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rse Recapitalizatio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Other Long-Term Assets" sheetId="15" state="visible" r:id="rId15"/>
    <sheet xmlns:r="http://schemas.openxmlformats.org/officeDocument/2006/relationships" name="Other Current Liabilities" sheetId="16" state="visible" r:id="rId16"/>
    <sheet xmlns:r="http://schemas.openxmlformats.org/officeDocument/2006/relationships" name="Other Long-Term Liabilities" sheetId="17" state="visible" r:id="rId17"/>
    <sheet xmlns:r="http://schemas.openxmlformats.org/officeDocument/2006/relationships" name="Employee Benefit Plan" sheetId="18" state="visible" r:id="rId18"/>
    <sheet xmlns:r="http://schemas.openxmlformats.org/officeDocument/2006/relationships" name="Restructuring Costs" sheetId="19" state="visible" r:id="rId19"/>
    <sheet xmlns:r="http://schemas.openxmlformats.org/officeDocument/2006/relationships" name="Fair Value Measurements" sheetId="20" state="visible" r:id="rId20"/>
    <sheet xmlns:r="http://schemas.openxmlformats.org/officeDocument/2006/relationships" name="Other Income (Expense), Net" sheetId="21" state="visible" r:id="rId21"/>
    <sheet xmlns:r="http://schemas.openxmlformats.org/officeDocument/2006/relationships" name="Common Stock" sheetId="22" state="visible" r:id="rId22"/>
    <sheet xmlns:r="http://schemas.openxmlformats.org/officeDocument/2006/relationships" name="Stock-Based Compensation Expens" sheetId="23" state="visible" r:id="rId23"/>
    <sheet xmlns:r="http://schemas.openxmlformats.org/officeDocument/2006/relationships" name="Borrowing Arrangement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Information and Geograp" sheetId="28" state="visible" r:id="rId28"/>
    <sheet xmlns:r="http://schemas.openxmlformats.org/officeDocument/2006/relationships" name="Net Loss Per Sha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Basis of Presentation and Sum_2" sheetId="32" state="visible" r:id="rId32"/>
    <sheet xmlns:r="http://schemas.openxmlformats.org/officeDocument/2006/relationships" name="Summary of Significant Accounti" sheetId="33" state="visible" r:id="rId33"/>
    <sheet xmlns:r="http://schemas.openxmlformats.org/officeDocument/2006/relationships" name="Reverse Recapitalization (Table" sheetId="34" state="visible" r:id="rId34"/>
    <sheet xmlns:r="http://schemas.openxmlformats.org/officeDocument/2006/relationships" name="Inventory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Accrued Expenses (Tables)" sheetId="38" state="visible" r:id="rId38"/>
    <sheet xmlns:r="http://schemas.openxmlformats.org/officeDocument/2006/relationships" name="Other Long-Term Assets (Tables)" sheetId="39" state="visible" r:id="rId39"/>
    <sheet xmlns:r="http://schemas.openxmlformats.org/officeDocument/2006/relationships" name="Other Current Liabilities (Tabl" sheetId="40" state="visible" r:id="rId40"/>
    <sheet xmlns:r="http://schemas.openxmlformats.org/officeDocument/2006/relationships" name="Other Long-term Liabilities (Ta" sheetId="41" state="visible" r:id="rId41"/>
    <sheet xmlns:r="http://schemas.openxmlformats.org/officeDocument/2006/relationships" name="Restructuring Costs (Tables)" sheetId="42" state="visible" r:id="rId42"/>
    <sheet xmlns:r="http://schemas.openxmlformats.org/officeDocument/2006/relationships" name="Fair Value Measurements (Tables" sheetId="43" state="visible" r:id="rId43"/>
    <sheet xmlns:r="http://schemas.openxmlformats.org/officeDocument/2006/relationships" name="Other Income (Expense), Net (Ta" sheetId="44" state="visible" r:id="rId44"/>
    <sheet xmlns:r="http://schemas.openxmlformats.org/officeDocument/2006/relationships" name="Common Stock (Tables)" sheetId="45" state="visible" r:id="rId45"/>
    <sheet xmlns:r="http://schemas.openxmlformats.org/officeDocument/2006/relationships" name="Stock-Based Compensation Expe_2" sheetId="46" state="visible" r:id="rId46"/>
    <sheet xmlns:r="http://schemas.openxmlformats.org/officeDocument/2006/relationships" name="Borrowing Arrangements (Tables)"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Income Taxes (Tables)" sheetId="50" state="visible" r:id="rId50"/>
    <sheet xmlns:r="http://schemas.openxmlformats.org/officeDocument/2006/relationships" name="Segment Information and Geogr_2" sheetId="51" state="visible" r:id="rId51"/>
    <sheet xmlns:r="http://schemas.openxmlformats.org/officeDocument/2006/relationships" name="Net Loss Per Share (Tables)" sheetId="52" state="visible" r:id="rId52"/>
    <sheet xmlns:r="http://schemas.openxmlformats.org/officeDocument/2006/relationships" name="Organization - Additional Infor" sheetId="53" state="visible" r:id="rId53"/>
    <sheet xmlns:r="http://schemas.openxmlformats.org/officeDocument/2006/relationships" name="Basis of Presentation and Sum_3" sheetId="54" state="visible" r:id="rId54"/>
    <sheet xmlns:r="http://schemas.openxmlformats.org/officeDocument/2006/relationships" name="Summary of Significant Accoun_2"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rse Recapitalization - Summ" sheetId="59" state="visible" r:id="rId59"/>
    <sheet xmlns:r="http://schemas.openxmlformats.org/officeDocument/2006/relationships" name="Reverse Recapitalization - Su_2" sheetId="60" state="visible" r:id="rId60"/>
    <sheet xmlns:r="http://schemas.openxmlformats.org/officeDocument/2006/relationships" name="Reverse Recapitalization - Su_3" sheetId="61" state="visible" r:id="rId61"/>
    <sheet xmlns:r="http://schemas.openxmlformats.org/officeDocument/2006/relationships" name="Reverse Recapitalization - Addi" sheetId="62" state="visible" r:id="rId62"/>
    <sheet xmlns:r="http://schemas.openxmlformats.org/officeDocument/2006/relationships" name="Inventory - Schedule of Invento" sheetId="63" state="visible" r:id="rId63"/>
    <sheet xmlns:r="http://schemas.openxmlformats.org/officeDocument/2006/relationships" name="Prepaid Expenses and Other Cu_3"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Accrued Expenses - Summary Of A" sheetId="67" state="visible" r:id="rId67"/>
    <sheet xmlns:r="http://schemas.openxmlformats.org/officeDocument/2006/relationships" name="Other Long-Term Assets - Schedu" sheetId="68" state="visible" r:id="rId68"/>
    <sheet xmlns:r="http://schemas.openxmlformats.org/officeDocument/2006/relationships" name="Other Current Liabilities - Sch" sheetId="69" state="visible" r:id="rId69"/>
    <sheet xmlns:r="http://schemas.openxmlformats.org/officeDocument/2006/relationships" name="Other Long-Term Liabilities - S" sheetId="70" state="visible" r:id="rId70"/>
    <sheet xmlns:r="http://schemas.openxmlformats.org/officeDocument/2006/relationships" name="Employee Benefit Plan - Additio" sheetId="71" state="visible" r:id="rId71"/>
    <sheet xmlns:r="http://schemas.openxmlformats.org/officeDocument/2006/relationships" name="Restructuring Costs - Summary o" sheetId="72" state="visible" r:id="rId72"/>
    <sheet xmlns:r="http://schemas.openxmlformats.org/officeDocument/2006/relationships" name="Restructuring Costs - Additiona" sheetId="73" state="visible" r:id="rId73"/>
    <sheet xmlns:r="http://schemas.openxmlformats.org/officeDocument/2006/relationships" name="Fair Value Measurements - Summa" sheetId="74" state="visible" r:id="rId74"/>
    <sheet xmlns:r="http://schemas.openxmlformats.org/officeDocument/2006/relationships" name="Fair Value Measurements - Sum_2" sheetId="75" state="visible" r:id="rId75"/>
    <sheet xmlns:r="http://schemas.openxmlformats.org/officeDocument/2006/relationships" name="Fair Value Measurements - Addit" sheetId="76" state="visible" r:id="rId76"/>
    <sheet xmlns:r="http://schemas.openxmlformats.org/officeDocument/2006/relationships" name="Other Income (Expense), Net - S" sheetId="77" state="visible" r:id="rId77"/>
    <sheet xmlns:r="http://schemas.openxmlformats.org/officeDocument/2006/relationships" name="Common Stock - Summary of Stock" sheetId="78" state="visible" r:id="rId78"/>
    <sheet xmlns:r="http://schemas.openxmlformats.org/officeDocument/2006/relationships" name="Common Stock - Summary of Sto_2" sheetId="79" state="visible" r:id="rId79"/>
    <sheet xmlns:r="http://schemas.openxmlformats.org/officeDocument/2006/relationships" name="Common Stock - Summary of Fair " sheetId="80" state="visible" r:id="rId80"/>
    <sheet xmlns:r="http://schemas.openxmlformats.org/officeDocument/2006/relationships" name="Common Stock - Schedule Of Comm" sheetId="81" state="visible" r:id="rId81"/>
    <sheet xmlns:r="http://schemas.openxmlformats.org/officeDocument/2006/relationships" name="Common Stock - Additional Infor" sheetId="82" state="visible" r:id="rId82"/>
    <sheet xmlns:r="http://schemas.openxmlformats.org/officeDocument/2006/relationships" name="Stock-Based Compensation Expe_3" sheetId="83" state="visible" r:id="rId83"/>
    <sheet xmlns:r="http://schemas.openxmlformats.org/officeDocument/2006/relationships" name="Stock-Based Compensation Expe_4" sheetId="84" state="visible" r:id="rId84"/>
    <sheet xmlns:r="http://schemas.openxmlformats.org/officeDocument/2006/relationships" name="Stock-Based Compensation Expe_5" sheetId="85" state="visible" r:id="rId85"/>
    <sheet xmlns:r="http://schemas.openxmlformats.org/officeDocument/2006/relationships" name="Stock-Based Compensation Expe_6" sheetId="86" state="visible" r:id="rId86"/>
    <sheet xmlns:r="http://schemas.openxmlformats.org/officeDocument/2006/relationships" name="Borrowing Arrangements - Summar" sheetId="87" state="visible" r:id="rId87"/>
    <sheet xmlns:r="http://schemas.openxmlformats.org/officeDocument/2006/relationships" name="Borrowing Arrangements - Summ_2" sheetId="88" state="visible" r:id="rId88"/>
    <sheet xmlns:r="http://schemas.openxmlformats.org/officeDocument/2006/relationships" name="Borrowing Arrangements - Schedu" sheetId="89" state="visible" r:id="rId89"/>
    <sheet xmlns:r="http://schemas.openxmlformats.org/officeDocument/2006/relationships" name="Borrowing Arrangements - Additi" sheetId="90" state="visible" r:id="rId90"/>
    <sheet xmlns:r="http://schemas.openxmlformats.org/officeDocument/2006/relationships" name="Leases - Summary of Supplementa" sheetId="91" state="visible" r:id="rId91"/>
    <sheet xmlns:r="http://schemas.openxmlformats.org/officeDocument/2006/relationships" name="Leases - Summary of Maturities " sheetId="92" state="visible" r:id="rId92"/>
    <sheet xmlns:r="http://schemas.openxmlformats.org/officeDocument/2006/relationships" name="Leases - Summary of Future Mini" sheetId="93" state="visible" r:id="rId93"/>
    <sheet xmlns:r="http://schemas.openxmlformats.org/officeDocument/2006/relationships" name="Leases - Summary of weighted av" sheetId="94" state="visible" r:id="rId94"/>
    <sheet xmlns:r="http://schemas.openxmlformats.org/officeDocument/2006/relationships" name="Leases - Additional Information"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egment Information and Geogr_3" sheetId="98" state="visible" r:id="rId98"/>
    <sheet xmlns:r="http://schemas.openxmlformats.org/officeDocument/2006/relationships" name="Net Loss Per Share - Summary of" sheetId="99" state="visible" r:id="rId99"/>
    <sheet xmlns:r="http://schemas.openxmlformats.org/officeDocument/2006/relationships" name="Net Loss Per Share - Schedule o" sheetId="100" state="visible" r:id="rId100"/>
    <sheet xmlns:r="http://schemas.openxmlformats.org/officeDocument/2006/relationships" name="Net Loss Per Share - Additional" sheetId="101" state="visible" r:id="rId101"/>
    <sheet xmlns:r="http://schemas.openxmlformats.org/officeDocument/2006/relationships" name="Related Party Transactions - Ad" sheetId="102" state="visible" r:id="rId102"/>
    <sheet xmlns:r="http://schemas.openxmlformats.org/officeDocument/2006/relationships" name="Income Taxes - Additional Infor" sheetId="103" state="visible" r:id="rId103"/>
    <sheet xmlns:r="http://schemas.openxmlformats.org/officeDocument/2006/relationships" name="Income Taxes - Summary of Compa" sheetId="104" state="visible" r:id="rId104"/>
    <sheet xmlns:r="http://schemas.openxmlformats.org/officeDocument/2006/relationships" name="Income Taxes - Summary of Provi" sheetId="105" state="visible" r:id="rId105"/>
    <sheet xmlns:r="http://schemas.openxmlformats.org/officeDocument/2006/relationships" name="Income Taxes - Summary of Recon" sheetId="106" state="visible" r:id="rId106"/>
    <sheet xmlns:r="http://schemas.openxmlformats.org/officeDocument/2006/relationships" name="Income Taxes - Summary of Pro_2" sheetId="107" state="visible" r:id="rId107"/>
    <sheet xmlns:r="http://schemas.openxmlformats.org/officeDocument/2006/relationships" name="Income Taxes - Summary of  Defe" sheetId="108" state="visible" r:id="rId108"/>
    <sheet xmlns:r="http://schemas.openxmlformats.org/officeDocument/2006/relationships" name="Stock-Based Compensation - Summ" sheetId="109" state="visible" r:id="rId109"/>
    <sheet xmlns:r="http://schemas.openxmlformats.org/officeDocument/2006/relationships" name="Subsequent Events - Additional "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Cover Page</t>
        </is>
      </c>
      <c r="B1" s="2" t="inlineStr">
        <is>
          <t>6 Months Ended</t>
        </is>
      </c>
    </row>
    <row r="2">
      <c r="B2" s="2" t="inlineStr">
        <is>
          <t>Jun. 30, 2022</t>
        </is>
      </c>
    </row>
    <row r="3">
      <c r="A3" s="3" t="inlineStr">
        <is>
          <t>Entity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QUANERGY SYSTEMS, INC.</t>
        </is>
      </c>
    </row>
    <row r="7">
      <c r="A7" s="4" t="inlineStr">
        <is>
          <t>Entity Central Index Key</t>
        </is>
      </c>
      <c r="B7" s="4" t="inlineStr">
        <is>
          <t>0001794621</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verse Recapitalization</t>
        </is>
      </c>
      <c r="B4" s="4" t="inlineStr">
        <is>
          <t>(2) Reverse Recapitalization The Business Combination was accounted for as a reverse recapitalization for financial accounting and reporting purposes. Accordingly, Legacy Quanergy was deemed the accounting acquirer (and legal acquiree) and CCAC was treated as the accounting acquiree (and legal acquirer). Under this method of accounting, the reverse recapitalization was treated as the equivalent of Legacy Quanergy issuing stock for the net assets of CCAC, accompanied by a recapitalization. The net assets of CCAC are reflected at historical cost, with no goodwill or other intangible assets recorded. The consolidated assets, liabilities, and results of operations prior to the Business Combination are those of Legacy Quanergy. The shares and corresponding capital amounts and earnings per share available for common stockholders, prior to the Business Combination, have been retroactively restated as shares reflecting the Exchange Ratio. Upon the closing of the Business Combination and the PIPE Financing, the Company received net cash proceeds of $43.8 million. The following table reconciles the elements of the Business Combination to the condensed consolidated statements of cash flows and the condensed consolidated statements of stockholders’ equity for the six months ended June 30, 2022 (in thousands):​​​​​​​
Cash - CCAC’s trust and cash (net of redemption) $ 13,414
Cash - PIPE 36,950
Less: transaction costs and advisory fees paid (6,609 )
Net cash from Business Combination and PIPE Financing 43,755
Less non-cash (15,955 )
Net contributions from Business Combination and PIPE Financing $ 27,800
The number of shares of common stock issued immediately following the consummation of the Business Combination were:
CCAC Class A Ordinary Shares, outstanding prior to Business Combination 27,600,000
CCAC Class B Ordinary Shares, outstanding prior to Business Combination 6,900,000
Less: redemption of CCAC Class A Ordinary Shares (26,267,796 )
Shares issued from PIPE Financing 3,695,000
Total Shares from Business Combination and PIPE Financing 11,927,204
Legacy Quanergy shares (1) 71,485,143
Total shares of common stock immediately after Business Combination 83,412,347
(1) The number of Legacy Quanergy shares was determined as follows:​​​​​​​
Quanergy Quanergy
Balance at December 31, 2020 4,696,352 18,221,534
Recapitalization applied to Convertible Preferred Stock outstanding at December 31, 2020 7,695,112 37,548,022
Shares issued upon exercise of options - 2021 20,000 77,595
Shares issued upon exercise of common stock warrants - 2021 2,324 9,016
Issuance of restricted stock awards 300,000 1,163,984
Conversion of 2023 Notes (2) 3,728,147 14,464,992
Total 71,485,143
(2) The 2023 Notes convert into shares of common stock of Quanergy at the rate consistent with the terms of note agreement. In connection with the Business Combination, the Company incurred direct and incremental costs of approximately $12.5 million related to legal, accounting, and other professional fees, which were offset against the Company’s additional paid-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Earnings Per share (Detail)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39822866</v>
      </c>
      <c r="C4" s="6" t="n">
        <v>11483304</v>
      </c>
      <c r="D4" s="4" t="inlineStr">
        <is>
          <t xml:space="preserve"> </t>
        </is>
      </c>
      <c r="E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13799988</v>
      </c>
      <c r="C7" s="6" t="n">
        <v>0</v>
      </c>
      <c r="D7" s="4" t="inlineStr">
        <is>
          <t xml:space="preserve"> </t>
        </is>
      </c>
      <c r="E7" s="4" t="inlineStr">
        <is>
          <t xml:space="preserve"> </t>
        </is>
      </c>
    </row>
    <row r="8">
      <c r="A8" s="4" t="inlineStr">
        <is>
          <t>Private Placement 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7520000</v>
      </c>
      <c r="C10" s="6" t="n">
        <v>0</v>
      </c>
      <c r="D10" s="4" t="inlineStr">
        <is>
          <t xml:space="preserve"> </t>
        </is>
      </c>
      <c r="E10" s="4" t="inlineStr">
        <is>
          <t xml:space="preserve"> </t>
        </is>
      </c>
    </row>
    <row r="11">
      <c r="A11" s="4" t="inlineStr">
        <is>
          <t>GEM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3397923</v>
      </c>
      <c r="C13" s="6" t="n">
        <v>0</v>
      </c>
      <c r="D13" s="4" t="inlineStr">
        <is>
          <t xml:space="preserve"> </t>
        </is>
      </c>
      <c r="E13" s="4" t="inlineStr">
        <is>
          <t xml:space="preserve"> </t>
        </is>
      </c>
    </row>
    <row r="14">
      <c r="A14" s="4" t="inlineStr">
        <is>
          <t>Stock options and RSUs issued and outstanding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12427763</v>
      </c>
      <c r="C16" s="6" t="n">
        <v>10168130</v>
      </c>
      <c r="D16" s="6" t="n">
        <v>15257453</v>
      </c>
      <c r="E16" s="6" t="n">
        <v>10167927</v>
      </c>
    </row>
    <row r="17">
      <c r="A17" s="4" t="inlineStr">
        <is>
          <t>Contingently returnable shares from GEM agreemen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2677192</v>
      </c>
      <c r="C19" s="6" t="n">
        <v>0</v>
      </c>
      <c r="D19" s="4" t="inlineStr">
        <is>
          <t xml:space="preserve"> </t>
        </is>
      </c>
      <c r="E19" s="4" t="inlineStr">
        <is>
          <t xml:space="preserve"> </t>
        </is>
      </c>
    </row>
    <row r="20">
      <c r="A20" s="4" t="inlineStr">
        <is>
          <t>Convertible note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0</v>
      </c>
      <c r="C22" s="6" t="n">
        <v>1315174</v>
      </c>
      <c r="D22" s="6" t="n">
        <v>9149687</v>
      </c>
      <c r="E22" s="6" t="n">
        <v>2123867</v>
      </c>
    </row>
    <row r="23">
      <c r="A23" s="4" t="inlineStr">
        <is>
          <t>Potential Common Shares Excluded From Diluted Net Loss Per Share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4" t="inlineStr">
        <is>
          <t xml:space="preserve"> </t>
        </is>
      </c>
      <c r="C25" s="4" t="inlineStr">
        <is>
          <t xml:space="preserve"> </t>
        </is>
      </c>
      <c r="D25" s="6" t="n">
        <v>24407140</v>
      </c>
      <c r="E25" s="6" t="n">
        <v>1229179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Net Loss Per Share - Additional Information (Detail) - shares</t>
        </is>
      </c>
      <c r="B1" s="2" t="inlineStr">
        <is>
          <t>Jun. 30, 2022</t>
        </is>
      </c>
      <c r="C1" s="2" t="inlineStr">
        <is>
          <t>Dec. 31, 2021</t>
        </is>
      </c>
      <c r="D1" s="2" t="inlineStr">
        <is>
          <t>Jun. 30, 2021</t>
        </is>
      </c>
      <c r="E1" s="2" t="inlineStr">
        <is>
          <t>Jun. 21, 2021</t>
        </is>
      </c>
    </row>
    <row r="2">
      <c r="A2" s="4" t="inlineStr">
        <is>
          <t>Class of warrant or right, outstanding</t>
        </is>
      </c>
      <c r="B2" s="6" t="n">
        <v>30003547</v>
      </c>
      <c r="C2" s="6" t="n">
        <v>9825545</v>
      </c>
      <c r="D2" s="4" t="inlineStr">
        <is>
          <t xml:space="preserve"> </t>
        </is>
      </c>
      <c r="E2" s="4" t="inlineStr">
        <is>
          <t xml:space="preserve"> </t>
        </is>
      </c>
    </row>
    <row r="3">
      <c r="A3" s="4" t="inlineStr">
        <is>
          <t>Sensata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outstanding</t>
        </is>
      </c>
      <c r="B4" s="4" t="inlineStr">
        <is>
          <t xml:space="preserve"> </t>
        </is>
      </c>
      <c r="C4" s="6" t="n">
        <v>2500000</v>
      </c>
      <c r="D4" s="6" t="n">
        <v>2500000</v>
      </c>
      <c r="E4" s="6" t="n">
        <v>25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 Additional Information (Detail) - USD ($) $ / shares in Units, $ in Thousands</t>
        </is>
      </c>
      <c r="C1" s="2" t="inlineStr">
        <is>
          <t>3 Months Ended</t>
        </is>
      </c>
      <c r="F1" s="2" t="inlineStr">
        <is>
          <t>6 Months Ended</t>
        </is>
      </c>
      <c r="H1" s="2" t="inlineStr">
        <is>
          <t>12 Months Ended</t>
        </is>
      </c>
    </row>
    <row r="2">
      <c r="B2" s="2" t="inlineStr">
        <is>
          <t>Jun. 21, 2021</t>
        </is>
      </c>
      <c r="C2" s="2" t="inlineStr">
        <is>
          <t>Jun. 30, 2022</t>
        </is>
      </c>
      <c r="D2" s="2" t="inlineStr">
        <is>
          <t>Mar. 31, 2022</t>
        </is>
      </c>
      <c r="E2" s="2" t="inlineStr">
        <is>
          <t>Jun. 30, 2021</t>
        </is>
      </c>
      <c r="F2" s="2" t="inlineStr">
        <is>
          <t>Jun. 30, 2022</t>
        </is>
      </c>
      <c r="G2" s="2" t="inlineStr">
        <is>
          <t>Jun. 30, 2021</t>
        </is>
      </c>
      <c r="H2" s="2" t="inlineStr">
        <is>
          <t>Dec. 31, 2021</t>
        </is>
      </c>
      <c r="I2" s="2" t="inlineStr">
        <is>
          <t>Dec. 31, 2020</t>
        </is>
      </c>
      <c r="J2" s="2" t="inlineStr">
        <is>
          <t>Feb. 28, 2021</t>
        </is>
      </c>
      <c r="K2" s="2" t="inlineStr">
        <is>
          <t>Nov. 30, 2019</t>
        </is>
      </c>
    </row>
    <row r="3">
      <c r="A3" s="4" t="inlineStr">
        <is>
          <t>Due to related parties</t>
        </is>
      </c>
      <c r="B3" s="4" t="inlineStr">
        <is>
          <t xml:space="preserve"> </t>
        </is>
      </c>
      <c r="C3" s="5" t="n">
        <v>1070</v>
      </c>
      <c r="D3" s="5" t="n">
        <v>1100</v>
      </c>
      <c r="E3" s="4" t="inlineStr">
        <is>
          <t xml:space="preserve"> </t>
        </is>
      </c>
      <c r="F3" s="5" t="n">
        <v>107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s incurred under the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Number Of Common Stock Warrants Issued To Related Parties</t>
        </is>
      </c>
      <c r="B5" s="4" t="inlineStr">
        <is>
          <t xml:space="preserve"> </t>
        </is>
      </c>
      <c r="C5" s="4" t="inlineStr">
        <is>
          <t xml:space="preserve"> </t>
        </is>
      </c>
      <c r="D5" s="4" t="inlineStr">
        <is>
          <t xml:space="preserve"> </t>
        </is>
      </c>
      <c r="E5" s="4" t="inlineStr">
        <is>
          <t xml:space="preserve"> </t>
        </is>
      </c>
      <c r="F5" s="6" t="n">
        <v>4900929</v>
      </c>
      <c r="G5" s="4" t="inlineStr">
        <is>
          <t xml:space="preserve"> </t>
        </is>
      </c>
      <c r="H5" s="6" t="n">
        <v>1484060</v>
      </c>
      <c r="I5" s="4" t="inlineStr">
        <is>
          <t xml:space="preserve"> </t>
        </is>
      </c>
      <c r="J5" s="4" t="inlineStr">
        <is>
          <t xml:space="preserve"> </t>
        </is>
      </c>
      <c r="K5" s="4" t="inlineStr">
        <is>
          <t xml:space="preserve"> </t>
        </is>
      </c>
    </row>
    <row r="6">
      <c r="A6" s="4" t="inlineStr">
        <is>
          <t>Related Party Debt 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00</v>
      </c>
      <c r="I6" s="6" t="n">
        <v>900</v>
      </c>
      <c r="J6" s="4" t="inlineStr">
        <is>
          <t xml:space="preserve"> </t>
        </is>
      </c>
      <c r="K6" s="4" t="inlineStr">
        <is>
          <t xml:space="preserve"> </t>
        </is>
      </c>
    </row>
    <row r="7">
      <c r="A7" s="4" t="inlineStr">
        <is>
          <t>Expenses recognized on awards</t>
        </is>
      </c>
      <c r="B7" s="4" t="inlineStr">
        <is>
          <t xml:space="preserve"> </t>
        </is>
      </c>
      <c r="C7" s="6" t="n">
        <v>5251</v>
      </c>
      <c r="D7" s="4" t="inlineStr">
        <is>
          <t xml:space="preserve"> </t>
        </is>
      </c>
      <c r="E7" s="5" t="n">
        <v>5725</v>
      </c>
      <c r="F7" s="5" t="n">
        <v>56812</v>
      </c>
      <c r="G7" s="5" t="n">
        <v>7306</v>
      </c>
      <c r="H7" s="6" t="n">
        <v>11972</v>
      </c>
      <c r="I7" s="6" t="n">
        <v>5443</v>
      </c>
      <c r="J7" s="4" t="inlineStr">
        <is>
          <t xml:space="preserve"> </t>
        </is>
      </c>
      <c r="K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1</v>
      </c>
    </row>
    <row r="9">
      <c r="A9" s="4" t="inlineStr">
        <is>
          <t>Stock Issued During Period Shares To Reimburse A Related Party For Merger related Expenses</t>
        </is>
      </c>
      <c r="B9" s="4" t="inlineStr">
        <is>
          <t xml:space="preserve"> </t>
        </is>
      </c>
      <c r="C9" s="4" t="inlineStr">
        <is>
          <t xml:space="preserve"> </t>
        </is>
      </c>
      <c r="D9" s="6" t="n">
        <v>86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Merger Related Expenses Amount</t>
        </is>
      </c>
      <c r="B10" s="4" t="inlineStr">
        <is>
          <t xml:space="preserve"> </t>
        </is>
      </c>
      <c r="C10" s="4" t="inlineStr">
        <is>
          <t xml:space="preserve"> </t>
        </is>
      </c>
      <c r="D10" s="5" t="n">
        <v>1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 Debt Accrued Interest</t>
        </is>
      </c>
      <c r="B11" s="4" t="inlineStr">
        <is>
          <t xml:space="preserve"> </t>
        </is>
      </c>
      <c r="C11" s="5" t="n">
        <v>0</v>
      </c>
      <c r="D11" s="4" t="inlineStr">
        <is>
          <t xml:space="preserve"> </t>
        </is>
      </c>
      <c r="E11" s="5" t="n">
        <v>2600</v>
      </c>
      <c r="F11" s="5" t="n">
        <v>1700</v>
      </c>
      <c r="G11" s="6" t="n">
        <v>3800</v>
      </c>
      <c r="H11" s="6" t="n">
        <v>1000</v>
      </c>
      <c r="I11" s="4" t="inlineStr">
        <is>
          <t xml:space="preserve"> </t>
        </is>
      </c>
      <c r="J11" s="4" t="inlineStr">
        <is>
          <t xml:space="preserve"> </t>
        </is>
      </c>
      <c r="K11" s="4" t="inlineStr">
        <is>
          <t xml:space="preserve"> </t>
        </is>
      </c>
    </row>
    <row r="12">
      <c r="A12" s="4" t="inlineStr">
        <is>
          <t>Depreci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v>
      </c>
      <c r="I12" s="6" t="n">
        <v>100</v>
      </c>
      <c r="J12" s="4" t="inlineStr">
        <is>
          <t xml:space="preserve"> </t>
        </is>
      </c>
      <c r="K12" s="4" t="inlineStr">
        <is>
          <t xml:space="preserve"> </t>
        </is>
      </c>
    </row>
    <row r="13">
      <c r="A13" s="4" t="inlineStr">
        <is>
          <t>Interest payabl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v>
      </c>
      <c r="I13" s="4" t="inlineStr">
        <is>
          <t xml:space="preserve"> </t>
        </is>
      </c>
      <c r="J13" s="4" t="inlineStr">
        <is>
          <t xml:space="preserve"> </t>
        </is>
      </c>
      <c r="K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0</v>
      </c>
      <c r="J14" s="4" t="inlineStr">
        <is>
          <t xml:space="preserve"> </t>
        </is>
      </c>
      <c r="K14" s="4" t="inlineStr">
        <is>
          <t xml:space="preserve"> </t>
        </is>
      </c>
    </row>
    <row r="15">
      <c r="A15" s="4" t="inlineStr">
        <is>
          <t>Related Party 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 Held By A Related Party</t>
        </is>
      </c>
      <c r="B16" s="4" t="inlineStr">
        <is>
          <t xml:space="preserve"> </t>
        </is>
      </c>
      <c r="C16" s="6" t="n">
        <v>6580000</v>
      </c>
      <c r="D16" s="4" t="inlineStr">
        <is>
          <t xml:space="preserve"> </t>
        </is>
      </c>
      <c r="E16" s="4" t="inlineStr">
        <is>
          <t xml:space="preserve"> </t>
        </is>
      </c>
      <c r="F16" s="6" t="n">
        <v>658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 Price of Warrants or Rights</t>
        </is>
      </c>
      <c r="B17" s="4" t="inlineStr">
        <is>
          <t xml:space="preserve"> </t>
        </is>
      </c>
      <c r="C17" s="9" t="n">
        <v>11.5</v>
      </c>
      <c r="D17" s="4" t="inlineStr">
        <is>
          <t xml:space="preserve"> </t>
        </is>
      </c>
      <c r="E17" s="4" t="inlineStr">
        <is>
          <t xml:space="preserve"> </t>
        </is>
      </c>
      <c r="F17" s="9" t="n">
        <v>11.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Warrants [Member] | Twenty Twenty Three Initial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ommon Stock Warrants Issued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16869</v>
      </c>
      <c r="I19" s="4" t="inlineStr">
        <is>
          <t xml:space="preserve"> </t>
        </is>
      </c>
      <c r="J19" s="4" t="inlineStr">
        <is>
          <t xml:space="preserve"> </t>
        </is>
      </c>
      <c r="K19" s="4" t="inlineStr">
        <is>
          <t xml:space="preserve"> </t>
        </is>
      </c>
    </row>
    <row r="20">
      <c r="A20" s="4" t="inlineStr">
        <is>
          <t>Related Party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units granted to related parties</t>
        </is>
      </c>
      <c r="B21" s="4" t="inlineStr">
        <is>
          <t xml:space="preserve"> </t>
        </is>
      </c>
      <c r="C21" s="4" t="inlineStr">
        <is>
          <t xml:space="preserve"> </t>
        </is>
      </c>
      <c r="D21" s="4" t="inlineStr">
        <is>
          <t xml:space="preserve"> </t>
        </is>
      </c>
      <c r="E21" s="4" t="inlineStr">
        <is>
          <t xml:space="preserve"> </t>
        </is>
      </c>
      <c r="F21" s="6" t="n">
        <v>1931950</v>
      </c>
      <c r="G21" s="4" t="inlineStr">
        <is>
          <t xml:space="preserve"> </t>
        </is>
      </c>
      <c r="H21" s="6" t="n">
        <v>2963703</v>
      </c>
      <c r="I21" s="4" t="inlineStr">
        <is>
          <t xml:space="preserve"> </t>
        </is>
      </c>
      <c r="J21" s="4" t="inlineStr">
        <is>
          <t xml:space="preserve"> </t>
        </is>
      </c>
      <c r="K21" s="4" t="inlineStr">
        <is>
          <t xml:space="preserve"> </t>
        </is>
      </c>
    </row>
    <row r="22">
      <c r="A22" s="4" t="inlineStr">
        <is>
          <t>Aggregate fair value of units granted to related parties</t>
        </is>
      </c>
      <c r="B22" s="4" t="inlineStr">
        <is>
          <t xml:space="preserve"> </t>
        </is>
      </c>
      <c r="C22" s="4" t="inlineStr">
        <is>
          <t xml:space="preserve"> </t>
        </is>
      </c>
      <c r="D22" s="4" t="inlineStr">
        <is>
          <t xml:space="preserve"> </t>
        </is>
      </c>
      <c r="E22" s="4" t="inlineStr">
        <is>
          <t xml:space="preserve"> </t>
        </is>
      </c>
      <c r="F22" s="5" t="n">
        <v>2200</v>
      </c>
      <c r="G22" s="4" t="inlineStr">
        <is>
          <t xml:space="preserve"> </t>
        </is>
      </c>
      <c r="H22" s="5" t="n">
        <v>20100</v>
      </c>
      <c r="I22" s="4" t="inlineStr">
        <is>
          <t xml:space="preserve"> </t>
        </is>
      </c>
      <c r="J22" s="4" t="inlineStr">
        <is>
          <t xml:space="preserve"> </t>
        </is>
      </c>
      <c r="K22" s="4" t="inlineStr">
        <is>
          <t xml:space="preserve"> </t>
        </is>
      </c>
    </row>
    <row r="23">
      <c r="A23" s="4" t="inlineStr">
        <is>
          <t>Expenses recognized on awards</t>
        </is>
      </c>
      <c r="B23" s="4" t="inlineStr">
        <is>
          <t xml:space="preserve"> </t>
        </is>
      </c>
      <c r="C23" s="5" t="n">
        <v>2500</v>
      </c>
      <c r="D23" s="4" t="inlineStr">
        <is>
          <t xml:space="preserve"> </t>
        </is>
      </c>
      <c r="E23" s="4" t="inlineStr">
        <is>
          <t xml:space="preserve"> </t>
        </is>
      </c>
      <c r="F23" s="5" t="n">
        <v>226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Owned By Related party</t>
        </is>
      </c>
      <c r="B24" s="4" t="inlineStr">
        <is>
          <t xml:space="preserve"> </t>
        </is>
      </c>
      <c r="C24" s="4" t="inlineStr">
        <is>
          <t xml:space="preserve"> </t>
        </is>
      </c>
      <c r="D24" s="6" t="n">
        <v>6037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Restricted Stock Units [Member] | Share Price Equals Or Exceeds Twelve Dollar Per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t>
        </is>
      </c>
      <c r="B26" s="4" t="inlineStr">
        <is>
          <t xml:space="preserve"> </t>
        </is>
      </c>
      <c r="C26" s="4" t="inlineStr">
        <is>
          <t xml:space="preserve"> </t>
        </is>
      </c>
      <c r="D26" s="5" t="n">
        <v>1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Trading Days For Determining The Share Price</t>
        </is>
      </c>
      <c r="B27" s="4" t="inlineStr">
        <is>
          <t xml:space="preserve"> </t>
        </is>
      </c>
      <c r="C27" s="4" t="inlineStr">
        <is>
          <t xml:space="preserve"> </t>
        </is>
      </c>
      <c r="D27" s="4" t="inlineStr">
        <is>
          <t>2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Consecutive Trading Days For Determining The Share Price</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Restricted Stock Units [Member] | Share Price Equals Or Exceeds Twelve Dollar Per Shar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Days Commencing After The Closing Date For Determining Share Price</t>
        </is>
      </c>
      <c r="B30" s="4" t="inlineStr">
        <is>
          <t xml:space="preserve"> </t>
        </is>
      </c>
      <c r="C30" s="4" t="inlineStr">
        <is>
          <t xml:space="preserve"> </t>
        </is>
      </c>
      <c r="D30" s="4" t="inlineStr">
        <is>
          <t>15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10" t="n">
        <v>0.1</v>
      </c>
      <c r="E32" s="4" t="inlineStr">
        <is>
          <t xml:space="preserve"> </t>
        </is>
      </c>
      <c r="F32" s="10" t="n">
        <v>0.1</v>
      </c>
      <c r="G32" s="4" t="inlineStr">
        <is>
          <t xml:space="preserve"> </t>
        </is>
      </c>
      <c r="H32" s="10" t="n">
        <v>0.1</v>
      </c>
      <c r="I32" s="4" t="inlineStr">
        <is>
          <t xml:space="preserve"> </t>
        </is>
      </c>
      <c r="J32" s="4" t="inlineStr">
        <is>
          <t xml:space="preserve"> </t>
        </is>
      </c>
      <c r="K32" s="4" t="inlineStr">
        <is>
          <t xml:space="preserve"> </t>
        </is>
      </c>
    </row>
    <row r="33">
      <c r="A33" s="4" t="inlineStr">
        <is>
          <t>Maturity</t>
        </is>
      </c>
      <c r="B33" s="4" t="inlineStr">
        <is>
          <t xml:space="preserve"> </t>
        </is>
      </c>
      <c r="C33" s="4" t="inlineStr">
        <is>
          <t xml:space="preserve"> </t>
        </is>
      </c>
      <c r="D33" s="4" t="inlineStr">
        <is>
          <t xml:space="preserve"> </t>
        </is>
      </c>
      <c r="E33" s="4" t="inlineStr">
        <is>
          <t xml:space="preserve"> </t>
        </is>
      </c>
      <c r="F33" s="4" t="inlineStr">
        <is>
          <t>March 2023</t>
        </is>
      </c>
      <c r="G33" s="4" t="inlineStr">
        <is>
          <t xml:space="preserve"> </t>
        </is>
      </c>
      <c r="H33" s="4" t="inlineStr">
        <is>
          <t>March 2023</t>
        </is>
      </c>
      <c r="I33" s="4" t="inlineStr">
        <is>
          <t xml:space="preserve"> </t>
        </is>
      </c>
      <c r="J33" s="4" t="inlineStr">
        <is>
          <t xml:space="preserve"> </t>
        </is>
      </c>
      <c r="K33" s="4" t="inlineStr">
        <is>
          <t xml:space="preserve"> </t>
        </is>
      </c>
    </row>
    <row r="34">
      <c r="A34" s="4" t="inlineStr">
        <is>
          <t>February 2016 Collaborativ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5" t="n">
        <v>0</v>
      </c>
      <c r="G35" s="5" t="n">
        <v>0</v>
      </c>
      <c r="H35" s="5" t="n">
        <v>0</v>
      </c>
      <c r="I35" s="6" t="n">
        <v>0</v>
      </c>
      <c r="J35" s="4" t="inlineStr">
        <is>
          <t xml:space="preserve"> </t>
        </is>
      </c>
      <c r="K35" s="4" t="inlineStr">
        <is>
          <t xml:space="preserve"> </t>
        </is>
      </c>
    </row>
    <row r="36">
      <c r="A36" s="4" t="inlineStr">
        <is>
          <t>Collaborative Arrangemen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nses incurred under the arrangement</t>
        </is>
      </c>
      <c r="B37" s="4" t="inlineStr">
        <is>
          <t xml:space="preserve"> </t>
        </is>
      </c>
      <c r="C37" s="6" t="n">
        <v>200</v>
      </c>
      <c r="D37" s="4" t="inlineStr">
        <is>
          <t xml:space="preserve"> </t>
        </is>
      </c>
      <c r="E37" s="4" t="inlineStr">
        <is>
          <t xml:space="preserve"> </t>
        </is>
      </c>
      <c r="F37" s="6" t="n">
        <v>2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sata Technology Inc [Member] | Collaborativ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Investment In The Initial Closing Of The Offering Of Convertible Preferred Stock</t>
        </is>
      </c>
      <c r="B39" s="4" t="inlineStr">
        <is>
          <t xml:space="preserve"> </t>
        </is>
      </c>
      <c r="C39" s="5" t="n">
        <v>50000</v>
      </c>
      <c r="D39" s="4" t="inlineStr">
        <is>
          <t xml:space="preserve"> </t>
        </is>
      </c>
      <c r="E39" s="4" t="inlineStr">
        <is>
          <t xml:space="preserve"> </t>
        </is>
      </c>
      <c r="F39" s="6" t="n">
        <v>50000</v>
      </c>
      <c r="G39" s="4" t="inlineStr">
        <is>
          <t xml:space="preserve"> </t>
        </is>
      </c>
      <c r="H39" s="6" t="n">
        <v>50000</v>
      </c>
      <c r="I39" s="4" t="inlineStr">
        <is>
          <t xml:space="preserve"> </t>
        </is>
      </c>
      <c r="J39" s="4" t="inlineStr">
        <is>
          <t xml:space="preserve"> </t>
        </is>
      </c>
      <c r="K39" s="4" t="inlineStr">
        <is>
          <t xml:space="preserve"> </t>
        </is>
      </c>
    </row>
    <row r="40">
      <c r="A40" s="4" t="inlineStr">
        <is>
          <t>Total purchase amount of equipment</t>
        </is>
      </c>
      <c r="B40" s="4" t="inlineStr">
        <is>
          <t xml:space="preserve"> </t>
        </is>
      </c>
      <c r="C40" s="4" t="inlineStr">
        <is>
          <t xml:space="preserve"> </t>
        </is>
      </c>
      <c r="D40" s="4" t="inlineStr">
        <is>
          <t xml:space="preserve"> </t>
        </is>
      </c>
      <c r="E40" s="4" t="inlineStr">
        <is>
          <t xml:space="preserve"> </t>
        </is>
      </c>
      <c r="F40" s="6" t="n">
        <v>1000</v>
      </c>
      <c r="G40" s="4" t="inlineStr">
        <is>
          <t xml:space="preserve"> </t>
        </is>
      </c>
      <c r="H40" s="6" t="n">
        <v>1000</v>
      </c>
      <c r="I40" s="6" t="n">
        <v>1000</v>
      </c>
      <c r="J40" s="4" t="inlineStr">
        <is>
          <t xml:space="preserve"> </t>
        </is>
      </c>
      <c r="K40" s="4" t="inlineStr">
        <is>
          <t xml:space="preserve"> </t>
        </is>
      </c>
    </row>
    <row r="41">
      <c r="A41" s="4" t="inlineStr">
        <is>
          <t>Sensata Technology Inc [Member] | Collaborative Arrangemen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6" t="n">
        <v>0</v>
      </c>
      <c r="I42" s="4" t="inlineStr">
        <is>
          <t xml:space="preserve"> </t>
        </is>
      </c>
      <c r="J42" s="4" t="inlineStr">
        <is>
          <t xml:space="preserve"> </t>
        </is>
      </c>
      <c r="K42" s="4" t="inlineStr">
        <is>
          <t xml:space="preserve"> </t>
        </is>
      </c>
    </row>
    <row r="43">
      <c r="A43" s="4" t="inlineStr">
        <is>
          <t>Number Of Warrants Issued During Period Shares In Exchange For Services Of Related Party</t>
        </is>
      </c>
      <c r="B43" s="6" t="n">
        <v>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Of Warrants</t>
        </is>
      </c>
      <c r="B44" s="5" t="n">
        <v>17600</v>
      </c>
      <c r="C44" s="4" t="inlineStr">
        <is>
          <t xml:space="preserve"> </t>
        </is>
      </c>
      <c r="D44" s="4" t="inlineStr">
        <is>
          <t xml:space="preserve"> </t>
        </is>
      </c>
      <c r="E44" s="4" t="inlineStr">
        <is>
          <t xml:space="preserve"> </t>
        </is>
      </c>
      <c r="F44" s="4" t="inlineStr">
        <is>
          <t xml:space="preserve"> </t>
        </is>
      </c>
      <c r="G44" s="4" t="inlineStr">
        <is>
          <t xml:space="preserve"> </t>
        </is>
      </c>
      <c r="H44" s="6" t="n">
        <v>23300</v>
      </c>
      <c r="I44" s="4" t="inlineStr">
        <is>
          <t xml:space="preserve"> </t>
        </is>
      </c>
      <c r="J44" s="4" t="inlineStr">
        <is>
          <t xml:space="preserve"> </t>
        </is>
      </c>
      <c r="K44" s="4" t="inlineStr">
        <is>
          <t xml:space="preserve"> </t>
        </is>
      </c>
    </row>
    <row r="45">
      <c r="A45" s="4" t="inlineStr">
        <is>
          <t>Expenses incurred under the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c r="K45" s="4" t="inlineStr">
        <is>
          <t xml:space="preserve"> </t>
        </is>
      </c>
    </row>
    <row r="46">
      <c r="A46" s="4" t="inlineStr">
        <is>
          <t>Investor [Member] | Convertible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4800</v>
      </c>
      <c r="I47" s="6" t="n">
        <v>16100</v>
      </c>
      <c r="J47" s="5" t="n">
        <v>48700</v>
      </c>
      <c r="K47" s="4" t="inlineStr">
        <is>
          <t xml:space="preserve"> </t>
        </is>
      </c>
    </row>
    <row r="48">
      <c r="A48" s="4" t="inlineStr">
        <is>
          <t>Convertible Promissory Notes Issued To Four Related Parties [Member] | 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7200</v>
      </c>
      <c r="I49" s="5" t="n">
        <v>15700</v>
      </c>
      <c r="J49" s="5" t="n">
        <v>11500</v>
      </c>
      <c r="K49" s="4" t="inlineStr">
        <is>
          <t xml:space="preserve"> </t>
        </is>
      </c>
    </row>
    <row r="50">
      <c r="A50" s="4" t="inlineStr">
        <is>
          <t>Directors And Officers [Member] | Related Party Restricted Stock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issued under share-based payment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524788</v>
      </c>
      <c r="I51" s="4" t="inlineStr">
        <is>
          <t xml:space="preserve"> </t>
        </is>
      </c>
      <c r="J51" s="4" t="inlineStr">
        <is>
          <t xml:space="preserve"> </t>
        </is>
      </c>
      <c r="K51" s="4" t="inlineStr">
        <is>
          <t xml:space="preserve"> </t>
        </is>
      </c>
    </row>
    <row r="52">
      <c r="A52" s="4" t="inlineStr">
        <is>
          <t>Share-Based Compensation Arrangement by Share-Based Payment Award, Options, Vested in Perio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900</v>
      </c>
      <c r="I52" s="4" t="inlineStr">
        <is>
          <t xml:space="preserve"> </t>
        </is>
      </c>
      <c r="J52" s="4" t="inlineStr">
        <is>
          <t xml:space="preserve"> </t>
        </is>
      </c>
      <c r="K52" s="4" t="inlineStr">
        <is>
          <t xml:space="preserve"> </t>
        </is>
      </c>
    </row>
    <row r="53">
      <c r="A53" s="4" t="inlineStr">
        <is>
          <t>Five Related Parties and Officers [Member] | Related Party Restricted Stock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issued under share-based payment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963739</v>
      </c>
      <c r="I54" s="4" t="inlineStr">
        <is>
          <t xml:space="preserve"> </t>
        </is>
      </c>
      <c r="J54" s="4" t="inlineStr">
        <is>
          <t xml:space="preserve"> </t>
        </is>
      </c>
      <c r="K54" s="4" t="inlineStr">
        <is>
          <t xml:space="preserve"> </t>
        </is>
      </c>
    </row>
    <row r="55">
      <c r="A55" s="4" t="inlineStr">
        <is>
          <t>Share-Based Compensation Arrangement by Share-Based Payment Award, Options, Vested in Period,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100</v>
      </c>
      <c r="I55" s="4" t="inlineStr">
        <is>
          <t xml:space="preserve"> </t>
        </is>
      </c>
      <c r="J55" s="4" t="inlineStr">
        <is>
          <t xml:space="preserve"> </t>
        </is>
      </c>
      <c r="K55" s="4" t="inlineStr">
        <is>
          <t xml:space="preserve"> </t>
        </is>
      </c>
    </row>
  </sheetData>
  <mergeCells count="4">
    <mergeCell ref="A1:A2"/>
    <mergeCell ref="C1:E1"/>
    <mergeCell ref="F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Income tax expense (benefit)</t>
        </is>
      </c>
      <c r="B3" s="5" t="n">
        <v>3</v>
      </c>
      <c r="C3" s="5" t="n">
        <v>6</v>
      </c>
      <c r="D3" s="5" t="n">
        <v>6</v>
      </c>
      <c r="E3" s="5" t="n">
        <v>10</v>
      </c>
      <c r="F3" s="5" t="n">
        <v>26</v>
      </c>
      <c r="G3" s="5" t="n">
        <v>7</v>
      </c>
    </row>
    <row r="4">
      <c r="A4" s="4" t="inlineStr">
        <is>
          <t>Valuation Allowance, Deferred Tax Asset, Increase (Decrease), Amount</t>
        </is>
      </c>
      <c r="B4" s="4" t="inlineStr">
        <is>
          <t xml:space="preserve"> </t>
        </is>
      </c>
      <c r="C4" s="4" t="inlineStr">
        <is>
          <t xml:space="preserve"> </t>
        </is>
      </c>
      <c r="D4" s="4" t="inlineStr">
        <is>
          <t xml:space="preserve"> </t>
        </is>
      </c>
      <c r="E4" s="4" t="inlineStr">
        <is>
          <t xml:space="preserve"> </t>
        </is>
      </c>
      <c r="F4" s="5" t="n">
        <v>9200</v>
      </c>
      <c r="G4" s="5" t="n">
        <v>7900</v>
      </c>
    </row>
    <row r="5">
      <c r="A5" s="4" t="inlineStr">
        <is>
          <t>Operating Loss Carryforwards Expiration Term</t>
        </is>
      </c>
      <c r="B5" s="4" t="inlineStr">
        <is>
          <t xml:space="preserve"> </t>
        </is>
      </c>
      <c r="C5" s="4" t="inlineStr">
        <is>
          <t xml:space="preserve"> </t>
        </is>
      </c>
      <c r="D5" s="4" t="inlineStr">
        <is>
          <t xml:space="preserve"> </t>
        </is>
      </c>
      <c r="E5" s="4" t="inlineStr">
        <is>
          <t xml:space="preserve"> </t>
        </is>
      </c>
      <c r="F5" s="4" t="inlineStr">
        <is>
          <t>2033 years</t>
        </is>
      </c>
      <c r="G5" s="4" t="inlineStr">
        <is>
          <t xml:space="preserve"> </t>
        </is>
      </c>
    </row>
    <row r="6">
      <c r="A6" s="4" t="inlineStr">
        <is>
          <t>Unrecognized tax benefits material change period</t>
        </is>
      </c>
      <c r="B6" s="4" t="inlineStr">
        <is>
          <t xml:space="preserve"> </t>
        </is>
      </c>
      <c r="C6" s="4" t="inlineStr">
        <is>
          <t xml:space="preserve"> </t>
        </is>
      </c>
      <c r="D6" s="4" t="inlineStr">
        <is>
          <t xml:space="preserve"> </t>
        </is>
      </c>
      <c r="E6" s="4" t="inlineStr">
        <is>
          <t xml:space="preserve"> </t>
        </is>
      </c>
      <c r="F6" s="4" t="inlineStr">
        <is>
          <t>12 months</t>
        </is>
      </c>
      <c r="G6" s="4" t="inlineStr">
        <is>
          <t xml:space="preserve"> </t>
        </is>
      </c>
    </row>
    <row r="7">
      <c r="A7" s="4" t="inlineStr">
        <is>
          <t>Percentage of Bonus Depreciation Restored for Qualified Improvement</t>
        </is>
      </c>
      <c r="B7" s="4" t="inlineStr">
        <is>
          <t xml:space="preserve"> </t>
        </is>
      </c>
      <c r="C7" s="4" t="inlineStr">
        <is>
          <t xml:space="preserve"> </t>
        </is>
      </c>
      <c r="D7" s="4" t="inlineStr">
        <is>
          <t xml:space="preserve"> </t>
        </is>
      </c>
      <c r="E7" s="4" t="inlineStr">
        <is>
          <t xml:space="preserve"> </t>
        </is>
      </c>
      <c r="F7" s="10" t="n">
        <v>1</v>
      </c>
      <c r="G7" s="4" t="inlineStr">
        <is>
          <t xml:space="preserve"> </t>
        </is>
      </c>
    </row>
    <row r="8">
      <c r="A8" s="4" t="inlineStr">
        <is>
          <t>Tax Credit Utilized for Maximum Tax Liability Settlement</t>
        </is>
      </c>
      <c r="B8" s="4" t="inlineStr">
        <is>
          <t xml:space="preserve"> </t>
        </is>
      </c>
      <c r="C8" s="4" t="inlineStr">
        <is>
          <t xml:space="preserve"> </t>
        </is>
      </c>
      <c r="D8" s="4" t="inlineStr">
        <is>
          <t xml:space="preserve"> </t>
        </is>
      </c>
      <c r="E8" s="4" t="inlineStr">
        <is>
          <t xml:space="preserve"> </t>
        </is>
      </c>
      <c r="F8" s="5" t="n">
        <v>5000</v>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Loss from Business tax Limit for Deductions Allowance</t>
        </is>
      </c>
      <c r="B10" s="4" t="inlineStr">
        <is>
          <t xml:space="preserve"> </t>
        </is>
      </c>
      <c r="C10" s="4" t="inlineStr">
        <is>
          <t xml:space="preserve"> </t>
        </is>
      </c>
      <c r="D10" s="4" t="inlineStr">
        <is>
          <t xml:space="preserve"> </t>
        </is>
      </c>
      <c r="E10" s="4" t="inlineStr">
        <is>
          <t xml:space="preserve"> </t>
        </is>
      </c>
      <c r="F10" s="5" t="n">
        <v>1000</v>
      </c>
      <c r="G10" s="4" t="inlineStr">
        <is>
          <t xml:space="preserve"> </t>
        </is>
      </c>
    </row>
    <row r="11">
      <c r="A11" s="4" t="inlineStr">
        <is>
          <t>Research Tax Credit Carryforw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Credit Carryforward Expiration Term</t>
        </is>
      </c>
      <c r="B12" s="4" t="inlineStr">
        <is>
          <t xml:space="preserve"> </t>
        </is>
      </c>
      <c r="C12" s="4" t="inlineStr">
        <is>
          <t xml:space="preserve"> </t>
        </is>
      </c>
      <c r="D12" s="4" t="inlineStr">
        <is>
          <t xml:space="preserve"> </t>
        </is>
      </c>
      <c r="E12" s="4" t="inlineStr">
        <is>
          <t xml:space="preserve"> </t>
        </is>
      </c>
      <c r="F12" s="4" t="inlineStr">
        <is>
          <t>2033 years</t>
        </is>
      </c>
      <c r="G12" s="4" t="inlineStr">
        <is>
          <t xml:space="preserve"> </t>
        </is>
      </c>
    </row>
    <row r="13">
      <c r="A13" s="4" t="inlineStr">
        <is>
          <t>Investment Tax Credit Carryforwar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Credit Carryforward, Amount</t>
        </is>
      </c>
      <c r="B14" s="4" t="inlineStr">
        <is>
          <t xml:space="preserve"> </t>
        </is>
      </c>
      <c r="C14" s="4" t="inlineStr">
        <is>
          <t xml:space="preserve"> </t>
        </is>
      </c>
      <c r="D14" s="4" t="inlineStr">
        <is>
          <t xml:space="preserve"> </t>
        </is>
      </c>
      <c r="E14" s="4" t="inlineStr">
        <is>
          <t xml:space="preserve"> </t>
        </is>
      </c>
      <c r="F14" s="5" t="n">
        <v>147</v>
      </c>
      <c r="G14" s="4" t="inlineStr">
        <is>
          <t xml:space="preserve"> </t>
        </is>
      </c>
    </row>
    <row r="15">
      <c r="A15" s="4" t="inlineStr">
        <is>
          <t>Investment Tax Credit Carryforward [Member] | CANA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Credit Carryforward, Amount</t>
        </is>
      </c>
      <c r="B16" s="4" t="inlineStr">
        <is>
          <t xml:space="preserve"> </t>
        </is>
      </c>
      <c r="C16" s="4" t="inlineStr">
        <is>
          <t xml:space="preserve"> </t>
        </is>
      </c>
      <c r="D16" s="4" t="inlineStr">
        <is>
          <t xml:space="preserve"> </t>
        </is>
      </c>
      <c r="E16" s="4" t="inlineStr">
        <is>
          <t xml:space="preserve"> </t>
        </is>
      </c>
      <c r="F16" s="5" t="n">
        <v>233</v>
      </c>
      <c r="G16" s="4" t="inlineStr">
        <is>
          <t xml:space="preserve"> </t>
        </is>
      </c>
    </row>
    <row r="17">
      <c r="A17" s="4" t="inlineStr">
        <is>
          <t>Tax Credit Carryforward Expiration Term</t>
        </is>
      </c>
      <c r="B17" s="4" t="inlineStr">
        <is>
          <t xml:space="preserve"> </t>
        </is>
      </c>
      <c r="C17" s="4" t="inlineStr">
        <is>
          <t xml:space="preserve"> </t>
        </is>
      </c>
      <c r="D17" s="4" t="inlineStr">
        <is>
          <t xml:space="preserve"> </t>
        </is>
      </c>
      <c r="E17" s="4" t="inlineStr">
        <is>
          <t xml:space="preserve"> </t>
        </is>
      </c>
      <c r="F17" s="4" t="inlineStr">
        <is>
          <t>2037 years</t>
        </is>
      </c>
      <c r="G17" s="4" t="inlineStr">
        <is>
          <t xml:space="preserve"> </t>
        </is>
      </c>
    </row>
    <row r="18">
      <c r="A18" s="4" t="inlineStr">
        <is>
          <t>Tax Year 2017 [Member] | CANADA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n Tax Year</t>
        </is>
      </c>
      <c r="B19" s="4" t="inlineStr">
        <is>
          <t xml:space="preserve"> </t>
        </is>
      </c>
      <c r="C19" s="4" t="inlineStr">
        <is>
          <t xml:space="preserve"> </t>
        </is>
      </c>
      <c r="D19" s="4" t="inlineStr">
        <is>
          <t xml:space="preserve"> </t>
        </is>
      </c>
      <c r="E19" s="4" t="inlineStr">
        <is>
          <t xml:space="preserve"> </t>
        </is>
      </c>
      <c r="F19" s="4" t="inlineStr">
        <is>
          <t>2017</t>
        </is>
      </c>
      <c r="G19" s="4" t="inlineStr">
        <is>
          <t xml:space="preserve"> </t>
        </is>
      </c>
    </row>
    <row r="20">
      <c r="A20" s="4" t="inlineStr">
        <is>
          <t>Tax Year 2021 [Member] | CANADA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n Tax Year</t>
        </is>
      </c>
      <c r="B21" s="4" t="inlineStr">
        <is>
          <t xml:space="preserve"> </t>
        </is>
      </c>
      <c r="C21" s="4" t="inlineStr">
        <is>
          <t xml:space="preserve"> </t>
        </is>
      </c>
      <c r="D21" s="4" t="inlineStr">
        <is>
          <t xml:space="preserve"> </t>
        </is>
      </c>
      <c r="E21" s="4" t="inlineStr">
        <is>
          <t xml:space="preserve"> </t>
        </is>
      </c>
      <c r="F21" s="4" t="inlineStr">
        <is>
          <t>2021</t>
        </is>
      </c>
      <c r="G21" s="4" t="inlineStr">
        <is>
          <t xml:space="preserve"> </t>
        </is>
      </c>
    </row>
    <row r="22">
      <c r="A22" s="4" t="inlineStr">
        <is>
          <t>Tax Year 2015 [Member] | 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n Tax Year</t>
        </is>
      </c>
      <c r="B23" s="4" t="inlineStr">
        <is>
          <t xml:space="preserve"> </t>
        </is>
      </c>
      <c r="C23" s="4" t="inlineStr">
        <is>
          <t xml:space="preserve"> </t>
        </is>
      </c>
      <c r="D23" s="4" t="inlineStr">
        <is>
          <t xml:space="preserve"> </t>
        </is>
      </c>
      <c r="E23" s="4" t="inlineStr">
        <is>
          <t xml:space="preserve"> </t>
        </is>
      </c>
      <c r="F23" s="4" t="inlineStr">
        <is>
          <t>2015</t>
        </is>
      </c>
      <c r="G23" s="4" t="inlineStr">
        <is>
          <t xml:space="preserve"> </t>
        </is>
      </c>
    </row>
    <row r="24">
      <c r="A24" s="4" t="inlineStr">
        <is>
          <t>Domestic Tax Author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s</t>
        </is>
      </c>
      <c r="B25" s="4" t="inlineStr">
        <is>
          <t xml:space="preserve"> </t>
        </is>
      </c>
      <c r="C25" s="4" t="inlineStr">
        <is>
          <t xml:space="preserve"> </t>
        </is>
      </c>
      <c r="D25" s="4" t="inlineStr">
        <is>
          <t xml:space="preserve"> </t>
        </is>
      </c>
      <c r="E25" s="4" t="inlineStr">
        <is>
          <t xml:space="preserve"> </t>
        </is>
      </c>
      <c r="F25" s="5" t="n">
        <v>204700</v>
      </c>
      <c r="G25" s="4" t="inlineStr">
        <is>
          <t xml:space="preserve"> </t>
        </is>
      </c>
    </row>
    <row r="26">
      <c r="A26" s="4" t="inlineStr">
        <is>
          <t>Domestic Tax Authority [Member] | Research Tax Credit Carryforw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x Credit Carryforward, Amount</t>
        </is>
      </c>
      <c r="B27" s="4" t="inlineStr">
        <is>
          <t xml:space="preserve"> </t>
        </is>
      </c>
      <c r="C27" s="4" t="inlineStr">
        <is>
          <t xml:space="preserve"> </t>
        </is>
      </c>
      <c r="D27" s="4" t="inlineStr">
        <is>
          <t xml:space="preserve"> </t>
        </is>
      </c>
      <c r="E27" s="4" t="inlineStr">
        <is>
          <t xml:space="preserve"> </t>
        </is>
      </c>
      <c r="F27" s="6" t="n">
        <v>5700</v>
      </c>
      <c r="G27" s="4" t="inlineStr">
        <is>
          <t xml:space="preserve"> </t>
        </is>
      </c>
    </row>
    <row r="28">
      <c r="A28" s="4" t="inlineStr">
        <is>
          <t>Domestic Tax Authority [Member] | Tax Year 2017 And Pri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oss Carryforwards</t>
        </is>
      </c>
      <c r="B29" s="4" t="inlineStr">
        <is>
          <t xml:space="preserve"> </t>
        </is>
      </c>
      <c r="C29" s="4" t="inlineStr">
        <is>
          <t xml:space="preserve"> </t>
        </is>
      </c>
      <c r="D29" s="4" t="inlineStr">
        <is>
          <t xml:space="preserve"> </t>
        </is>
      </c>
      <c r="E29" s="4" t="inlineStr">
        <is>
          <t xml:space="preserve"> </t>
        </is>
      </c>
      <c r="F29" s="6" t="n">
        <v>77400</v>
      </c>
      <c r="G29" s="4" t="inlineStr">
        <is>
          <t xml:space="preserve"> </t>
        </is>
      </c>
    </row>
    <row r="30">
      <c r="A30" s="4" t="inlineStr">
        <is>
          <t>Domestic Tax Authority [Member] | Tax Year 2017 And Subsequ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oss Carryforwards</t>
        </is>
      </c>
      <c r="B31" s="4" t="inlineStr">
        <is>
          <t xml:space="preserve"> </t>
        </is>
      </c>
      <c r="C31" s="4" t="inlineStr">
        <is>
          <t xml:space="preserve"> </t>
        </is>
      </c>
      <c r="D31" s="4" t="inlineStr">
        <is>
          <t xml:space="preserve"> </t>
        </is>
      </c>
      <c r="E31" s="4" t="inlineStr">
        <is>
          <t xml:space="preserve"> </t>
        </is>
      </c>
      <c r="F31" s="6" t="n">
        <v>127300</v>
      </c>
      <c r="G31" s="4" t="inlineStr">
        <is>
          <t xml:space="preserve"> </t>
        </is>
      </c>
    </row>
    <row r="32">
      <c r="A32" s="4" t="inlineStr">
        <is>
          <t>State and Local Jurisdi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oss Carryforwards</t>
        </is>
      </c>
      <c r="B33" s="4" t="inlineStr">
        <is>
          <t xml:space="preserve"> </t>
        </is>
      </c>
      <c r="C33" s="4" t="inlineStr">
        <is>
          <t xml:space="preserve"> </t>
        </is>
      </c>
      <c r="D33" s="4" t="inlineStr">
        <is>
          <t xml:space="preserve"> </t>
        </is>
      </c>
      <c r="E33" s="4" t="inlineStr">
        <is>
          <t xml:space="preserve"> </t>
        </is>
      </c>
      <c r="F33" s="6" t="n">
        <v>151100</v>
      </c>
      <c r="G33" s="4" t="inlineStr">
        <is>
          <t xml:space="preserve"> </t>
        </is>
      </c>
    </row>
    <row r="34">
      <c r="A34" s="4" t="inlineStr">
        <is>
          <t>State and Local Jurisdiction [Member] | Research Tax Credit Carryforwa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x Credit Carryforward, Amount</t>
        </is>
      </c>
      <c r="B35" s="4" t="inlineStr">
        <is>
          <t xml:space="preserve"> </t>
        </is>
      </c>
      <c r="C35" s="4" t="inlineStr">
        <is>
          <t xml:space="preserve"> </t>
        </is>
      </c>
      <c r="D35" s="4" t="inlineStr">
        <is>
          <t xml:space="preserve"> </t>
        </is>
      </c>
      <c r="E35" s="4" t="inlineStr">
        <is>
          <t xml:space="preserve"> </t>
        </is>
      </c>
      <c r="F35" s="5" t="n">
        <v>4700</v>
      </c>
      <c r="G35" s="4" t="inlineStr">
        <is>
          <t xml:space="preserve"> </t>
        </is>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mpany's Loss Before Income Taxe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63661</v>
      </c>
      <c r="G4" s="5" t="n">
        <v>-36004</v>
      </c>
    </row>
    <row r="5">
      <c r="A5" s="4" t="inlineStr">
        <is>
          <t>International</t>
        </is>
      </c>
      <c r="B5" s="4" t="inlineStr">
        <is>
          <t xml:space="preserve"> </t>
        </is>
      </c>
      <c r="C5" s="4" t="inlineStr">
        <is>
          <t xml:space="preserve"> </t>
        </is>
      </c>
      <c r="D5" s="4" t="inlineStr">
        <is>
          <t xml:space="preserve"> </t>
        </is>
      </c>
      <c r="E5" s="4" t="inlineStr">
        <is>
          <t xml:space="preserve"> </t>
        </is>
      </c>
      <c r="F5" s="6" t="n">
        <v>143</v>
      </c>
      <c r="G5" s="6" t="n">
        <v>176</v>
      </c>
    </row>
    <row r="6">
      <c r="A6" s="4" t="inlineStr">
        <is>
          <t>Loss before income taxes</t>
        </is>
      </c>
      <c r="B6" s="5" t="n">
        <v>-25671</v>
      </c>
      <c r="C6" s="5" t="n">
        <v>-20461</v>
      </c>
      <c r="D6" s="5" t="n">
        <v>-130350</v>
      </c>
      <c r="E6" s="5" t="n">
        <v>-35171</v>
      </c>
      <c r="F6" s="5" t="n">
        <v>-63518</v>
      </c>
      <c r="G6" s="5" t="n">
        <v>-35828</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Provision for Income Taxe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urrent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2</v>
      </c>
      <c r="G5" s="6" t="n">
        <v>2</v>
      </c>
    </row>
    <row r="6">
      <c r="A6" s="4" t="inlineStr">
        <is>
          <t>International</t>
        </is>
      </c>
      <c r="B6" s="4" t="inlineStr">
        <is>
          <t xml:space="preserve"> </t>
        </is>
      </c>
      <c r="C6" s="4" t="inlineStr">
        <is>
          <t xml:space="preserve"> </t>
        </is>
      </c>
      <c r="D6" s="4" t="inlineStr">
        <is>
          <t xml:space="preserve"> </t>
        </is>
      </c>
      <c r="E6" s="4" t="inlineStr">
        <is>
          <t xml:space="preserve"> </t>
        </is>
      </c>
      <c r="F6" s="6" t="n">
        <v>24</v>
      </c>
      <c r="G6" s="6" t="n">
        <v>5</v>
      </c>
    </row>
    <row r="7">
      <c r="A7" s="4" t="inlineStr">
        <is>
          <t>Total provision for income taxes</t>
        </is>
      </c>
      <c r="B7" s="5" t="n">
        <v>3</v>
      </c>
      <c r="C7" s="5" t="n">
        <v>6</v>
      </c>
      <c r="D7" s="5" t="n">
        <v>6</v>
      </c>
      <c r="E7" s="5" t="n">
        <v>10</v>
      </c>
      <c r="F7" s="5" t="n">
        <v>26</v>
      </c>
      <c r="G7" s="5" t="n">
        <v>7</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Amount off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s</t>
        </is>
      </c>
      <c r="B4" s="5" t="n">
        <v>3607</v>
      </c>
      <c r="C4" s="5" t="n">
        <v>3197</v>
      </c>
    </row>
    <row r="5">
      <c r="A5" s="4" t="inlineStr">
        <is>
          <t>Increases (decreases) related to prior year tax positions</t>
        </is>
      </c>
      <c r="B5" s="6" t="n">
        <v>0</v>
      </c>
      <c r="C5" s="6" t="n">
        <v>-7</v>
      </c>
    </row>
    <row r="6">
      <c r="A6" s="4" t="inlineStr">
        <is>
          <t>Increases related to current year tax positions</t>
        </is>
      </c>
      <c r="B6" s="6" t="n">
        <v>571</v>
      </c>
      <c r="C6" s="6" t="n">
        <v>417</v>
      </c>
    </row>
    <row r="7">
      <c r="A7" s="4" t="inlineStr">
        <is>
          <t>Balance at December 31</t>
        </is>
      </c>
      <c r="B7" s="5" t="n">
        <v>4178</v>
      </c>
      <c r="C7" s="5" t="n">
        <v>360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iffer from the Amounts Computed by Applying the U.S. Federal Income Tax Rate (Detail)</t>
        </is>
      </c>
      <c r="B1" s="2" t="inlineStr">
        <is>
          <t>12 Months Ended</t>
        </is>
      </c>
    </row>
    <row r="2">
      <c r="B2" s="2" t="inlineStr">
        <is>
          <t>Dec. 31, 2021</t>
        </is>
      </c>
      <c r="C2" s="2" t="inlineStr">
        <is>
          <t>Dec. 31, 2020</t>
        </is>
      </c>
    </row>
    <row r="3">
      <c r="A3" s="3" t="inlineStr">
        <is>
          <t>Effective Income Tax Rate Reconciliation, Percent [Abstract]</t>
        </is>
      </c>
      <c r="B3" s="4" t="inlineStr">
        <is>
          <t xml:space="preserve"> </t>
        </is>
      </c>
      <c r="C3" s="4" t="inlineStr">
        <is>
          <t xml:space="preserve"> </t>
        </is>
      </c>
    </row>
    <row r="4">
      <c r="A4" s="4" t="inlineStr">
        <is>
          <t>Federal tax at statutory rate</t>
        </is>
      </c>
      <c r="B4" s="10" t="n">
        <v>0.21</v>
      </c>
      <c r="C4" s="10" t="n">
        <v>0.21</v>
      </c>
    </row>
    <row r="5">
      <c r="A5" s="4" t="inlineStr">
        <is>
          <t>State, net of federal benefit</t>
        </is>
      </c>
      <c r="B5" s="10" t="n">
        <v>0</v>
      </c>
      <c r="C5" s="10" t="n">
        <v>0</v>
      </c>
    </row>
    <row r="6">
      <c r="A6" s="4" t="inlineStr">
        <is>
          <t>Permanent differences</t>
        </is>
      </c>
      <c r="B6" s="4" t="inlineStr">
        <is>
          <t>(0.39%)</t>
        </is>
      </c>
      <c r="C6" s="14" t="n">
        <v>0.0153</v>
      </c>
    </row>
    <row r="7">
      <c r="A7" s="4" t="inlineStr">
        <is>
          <t>Stock-based compensation</t>
        </is>
      </c>
      <c r="B7" s="4" t="inlineStr">
        <is>
          <t>(3.36%)</t>
        </is>
      </c>
      <c r="C7" s="4" t="inlineStr">
        <is>
          <t>(1.62%)</t>
        </is>
      </c>
    </row>
    <row r="8">
      <c r="A8" s="4" t="inlineStr">
        <is>
          <t>Uncertain tax positions</t>
        </is>
      </c>
      <c r="B8" s="4" t="inlineStr">
        <is>
          <t>(0.81%)</t>
        </is>
      </c>
      <c r="C8" s="4" t="inlineStr">
        <is>
          <t>(1.03%)</t>
        </is>
      </c>
    </row>
    <row r="9">
      <c r="A9" s="4" t="inlineStr">
        <is>
          <t>General business credits</t>
        </is>
      </c>
      <c r="B9" s="14" t="n">
        <v>0.0115</v>
      </c>
      <c r="C9" s="14" t="n">
        <v>0.0144</v>
      </c>
    </row>
    <row r="10">
      <c r="A10" s="4" t="inlineStr">
        <is>
          <t>Valuation allowance</t>
        </is>
      </c>
      <c r="B10" s="4" t="inlineStr">
        <is>
          <t>(10.53%)</t>
        </is>
      </c>
      <c r="C10" s="4" t="inlineStr">
        <is>
          <t>(17.97%)</t>
        </is>
      </c>
    </row>
    <row r="11">
      <c r="A11" s="4" t="inlineStr">
        <is>
          <t>Disqualified interest on debt</t>
        </is>
      </c>
      <c r="B11" s="4" t="inlineStr">
        <is>
          <t>(7.10%)</t>
        </is>
      </c>
      <c r="C11" s="4" t="inlineStr">
        <is>
          <t>(3.37%)</t>
        </is>
      </c>
    </row>
    <row r="12">
      <c r="A12" s="4" t="inlineStr">
        <is>
          <t>Effective tax rate</t>
        </is>
      </c>
      <c r="B12" s="4" t="inlineStr">
        <is>
          <t>(0.04%)</t>
        </is>
      </c>
      <c r="C12" s="4" t="inlineStr">
        <is>
          <t>(0.02%)</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 - USD ($) $ in Thousands</t>
        </is>
      </c>
      <c r="B1" s="2" t="inlineStr">
        <is>
          <t>Dec. 31, 2021</t>
        </is>
      </c>
      <c r="C1" s="2" t="inlineStr">
        <is>
          <t>Dec. 31, 2020</t>
        </is>
      </c>
    </row>
    <row r="2">
      <c r="A2" s="3" t="inlineStr">
        <is>
          <t>Components of Deferred Tax Assets and Liabilities [Abstract]</t>
        </is>
      </c>
      <c r="B2" s="4" t="inlineStr">
        <is>
          <t xml:space="preserve"> </t>
        </is>
      </c>
      <c r="C2" s="4" t="inlineStr">
        <is>
          <t xml:space="preserve"> </t>
        </is>
      </c>
    </row>
    <row r="3">
      <c r="A3" s="4" t="inlineStr">
        <is>
          <t>Net operating loss carryforwards</t>
        </is>
      </c>
      <c r="B3" s="5" t="n">
        <v>53359</v>
      </c>
      <c r="C3" s="5" t="n">
        <v>45461</v>
      </c>
    </row>
    <row r="4">
      <c r="A4" s="4" t="inlineStr">
        <is>
          <t>Tax credit carry forwards</t>
        </is>
      </c>
      <c r="B4" s="6" t="n">
        <v>5941</v>
      </c>
      <c r="C4" s="6" t="n">
        <v>5117</v>
      </c>
    </row>
    <row r="5">
      <c r="A5" s="4" t="inlineStr">
        <is>
          <t>Accruals and reserves</t>
        </is>
      </c>
      <c r="B5" s="6" t="n">
        <v>3222</v>
      </c>
      <c r="C5" s="6" t="n">
        <v>3631</v>
      </c>
    </row>
    <row r="6">
      <c r="A6" s="4" t="inlineStr">
        <is>
          <t>Stock-based compensation</t>
        </is>
      </c>
      <c r="B6" s="6" t="n">
        <v>2197</v>
      </c>
      <c r="C6" s="6" t="n">
        <v>1491</v>
      </c>
    </row>
    <row r="7">
      <c r="A7" s="4" t="inlineStr">
        <is>
          <t>Gross deferred tax assets</t>
        </is>
      </c>
      <c r="B7" s="6" t="n">
        <v>64719</v>
      </c>
      <c r="C7" s="6" t="n">
        <v>55700</v>
      </c>
    </row>
    <row r="8">
      <c r="A8" s="4" t="inlineStr">
        <is>
          <t>Valuation allowance</t>
        </is>
      </c>
      <c r="B8" s="6" t="n">
        <v>-64385</v>
      </c>
      <c r="C8" s="6" t="n">
        <v>-55232</v>
      </c>
    </row>
    <row r="9">
      <c r="A9" s="4" t="inlineStr">
        <is>
          <t>Net deferred tax assets</t>
        </is>
      </c>
      <c r="B9" s="6" t="n">
        <v>334</v>
      </c>
      <c r="C9" s="6" t="n">
        <v>468</v>
      </c>
    </row>
    <row r="10">
      <c r="A10" s="4" t="inlineStr">
        <is>
          <t>Depreciation and amortization</t>
        </is>
      </c>
      <c r="B10" s="6" t="n">
        <v>-334</v>
      </c>
      <c r="C10" s="6" t="n">
        <v>-468</v>
      </c>
    </row>
    <row r="11">
      <c r="A11" s="4" t="inlineStr">
        <is>
          <t>Gross deferred tax liabilities</t>
        </is>
      </c>
      <c r="B11" s="6" t="n">
        <v>-334</v>
      </c>
      <c r="C11" s="6" t="n">
        <v>-468</v>
      </c>
    </row>
    <row r="12">
      <c r="A12" s="4" t="inlineStr">
        <is>
          <t>Total net deferred tax assets (liabilities)</t>
        </is>
      </c>
      <c r="B12" s="5" t="n">
        <v>0</v>
      </c>
      <c r="C12"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Based Compensation (Detail)</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4" t="n">
        <v>0.404</v>
      </c>
      <c r="C4" s="14" t="n">
        <v>0.404</v>
      </c>
    </row>
    <row r="5">
      <c r="A5" s="4" t="inlineStr">
        <is>
          <t>Expected volatility (maximum)</t>
        </is>
      </c>
      <c r="B5" s="14" t="n">
        <v>0.636</v>
      </c>
      <c r="C5" s="14" t="n">
        <v>0.636</v>
      </c>
    </row>
    <row r="6">
      <c r="A6" s="4" t="inlineStr">
        <is>
          <t>Risk-free interest rate (minimum)</t>
        </is>
      </c>
      <c r="B6" s="14" t="n">
        <v>0.001</v>
      </c>
      <c r="C6" s="14" t="n">
        <v>0.001</v>
      </c>
    </row>
    <row r="7">
      <c r="A7" s="4" t="inlineStr">
        <is>
          <t>Risk-free interest rate (maximum)</t>
        </is>
      </c>
      <c r="B7" s="14" t="n">
        <v>0.031</v>
      </c>
      <c r="C7" s="14" t="n">
        <v>0.015</v>
      </c>
    </row>
    <row r="8">
      <c r="A8" s="4" t="inlineStr">
        <is>
          <t>Expected dividends</t>
        </is>
      </c>
      <c r="B8" s="10" t="n">
        <v>0</v>
      </c>
      <c r="C8" s="10" t="n">
        <v>0</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6 years 6 months</t>
        </is>
      </c>
      <c r="C11" s="4" t="inlineStr">
        <is>
          <t>6 years 6 month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6 months</t>
        </is>
      </c>
      <c r="C14" s="4" t="inlineStr">
        <is>
          <t>6 month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3) Inventory Inventory consisted of the following (in thousands):
June 30, 2022 December 31, 2021
Raw materials $ 2,700 $ 2,292
Work in progress 2,586 578
Finished goods 235 372
Total inventory $ 5,521 $ 3,242</t>
        </is>
      </c>
      <c r="C4" s="4" t="inlineStr">
        <is>
          <t>(3) Inventory Inventory consists of the following (in thousands):
As of December 31,
2021 2020
Raw materials $ 2,292 $ 2,993
Work in progress 578 647
Finished goods 372 1,177
Total inventory $ 3,242 $ 4,8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9" customWidth="1" min="6" max="6"/>
    <col width="29" customWidth="1" min="7" max="7"/>
    <col width="29" customWidth="1" min="8" max="8"/>
    <col width="29" customWidth="1" min="9" max="9"/>
    <col width="29" customWidth="1" min="10" max="10"/>
    <col width="22" customWidth="1" min="11" max="11"/>
    <col width="29" customWidth="1" min="12" max="12"/>
    <col width="29" customWidth="1" min="13" max="13"/>
    <col width="29" customWidth="1" min="14" max="14"/>
    <col width="29" customWidth="1" min="15" max="15"/>
    <col width="29" customWidth="1" min="16" max="16"/>
    <col width="29" customWidth="1" min="17" max="17"/>
    <col width="21" customWidth="1" min="18" max="18"/>
    <col width="21" customWidth="1" min="19" max="19"/>
  </cols>
  <sheetData>
    <row r="1">
      <c r="A1" s="1" t="inlineStr">
        <is>
          <t>Subsequent Events - Additional Information (Detail) $ in Thousands</t>
        </is>
      </c>
      <c r="E1" s="2" t="inlineStr">
        <is>
          <t>1 Months Ended</t>
        </is>
      </c>
      <c r="H1" s="2" t="inlineStr">
        <is>
          <t>3 Months Ended</t>
        </is>
      </c>
      <c r="L1" s="2" t="inlineStr">
        <is>
          <t>6 Months Ended</t>
        </is>
      </c>
      <c r="N1" s="2" t="inlineStr">
        <is>
          <t>12 Months Ended</t>
        </is>
      </c>
      <c r="P1" s="2" t="inlineStr">
        <is>
          <t>13 Months Ended</t>
        </is>
      </c>
    </row>
    <row r="2">
      <c r="B2" s="2" t="inlineStr">
        <is>
          <t>Aug. 18, 2022 shares</t>
        </is>
      </c>
      <c r="C2" s="2" t="inlineStr">
        <is>
          <t>Feb. 25, 2022 shares</t>
        </is>
      </c>
      <c r="D2" s="2" t="inlineStr">
        <is>
          <t>Feb. 08, 2022 shares</t>
        </is>
      </c>
      <c r="E2" s="2" t="inlineStr">
        <is>
          <t>May 31, 2022 USD ($) shares</t>
        </is>
      </c>
      <c r="F2" s="2" t="inlineStr">
        <is>
          <t>Dec. 31, 2021 USD ($) shares</t>
        </is>
      </c>
      <c r="G2" s="2" t="inlineStr">
        <is>
          <t>Jun. 30, 2021 USD ($) shares</t>
        </is>
      </c>
      <c r="H2" s="2" t="inlineStr">
        <is>
          <t>Jun. 30, 2022 USD ($) shares</t>
        </is>
      </c>
      <c r="I2" s="2" t="inlineStr">
        <is>
          <t>Mar. 31, 2022 USD ($) shares</t>
        </is>
      </c>
      <c r="J2" s="2" t="inlineStr">
        <is>
          <t>Jun. 30, 2021 USD ($) shares</t>
        </is>
      </c>
      <c r="K2" s="2" t="inlineStr">
        <is>
          <t>Mar. 31, 2021 USD ($)</t>
        </is>
      </c>
      <c r="L2" s="2" t="inlineStr">
        <is>
          <t>Jun. 30, 2022 USD ($) shares</t>
        </is>
      </c>
      <c r="M2" s="2" t="inlineStr">
        <is>
          <t>Jun. 30, 2021 USD ($) shares</t>
        </is>
      </c>
      <c r="N2" s="2" t="inlineStr">
        <is>
          <t>Dec. 31, 2021 USD ($) shares</t>
        </is>
      </c>
      <c r="O2" s="2" t="inlineStr">
        <is>
          <t>Dec. 31, 2020 USD ($) shares</t>
        </is>
      </c>
      <c r="P2" s="2" t="inlineStr">
        <is>
          <t>Jun. 30, 2022 USD ($) shares</t>
        </is>
      </c>
      <c r="Q2" s="2" t="inlineStr">
        <is>
          <t>Jul. 31, 2022 USD ($) shares</t>
        </is>
      </c>
      <c r="R2" s="2" t="inlineStr">
        <is>
          <t>Jan. 28, 2022 shares</t>
        </is>
      </c>
      <c r="S2" s="2" t="inlineStr">
        <is>
          <t>Jun. 2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number of common shares reserved for future issuance | shares</t>
        </is>
      </c>
      <c r="B4" s="4" t="inlineStr">
        <is>
          <t xml:space="preserve"> </t>
        </is>
      </c>
      <c r="C4" s="4" t="inlineStr">
        <is>
          <t xml:space="preserve"> </t>
        </is>
      </c>
      <c r="D4" s="4" t="inlineStr">
        <is>
          <t xml:space="preserve"> </t>
        </is>
      </c>
      <c r="E4" s="4" t="inlineStr">
        <is>
          <t xml:space="preserve"> </t>
        </is>
      </c>
      <c r="F4" s="6" t="n">
        <v>275825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7582505</v>
      </c>
      <c r="O4" s="6" t="n">
        <v>14578328</v>
      </c>
      <c r="P4" s="4" t="inlineStr">
        <is>
          <t xml:space="preserve"> </t>
        </is>
      </c>
      <c r="Q4" s="4" t="inlineStr">
        <is>
          <t xml:space="preserve"> </t>
        </is>
      </c>
      <c r="R4" s="4" t="inlineStr">
        <is>
          <t xml:space="preserve"> </t>
        </is>
      </c>
      <c r="S4" s="4" t="inlineStr">
        <is>
          <t xml:space="preserve"> </t>
        </is>
      </c>
    </row>
    <row r="5">
      <c r="A5" s="4" t="inlineStr">
        <is>
          <t>Proceeds from share subscription facility provided by busines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5000</v>
      </c>
      <c r="M5" s="4" t="inlineStr">
        <is>
          <t xml:space="preserve"> </t>
        </is>
      </c>
      <c r="N5" s="5" t="n">
        <v>125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rcentage of average trading price to determine other val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outstanding | shares</t>
        </is>
      </c>
      <c r="B7" s="4" t="inlineStr">
        <is>
          <t xml:space="preserve"> </t>
        </is>
      </c>
      <c r="C7" s="4" t="inlineStr">
        <is>
          <t xml:space="preserve"> </t>
        </is>
      </c>
      <c r="D7" s="4" t="inlineStr">
        <is>
          <t xml:space="preserve"> </t>
        </is>
      </c>
      <c r="E7" s="4" t="inlineStr">
        <is>
          <t xml:space="preserve"> </t>
        </is>
      </c>
      <c r="F7" s="6" t="n">
        <v>9825545</v>
      </c>
      <c r="G7" s="4" t="inlineStr">
        <is>
          <t xml:space="preserve"> </t>
        </is>
      </c>
      <c r="H7" s="6" t="n">
        <v>30003547</v>
      </c>
      <c r="I7" s="4" t="inlineStr">
        <is>
          <t xml:space="preserve"> </t>
        </is>
      </c>
      <c r="J7" s="4" t="inlineStr">
        <is>
          <t xml:space="preserve"> </t>
        </is>
      </c>
      <c r="K7" s="4" t="inlineStr">
        <is>
          <t xml:space="preserve"> </t>
        </is>
      </c>
      <c r="L7" s="6" t="n">
        <v>30003547</v>
      </c>
      <c r="M7" s="4" t="inlineStr">
        <is>
          <t xml:space="preserve"> </t>
        </is>
      </c>
      <c r="N7" s="6" t="n">
        <v>9825545</v>
      </c>
      <c r="O7" s="4" t="inlineStr">
        <is>
          <t xml:space="preserve"> </t>
        </is>
      </c>
      <c r="P7" s="6" t="n">
        <v>30003547</v>
      </c>
      <c r="Q7" s="4" t="inlineStr">
        <is>
          <t xml:space="preserve"> </t>
        </is>
      </c>
      <c r="R7" s="4" t="inlineStr">
        <is>
          <t xml:space="preserve"> </t>
        </is>
      </c>
      <c r="S7" s="4" t="inlineStr">
        <is>
          <t xml:space="preserve"> </t>
        </is>
      </c>
    </row>
    <row r="8">
      <c r="A8" s="4" t="inlineStr">
        <is>
          <t>Issuanc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602</v>
      </c>
      <c r="J8" s="4" t="inlineStr">
        <is>
          <t xml:space="preserve"> </t>
        </is>
      </c>
      <c r="K8" s="5" t="n">
        <v>21971</v>
      </c>
      <c r="L8" s="4" t="inlineStr">
        <is>
          <t xml:space="preserve"> </t>
        </is>
      </c>
      <c r="M8" s="4" t="inlineStr">
        <is>
          <t xml:space="preserve"> </t>
        </is>
      </c>
      <c r="N8" s="5" t="n">
        <v>21971</v>
      </c>
      <c r="O8" s="5" t="n">
        <v>7212</v>
      </c>
      <c r="P8" s="4" t="inlineStr">
        <is>
          <t xml:space="preserve"> </t>
        </is>
      </c>
      <c r="Q8" s="4" t="inlineStr">
        <is>
          <t xml:space="preserve"> </t>
        </is>
      </c>
      <c r="R8" s="4" t="inlineStr">
        <is>
          <t xml:space="preserve"> </t>
        </is>
      </c>
      <c r="S8" s="4" t="inlineStr">
        <is>
          <t xml:space="preserve"> </t>
        </is>
      </c>
    </row>
    <row r="9">
      <c r="A9" s="4" t="inlineStr">
        <is>
          <t>Expenses recognized on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51</v>
      </c>
      <c r="I9" s="4" t="inlineStr">
        <is>
          <t xml:space="preserve"> </t>
        </is>
      </c>
      <c r="J9" s="5" t="n">
        <v>5725</v>
      </c>
      <c r="K9" s="4" t="inlineStr">
        <is>
          <t xml:space="preserve"> </t>
        </is>
      </c>
      <c r="L9" s="5" t="n">
        <v>56812</v>
      </c>
      <c r="M9" s="5" t="n">
        <v>7306</v>
      </c>
      <c r="N9" s="5" t="n">
        <v>11972</v>
      </c>
      <c r="O9" s="5" t="n">
        <v>5443</v>
      </c>
      <c r="P9" s="4" t="inlineStr">
        <is>
          <t xml:space="preserve"> </t>
        </is>
      </c>
      <c r="Q9" s="4" t="inlineStr">
        <is>
          <t xml:space="preserve"> </t>
        </is>
      </c>
      <c r="R9" s="4" t="inlineStr">
        <is>
          <t xml:space="preserve"> </t>
        </is>
      </c>
      <c r="S9" s="4" t="inlineStr">
        <is>
          <t xml:space="preserve"> </t>
        </is>
      </c>
    </row>
    <row r="10">
      <c r="A10" s="4" t="inlineStr">
        <is>
          <t>Stock issued during period shares to reimburse a related party for merger related expens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63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lated party merger related expense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nsat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of warrant or right, outstanding | shares</t>
        </is>
      </c>
      <c r="B14" s="4" t="inlineStr">
        <is>
          <t xml:space="preserve"> </t>
        </is>
      </c>
      <c r="C14" s="4" t="inlineStr">
        <is>
          <t xml:space="preserve"> </t>
        </is>
      </c>
      <c r="D14" s="4" t="inlineStr">
        <is>
          <t xml:space="preserve"> </t>
        </is>
      </c>
      <c r="E14" s="4" t="inlineStr">
        <is>
          <t xml:space="preserve"> </t>
        </is>
      </c>
      <c r="F14" s="6" t="n">
        <v>2500000</v>
      </c>
      <c r="G14" s="6" t="n">
        <v>2500000</v>
      </c>
      <c r="H14" s="4" t="inlineStr">
        <is>
          <t xml:space="preserve"> </t>
        </is>
      </c>
      <c r="I14" s="4" t="inlineStr">
        <is>
          <t xml:space="preserve"> </t>
        </is>
      </c>
      <c r="J14" s="6" t="n">
        <v>2500000</v>
      </c>
      <c r="K14" s="4" t="inlineStr">
        <is>
          <t xml:space="preserve"> </t>
        </is>
      </c>
      <c r="L14" s="4" t="inlineStr">
        <is>
          <t xml:space="preserve"> </t>
        </is>
      </c>
      <c r="M14" s="6" t="n">
        <v>2500000</v>
      </c>
      <c r="N14" s="6" t="n">
        <v>2500000</v>
      </c>
      <c r="O14" s="4" t="inlineStr">
        <is>
          <t xml:space="preserve"> </t>
        </is>
      </c>
      <c r="P14" s="4" t="inlineStr">
        <is>
          <t xml:space="preserve"> </t>
        </is>
      </c>
      <c r="Q14" s="4" t="inlineStr">
        <is>
          <t xml:space="preserve"> </t>
        </is>
      </c>
      <c r="R14" s="4" t="inlineStr">
        <is>
          <t xml:space="preserve"> </t>
        </is>
      </c>
      <c r="S14" s="6" t="n">
        <v>2500000</v>
      </c>
    </row>
    <row r="15">
      <c r="A15" s="4" t="inlineStr">
        <is>
          <t>Issuance of 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176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ayments for repurchase of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nsata Warrants [Member] | Prepaid Expenses and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nsata prepaid services</t>
        </is>
      </c>
      <c r="B19" s="4" t="inlineStr">
        <is>
          <t xml:space="preserve"> </t>
        </is>
      </c>
      <c r="C19" s="4" t="inlineStr">
        <is>
          <t xml:space="preserve"> </t>
        </is>
      </c>
      <c r="D19" s="4" t="inlineStr">
        <is>
          <t xml:space="preserve"> </t>
        </is>
      </c>
      <c r="E19" s="4" t="inlineStr">
        <is>
          <t xml:space="preserve"> </t>
        </is>
      </c>
      <c r="F19" s="4" t="inlineStr">
        <is>
          <t xml:space="preserve"> </t>
        </is>
      </c>
      <c r="G19" s="6" t="n">
        <v>8800</v>
      </c>
      <c r="H19" s="6" t="n">
        <v>8800</v>
      </c>
      <c r="I19" s="4" t="inlineStr">
        <is>
          <t xml:space="preserve"> </t>
        </is>
      </c>
      <c r="J19" s="5" t="n">
        <v>8800</v>
      </c>
      <c r="K19" s="4" t="inlineStr">
        <is>
          <t xml:space="preserve"> </t>
        </is>
      </c>
      <c r="L19" s="6" t="n">
        <v>8800</v>
      </c>
      <c r="M19" s="5" t="n">
        <v>8800</v>
      </c>
      <c r="N19" s="4" t="inlineStr">
        <is>
          <t xml:space="preserve"> </t>
        </is>
      </c>
      <c r="O19" s="4" t="inlineStr">
        <is>
          <t xml:space="preserve"> </t>
        </is>
      </c>
      <c r="P19" s="5" t="n">
        <v>8800</v>
      </c>
      <c r="Q19" s="4" t="inlineStr">
        <is>
          <t xml:space="preserve"> </t>
        </is>
      </c>
      <c r="R19" s="4" t="inlineStr">
        <is>
          <t xml:space="preserve"> </t>
        </is>
      </c>
      <c r="S19" s="4" t="inlineStr">
        <is>
          <t xml:space="preserve"> </t>
        </is>
      </c>
    </row>
    <row r="20">
      <c r="A20" s="4" t="inlineStr">
        <is>
          <t>Sensata Warrants [Member] | Other Noncurrent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nsata prepaid services</t>
        </is>
      </c>
      <c r="B22" s="4" t="inlineStr">
        <is>
          <t xml:space="preserve"> </t>
        </is>
      </c>
      <c r="C22" s="4" t="inlineStr">
        <is>
          <t xml:space="preserve"> </t>
        </is>
      </c>
      <c r="D22" s="4" t="inlineStr">
        <is>
          <t xml:space="preserve"> </t>
        </is>
      </c>
      <c r="E22" s="4" t="inlineStr">
        <is>
          <t xml:space="preserve"> </t>
        </is>
      </c>
      <c r="F22" s="4" t="inlineStr">
        <is>
          <t xml:space="preserve"> </t>
        </is>
      </c>
      <c r="G22" s="5" t="n">
        <v>8800</v>
      </c>
      <c r="H22" s="6" t="n">
        <v>8800</v>
      </c>
      <c r="I22" s="4" t="inlineStr">
        <is>
          <t xml:space="preserve"> </t>
        </is>
      </c>
      <c r="J22" s="5" t="n">
        <v>8800</v>
      </c>
      <c r="K22" s="4" t="inlineStr">
        <is>
          <t xml:space="preserve"> </t>
        </is>
      </c>
      <c r="L22" s="6" t="n">
        <v>8800</v>
      </c>
      <c r="M22" s="5" t="n">
        <v>8800</v>
      </c>
      <c r="N22" s="4" t="inlineStr">
        <is>
          <t xml:space="preserve"> </t>
        </is>
      </c>
      <c r="O22" s="4" t="inlineStr">
        <is>
          <t xml:space="preserve"> </t>
        </is>
      </c>
      <c r="P22" s="6" t="n">
        <v>8800</v>
      </c>
      <c r="Q22" s="4" t="inlineStr">
        <is>
          <t xml:space="preserve"> </t>
        </is>
      </c>
      <c r="R22" s="4" t="inlineStr">
        <is>
          <t xml:space="preserve"> </t>
        </is>
      </c>
      <c r="S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penses recognized on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00</v>
      </c>
      <c r="I25" s="4" t="inlineStr">
        <is>
          <t xml:space="preserve"> </t>
        </is>
      </c>
      <c r="J25" s="4" t="inlineStr">
        <is>
          <t xml:space="preserve"> </t>
        </is>
      </c>
      <c r="K25" s="4" t="inlineStr">
        <is>
          <t xml:space="preserve"> </t>
        </is>
      </c>
      <c r="L25" s="5" t="n">
        <v>549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lated Party 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units granted to related parti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931950</v>
      </c>
      <c r="M28" s="4" t="inlineStr">
        <is>
          <t xml:space="preserve"> </t>
        </is>
      </c>
      <c r="N28" s="6" t="n">
        <v>2963703</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ggregate fair value of units granted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200</v>
      </c>
      <c r="M29" s="4" t="inlineStr">
        <is>
          <t xml:space="preserve"> </t>
        </is>
      </c>
      <c r="N29" s="5" t="n">
        <v>201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penses recognized on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v>
      </c>
      <c r="I30" s="4" t="inlineStr">
        <is>
          <t xml:space="preserve"> </t>
        </is>
      </c>
      <c r="J30" s="4" t="inlineStr">
        <is>
          <t xml:space="preserve"> </t>
        </is>
      </c>
      <c r="K30" s="4" t="inlineStr">
        <is>
          <t xml:space="preserve"> </t>
        </is>
      </c>
      <c r="L30" s="5" t="n">
        <v>226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lated Party Restricted Stock Units [Member] | Five Related Parties and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hares issued under share-based payment arrangement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963739</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wo Thousand Thirteen Incentive Stock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gregate number of common shares reserved for future issuanc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5819920</v>
      </c>
      <c r="S36" s="4" t="inlineStr">
        <is>
          <t xml:space="preserve"> </t>
        </is>
      </c>
    </row>
    <row r="37">
      <c r="A37" s="4" t="inlineStr">
        <is>
          <t>Two Thousand Twenty Two Equity Incentive Stock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 authorized for issuance under share-based payment arrangement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08638512</v>
      </c>
      <c r="S39" s="4" t="inlineStr">
        <is>
          <t xml:space="preserve"> </t>
        </is>
      </c>
    </row>
    <row r="40">
      <c r="A40" s="4" t="inlineStr">
        <is>
          <t>Aggregate number of common shares reserved for future issuance | shares</t>
        </is>
      </c>
      <c r="B40" s="4" t="inlineStr">
        <is>
          <t xml:space="preserve"> </t>
        </is>
      </c>
      <c r="C40" s="4" t="inlineStr">
        <is>
          <t xml:space="preserve"> </t>
        </is>
      </c>
      <c r="D40" s="6" t="n">
        <v>1359015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wo Thousand Twenty Two Equity Incentive Stock Plan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shares issued under share-based payment arrangement | shares</t>
        </is>
      </c>
      <c r="B43" s="4" t="inlineStr">
        <is>
          <t xml:space="preserve"> </t>
        </is>
      </c>
      <c r="C43" s="6" t="n">
        <v>378484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wo Thousand Twenty Two Equity Incentive Stock Plan [Member] | Restricted Stock Units (RSUs) [Member] | Five Related Parties and Offic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issued under share-based payment arrangement | shares</t>
        </is>
      </c>
      <c r="B46" s="4" t="inlineStr">
        <is>
          <t xml:space="preserve"> </t>
        </is>
      </c>
      <c r="C46" s="6" t="n">
        <v>190503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wo Thousand Twenty Two 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authorized for issuance under share-based payment arrangement | shares</t>
        </is>
      </c>
      <c r="B49" s="4" t="inlineStr">
        <is>
          <t xml:space="preserve"> </t>
        </is>
      </c>
      <c r="C49" s="4" t="inlineStr">
        <is>
          <t xml:space="preserve"> </t>
        </is>
      </c>
      <c r="D49" s="6" t="n">
        <v>83412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QNGYSeries B Convertible Preferred Stock Legacy Quaner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tockholders' equity note, stock split, conversion ratio</t>
        </is>
      </c>
      <c r="B52" s="4" t="inlineStr">
        <is>
          <t xml:space="preserve"> </t>
        </is>
      </c>
      <c r="C52" s="4" t="inlineStr">
        <is>
          <t xml:space="preserve"> </t>
        </is>
      </c>
      <c r="D52" s="11" t="n">
        <v>11.542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QNGYSeries C Convertible Preferred Stock Legacy Quanerg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holders' equity note, stock split, conversion ratio</t>
        </is>
      </c>
      <c r="B55" s="4" t="inlineStr">
        <is>
          <t xml:space="preserve"> </t>
        </is>
      </c>
      <c r="C55" s="4" t="inlineStr">
        <is>
          <t xml:space="preserve"> </t>
        </is>
      </c>
      <c r="D55" s="11" t="n">
        <v>14.31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QNGYAll other Convertible Preferred Stock Legacy Quanerg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holders' equity note, stock split, conversion ratio</t>
        </is>
      </c>
      <c r="B58" s="4" t="inlineStr">
        <is>
          <t xml:space="preserve"> </t>
        </is>
      </c>
      <c r="C58" s="4" t="inlineStr">
        <is>
          <t xml:space="preserve"> </t>
        </is>
      </c>
      <c r="D58" s="11" t="n">
        <v>3.879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GEM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shares issued under share-based payment arrangement | shares</t>
        </is>
      </c>
      <c r="B61" s="6" t="n">
        <v>12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settlement days after the pricing period</t>
        </is>
      </c>
      <c r="B62" s="4" t="inlineStr">
        <is>
          <t>30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trading days based on the average share price</t>
        </is>
      </c>
      <c r="B63" s="4" t="inlineStr">
        <is>
          <t>30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oceeds from share subscription facility provided by business acquired</t>
        </is>
      </c>
      <c r="B64" s="4" t="inlineStr">
        <is>
          <t xml:space="preserve"> </t>
        </is>
      </c>
      <c r="C64" s="4" t="inlineStr">
        <is>
          <t xml:space="preserve"> </t>
        </is>
      </c>
      <c r="D64" s="4" t="inlineStr">
        <is>
          <t xml:space="preserve"> </t>
        </is>
      </c>
      <c r="E64" s="4" t="inlineStr">
        <is>
          <t xml:space="preserve"> </t>
        </is>
      </c>
      <c r="F64" s="5" t="n">
        <v>12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ercentage price used for determining average closing price</t>
        </is>
      </c>
      <c r="B65" s="4" t="inlineStr">
        <is>
          <t xml:space="preserve"> </t>
        </is>
      </c>
      <c r="C65" s="4" t="inlineStr">
        <is>
          <t xml:space="preserve"> </t>
        </is>
      </c>
      <c r="D65" s="4" t="inlineStr">
        <is>
          <t xml:space="preserve"> </t>
        </is>
      </c>
      <c r="E65" s="4" t="inlineStr">
        <is>
          <t xml:space="preserve"> </t>
        </is>
      </c>
      <c r="F65" s="6" t="n">
        <v>9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 exercisable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4" t="n">
        <v>0.025</v>
      </c>
      <c r="M66" s="4" t="inlineStr">
        <is>
          <t xml:space="preserve"> </t>
        </is>
      </c>
      <c r="N66" s="14" t="n">
        <v>0.025</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fair value disclosure</t>
        </is>
      </c>
      <c r="B67" s="4" t="inlineStr">
        <is>
          <t xml:space="preserve"> </t>
        </is>
      </c>
      <c r="C67" s="4" t="inlineStr">
        <is>
          <t xml:space="preserve"> </t>
        </is>
      </c>
      <c r="D67" s="4" t="inlineStr">
        <is>
          <t xml:space="preserve"> </t>
        </is>
      </c>
      <c r="E67" s="4" t="inlineStr">
        <is>
          <t xml:space="preserve"> </t>
        </is>
      </c>
      <c r="F67" s="5" t="n">
        <v>4000</v>
      </c>
      <c r="G67" s="4" t="inlineStr">
        <is>
          <t xml:space="preserve"> </t>
        </is>
      </c>
      <c r="H67" s="6" t="n">
        <v>4000</v>
      </c>
      <c r="I67" s="4" t="inlineStr">
        <is>
          <t xml:space="preserve"> </t>
        </is>
      </c>
      <c r="J67" s="4" t="inlineStr">
        <is>
          <t xml:space="preserve"> </t>
        </is>
      </c>
      <c r="K67" s="4" t="inlineStr">
        <is>
          <t xml:space="preserve"> </t>
        </is>
      </c>
      <c r="L67" s="5" t="n">
        <v>4000</v>
      </c>
      <c r="M67" s="4" t="inlineStr">
        <is>
          <t xml:space="preserve"> </t>
        </is>
      </c>
      <c r="N67" s="5" t="n">
        <v>4000</v>
      </c>
      <c r="O67" s="4" t="inlineStr">
        <is>
          <t xml:space="preserve"> </t>
        </is>
      </c>
      <c r="P67" s="6" t="n">
        <v>4000</v>
      </c>
      <c r="Q67" s="4" t="inlineStr">
        <is>
          <t xml:space="preserve"> </t>
        </is>
      </c>
      <c r="R67" s="4" t="inlineStr">
        <is>
          <t xml:space="preserve"> </t>
        </is>
      </c>
      <c r="S67" s="4" t="inlineStr">
        <is>
          <t xml:space="preserve"> </t>
        </is>
      </c>
    </row>
    <row r="68">
      <c r="A68" s="4" t="inlineStr">
        <is>
          <t>Warrants payable in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500</v>
      </c>
      <c r="M68" s="4" t="inlineStr">
        <is>
          <t xml:space="preserve"> </t>
        </is>
      </c>
      <c r="N68" s="6" t="n">
        <v>250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4000</v>
      </c>
      <c r="M69" s="4" t="inlineStr">
        <is>
          <t xml:space="preserve"> </t>
        </is>
      </c>
      <c r="N69" s="6" t="n">
        <v>4000</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short-term debt</t>
        </is>
      </c>
      <c r="B70" s="4" t="inlineStr">
        <is>
          <t xml:space="preserve"> </t>
        </is>
      </c>
      <c r="C70" s="4" t="inlineStr">
        <is>
          <t xml:space="preserve"> </t>
        </is>
      </c>
      <c r="D70" s="4" t="inlineStr">
        <is>
          <t xml:space="preserve"> </t>
        </is>
      </c>
      <c r="E70" s="5" t="n">
        <v>99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hares issued upon draw down of gem agreement | shares</t>
        </is>
      </c>
      <c r="B71" s="4" t="inlineStr">
        <is>
          <t xml:space="preserve"> </t>
        </is>
      </c>
      <c r="C71" s="4" t="inlineStr">
        <is>
          <t xml:space="preserve"> </t>
        </is>
      </c>
      <c r="D71" s="4" t="inlineStr">
        <is>
          <t xml:space="preserve"> </t>
        </is>
      </c>
      <c r="E71" s="6" t="n">
        <v>2628318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centage of average trading price to determine other values</t>
        </is>
      </c>
      <c r="B72" s="4" t="inlineStr">
        <is>
          <t xml:space="preserve"> </t>
        </is>
      </c>
      <c r="C72" s="4" t="inlineStr">
        <is>
          <t xml:space="preserve"> </t>
        </is>
      </c>
      <c r="D72" s="4" t="inlineStr">
        <is>
          <t xml:space="preserve"> </t>
        </is>
      </c>
      <c r="E72" s="10" t="n">
        <v>0.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trading days for determining the share price</t>
        </is>
      </c>
      <c r="B73" s="4" t="inlineStr">
        <is>
          <t xml:space="preserve"> </t>
        </is>
      </c>
      <c r="C73" s="4" t="inlineStr">
        <is>
          <t xml:space="preserve"> </t>
        </is>
      </c>
      <c r="D73" s="4" t="inlineStr">
        <is>
          <t xml:space="preserve"> </t>
        </is>
      </c>
      <c r="E73" s="4" t="inlineStr">
        <is>
          <t>30 day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hare settled forward ass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0000</v>
      </c>
      <c r="R74" s="4" t="inlineStr">
        <is>
          <t xml:space="preserve"> </t>
        </is>
      </c>
      <c r="S74" s="4" t="inlineStr">
        <is>
          <t xml:space="preserve"> </t>
        </is>
      </c>
    </row>
    <row r="75">
      <c r="A75" s="4" t="inlineStr">
        <is>
          <t>Common stock shares returned upon settlement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134581</v>
      </c>
      <c r="R75" s="4" t="inlineStr">
        <is>
          <t xml:space="preserve"> </t>
        </is>
      </c>
      <c r="S75" s="4" t="inlineStr">
        <is>
          <t xml:space="preserve"> </t>
        </is>
      </c>
    </row>
    <row r="76">
      <c r="A76" s="4" t="inlineStr">
        <is>
          <t>Expense for the change in fair value of the forward ass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900</v>
      </c>
      <c r="I76" s="4" t="inlineStr">
        <is>
          <t xml:space="preserve"> </t>
        </is>
      </c>
      <c r="J76" s="4" t="inlineStr">
        <is>
          <t xml:space="preserve"> </t>
        </is>
      </c>
      <c r="K76" s="4" t="inlineStr">
        <is>
          <t xml:space="preserve"> </t>
        </is>
      </c>
      <c r="L76" s="5" t="n">
        <v>8900</v>
      </c>
      <c r="M76" s="4" t="inlineStr">
        <is>
          <t xml:space="preserve"> </t>
        </is>
      </c>
      <c r="N76" s="4" t="inlineStr">
        <is>
          <t xml:space="preserve"> </t>
        </is>
      </c>
      <c r="O76" s="4" t="inlineStr">
        <is>
          <t xml:space="preserve"> </t>
        </is>
      </c>
      <c r="P76" s="6" t="n">
        <v>8900</v>
      </c>
      <c r="Q76" s="5" t="n">
        <v>9600</v>
      </c>
      <c r="R76" s="4" t="inlineStr">
        <is>
          <t xml:space="preserve"> </t>
        </is>
      </c>
      <c r="S76" s="4" t="inlineStr">
        <is>
          <t xml:space="preserve"> </t>
        </is>
      </c>
    </row>
    <row r="77">
      <c r="A77" s="4" t="inlineStr">
        <is>
          <t>Loss contingency accrual,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500</v>
      </c>
      <c r="O77" s="4" t="inlineStr">
        <is>
          <t xml:space="preserve"> </t>
        </is>
      </c>
      <c r="P77" s="5" t="n">
        <v>2750</v>
      </c>
      <c r="Q77" s="4" t="inlineStr">
        <is>
          <t xml:space="preserve"> </t>
        </is>
      </c>
      <c r="R77" s="4" t="inlineStr">
        <is>
          <t xml:space="preserve"> </t>
        </is>
      </c>
      <c r="S77" s="4" t="inlineStr">
        <is>
          <t xml:space="preserve"> </t>
        </is>
      </c>
    </row>
    <row r="78">
      <c r="A78" s="4" t="inlineStr">
        <is>
          <t>Due to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1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sheetData>
  <mergeCells count="5">
    <mergeCell ref="A1:A2"/>
    <mergeCell ref="E1:G1"/>
    <mergeCell ref="H1:K1"/>
    <mergeCell ref="L1:M1"/>
    <mergeCell ref="N1:O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4) Prepaid Expenses and Other Current Assets Prepaid expenses and other current assets consisted of the following (in thousands):
June 30, 2022 December 31, 2021
Sensata prepaid services $ 8,801 $ —
Prepaid business insurance 3,013 873
Share-settled forward 1,070 —
Prepaid other 31 265
Total prepaid expenses and other current assets $ 12,915 $ 1,1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5) Property and Equipment, Net Property and equipment, net consisted of the following (in thousands):
June 30, 2022 December 31, 2021
Machinery and equipment $ 5,996 $ 5,568
Furniture and fixtures 182 182
Computer equipment 1,011 1,008
Computer software 35 35
Leasehold improvements 349 349
Total property and equipment 7,573 7,142
Less: accumulated depreciation and amortization (5,706 ) (5,234 )
Total property and equipment, net $ 1,867 $ 1,908
Depreciation and amortization expense for the three and six months ended June 30, 2022 was $0.2 million and $0.5 million, respectively. Depreciation and amortization expense for the three and six months ended June 30, 2021was $0.2 million and $0.5 million, respectively. </t>
        </is>
      </c>
      <c r="C4" s="4" t="inlineStr">
        <is>
          <t xml:space="preserve">(4) Property and Equipment, net Property and equipment, net consists of the following (in thousands):
As of December 31,
2021 2020
Machinery and equipment $ 5,568 $ 5,555
Furniture and fixtures 182 182
Computer equipment 1,008 973
Computer software 35 36
Leasehold improvements 349 349
Total property and equipment 7,142 7,095
Less: accumulated depreciation and amortization (5,234 ) (4,286 )
Total property and equipment, net $ 1,908 $ 2,809
Depreciation and amortization expense totaled $0.9 million and $1.2 million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rued Expenses</t>
        </is>
      </c>
      <c r="B4" s="4" t="inlineStr">
        <is>
          <t>(5) Accrued Expenses Accrued expenses consist of the following (in thousands):
As of December 31,
2021 2020
Accrued payroll $ 1,520 $ 1,325
Accrued expenses 696 577
Warranty reserve 181 181
Other accrued expenses 38 5
Total accrued expenses $ 2,435 $ 2,0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6 Months Ended</t>
        </is>
      </c>
    </row>
    <row r="2">
      <c r="B2" s="2" t="inlineStr">
        <is>
          <t>Jun. 30, 2022</t>
        </is>
      </c>
    </row>
    <row r="3">
      <c r="A3" s="3" t="inlineStr">
        <is>
          <t>Other Assets, Noncurrent Disclosure [Abstract]</t>
        </is>
      </c>
      <c r="B3" s="4" t="inlineStr">
        <is>
          <t xml:space="preserve"> </t>
        </is>
      </c>
    </row>
    <row r="4">
      <c r="A4" s="4" t="inlineStr">
        <is>
          <t>Other Long-term Assets</t>
        </is>
      </c>
      <c r="B4" s="4" t="inlineStr">
        <is>
          <t>(6) Other Long-term Assets Other long-term assets consisted of the following (in thousands):
June 30, December 31,
Sensata prepaid services $ 8,557 $ —
Deferred costs 2,307 3,403
ROU asset 119 —
Security deposit 133 136
Total other long-term assets $ 11,116 $ 3,5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2</t>
        </is>
      </c>
      <c r="C2" s="2" t="inlineStr">
        <is>
          <t>Dec. 31, 2021</t>
        </is>
      </c>
    </row>
    <row r="3">
      <c r="A3" s="3" t="inlineStr">
        <is>
          <t>Other Liabilities, Current [Abstract]</t>
        </is>
      </c>
      <c r="B3" s="4" t="inlineStr">
        <is>
          <t xml:space="preserve"> </t>
        </is>
      </c>
      <c r="C3" s="4" t="inlineStr">
        <is>
          <t xml:space="preserve"> </t>
        </is>
      </c>
    </row>
    <row r="4">
      <c r="A4" s="4" t="inlineStr">
        <is>
          <t>Other Current Liabilities</t>
        </is>
      </c>
      <c r="B4" s="4" t="inlineStr">
        <is>
          <t>(7) Other Current Liabilities Other current liabilities consisted of the following (in thousands):
June 30, December 31,
GEM commitment fee $ 2,500 $ —
Transaction fees payable 2,000 —
Lease liability 124 —
Restructuring liability 195 293
Customer deposits 200 200
Deferred revenue 67 72
Derivative liability — 172
Total other current liabilities $ 5,086 $ 737</t>
        </is>
      </c>
      <c r="C4" s="4" t="inlineStr">
        <is>
          <t>(6) Other Current Liabilities Other current liabilities consist of the following (in thousands):
As of December 31,
2021 2020
Deferred revenue $ 72 $ 67
Customer deposits 200 200
Restructuring liability 293 293
Embedded derivative liability 172 —
Total other current liabilities $ 737 $ 5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Long-Term Liabilities</t>
        </is>
      </c>
      <c r="B1" s="2" t="inlineStr">
        <is>
          <t>6 Months Ended</t>
        </is>
      </c>
      <c r="C1" s="2" t="inlineStr">
        <is>
          <t>12 Months Ended</t>
        </is>
      </c>
    </row>
    <row r="2">
      <c r="B2" s="2" t="inlineStr">
        <is>
          <t>Jun. 30, 2022</t>
        </is>
      </c>
      <c r="C2" s="2" t="inlineStr">
        <is>
          <t>Dec. 31, 2021</t>
        </is>
      </c>
    </row>
    <row r="3">
      <c r="A3" s="3" t="inlineStr">
        <is>
          <t>Other Liabilities, Noncurrent [Abstract]</t>
        </is>
      </c>
      <c r="B3" s="4" t="inlineStr">
        <is>
          <t xml:space="preserve"> </t>
        </is>
      </c>
      <c r="C3" s="4" t="inlineStr">
        <is>
          <t xml:space="preserve"> </t>
        </is>
      </c>
    </row>
    <row r="4">
      <c r="A4" s="4" t="inlineStr">
        <is>
          <t>Other Long-term Liabilities</t>
        </is>
      </c>
      <c r="B4" s="4" t="inlineStr">
        <is>
          <t>(8) Other Long-term Liabilities Other long-term liabilities consisted of the following (in thousands):
June 30, December 31,
Transaction fees payable $ 7,660 $ —
Customer deposits 750 750
Deferred revenue 130 4
Other long-term liabilities 486 49
Total other long-term liabilities $ 9,026 $ 803</t>
        </is>
      </c>
      <c r="C4" s="4" t="inlineStr">
        <is>
          <t>(7) Other Long-term Liabilities The other long-term liabilities consist of the following (in thousands):
As of December 31,
2021 2020
Customer deposits $ 750 $ 850
Restructuring liability 49 342
Other long-term liabilities 4 44
Total other long-term liabilities $ 803 $ 1,2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8) Employee Benefit Plan The Company sponsors a 401(k) defined contribution plan (“401(k) Plan”) for its eligible employees. This 401(k) Plan provides for tax-defe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c r="B3" s="4" t="inlineStr">
        <is>
          <t xml:space="preserve"> </t>
        </is>
      </c>
    </row>
    <row r="4">
      <c r="A4" s="4" t="inlineStr">
        <is>
          <t>Restructuring Costs</t>
        </is>
      </c>
      <c r="B4" s="4" t="inlineStr">
        <is>
          <t>(9) Restructuring Costs For the year ended December 31, 2019, the Company entered into a restructuring plan to consolidate some of its facilities, dispose of certain property and equipment and terminate certain employees. As part of the restructuring plan, the Company entered into a Lease Termination Agreement to early terminate an existing facility lease. As part of the Lease Termination Agreement, the Company ceased use of the facility and vacated the premises in November 2019. Future payments under the Lease Termination Agreement are detailed in “Note 14 — Commitments and Contingencies.” The Company did not incur any restructuring costs for the years ended December 31, 2021 and 2020. The following table summarizes the activity related to the restructuring costs liability account for the years ended December 31, 2021 and 2020 (in thousands):
For the Years Ended
2021 2020
Balance at January 1 $ 635 $ 1,047
Cash payments (293 ) (412 )
Balance at December 31 $ 342 $ 6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719</v>
      </c>
      <c r="C3" s="5" t="n">
        <v>26106</v>
      </c>
      <c r="D3" s="5" t="n">
        <v>7598</v>
      </c>
    </row>
    <row r="4">
      <c r="A4" s="4" t="inlineStr">
        <is>
          <t>Restricted cash</t>
        </is>
      </c>
      <c r="B4" s="6" t="n">
        <v>70</v>
      </c>
      <c r="C4" s="6" t="n">
        <v>70</v>
      </c>
      <c r="D4" s="6" t="n">
        <v>70</v>
      </c>
    </row>
    <row r="5">
      <c r="A5" s="4" t="inlineStr">
        <is>
          <t>Accounts receivable, net of allowance for doubtful accounts</t>
        </is>
      </c>
      <c r="B5" s="6" t="n">
        <v>820</v>
      </c>
      <c r="C5" s="6" t="n">
        <v>645</v>
      </c>
      <c r="D5" s="6" t="n">
        <v>725</v>
      </c>
    </row>
    <row r="6">
      <c r="A6" s="4" t="inlineStr">
        <is>
          <t>Inventory</t>
        </is>
      </c>
      <c r="B6" s="6" t="n">
        <v>5521</v>
      </c>
      <c r="C6" s="6" t="n">
        <v>3242</v>
      </c>
      <c r="D6" s="6" t="n">
        <v>4817</v>
      </c>
    </row>
    <row r="7">
      <c r="A7" s="4" t="inlineStr">
        <is>
          <t>Prepaid expenses and other current assets</t>
        </is>
      </c>
      <c r="B7" s="6" t="n">
        <v>12915</v>
      </c>
      <c r="C7" s="6" t="n">
        <v>1138</v>
      </c>
      <c r="D7" s="6" t="n">
        <v>329</v>
      </c>
    </row>
    <row r="8">
      <c r="A8" s="4" t="inlineStr">
        <is>
          <t>Total current assets</t>
        </is>
      </c>
      <c r="B8" s="6" t="n">
        <v>38045</v>
      </c>
      <c r="C8" s="6" t="n">
        <v>31201</v>
      </c>
      <c r="D8" s="6" t="n">
        <v>13539</v>
      </c>
    </row>
    <row r="9">
      <c r="A9" s="4" t="inlineStr">
        <is>
          <t>Property and equipment, net</t>
        </is>
      </c>
      <c r="B9" s="6" t="n">
        <v>1867</v>
      </c>
      <c r="C9" s="6" t="n">
        <v>1908</v>
      </c>
      <c r="D9" s="6" t="n">
        <v>2809</v>
      </c>
    </row>
    <row r="10">
      <c r="A10" s="4" t="inlineStr">
        <is>
          <t>Other long-term assets</t>
        </is>
      </c>
      <c r="B10" s="6" t="n">
        <v>11116</v>
      </c>
      <c r="C10" s="6" t="n">
        <v>3539</v>
      </c>
      <c r="D10" s="6" t="n">
        <v>181</v>
      </c>
    </row>
    <row r="11">
      <c r="A11" s="4" t="inlineStr">
        <is>
          <t>Total assets</t>
        </is>
      </c>
      <c r="B11" s="6" t="n">
        <v>51028</v>
      </c>
      <c r="C11" s="6" t="n">
        <v>36648</v>
      </c>
      <c r="D11" s="6" t="n">
        <v>16529</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4475</v>
      </c>
      <c r="C13" s="6" t="n">
        <v>2375</v>
      </c>
      <c r="D13" s="6" t="n">
        <v>1550</v>
      </c>
    </row>
    <row r="14">
      <c r="A14" s="4" t="inlineStr">
        <is>
          <t>Accrued expenses</t>
        </is>
      </c>
      <c r="B14" s="6" t="n">
        <v>3317</v>
      </c>
      <c r="C14" s="6" t="n">
        <v>2435</v>
      </c>
      <c r="D14" s="6" t="n">
        <v>2088</v>
      </c>
    </row>
    <row r="15">
      <c r="A15" s="4" t="inlineStr">
        <is>
          <t>Accrued settlement liability</t>
        </is>
      </c>
      <c r="B15" s="6" t="n">
        <v>2750</v>
      </c>
      <c r="C15" s="6" t="n">
        <v>2500</v>
      </c>
      <c r="D15" s="6" t="n">
        <v>2500</v>
      </c>
    </row>
    <row r="16">
      <c r="A16" s="4" t="inlineStr">
        <is>
          <t>Other current liabilities</t>
        </is>
      </c>
      <c r="B16" s="6" t="n">
        <v>5086</v>
      </c>
      <c r="C16" s="6" t="n">
        <v>737</v>
      </c>
      <c r="D16" s="6" t="n">
        <v>560</v>
      </c>
    </row>
    <row r="17">
      <c r="A17" s="4" t="inlineStr">
        <is>
          <t>Short-term debt</t>
        </is>
      </c>
      <c r="B17" s="4" t="inlineStr">
        <is>
          <t xml:space="preserve"> </t>
        </is>
      </c>
      <c r="C17" s="6" t="n">
        <v>34311</v>
      </c>
      <c r="D17" s="6" t="n">
        <v>0</v>
      </c>
    </row>
    <row r="18">
      <c r="A18" s="4" t="inlineStr">
        <is>
          <t>Related party payable</t>
        </is>
      </c>
      <c r="B18" s="6" t="n">
        <v>1070</v>
      </c>
      <c r="C18" s="4" t="inlineStr">
        <is>
          <t xml:space="preserve"> </t>
        </is>
      </c>
      <c r="D18" s="4" t="inlineStr">
        <is>
          <t xml:space="preserve"> </t>
        </is>
      </c>
    </row>
    <row r="19">
      <c r="A19" s="4" t="inlineStr">
        <is>
          <t>Total current liabilities</t>
        </is>
      </c>
      <c r="B19" s="6" t="n">
        <v>16698</v>
      </c>
      <c r="C19" s="6" t="n">
        <v>42358</v>
      </c>
      <c r="D19" s="6" t="n">
        <v>6698</v>
      </c>
    </row>
    <row r="20">
      <c r="A20" s="4" t="inlineStr">
        <is>
          <t>Long-term debt</t>
        </is>
      </c>
      <c r="B20" s="6" t="n">
        <v>0</v>
      </c>
      <c r="C20" s="6" t="n">
        <v>16153</v>
      </c>
      <c r="D20" s="6" t="n">
        <v>33443</v>
      </c>
    </row>
    <row r="21">
      <c r="A21" s="4" t="inlineStr">
        <is>
          <t>Long-term debt - related party</t>
        </is>
      </c>
      <c r="B21" s="6" t="n">
        <v>0</v>
      </c>
      <c r="C21" s="6" t="n">
        <v>16670</v>
      </c>
      <c r="D21" s="6" t="n">
        <v>5957</v>
      </c>
    </row>
    <row r="22">
      <c r="A22" s="4" t="inlineStr">
        <is>
          <t>Derivative liability</t>
        </is>
      </c>
      <c r="B22" s="6" t="n">
        <v>496</v>
      </c>
      <c r="C22" s="6" t="n">
        <v>26017</v>
      </c>
      <c r="D22" s="6" t="n">
        <v>5021</v>
      </c>
    </row>
    <row r="23">
      <c r="A23" s="4" t="inlineStr">
        <is>
          <t>Other long-term liabilities</t>
        </is>
      </c>
      <c r="B23" s="6" t="n">
        <v>9026</v>
      </c>
      <c r="C23" s="6" t="n">
        <v>803</v>
      </c>
      <c r="D23" s="6" t="n">
        <v>1236</v>
      </c>
    </row>
    <row r="24">
      <c r="A24" s="4" t="inlineStr">
        <is>
          <t>Total liabilities</t>
        </is>
      </c>
      <c r="B24" s="6" t="n">
        <v>26220</v>
      </c>
      <c r="C24" s="6" t="n">
        <v>102001</v>
      </c>
      <c r="D24" s="6" t="n">
        <v>52355</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 / (deficit):</t>
        </is>
      </c>
      <c r="B26" s="4" t="inlineStr">
        <is>
          <t xml:space="preserve"> </t>
        </is>
      </c>
      <c r="C26" s="4" t="inlineStr">
        <is>
          <t xml:space="preserve"> </t>
        </is>
      </c>
      <c r="D26" s="4" t="inlineStr">
        <is>
          <t xml:space="preserve"> </t>
        </is>
      </c>
    </row>
    <row r="27">
      <c r="A27" s="4" t="inlineStr">
        <is>
          <t>Common stock</t>
        </is>
      </c>
      <c r="B27" s="6" t="n">
        <v>13</v>
      </c>
      <c r="C27" s="6" t="n">
        <v>6</v>
      </c>
      <c r="D27" s="6" t="n">
        <v>5</v>
      </c>
    </row>
    <row r="28">
      <c r="A28" s="4" t="inlineStr">
        <is>
          <t>Additional paid-in capital</t>
        </is>
      </c>
      <c r="B28" s="6" t="n">
        <v>462827</v>
      </c>
      <c r="C28" s="6" t="n">
        <v>242299</v>
      </c>
      <c r="D28" s="6" t="n">
        <v>208283</v>
      </c>
    </row>
    <row r="29">
      <c r="A29" s="4" t="inlineStr">
        <is>
          <t>Accumulated other comprehensive loss</t>
        </is>
      </c>
      <c r="B29" s="6" t="n">
        <v>-79</v>
      </c>
      <c r="C29" s="6" t="n">
        <v>-61</v>
      </c>
      <c r="D29" s="6" t="n">
        <v>-61</v>
      </c>
    </row>
    <row r="30">
      <c r="A30" s="4" t="inlineStr">
        <is>
          <t>Accumulated deficit</t>
        </is>
      </c>
      <c r="B30" s="6" t="n">
        <v>-437953</v>
      </c>
      <c r="C30" s="6" t="n">
        <v>-307597</v>
      </c>
      <c r="D30" s="6" t="n">
        <v>-244053</v>
      </c>
    </row>
    <row r="31">
      <c r="A31" s="4" t="inlineStr">
        <is>
          <t>Total stockholders' equity / (deficit)</t>
        </is>
      </c>
      <c r="B31" s="6" t="n">
        <v>24808</v>
      </c>
      <c r="C31" s="6" t="n">
        <v>-65353</v>
      </c>
      <c r="D31" s="6" t="n">
        <v>-35826</v>
      </c>
    </row>
    <row r="32">
      <c r="A32" s="4" t="inlineStr">
        <is>
          <t>Total liabilities and stockholders' equity / (deficit)</t>
        </is>
      </c>
      <c r="B32" s="5" t="n">
        <v>51028</v>
      </c>
      <c r="C32" s="5" t="n">
        <v>36648</v>
      </c>
      <c r="D32" s="5" t="n">
        <v>16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9)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sets forth the Company’s financial assets and liabilities that were measured at fair value, on a recurring basis (in thousands):
As of June 30, 2022
Level 1 Level 2 Level 3 Total
Financial Assets
Cash and cash equivalents
Money market funds $ 18,652 $ — $ — $ 18,652
Prepaid expenses and other current assets
Share settled forward $ — $ — $ 1,070 $ 1,070
Total assets at fair value $ 18,652 $ — $ 1,070 $ 19,722
Financial Liabilities
Private placement warrant liability $ — $ 496 $ — $ 496
Total liabilities at fair value $ — $ 496 $ — $ 496
As of December 31, 2021
Level 1 Level 2 Level 3 Total
Financial Assets
Cash and cash equivalents:
Money market funds $ 26,031 $ — $ — $ 26,031
Total assets $ 26,031 $ — $ — $ 26,031
Financial Liabilities
Debt derivative liabilities $ — $ — $ 26,189 $ 26,189
Total liabilities $ — $ — $ 26,189 $ 26,189
The fair value of accounts receivable, accounts payable, and accrued expenses approximate their carrying values as of June 30, 2022 and December 31, 2021, due to their short-term nature. The Company records long-term debt and long-term debt due to related parties on an amortized cost basis. At June 30, 2022, Level 2 instruments consist solely of the Company’s Private Placement Warrants, for which fair value is determined by using the directly observable market price of the Company’s Public Warrants as traded on the New York Stock Exchange. The Company has determined that the market price of its Public Warrants may be used to calculate the fair value of the Private Placement Warrants as the terms and provisions of each are identical except for a redemption feature as further described in “Note 10 — Common Stock”. In the prior quarter, fair value of the Private Placement Warrants was determined by utilizing a Black Scholes Options Pricing Model which prioritizes unobservable inputs, and thus was characterized within the Level 3 fair value hierarchy. The inputs were based on the estimated fair value of the underlying stock at the valuation measurement date, the remaining contractual term of the warrant, the risk-free interest rates, the expected dividends, and the expected volatility of the price of the Company’s underlying stock. The following table presents the changes in the fair value of Level 3 warrant liabilities for the following periods (in thousands). There were no other transfers between fair value hierarchies for all periods presented:
Level 3
Fair value at February 8, 2022 $ 3,248
Change in fair value of Private Placement Warrants (1,439 )
Fair value at March 31, 2022 $ 1,808
Change in fair value of Private Placement Warrants (1,312 )
Transfer to Level 2 (496 )
Fair value at June 30, 2022 $ (0 ) The Company’s Level 3 instruments at June 30, 2022 are nonrecurring and consist solely of a share-settled forward asset. The share-settled forward asset represents the Company’s right to a return of a variable number of shares of the Company’s common stock as part of its $9.9 million draw down agreement with GEM. The fair value of the forward asset was determined by calculating the number of shares to be returned to Quanergy based on the trading price at date of issuance and the average trading price over 30 trading days, ending July 8, 2022. The Company’s stock price at June 30, 2022 was used as a proxy for the remainder of the trading period prior to settlement. See “Note 10 — Common Stock” for additional information on the GEM Agreement and the share-settled forward. For the three and six months ended June 30, 2022, the Company recognized a gain from a decrease in the fair value of the Private Placement Warrants of approximately $1.3 million and $2.7 million, respectively, presented in other income (expense) on the accompanying condensed consolidated statements of operations. For the three months ended June 30, 2022, the Company recognized an $8.9 million loss for the change in fair value of the forward asset, recorded in other income (expense), net on the condensed consolidated statements of operations. At December 31, 2021, Level 3 instruments consist solely of embedded derivatives in the Company’s convertible notes, which are classified within Level 3 of the fair value hierarchy due to a lack of observable market data. The convertible notes were subsequently derecognized in February 2022 as part of the Business Combination. See “Note 12 — Borrowing Arrangements” for details on the valuation of the embedded derivative in the convertible notes at December 31, 2021. Long-term and short-term debt is reported in the consolidated balance sheets at carrying value, rather than fair value, and is therefore excluded from the disclosure above of financial assets and liabilities measured at fair value within the condensed consolidated financial statements. The fair value of the convertible notes was $99.0 million as of December 31, 2021. The carrying value of the convertible notes of $105.8 million, net of $38.6 million of unamortized debt discount and issuance costs, was recorded as long-term debt totaling $16.2 million, long-term debt — related party totaling $16.7 million, and short-term debt totaling $34.3 million as of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c r="B3" s="4" t="inlineStr">
        <is>
          <t xml:space="preserve"> </t>
        </is>
      </c>
    </row>
    <row r="4">
      <c r="A4" s="4" t="inlineStr">
        <is>
          <t>Other Income (Expense), Net</t>
        </is>
      </c>
      <c r="B4" s="4" t="inlineStr">
        <is>
          <t>(10) Other Income (Expense), Net Other income (expense), net consists of the following (in thousands):
For the Years Ended
2021 2020
Loss on issuance of convertible notes $ — $ (26 )
Gain on forgiveness of PPP loan 2,515 —
Remeasurement of fair value for debt derivative liability (3,628 ) 1,402
Other 40 44
Total other income (expense), net $ (1,073 ) $ 1,4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Common Stock</t>
        </is>
      </c>
      <c r="B4" s="4" t="inlineStr">
        <is>
          <t>(10) Common Stock Shares Authorized and Outstanding As of June 30, 2022, the Company had authorized a total of 310,000,000 shares for issuance, with 300,000,000 shares designated as common stock and 10,000,000 shares designated as preferred stock. On Closing Date, all outstanding shares of Legacy Quanergy common stock and convertible preferred stock (except Series B and Series C convertible preferred stock) were cancelled and converted into shares of Quanergy using a conversion ratio of 3.8799 in accordance with the terms of the Merger Agreement. Series B and Series C were cancelled and converted using a ratio of 11.5423 and 14.3118, respectively, in accordance with the terms of the Merger Agreement. There were 83,412,347 shares of common stock outstanding immediately after the consummation of the Business Combination, excluding contingent shares.
February 8, 2022 (Closing Date)
Preferred Exchange Common
Series Seed Convertible Preferred Stock (Legacy Quanergy) 2,231,248 3.8799 8,657,100
Series Seed-2 495,417 3.8799 1,922,184
Series A Convertible Preferred Stock (Legacy Quanergy) 3,233,871 3.8799 12,547,237
Series A Plus Convertible Preferred Stock (Legacy Quanergy) 790,500 3.8799 3,067,096
Series B Convertible Preferred Stock (Legacy Quanergy) 778,839 11.5423 8,989,588
Series C Convertible Preferred Stock (Legacy Quanergy) 165,237 14.3118 2,364,817
Total 7,695,112 37,548,022
GEM Agreement In December 2021, CCAC and GEM entered into a Share Purchase Agreement (the “GEM Agreement”) for the Company’s liquidity needs post Business Combination. Under the GEM Agreement, the Company is entitled to draw down up to $125 million of gross proceeds, over a three year period in exchange for shares of the Company’s common stock. The shares of common stock issued in exchange for funding will be determined at a price equal to 90% of the average closing price of the Company’s common stock over a 30-day In exchange for GEM’s commitment to fund, the Company issued to GEM a warrant to purchase common stock of the Company exercisable for up to 2.5% of the outstanding common stock of the Company on a fully diluted basis as of the Closing for a period of three years (the “GEM Warrant”), which warrant was fair valued at $4.0 million at origination of the agreement, and agreed to pay $2.5 million in cash or in shares for the GEM commitment fee by the first anniversary of the Closing Date. At June 30, 2022, the Company has $2.3 million of unamortized deferred offering costs for the commitment fee remaining in other long-term assets, and a $2.5 million commitment fee payable within one year recorded in other current liabilities on the condensed consolidated balance sheet. The Company accounts for the GEM Agreement as an equity-classified purchase put option. The Company determined that the fair value of the purchase put option approximates the fair value of the GEM warrant issued of approximately $4.0 million. Accordingly, the purchase put option and the common stock warrants are each reflected within equity in connection with the retrospective recapitalization as of December 31, 2021. In May 2022, the Company drew down $9.9 million on the GEM Agreement. In exchange for funding, Quanergy issued 26,283,186 shares of common stock. The number of shares issued represents three times the fair value of funding received by the Company, based on the closing price of the Company’s stock on the date of the funding request. Based on the GEM Agreement, the number of shares of common stock to settle the draw down of cash is determined by 90% of the average trading price over a 30-day would have to issue more shares to GEM. Subsequently in July 2022, the Company and GEM agreed to extend the Committed Draw Down Pricing Period to 40 consecutive trading days, ending July 22, 2022. To account for the contingently returnable shares of common stock on settlement of funding, the Company recorded a share-settled forward asset of $10.0 million on issuance of shares in prepaid expenses and other current assets on the condensed consolidated balance sheet. As of June 30, 2022, the fair value of the forward asset was determined to be $1.1 million. The Company recognized $8.9 million in expense for the change in fair value of the forward asset, recorded in other income (expense), net on the condensed consolidated statement of operations. The fair value of the forward asset was determined by calculating the number of shares to be returned to Quanergy at date of issuance and as of June 30, 2022. The number of shares to be returned was calculated based on 90% of the trading price at date of issuance, and 90% of the average trading price for the Committed Draw Down Pricing Period from May 25, 2022 to June 30, 2022, respectively, with the Company’s stock price at June 30, 2022 used as a proxy for the remainder of the Committed Draw Down Pricing Period as of June 30, 2022. Upon settlement of funding in July 2022, GEM returned 1,134,581 shares to the Company. Common Stock Warrants As of June 30, 2022, the Company had the following common stock warrants outstanding to purchase shares of the Company’s common stock:
Shares Exercise Expiration
Public Warrants 13,799,988 $ 11.50 February 2027
Private Placement Warrants 7,520,000 11.50 February 2027
GEM Warrants 3,397,923 10.00 February 2025
2023 Notes Warrants 5,285,636 0.01 March 2025
Total 30,003,547
Public and Private Placement Warrants On February 13, 2021, CCAC consummated the initial public offering (“IPO”) of 27,600,000 units (the “Units”), including the full exercise by the underwriters of their over-allotment option. Each Unit included one share of Class A Common Stock and one half of one warrant (the “Public Warrants”). Simultaneously with the closing of the IPO, CCAC consummated the sale of 7,520,000 warrants (the “Private Placement Warrants”) in a private placement to CITIC Capital Acquisition LLC (the “Sponsor”). As of June 30, 2022, the Company had 13,799,988 Public Warrants that are now equity classified post Business Combination and 7,520,000 Private Placement Warrants outstanding. Each warrant entitles the registered holder to purchase one share of common stock at a price of $11.50 per share. The Private Placement Warrants, which the Company assumed as part of the Business Combination, are recorded as warrant liabilities. Each whole Warrant entitles the registered holder to purchase one share of common stock at a price of $11.50 per share, at any time commencing on March 10, 2022, provided that the Company has an effective registration statement under the Securities Act covering the shares of the common stock issuable upon exercise of the Warrants and a current prospectus relating to them is available. The Warrants expire on February 8, 2027, or earlier upon redemption or liquidation. The Company may redeem the Public Warrants when the last reported sales price of the Company’s common stock for any 20 trading days within a 30 trading day period ending on the third trading day prior to the date on which the Company sends the notice of redemption to the warrant holders (the “Reference Value”) exceeds $18.00. If the Reference Value exceeds $18.00, Public Warrants are redeemable at $0.01 per warrant, in whole and upon a minimum of 30 days prior written notice. The Company’s Board of Directors could also elect to require all warrant holders to exercise the Public Warrants on a cashless basis. The number of shares to be issued for the cashless exercise would be equal to the quotient obtained by dividing (x) the product of the number of shares underlying the warrants, multiplied by the excess of the fair market value over the warrant price by (y) the fair market value. The fair market value is the average reporting closing price of the shares for the ten trading days ending on the third day prior to the date on which the notice of redemption was send to warrant holders. The Private Placement Warrants have terms and provisions that are identical to those of the Public Warrants. However, the Private Placement Warrants are not redeemable by the Company as long as they are held by a Sponsor or its permitted transferees. If the Private Placement Warrants are held by holders other than the Sponsor or its permitted transferees, the Private Placement Warrants will be redeemable by us in all redemption scenarios and exercisable by the holders on the same basis as the Public Warrants. GEM Warrants In December 2021, the Company issued the GEM Warrant, pursuant to the GEM Agreement, with a 36-month 2023 Notes Warrants During fiscal year 2020, the Company issued warrants to purchase 3,527,241 shares of the Company’s common stock with an exercise price of $0.01 per share in conjunction with the issuance of $16.1 million convertible promissory notes (the “2023 Initial Notes”). These warrants expire in March 2025. The Company allocated the proceeds from the issuance of the 2023 Initial Notes between the convertible notes and the common stock warrants on a relative fair value basis, with approximately $7.2 million allocated to the common stock warrants, included within additional paid-in In February 2021, the Company issued warrants to purchase 6,298,306 shares of common stock in conjunction with the issuance of $48.7 million in convertible promissory notes (the “Extension Notes”). These Extension Notes have similar terms to the 2023 Initial Notes (the “2023 Initial Notes”, together with the “Extension Notes”, referred to as the “2023 Notes”). These warrants are exercisable for shares of common stock at $0.01 per share and expire in March 2025. The Company allocated the proceeds from the issuance of the Extension Notes between the convertible notes and the common stock warrants on a relative fair value basis, with approximately $22.0 million allocated to the common stock warrants, included within additional paid-in Sensata Warrants In June 2021, the Company issued warrants to purchase 2,500,000 shares of common stock of the Company in exchange for services to be provided under a Collaboration Agreement with Sensata. Upon the close of the Business Combination, the warrants were fair valued and the Company recorded $17.6 million within additional paid-in</t>
        </is>
      </c>
      <c r="C4" s="4" t="inlineStr">
        <is>
          <t>(11) Common Stock As of December 31, 2021, the Company has authorized the issuance of 80,071,901 shares of common stock. The Company has reserved shares of common stock for issuance related to the following stock options, warrants, restricted stock units (“RSUs”) and future grants:
As of December 31,
2021 2020
Common stock warrants 12,325,545 3,536,257
Stock options and RSUs, issued and outstanding 15,257,453 10,167,927
Common stock authorized for future issuance (493 ) 874,144
27,582,505 14,578,328
The authorized share limit is increased by the Company whenever the number of common shares authorized is not sufficient to cover what has been issued and granted. An increase to total authorized shares of common stock is detailed in “Note 19 — Subsequent Events”. Common Stock Warrants As of December 31, 2021, the Company had the following common stock warrants outstanding to purchase shares of the Company’s common stock (in thousands, except for share and per share amounts):
Date of Issue Shares Exercise Price Fair Value at Issuance, Net Expiration
February 2021 6,298,304 $ 0.01 $ 21,971 March 24, 2025
March, August and October 2020 3,527,241 $ 0.01 7,212 March 24, 2025
Total 9,825,545 $ 29,183
In November 2019, the Company issued warrants to purchase 9,016 shares of the Company’s common stock with an exercise price of $0.01 per share in connection with early termination of a lease facility. These warrants were exercised in September 2021. During fiscal year 2020, the Company issued warrants to purchase 3,527,241 shares of the Company’s common stock with an exercise price of $0.01 per share in conjunction with the issuance of $16.1 million convertible promissory notes (the “2023 Initial Notes”). These warrants expire in March 2025. The common stock warrants are valued using the Black-Scholes model at $4.20 at issuance. The Company allocated the proceeds from the issuance of the 2023 Initial Notes between the convertible notes and the common stock warrants on a relative fair value basis. The Company allocated approximately $7.2 million to the common stock warrants, included within additional paid-in In February 2021, the Company issued warrants to purchase 6,298,304 shares of common stock in conjunction with the issuance of $48.7 million in convertible promissory notes (the “Extension Notes”). These Extension Notes have similar terms to the 2023 Initial Notes (the “2023 Initial Notes”, together with the “Extension Notes”, referred to as the “2023 Notes”). These warrants are exercisable for shares of common stock at $0.01 per share and expire in March 2025. The common stock warrants are valued using the Black-Scholes model at $6.51 at issuance. The Company allocated the proceeds from the issuance of the Extension Notes between the convertible notes and the common stock warrants on a relative fair value basis. The Company allocated approximately $22.0 million to the common stock warrants, included within additional paid-in In June 2021, the Company issued warrants to purchase 2,500,000 shares of common stock of the Company, subject to adjustment, in conjunction with the Sensata Collaboration Agreement. These warrants are exercisable for shares of common stock at $0.01 per share and expire in June 2026. These warrants become exercisable into shares of the new Company after the Close of the Merger Agreement. Refer to “Note 1(b) - Business Combination” and “Note 18 — Related Party Transactions” for additional details. The following assumptions were used to calculate the fair value of the common stock warrants issued:
Expected term 3.0 years
Expected volatility 42.9%
Risk-free interest rate 0.18%-0.41%
Expected dividends 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Expense</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 Expense</t>
        </is>
      </c>
      <c r="B4" s="4" t="inlineStr">
        <is>
          <t>(11) Stock-based Compensation Expense 2013 Equity Incentive Plan Effective January 28, 2022, the Company increased the aggregate number of shares reserved for issuance under the 2013 Incentive Stock Plan by 1,500,000 shares. 2022 Equity Incentive Plan In June 2021, the Board of Directors adopted the Quanergy Systems, Inc. 2022 Plan (“the 2022 Plan”), which was subsequently approved by the Company’s stockholders. The 2022 Plan became effective on February 8, 2022 and 13,590,156 shares of common stock were reserved for issuance under the 2022 Plan. The 2022 Plan permits the granting of incentive stock options, non-statutory Employee Stock Purchase Plan The Board of Directors and stockholders approved the Quanergy Systems, Inc. 2022 Employee Stock Purchase Plan, or the ESPP, in June 2021 and January 2022, respectively. The initial number of shares of common stock authorized for sale under the ESPP was 834,123. Unless the Board of Directors provides otherwise, beginning on January 1, 2023, and continuing through and including January 1, 2032, the maximum number of shares which shall be made available for sale under the ESPP will automatically increase on the first day in January of each calendar year by the lesser of:
(1) one percent (1%) of fully diluted Common Stock on December 31st of the preceding calendar year
(2) shares of Common Stock equal to 200% of the initial share reserve, or
(3) such lesser number of shares of the Company as determined by our board of directors. As of June 30, 2022, the Employee Stock Purchase Plan has not yet been activated. The Company is currently evaluating the timing of activation. Option Activity The stock option activity for the six months ended June 30, 2022 has been retrospectively adjusted to reflect the Exchange Ratio on the Legacy Quanergy stock options. The following table summarizes the stock option activity for the six months ended June 30, 2022:
Options outstanding
Number of Weighted Weighted Aggregate
Outstanding - December 31, 2021 3,954,639 $ 6.92 $ 15,398
Options granted — —
Options exercised (197,875 ) 0.30
Options cancelled (62,402 ) 9.59
Options expired — —
Outstanding at June 30, 2022 3,694,362 $ 7.23 4.76 $ 73
Vested and exercisable - June 30, 2022 3,383,237 $ 6.72 4.53 $ 73
Vested and expected to vest - June 30, 2022 3,694,362 $ 7.23 4.76 $ 73
As of June 30, 2022, there was $2.5 million of unrecognized compensation costs related to non-vested Restricted Stock Unit Activity The restricted stock unit activity for the six months ended June 30, 2022 has been retrospectively adjusted to reflect the Exchange Ratio on the Legacy Quanergy restricted stock units. The following table summarizes the restricted stock unit activity for the six months ended June 30, 2022:
Restricted Stock Units (“RSUs”)
Number of shares Weighted average
Outstanding as of December 31, 2021 11,302,697 $ 6.88
Granted 5,577,949 1.50
Vested (7,876,591 ) 6.47
Forfeited or cancelled (270,654 ) 6.81
Outstanding as of June 30, 2022 8,733,401 $ 3.81
Vesting of RSUs are subject to service and performance conditions. The Business Combination was a qualifying event that satisfied the performance condition. For the three and six months ended June 30, 2022, $4.2 million and $54.9 million, respectively, of stock-based compensation expense has been recognized on these RSUs. As of June 30, 2022, there was $29.4 million unrecognized stock-based compensation expense related to outstanding unvested RSUs, which is expected to be recognized over a weighted-average period of approximately 2.5 years. Stock-based Compensation Expense The following table summarizes stock-based compensation expense and its allocation within the accompanying condensed consolidated statements of operations for the three and six months ended June 2022 and 2021, respectively (in thousands):
Three Months Ended Six Months Ended
2022 2021 2022 2021
Cost of goods sold $ 154 $ 21 $ 837 $ 41
Research and development 1,464 455 9,141 896
Sales and marketing 1,244 230 5,842 442
General and administrative 2,389 5,019 40,992 5,927
Total stock-based compensation expense $ 5,251 $ 5,725 $ 56,812 $ 7,306</t>
        </is>
      </c>
      <c r="C4" s="4" t="inlineStr">
        <is>
          <t>(13) Stock-Based Compensation In January 2013, the Board adopted the 2013 Stock Incentive Plan (“the Plan”), which was subsequently approved by the Company’s stockholders. The Company initially reserved a total of 1,939,973shares of common stock for issuance under the Plan. Between October 2014 and December 2021, through multiple amendments approved by the company’s stockholders, the share reserve was increased to 17,978,533 shares of common stock. Additionally, in July 2020, the Company’s stockholders approved amendments to the Plan to add restricted stock units as a form of equity compensation award under the plan. The Plan permits the granting of incentive stock options, non-statutory Options granted under the Plan expire 10 years from the date of grant. First time grants of incentive stock options and non-statutory A summary of option activity under the Plan is as follows:
Options outstanding
Number of shares Weighted average exercise price per share Weighted average contractual term (in years) Aggregate intrinsic
Outstanding - December 31, 2019 4,437,576 $ 10.26 6.99 $ 55,114
Options granted 1,924,899 12.74
Options exercised (31,037 ) 1.11
Options cancelled (2,029,557 ) 19.46
Options expired (36,685 ) 10.70
Outstanding at December 31, 2020 4,265,196 7.06 6.44 6,237
Options granted — —
Options exercised (77,595 ) 0.95
Options cancelled (154,785 ) 11.08
Options expired (78,177 ) 12.74
Outstanding at December 31, 2021 3,954,639 6.91 5.13 13,165
Vested and exercisable - December 31, 2021 3,476,727 $ 6.11 4.78 $ 13,165
Vested and expected to vest - December 31, 2021 3,954,639 $ 6.91 5.13 $ 13,165
As of December 31, 2021 and 2020, there was a total of $4.2 million and $8.4 million, respectively, of unrecognized employee compensation costs related to non-vested 2020 Stock Option Modification On April 2, 2020, the Company’s Board of Directors passed a resolution to reprice outstanding stock options (“2020 Modification”), wherein the Company modified 1,329,727 stock options to reduce the exercise price of each underwater option to $12.74 per share to reflect the fair value as of January 31, 2020. As a result, 100% of the options outstanding under the 2013 incentive plan that were granted from April 2018 through August 2019 were modified on April 2, 2020, to reflect an exercise price of $12.74 per share. The incremental fair value of the modified options is recognized as stock-based compensation expense. On the date of the modification, the fair value of the modified options exceeded the fair value of the original options by $1.5 million, of which $0.4 million was recognized in the consolidated statements of operations in 2020. The Company will recognize the remaining unrecognized non-cash Determination of Fair Value The Company estimates grant-date fair value of stock options using the BSM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Stock-based compensation is measured at the grant date based on the fair value of the award and is recognized as expense on a straight-line basis over the requisite service period, which is generally the vesting period of the respective award. The following assumptions were used to calculate the fair value of stock-based compensation:
Years ended December 31,
2021 2020
Expected term 0.5 – 6.5 years 0.5 – 6.5 years
Expected volatility 40.4% – 63.6% 40.4% – 63.6%
Risk-free interest rate 0.1% – 3.1% 0.1% – 1.5%
Expected dividends 0.0% 0.0% Expected term Expected volatility Risk-free interest rate Expected dividends Fair value of common stoc Performance-based Restricted Stock Units The Company began issuing restricted stock units in fiscal year 2020 and restricted stock awards in fiscal year 2021. The restricted stock unit activity for the years ended December 31, 2020 and 2021 has been retrospectively adjusted to reflect the Exchange Ratio on the Legacy Quanergy restricted stock units. The following tables summarize the restricted stock activity under the Plan:​​​​​​​
Restricted Stock Units (“RSUs”)
Number of shares Weighted average
Outstanding as of December 31, 2019 — $ —
Granted 6,059,635 4.20
Vested — —
Forfeited or cancelled (156,904 ) 4.20
Outstanding as of December 31, 2020 5,902,731 4.20
Granted 5,675,393 7.28
Vested — —
Forfeited or cancelled (275,310 ) 6.62
Outstanding as of March 31, 2021 11,302,814 $ 6.90
Restricted Stock Awards (“RSAs”)
Number of shares Weighted average
Outstanding as of December 31, 2020 — $ —
Granted 1,163,984 6.51
Vested (1,163,984 ) 6.51
Forfeited or cancelled — —
Outstanding as of March 31, 2021 — $ —
For the year ended December 31, 2021, the Company issued 5,675,393 restricted stock units (“RSUs”) and 1,163,984 restricted stock awards (“RSAs”) to employees and non-employees. non-employees For the year ended December 31, 2021, $7.9 million of stock-based compensation expense related to RSA’s vested was recorded in general and administrative expenses on the consolidated statement of operations. The RSAs granted are subject to service-based vesting condition to be satisfied over six months. The remaining 3,093,558 RSUs issued to employees have a fair value of $23.8 million. The RSUs granted are subject to service-based and performance-based vesting conditions. The service-based vesting condition for these RSUs range from nine months to four years, while the performance-based vesting condition is satisfied on the earlier of consummating an initial public offering (“IPO”), the closing of a merger with a SPAC, a change in control event or the Company’s equity securities become publicly traded on a nationally recognized exchange other than pursuant to an IPO, SPAC transaction or a change in control event. The Company amended all outstanding RSUs issued prior to March 2021 such that each share scheduled to vest on a monthly vest date will now accelerate and vest on February 15, May 15, August 15 and November 15, preceding the applicable monthly vesting date. This amendment resulted in a modification, the effect of which is to change the grant date fair value to $6.51 for all outstanding RSUs on the modification date, reflecting the fair value on the date of modification. As of December 31, 2021, the Company determined that the performance-based vesting conditions were not probable. Total unrecognized stock-based compensation cost of $77.9 million related to unvested RSUs is expected to be recognized upon vesting and satisfaction of the performance condition. See “Note 1(b) — Business Combinations” and “Note 19 – Subsequent Events” for consummation of the SPAC transaction, the underlying for satisfaction of the performance condition. Stock-based compensation expense The following table summarizes stock-based compensation expense and its allocation within the accompanying consolidated statements of operations (in thousands):
For the Years Ended
2021 2020
Cost of goods sold $ 193 $ 100
Research and development 1,717 2,225
Sales and marketing 858 1,294
General and administrative 9,204 1,824
Total stock-based compensation expense $ 11,972 $ 5,4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 Arrangement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Borrowing Arrangements</t>
        </is>
      </c>
      <c r="B4" s="4" t="inlineStr">
        <is>
          <t>(12) Borrowing Arrangements Convertible Notes 2022 Notes In 2018, the Company issued an aggregate of $25.5 million in convertible promissory notes to various investors (the “2022 Notes”). The 2022 Notes were secured by a security agreement and matured in March 2022, unless earlier converted at the option of the investors. The principal amount accrued interest at 1.5% per annum, payable biannually, with additional interest at 8.0% per annum, which was added to the principal and compounded on each payment date. Prior to maturity, the investors could elect to convert all or a portion of the outstanding principal and accrued and unpaid interest on the 2022 Notes to equity based on various conversion events. The 2022 Notes contained an embedded derivative representing the debt conversion features and the fair value of the derivative was recorded as a liability with an offsetting amount recorded as a debt discount against the carrying value of the 2022 Notes. The debt discount was amortized to interest expense using the effective interest method over the term of the 2022 Notes. The derivative liability was re-valued Changes in the estimated fair value of the debt derivative were recorded in other income (expense), net, on the accompanying condensed consolidated statements of operations. The 2022 Notes were paid off at the Closing Date. The debt derivative on the 2022 Notes was remeasured at Closing Date, then derecognized upon payoff of the 2022 Notes. The Company recognized a $0.3 million loss on extinguishment of the 2022 Notes to interest expense, net on the condensed consolidated statements of operations. The estimated fair value of the 2022 Notes embedded derivative is as follows (in thousands):
Embedded Derivative
Fair value as of December 31, 2021 $ 172
Change in fair value 141
Fair value prior to Closing 313
Payoff of 2022 Notes (313 )
Fair value as of June 30, 2022 $ —
The Company incurred approximately $0.9 million of fees related to issuance of the 2022 Notes in the form of advisor fees, legal fees and other related expenses. These costs were recorded as debt discount and were amortized to interest expense using the effective interest method over the term of the 2022 Notes. 2023 Notes In 2020, the Company issued an aggregate of $16.1 million in convertible promissory notes to various investors, which matured in March 2023 (the “2023 Initial Notes”). In 2021, the Company issued additional convertible promissory notes of $48.7 million to various investors, which also matured in March 2023 (the “Extension Notes”). The Company issued common stock warrants in conjunction with the 2023 Initial Notes and Extension Notes (together, the “2023 Notes”). See “Note 10 – Common Stock” for additional details. The principal amount of the outstanding balance on the 2023 Notes accrued interest at 10.0% per annum, payable at maturity in March 2023. Prior to maturity, the 2023 Notes could be redeemed for an amount equal to 200% of the principal amount of the outstanding balance and the unpaid accrued interest in the event of a change in control, or converted, either voluntarily at the option of the investor or automatically to equity based on various conversion events. In accounting for the issuance of the 2023 Notes, the Company separated the 2023 Notes into liability and equity components, consisting of embedded derivatives representing the redemption and conversion features, and common stock warrants, respectively. The fair value of the derivatives were calculated using the “with and without” method. The key valuation assumptions used consisting of the discount rate and the probability of the occurrence of various conversion events. The fair value of the liability and equity components exceeded the 2023 Initial Notes gross proceeds therefore, the fair value of the components were allocated on a relative fair value basis. At issuance of the 2023 Initial Notes, the derivative liability and common stock warrants received relative fair value allocations of $5.2 million and $7.2 million, respectively, with the offset to debt discount, and the remaining immaterial balance was recorded as a loss in other income (expense), net on the condensed consolidated statements of operations. At issuance of the Extension Notes, the fair value of the liability and equity components were $17.5 million and $22.0 million respectively. The equity component was included in additional paid-in The derivative liabilities were re-valued The estimated fair value of the 2023 Notes embedded derivative is as follows (in thousands):
Embedded Derivative
Fair value as of December 31, 2021 $ 26,017
Change in fair value 3,636
Fair value prior to Closing 29,653
Conversion of 2023 Notes (29,653 )
Fair value as of June 30, 2022 $ —
The 2023 Notes debt issuance costs were approximately $0.4 million, consisting of advisor fees, legal fees and other related expenses. The Company allocated the total amount incurred to the liability and equity components on a relative fair value basis, resulting in $0.3 million allocated to the liability component and recorded as debt discount and approximately $0.1 million to the equity component. The residual amount was immaterial and was allocated to loss on issuance of the 2023 Notes. As such, the total loss recorded on the 2023 Notes was immaterial. The following table represents the total amount of interest expense recognized on the 2022 Notes and 2023 Notes for the three and six months ended June 30, 2022 and 2021 (in thousands):
Three Months Six Months Ended June 30,
2022 2021 2022 2021
Contractual interest expense $ — $ 2,368 $ 1,052 $ 4,123
Accretion of debt discount — 2,830 38,757 4,687
Accretion of debt issuance costs — 82 223 155
Total interest expense $ — $ 5,280 $ 40,032 $ 8,965</t>
        </is>
      </c>
      <c r="C4" s="4" t="inlineStr">
        <is>
          <t>(12) Borrowing Arrangements Convertible Notes 2022 Notes The Company issued convertible promissory notes of $24.8 million in March 2018 and $0.7 million in June 2018 (the “2022 Notes”) to various investors. The 2022 Notes are secured by a security agreement and mature in March 2022, unless earlier converted at the option of the investors. The principal amount shall accrue interest at 1.5% per annum, payable biannually, and additional interest at 8.0% per annum, which will be added to the principal and compounded on each payment date. Prior to maturity, the investors may elect to convert all or a portion of the outstanding principal and accrued and unpaid interest on the 2022 Notes to equity based on various conversion events. The 2022 Notes contain an embedded derivative representing the debt conversion features and the fair value of the derivative which was recorded as a liability with an offsetting amount recorded as a debt discount against the carrying value of the 2022 Notes. The debt discount is amortized to interest expense over the term of the 2022 Notes, using the effective interest rate method. The derivative liability is re-valued flows the Company expects to go to the noteholders; 2) the Company’s risk adjusted discount rates; and 3) the probability of a change in control occurring during the term of the 2022 Note, and when it would occur. Changes in the estimated fair value of the derivative liability are recorded in other income (expense), net, on the accompanying consolidated statements of operations. As of December 31, 2021 and 2020, the fair value of the derivative liability was $0.2 million and $0.5 million and is recorded in other current liabilities and derivative liability on the consolidated balance sheets, respectively. The estimated fair value of the embedded derivative is as follows (in thousands):
Embedded Derivative Liability
Fair value as of December 31, 2019 $ 1,192
Change in fair value (643 )
Fair value as of December 31, 2020 549
Conversion of 2023 Notes (377 )
Fair value as of December 31, 2021 $ 172
The Company incurred approximately $0.9 million of fees related to issuance of the 2022 Notes in the form of advisor fees, legal fees and other related expenses. These costs were recorded as debt discount and are being amortized to interest expense over the term of the 2022 Notes, using the effective interest rate method. The following table represents the total amount of interest expense recognized in interest expense, net on the consolidated statements of operations (in thousands):
For the Years Ended
2021 2020
Contractual interest expense $ 3,074 $ 2,850
Accretion of debt discount 560 519
Accretion of debt issuance costs 233 233
$ 3,867 $ 3,602
2023 Notes In 2020, the Company issued convertible promissory notes of approximately $8.1 million in March 2020, $7.5 million in August 2020 and $0.5 million in October 2020 to various investors, which mature in March 2023 (the “2023 Initial Notes”). In conjunction with the 2023 Initial Notes, the Company issued 3,527,241 common stock warrants. The Company issued additional convertible promissory notes of approximately $48.7 million in February 2021 to various investors, which also mature in March 2023 (the “Extension Notes”). In conjunction with the Extension Notes, the Company issued 6,298,304 common stock warrants. See “Note 11 – Common Stock” for additional details. The principal amount of the outstanding balance on the 2023 Initial Notes and the Extension Notes (together, the “2023 Notes”) shall accrue interest at 10.0% per annum, payable at maturity in March 2023. Prior to maturity, the 2023 Notes may be redeemed for an amount equal to 200% of the principal amount of the outstanding balance and the unpaid accrued interest in the event of a change in control, or converted, either voluntarily at the option of the investor or automatically to equity based on various conversion events. In accounting for the issuance of the 2023 Notes, the Company separated the 2023 Notes into liability and equity components, consisting of embedded derivatives representing the redemption and conversion features, and common stock warrants, respectively. The fair value of the derivatives were calculated using The derivative liabilities are re-valued The equity component is included in additional paid-in The 2023 Notes issuance costs were approximately $0.4 million, consisting of advisor fees, legal fees and other related expenses. The Company allocated the total amount incurred to the liability and equity components on a relative fair value basis, resulting in $0.3 million allocated to the liability component and recorded as debt discount and approximately $0.1 million to the equity component. The residual amount was immaterial and was allocated to loss on issuance of the 2023 Notes. For the year ended December 31, 2021, the Company recorded $4.0 million in other income (expense), net, to reflect the change in the fair value of the derivative liabilities. The estimated fair value of the embedded derivative is as follows (in thousands):
Embedded Derivative Liability
Fair value as of December 31, 2019 $ —
Additions 5,231
Change in fair value (759 )
Fair value as of December 31, 2020 4,472
Additions 17,540
Change in fair value 4,005
Fair value as of December 31, 2021 $ 26,017
The following table represents the total amount of interest cost recognized relating to the 2023 Notes for the years ended December 31, 2021 and 2020 (in thousands):
For the Years Ended
2021 2020
Contractual interest expense $ 5,895 $ 923
Accretion of debt discount 11,639 104
Accretion of debt issuance costs 87 1,714
$ 17,621 $ 2,741
Paycheck Protection Program Loan In May 2020, the Company was granted a loan under the Paycheck Protection Program offered by the Small Business Administration (“SBA”) under the Coronavirus Aid, Relief, and Economic Security Act (“CARES Act”), section 7(a)(36) of the Small Business consolidated Act for approximately $2.5 million. The loan was evidenced by a promissory note and bore interest at 1% with no payments for the first 6 months. Monthly payments of principal and interest of approximately $0.1 million were slated to begin in December 2020, subject to deferral as the Company had applied for debt forgiveness, and continue through maturity in April 2022, if required. The loan was subject to partial or full forgiveness if the Company used all proceeds for eligible purposes; maintained certain employment levels; and maintained certain compensation levels in accordance with and subject to the CARES Act and the rules, regulations and guidance. The Company initially applied for the PPP loan to be forgiven in December 2020, with responses to SBA inquiries and final application submitted in January 2021. On June 14, 2021, the PPP Loan was Loan The following table summarizes the Company’s outstanding borrowing arrangements:
As of December 31,
2021 2020
2022 Notes $ 34,355 31,741
2023 Notes 71,633 17,037
PPP Loan — 2,515
$ 105,988 $ 51,293
Less: Unamortized debt issuance costs and discounts (38,853 ) (11,893 )
Total $ 67,135 $ 39,400
(13) Stock-Based Compensation In January 2013, the Board adopted the 2013 Stock Incentive Plan (“the Plan”), which was subsequently approved by the Company’s stockholders. The Company initially reserved a total of 1,939,973shares of common stock for issuance under the Plan. Between October 2014 and December 2021, through multiple amendments approved by the company’s stockholders, the share reserve was increased to 17,978,533 shares of common stock. Additionally, in July 2020, the Company’s stockholders approved amendments to the Plan to add restricted stock units as a form of equity compensation award under the plan. The Plan permits the granting of incentive stock options, non-statutory Options granted under the Plan expire 10 years from the date of grant. First time grants of incentive stock options and non-statut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ssee Disclosure [Abstract]</t>
        </is>
      </c>
      <c r="B3" s="4" t="inlineStr">
        <is>
          <t xml:space="preserve"> </t>
        </is>
      </c>
    </row>
    <row r="4">
      <c r="A4" s="4" t="inlineStr">
        <is>
          <t>Leases</t>
        </is>
      </c>
      <c r="B4" s="4" t="inlineStr">
        <is>
          <t xml:space="preserve">(13) Leases The Company leases real estate facilities under non-cancelable At June 30, 2022, the operating lease ROU asset and lease liability balances were $0.1 million and $0.1 million, respectively. The ROU asset balance was recorded in other long-term assets and the lease liability was recorded in other current liabilities on the condensed consolidated balance sheet. For the three and six months ended June 30, 2022, the Company recorded operating lease costs of $0.1 million and $0.3 million, respectively, in general and administrative expense on the condensed consolidated statements of operations. For the three and six months ended June 30, 2022, the Company’s variable lease costs were not material. The following table presents supplemental cash flow information related to leases (in thousands):
Three Months Six Months
Cash paid for amounts included in the measurement of lease liabilities
Operating cash flows from operating leases $ 178 $ 356 The following table presents the remaining cash flows of the Company’s operating lease liabilities as of June 30, 2022 (in thousands):
Operating Leases
2022 (remaining six months) $ 129
2023 4
Total undiscounted lease payments $ 133
Less: imputed interest (2 )
Total lease liabilities $ 131
The following table presents the weighted average remaining lease term and interest rate as of June 30, 2022:
Operating Leases
Weighted average remaining lease term (in years) 0.2
Weighted average discount rate 8.6 % On July 28, 2022, the Company renewed the lease agreement for its corporate headquarters in Sunnyvale, CA to extend the lease for an additional one-year ASC 840 Disclosures The Company elected the modified retrospective transition method, which applies ASC 842 as of the effective date on January 1, 2022. Prior to the adoption of ASC 842, the Company applied ASC 840 to its lease transactions. The following table presents the future minimum lease commitments under the Company’s operating leases as of December 31, 2021, as previously disclosed (in thousands):
Operating Lease
2022 $ 459 $ 293
2023 4 49
Total minimum payments $ 463 $ 342
Rent expense was $0.2 million and $0.4 million, respectively, for the three and six months ended June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4) Income Taxes For the three and six months ended June 30, 2022, we recorded an income tax expense of $3 thousand and $6 thousand, respectively, compared to an income tax expense of $6 thousand and $10 thousand, respectively, for the three and six months ended June 30, 2021, which was primarily related to income taxes of our non-U.S.</t>
        </is>
      </c>
      <c r="C4" s="4" t="inlineStr">
        <is>
          <t xml:space="preserve">(16) Income Taxes The components of the Company’s loss before income taxes are as follows (in thousands):
Years ended
2021 2020
United States $ (63,661 ) $ (36,004 )
International 143 176
$ (63,518 ) $ (35,828 )
The components of the provision for income taxes are as follows (in thousands):
Years ended
2021 2020
Current tax expense:
Federal $ — $ —
State 2 2
International 24 5
Total provision for income taxes $ 26 $ 7
The provision for income taxes differ from the amounts computed by applying the U.S. federal income tax rate to income loss before income taxes for the following reasons:
Years ended
2021 2020
Federal tax at statutory rate 21.00 % 21.00 %
State, net of federal benefit — —
Permanent differences (0.39 ) 1.53
Stock-based compensation (3.36 ) (1.62 )
Uncertain tax positions (0.81 ) (1.03 )
General business credits 1.15 1.44
Valuation allowance (10.53 ) (17.97 )
Disqualified interest on debt (7.10 ) (3.37 )
Effective tax rate (0.04 )% (0.02 )%
The Company’s effective tax rate could also fluctuate due to changes in the valuation of its deferred tax assets or liabilities, or by changes in tax laws, regulations, and accounting principles. Deferred income taxes reflect the net tax effects of temporary differences between the carrying amounts of assets and liabilities for financial reporting purposes and the amounts used for income tax purposes, and tax effects of net operating loss and credit carryforwards. Significant components of deferred tax assets (liabilities) are as follows (in thousands):​​​​​​​
Years ended
2021 2020
Net operating loss carryforwards $ 53,359 $ 45,461
Tax credit carry forwards 5,941 5,117
Accruals and reserves 3,222 3,631
Stock-based compensation 2,197 1,491
Gross deferred tax assets 64,719 55,700
Valuation allowance (64,385 ) (55,232 )
Net deferred tax assets 334 468
Depreciation and amortization (334 ) (468 )
Gross deferred tax liabilities (334 ) (468 )
Total net deferred tax assets (liabilities) $ — $ —
A valuation allowance is provided when it is more likely than not that the deferred tax assets will not be realized. The Company has established a valuation allowance to offset the gross deferred tax assets as of December 31, 2021 and 2020, due to the uncertainty of realizing future tax benefits from its domestic net operating loss carryforwards and other domestic and foreign deferred tax assets. The valuation allowance increased by $9.2 million for the year ended December 31, 2021 and increased by $7.9 million for the year ended December 31, 2020. As of December 31, 2021, the Company has net operating loss carryforwards (“NOL”) of approximately $204.7 million for federal and $151.1 million for state tax purposes. If not utilized, these carryforwards will begin to expire in 2033 for both federal and state tax purposes. Of the $204.7 million of federal NOL, $77.4 million pertains to losses generated for the years 2017 and prior, which will begin to expire in 2033 if not utilized, and $127.3 million is the amount generated subsequent to December 31, 2017, which has an indefinite life. As of December 31, 2021, the Company has research and development tax credit carryforwards of approximately $5.7 million for federal and $4.7 million for state income tax purposes. If not utilized, the federal tax credit carryforward will expire in various amounts beginning in 2033. The California tax credit can be carried forward indefinitely. As of December 31, 2021, the Company has Canada scientific research and experimental development (“SR&amp;ED”) investment tax credit carryforwards of approximately $233 thousand which will begin to expire in 2037 if not utilized. The Company also has a Canada SR&amp;ED expenditure carryforward of $147 thousand which has an indefinite life. The Tax Reform Act of 1986 limits the use of net operating loss and tax credit carryforwards in certain situations where equity transactions resulted in a change of ownership as defined by Internal Revenue Code Section 382. The Company has performed a Section 382 study as of December 31, 2020. The study results reflect ownership changes occurred on March 7, 2014 and December 3, 2020; however, there is no impairment to the NOL’s or R&amp;D credits as a result of the ownership changes identified. As of December 31, 2021, the Company’s earnings from its foreign subsidiaries are considered to be indefinitely reinvested and, accordingly, no provision for federal or state income taxes have been provided thereon. Due to the Transition Tax and Global Intangible Low-Taxed A reconciliation of the amount of unrecognized tax benefits is as follows (in thousands):
Years ended
2021 2020
Beginning balances $ 3,607 $ 3,197
Increases (decreases) related to prior year tax positions — (7 )
Increases related to current year tax positions 571 417
Balance at December 31 $ 4,178 $ 3,607
The Company records penalties related to unrecognized tax positions as a component of income tax expense. The Company is not expecting the amount of unrecognized tax benefits to materially change within the next 12 months. The material jurisdictions in which the Company is subject to income taxes are in the U.S. federal jurisdiction, various state, and Canada jurisdictions. The Company’s tax years from inception through 2021 are subject to examination by the U.S. and state tax authorities due to the carryforward of unutilized net operating losses and research and development credits. The Company’s tax years from 2017 through 2021 remain open for the Canadian jurisdiction. The 2015 Canadian tax year also remains open due to tax credits carried back to that year. The Company is not currently under examination in any tax jurisdictions. On March 27, 2020, the president signed into law the Coronavirus Aid, Relief, and Economic Security Act (the “CARES Act”). Among the changes to the U.S. federal income tax rules, the CARES Act provided that forgiveness of PPP loan would be nontaxable, modified net operating loss carryback rules that were eliminated by the 2017 Tax Cuts and Jobs Act, restored 100% bonus depreciation for qualified improvement property, increased the limit on the deduction for net interest expense and accelerated the time frame for refunds of alternative minimum tax credits. The Company benefited from tax-exempt On December 21, 2020, the president signed into law the “Consolidated Appropriations Act, 2021” (the “CAA”) which includes further COVID-19 California Assembly Bill 85 (“AB 85”) was signed into law on June 29, 2020. The legislation suspends the California Net Operating Loss deductions for 2020, 2021, and 2022 for certain taxpayers and imposes a limitation of California Tax Credits utilization for 2020, 2021, and 2022. The legislation disallows the use of California Net Operating Loss deductions if the taxpayer recognizes business income and its income subject to tax is greater than $1.0 million. Additionally, business credits will only offset a maximum of $5.0 million of California tax liability. Given the Company is in taxable loss position for the year, AB 85 does not impact the Company for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5) Commitments and Contingencies Legal Proceeding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In response to allegations of patent infringement and threats of litigation by one of its competitors (“Complainant”), the Company filed a complaint in the Northern District of California seeking a declaratory judgment of non-infringement Quanergy filed an appeal to the Court of Appeals for the Federal Circuit (“CAFC”) for each IPR (consolidated as docket no. CAFC-20-2070). In the fourth quarter of 2020, the Company started engaging in discussions with the Complainant for a potential out of court settlement related to the ongoing legal proceeding discussed above, in order to avoid future significant legal expenses. The Company determined that it had incurred a liability as of December 31, 2020 and recorded an estimated potential loss for this case in the amount of $2.5 million at that time. At June 30, 2022, this amount has been increased to $2.75 million with the incremental increase recorded in general and administrative expenses on the consolidated statements of operations. The Company will continue to monitor developments on this case and record any necessary adjustments to reflect the effect of negotiations, settlements, rulings, advice of legal counsel, and other information and events pertaining to a particular case in the period they become known. Vendor Contract Liability In October 2017, the Company entered into an agreement with a contract manufacturer for production of various sub-assemblies The terms of the agreement specify that the Company may be liable for this inventory should it not place orders for units sufficient to consume this inventory, or in varying amounts based on the termination of the agreement at any time by either party. The contract manufacturer holds $1.7 million and $1.6 million of inventory at cost subject to this agreement as of June 30, 2022 and December 31, 2021, respectively. The Company has recorded a liability of $0.3 million within accrued expenses on the condensed consolidated balance sheet as of June 30, 2022 and December 31, 2021 for inventory at the contract manufacturer identified as excess and obsolete. The Company is in process of transitioning its manufacturing requirements to another provider and is currently winding down its remaining obligations related to this agreement. The Company expects that all conditions to fulfill the current agreement will be substantially completed by the end of 2022. Employee Retention Plan The Company adopted an employee retention plan (“Retention Plan”) in 2019, which was subsequently amended and restated in April 2021. Key employees as determined by the Board of Directors are eligible to participate in the Retention Plan, and have the right to payment of a retention bonus upon the occurrence of a covered transaction, defined as a change in control, IPO or a SPAC merger transaction. The retention bonus is expected to be paid out in equal installments, at the first and second anniversary of the occurrence of the covered transaction, and the employee will have to be actively employed by the Company at the time of payment. The Business Combination qualifies as a covered transaction, and at Closing, the amount of retention bonus totaled $4.6 million. The Company may incur incremental obligations as new employees are hired and trues up its obligation on actual exits from employment. No forfeitures have been estimated, and at June 30, 2022, the retention bonus totaled $4.8 million. The Company recognizes the expense of the retention bonus as services are received on a pro-rata</t>
        </is>
      </c>
      <c r="C4" s="4" t="inlineStr">
        <is>
          <t xml:space="preserve">(14) Commitments and Contingencies Operating Leases The Company leases its facilities under non-cancelable In November 2019, the Company entered into a Lease Termination Agreement in order to terminate the remaining obligation under one of its facility leases. The Lease Termination Agreement calls for future monthly payments in varying amounts into 2023. Future minimum lease payments under non-cancelable
Operating Leases Lease Termination Agreement
2022 $ 459 $ 293
2023 4 49
2024 and thereafter — —
Total minimum payments $ 463 $ 342
Vendor Contract Liability In October 2017, the Company entered into an agreement with a contract manufacturer for production of various sub-assemblies The terms of the agreement specify that the Company may be liable for this inventory should it not place orders for units sufficient to consume this inventory, or in varying amounts based on the termination of the agreement at any time by either party. The contract manufacturer holds $1.6 million and $2.9 million of inventory at cost subject to this agreement as of December 31, 2021 and 2020, respectively. In 2018 the Company and the contract manufacturer identified $1.2 million worth of inventory as excess and obsolete (“excess inventory”), out of which $0.9 million worth of excess inventory was bought back by the Company during 2019. For the balance of excess inventory, the Company has recorded a liability totaling $0.3 million within accrued expenses on the consolidated balance sheet as of December 31, 2021 and 2020.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In response to allegations of patent infringement and threats of litigation by one of its competitor (“Complainant”), the Company filed a complaint in the Northern District of California seeking a declaratory judgment of non-infringement Quanergy filed an appeal to the Court of Appeals for the Federal Circuit (“CAFC”) for each IPR (consolidated as docket no. CAFC-20-2070). In the fourth quarter of 2020, the Company started engaging in discussions with the Complainant for a potential out of court settlement related to the ongoing legal proceeding discussed above, in order to avoid future significant legal expenses. The Company determined that it had incurred a liability as of December 31, 2020 and recorded an estimated potential loss for this case in the amount of $2.5 million, recorded in general and administrative expenses on the consolidated statement of operations. As of December 31, 2021, negotiations have ceased and no settlement has been reached. The Company will continue to monitor developments on this case and record any necessary adjustments to reflect the effect of negotiations, settlements, rulings, advice of legal counsel, and other information and events pertaining to a particular case in the period they become known. Employee Retention Plan In November 2019, the Company adopted an employee retention plan (“Retention Plan”). Key employees as determined by the Board of Directors are eligible to participate in the Retention Plan, and have the right to payment of a retention bonus upon the occurrence of a covered transaction as defined in the Retention Plan, which includes a change in control or IPO. The Retention Plan is an unfunded plan and the participants must be employed at the time of the covered transaction to be eligible to receive payment. The Company recognizes the retention plan related expense based on the best estimate of occurrence of a covered transaction. This estimate is revised periodically based on continuation of employment and other factors such as likelihood of occurrence of a covered transaction etc. The amount of retention bonus available to active participants in the Retention Plan upon the occurrence of a covered transaction was $4.9 million as of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egment Information and Geographic Information</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egment Information and Geographic Information</t>
        </is>
      </c>
      <c r="B4" s="4" t="inlineStr">
        <is>
          <t xml:space="preserve">(16) Segment Information and Geographic Information The Company conducts its business in one operating segment that designs, develops and produces LiDAR sensors used in intelligent real-time 3D object detection and classification solutions.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Revenue by geographical region is as follows:
Three Months Six Months Ended
2022 2021 2022 2021
Americas $ 521 $ 125 $ 797 $ 296
Asia 388 642 1,132 791
Europe, Middle East and Africa 280 138 627 201
Total net sales $ 1,189 $ 905 $ 2,556 $ 1,288
All long-lived assets are maintained in, and all losses are attributable to, the United States of America. </t>
        </is>
      </c>
      <c r="C4" s="4" t="inlineStr">
        <is>
          <t xml:space="preserve">(15) Segment Reporting and Geographic Information The Company conducts its business in one operating segment that designs, develops and produces LiDAR sensors used in intelligent real-time 3D object detection and classification solutions.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Revenue by geographical region is as follows:
For the Years Ended
2021 2020
Americas $ 1,043 $ 1,372
Asia 1,898 842
Europe, Middle East and Africa 987 801
Total net sales $ 3,928 $ 3,015
All long-lived assets are maintained in, and all losses are attributable to, the United States of Americ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17) Net Loss Per Share The unaudited basic and diluted net loss per share for the three and six months ended June 30, 2021 has been computed to give effect to the conversion of shares of Legacy Quanergy convertible preferred stock into shares of Legacy Quanergy common stock as though the conversion had occurred as of the beginning of the period. The following table sets forth the computation of the basic and diluted net loss per share attributable to common stockholders for the three and six months ended June 30, 2022 and 2021, respectively (in thousands, except share and per share data):
Three Months Ended June 30, Six Months Ended June 30,
2022 2021 2022 2021
Numerator:
Net loss attributable to common stockholder, basic and diluted $ (25,674 ) $ (20,467 ) $ (130,356 ) $ (35,181 )
Denominator:
Weighted average shares of common stock outstanding, basic and diluted 117,864,896 67,111,977 102,868,390 65,096,986
Net loss per share attributable to common stockholder, basic and diluted $ (0.22 ) $ (0.30 ) $ (1.27 ) $ (0.54 ) Since the Company was in a loss position for all periods presented, basic net loss per share is the same as diluted net loss per share for all periods as the inclusion of all potential common shares outstanding would be anti-dilutive. The following table presents the potential common shares outstanding that were excluded from the computation of diluted net loss per share of common stock as of the periods presented because including them would be anti-dilutive:
As of June 30,
2022 2021
Public warrants 13,799,988 —
Private placement warrants 7,520,000 —
GEM warrants 3,397,923 —
Stock options and RSUs issued and outstanding 12,427,763 10,168,130
Contingently returnable shares from GEM Agreement 2,677,192 —
Convertible notes — 1,315,174
Potential common shares excluded from diluted net loss per share 39,822,866 11,483,304</t>
        </is>
      </c>
      <c r="C4" s="4" t="inlineStr">
        <is>
          <t xml:space="preserve">(17) Basic and Diluted Net Loss Per Share The following table sets forth the computation of the Company’s basic and diluted net loss per share attributable to common stockholders for the years ended December 31, 2021 and 2020 (in thousands, except share and per share amounts):
For the Years Ended
2021 2020
Numerator:
Net loss attributable to common stockholder, basic and diluted $ (63,544 ) $ (35,835 )
Denominator:
Weighted average shares of common stock outstanding, basic and diluted 64,938,930 57,247,816
Net loss per share attributable to common stockholder, basic and diluted $ (0.98 ) $ (0.63 ) Basic and diluted net loss per share attributable to common stockholders is the same for the years ended December 31, 2021 and 2020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As of December 31,
2021 2020
Stock options and RSUs issued and outstanding 15,257,453 10,167,927
Convertible notes 9,149,687 2,123,867
Potential common shares excluded from diluted net loss per share 24,407,140 12,291,794
The above tables exclude Sensata warrants totaling 2,500,000 which are exercisable upon a contingent event which is the Closing as defined in the Merger Agreement (per Note 1) into the new Quanergy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2</t>
        </is>
      </c>
      <c r="C1" s="2" t="inlineStr">
        <is>
          <t>Dec. 31, 2021</t>
        </is>
      </c>
      <c r="D1" s="2" t="inlineStr">
        <is>
          <t>Dec. 31, 2020</t>
        </is>
      </c>
    </row>
    <row r="2">
      <c r="A2" s="4" t="inlineStr">
        <is>
          <t>Common shares, par value</t>
        </is>
      </c>
      <c r="B2" s="7" t="n">
        <v>0.0001</v>
      </c>
      <c r="C2" s="7" t="n">
        <v>0.0001</v>
      </c>
      <c r="D2" s="7" t="n">
        <v>0.0001</v>
      </c>
    </row>
    <row r="3">
      <c r="A3" s="4" t="inlineStr">
        <is>
          <t>Common shares, shares authorized</t>
        </is>
      </c>
      <c r="B3" s="6" t="n">
        <v>300000000</v>
      </c>
      <c r="C3" s="6" t="n">
        <v>80071901</v>
      </c>
      <c r="D3" s="6" t="n">
        <v>69838200</v>
      </c>
    </row>
    <row r="4">
      <c r="A4" s="4" t="inlineStr">
        <is>
          <t>Common shares, shares issued</t>
        </is>
      </c>
      <c r="B4" s="6" t="n">
        <v>129613549</v>
      </c>
      <c r="C4" s="6" t="n">
        <v>57020151</v>
      </c>
      <c r="D4" s="6" t="n">
        <v>55769556</v>
      </c>
    </row>
    <row r="5">
      <c r="A5" s="4" t="inlineStr">
        <is>
          <t>Common shares, shares outstanding</t>
        </is>
      </c>
      <c r="B5" s="6" t="n">
        <v>129613549</v>
      </c>
      <c r="C5" s="6" t="n">
        <v>57020151</v>
      </c>
      <c r="D5" s="6" t="n">
        <v>55769556</v>
      </c>
    </row>
    <row r="6">
      <c r="A6" s="4" t="inlineStr">
        <is>
          <t>Accounts receivable, allowance for credit loss, current</t>
        </is>
      </c>
      <c r="B6" s="5" t="n">
        <v>224</v>
      </c>
      <c r="C6" s="5" t="n">
        <v>224</v>
      </c>
      <c r="D6" s="5" t="n">
        <v>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18) Related Party Transactions Related Party Collaboration Agreement To support the Company’s path towards automotive grade solid state LiDAR sensors, help de-risk On March 29, 2020, Quanergy and Sensata signed an amendment to the agreement which eliminated exclusivity for the transportation sector, reduced specific development and commercialization obligations and added flexibility to the manufacturing model. No revenues on the February 2016 Collaborative Agreement have been recognized for the three and six months ended June 30, 2022 and 2021. In accordance with the Collaborative Agreement, the Company purchased equipment from Sensata totaling $1.0 million which is included in the accompanying condensed consolidated balance sheets as of June 30, 2022 and December 31, 2021. For the three and six months ended June 30, 2022 and 2021, depreciation expense on this equipment was not material. On June 21, 2021, the Company entered into another collaborative arrangement with Sensata, wherein Sensata will provide consulting services with respect to areas of manufacturing, cost reduction, sourcing, and go to market strategies. In exchange for such services, the Company issued a warrant to Sensata to purchase 2.5 million shares of the Company. These warrants had a fair value of $23.3 million at December 31, 2021. On the Closing Date, these warrants were fair valued at $17.6 million. No revenues have been recognized and $0.2 million in expenses have been incurred under this collaborative arrangement for the three and six months ended June 30, 2022. Related Party Convertible Notes In 2020 and 2021, the Company issued convertible promissory notes of approximately $64.8 million to various investors, out of which $27.2 million was issued to four related parties. The related party debt is presented as “Long-term debt – related party” in the consolidated balance sheet, adjusted for deferred interest, allocated debt financing costs and derivative liability recorded as debt discount on the 2023 Notes. The principal amount of the outstanding balance accrued interest at 10.0% per annum, payable at maturity in March 2023. The Company also issued 4,900,929 common stock warrants to the four related parties in conjunction with the issuance of the 2023 Notes. The 2023 Notes were converted into equity of the Company on the Closing Date. For the three months ended June 30, 2022 and 2021, the Company accrued interest of zero and $2.6 million, respectively, for related party debt. For the six months ended June 30, 2022 and 2021, the Company accrued interest of $1.7 million and $3.8 million, respectively, for related party debt. See “Note 12 – Borrowing Arrangements” for additional details. Related Party Restricted Stock Units Out of the total RSU grants in 2021, 2,963,703 were issued to two related parties with an aggregate fair value of $20.1 million. Of the total RSU grants in 2022, 1,931,950 were issued to twelve related parties with an aggregate fair value of $2.2 million. On the Closing Date, both the performance-based and service-based conditions for vesting of the RSU grants had been satisfied, therefore, $2.5 million and $22.6 million in expenses has been recognized on these awards in the three and six months ended June 30, 2022, respectively. Related Party Private Placement Warrants An aggregate of 6,580,000 Private Placement Warrants are held by a related party. Each Private Placement Warrant is exercisable to purchase one share of common stock at a price of $11.50 per share. Related Party Payable On March 31, 2022, the Company issued 863,000 shares of common stock to reimburse a related party for merger-related expenses of $1.7 million. As of June 30, 2022, the remaining amount due to the related party was $1.1 million for merger related expenses paid by the related party on behalf of the Company. Related Party Common Stock As of June 30, 2022, a related party owns 6,037,500 shares of the Company wherein these shares are subject to a lock up period, which is set to end at the earlier of, (a) a year after the Closing Date or, (b) subsequent to the Closing Date, (x) if the closing price of the common stock equals or exceeds $12.00 per share for any 20 trading days within any 30-trading</t>
        </is>
      </c>
      <c r="C4" s="4" t="inlineStr">
        <is>
          <t xml:space="preserve">(18) Related Party Transactions Related Party Collaboration Agreement To support the Company’s path towards automotive grade solid state LiDAR sensors, help de-risk On March 29, 2020, Quanergy and Sensata signed an amendment to the agreement which eliminated exclusivity for the transportation sector, reduced specific development and commercialization obligations and added flexibility to the manufacturing model. No revenues on the February 2016 Collaborative Agreement have been recognized for the year ended December 31, 2021 and 2020. In accordance with the Collaborative Agreement, the Company purchased equipment from Sensata totaling $1 million which is included in the accompanying consolidated balance sheets as of December 31, 2021 and 2020. Depreciation expense on this equipment was $0.1 million and $0.1 million as of December 31, 2021 and 2020, respectively. On June 21, 2021, the Company entered into another collaborative arrangement with Sensata, wherein Sensata will provide consulting services with respect to areas of manufacturing, cost reduction, sourcing, and go to market strategies. In consideration for such services, the Company issued a warrant to Sensata to purchase that number of shares of the Company’s common stock which will be exchanged for 2.5 million shares of the combined entity contemplated in the Merger discussed above in “Note 1(b) - Business Combination”. These warrants have a fair value of $23.3 million at December 31, 2021. No revenues have been recognized and no expenses have been incurred under this collaborative arrangement for the year ended December 31, 2021 and 2020. Related Party Convertible Notes In 2020, the Company issued convertible promissory notes of approximately $16.1 million to various investors, out of which $15.7 million was issued to three related parties. The related party debt is presented as “Long-term debt — related party” in the consolidated balance sheet, adjusted for deferred interest, allocated debt financing costs and derivative liability recorded as debt discount on the 2023 Notes. The principal amount of the outstanding balance shall accrue interest at 10.0% per annum, payable at maturity in March 2023. For the year ended December 31, 2021 and 2020, the Company accrued interest of $1.6 million and $0.9 million related to the 2023 Initial Notes issued to the related parties. In conjunction with the 2023 Initial Notes, the Company also issued common stock warrants, of which 3,416,869 were issued to the three related parties. See “Note 12 — Borrowing Arrangements” for additional details. In February 2021, the Company issued convertible promissory notes of approximately $48.7 million to various investors (the “Extension Notes”, and together with the 2023 Initial Notes, referred to as “2023 Notes”), out of which $11.5 million was issued to a related party. The related party debt is presented as “Long-term debt — related party” in the consolidated balance sheet, adjusted for deferred interest, allocated debt issuance costs and derivative liability recorded as debt discount on the Extension Notes. The principal amount of the outstanding balance shall accrue interest at 10.0% per annum, payable at maturity in March 2023. For the year ended December 31, 2021, the Company accrued additional interest of $1.0 million related to the 2023 Extension Notes issued to related parties. In conjunction with the Extension Notes, the Company also issued common stock warrants, of which 1,484,060 were issued to the related party. Total accrued interest payable to related parties on the 2023 Notes was $3.5 million at December 31, 2021. See “Note 12 — Borrowing Arrangements” for additional details. Related Party Restricted Stock Units Out of the total RSU grants in 2020, 3,524,788 were issued to directors and officers of the Company with an aggregate fair value of $22.9 million. Out of the total RSU grants in 2021, 2,963,739 were issued to two related parties with an aggregate fair value of $20.1 million. As of December 31, 2021, the performance-based condition for vesting of the RSU grants is not deemed to be probable, therefore, no expense has been recognized on these awards in the year ended December 31, 2021 and 2020. There were no other material related party transactions during the years ended December 31, 2021 and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19) Subsequent Events Subsequent events have been evaluated through the August 12, 2022 issuance date of the financial statements and there were no events that required additional disclosures. </t>
        </is>
      </c>
      <c r="C4" s="4" t="inlineStr">
        <is>
          <t xml:space="preserve">(19) Subsequent Events In preparing the consolidated financial statements as of and for the year ended December 31, 2021, the Company evaluated subsequent events for recognition and measurement purposes through August 29, 2022. The Company noted no subsequent events to date that would materially impact the consolidated financial statement disclosures, except for the following: Shares Authorized and Reserved The Company has reserved shares of common stock for issuance related to stock options, warrants, restricted stock units, and future grants. Effective January 28, 2022, the Company increased the total authorized shares of common stock to 108,638,512 shares, and increased the aggregate number of shares reserved for issuance under the 2013 Incentive Stock Plan by 5,819,920 shares. Business Combination On February 8, 2022, the Company completed the Merger pursuant to the Merger Agreement as described in Note 1. As contemplated by the Merger Agreement and as described in the CCAC definitive proxy statement filed with the United States Securities and Exchange Commission (the “SEC”) on January 6, 2022 (the “Proxy Statement”), CCAC changed its jurisdiction of incorporation by deregistering as an exempted company in the Cayman Islands and continuing and domesticating as a corporation incorporated under the laws of the State of Delaware (the “Domestication”), upon which CCAC changed its name to “Quanergy Systems, Inc.” Immediately after the Domestication, Merger Sub merged with and into Legacy Quanergy, the separate corporate existence of Merger Sub ceased, and Legacy Quanergy is the surviving company in the Merger, and a wholly owned subsidiary of CCAC. CCAC changed its name to “Quanergy Systems, Inc.” (referred to herein, together with its subsidiaries, as “Quanergy”), with Legacy Quanergy Stockholders holding the majority of the common stock of Quanergy. Effective with the Merger, all outstanding shares of Legacy Quanergy convertible preferred stock were cancelled and converted into shares of common stock of Quanergy. Series B and Series C were converted into shares of common stock of Quanergy using Exchange Ratios of 11.5423 and 14.3118, respectively, and all other classes of preferred stock were converted using an Exchange Ratio of 3.8799. Upon consummation of the Merger, the 2022 Notes outstanding as of December 31, 2021 were repaid in full including principal and accrued interest through original maturity date of March 15, 2022, and the 2023 Notes converted into shares of common stock at two times the value of the face value of the Notes plus accrued interest through the date of the Merger, in accordance with terms of the settlement provisions included in the convertible note agreements. The derivative liabilities associated with the 2022 Notes and 2023 Notes were remeasured at fair value on the settlement date and then extinguished on the Notes’ conversions and payoffs. 2022 Equity Incentive Plan The 2022 Equity Incentive Plan (“2022 Plan”) which permits the granting of incentive stock options, non-statutory On February 25, 2022, 3,784,842 restricted stock units under the 2022 Plan were awarded to certain employees and consultants of the Company. Of this amount, 1,905,031 restricted stock units were awarded to five related parties and officers of the Company. 2022 Employee Stock Purchase Plan The 2022 Employee Stock Purchase Plan (“2022 ESPP”), which permits employees to purchase shares of the Company’s common stock, became effective on February 8, 2022 and 834,123 shares of common stock were authorized for sale under the 2022 ESPP. GEM Agreement In December 2021, CCAC and GEM entered into a Share Purchase Agreement (the “GEM Agreement”) for the Company’s liquidity needs post Business Combination. Under the GEM Agreement, the Company is entitled to draw down up to $125 million of gross proceeds, over a three year period in exchange for shares of the Company’s common stock. The shares of common stock issued in exchange for funding will be determined at a price equal to 90% of the average closing price of the Company’s common stock over a 30-day In exchange for GEM’s commitment to fund, the Company issued to GEM a warrant to purchase common stock of the Company exercisable for up to 2.5% of the outstanding common stock of the Company on a fully diluted basis as of the Closing for a period of three years (the “GEM Warrant”), which warrant was fair valued at $4.0 million at origination of the agreement, and agreed to pay $2.5 million in cash or in shares for the GEM commitment fee by the first anniversary of the Closing Date. The Company accounts for the GEM Agreement as an equity-classified purchase put option. The Company determined that the fair value of the purchase put option approximates the fair value of the GEM warrant issued of approximately $4.0 million. Accordingly, the purchase put option and the common stock warrants are each reflected within equity in connection with the retrospective recapitalization as of December 31, 2021. In May 2022, the Company drew down $9.9 million on the GEM Agreement. In exchange for funding, Quanergy issued 26,283,186 shares of common stock. The number of shares issued represents three times the fair value of funding received by the Company, based on the closing price of the Company’s stock on the date of the funding request. Based on the GEM Agreement, the number of shares of common stock to settle the draw down of cash is determined by 90% of the average trading price over a 30-day On August 18, 2022, the Company issued 12 million shares to GEM as a standard draw against the GEM Agreement. Settlement will occur the day after the end of the 30-day 30-day Sensata Warrants In June 2021, the Company issued warrants to purchase 2,500,000 shares of common stock of the Company in exchange for services to be provided under a Collaboration Agreement with Sensata. Upon the close of the Business Combination, the warrants were fair valued and the Company recorded $17.6 million within additional paid-in Legal Matters In June 2022 the Company increased the legal accrual settlement to $2.75 million from $2.5 million as of December 31, 2021. Leases On July 28, 2022, the Company renewed the lease agreement for its corporate headquarters in Sunnyvale, CA to extend the lease for an additional one-year Related Party Restricted Stock Units Out of the total RSU grants in 2021, 2,963,703 were issued to two related parties with an aggregate fair value of $20.1 million. Of the total RSU grants in 2022, 1,931,950 were issued to twelve related parties with an aggregate fair value of $2.2 million. On the Closing Date, both the performance-based and service-based conditions for vesting of the RSU grants had been satisfied, therefore, $2.5 million and $22.6 million in expenses has been recognized on these awards in the three and six months ended June 30, 2022, respectively. Related Party Payable On March 31, 2022, the Company issued 863,000 shares of common stock to reimburse a related party for merger-related expenses of $1.7 million. As of the date of this report, the remaining amount due to the related party was $1.1 million for merger related expenses paid by the related party on behalf of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t>
        </is>
      </c>
      <c r="B4" s="4" t="inlineStr">
        <is>
          <t>Description of Business Quanergy Systems, Inc. (the “Company” or “Quanergy”) formerly known as CITIC Capital Acquisition Corp., designs, develops and produces Light Detection and Ranging (“LiDAR”) sensors and is a leader in 3D sensing that delivers robust and intelligent real-time 3D object detection and classification solutions. CITIC Capital Acquisition Corp. (“CCAC”), the Company’s predecessor, was incorporated as a Cayman Islands exempted special purpose acquisition company. On February 7, 2022, CCAC effectuated the change of the Company’s jurisdiction of incorporation to the state of Delaware. Accordingly, each of CCAC’s issued and outstanding Class A Ordinary Shares and Class B Ordinary Shares automatically converted on a one-for-one</t>
        </is>
      </c>
      <c r="C4" s="4" t="inlineStr">
        <is>
          <t xml:space="preserve"> </t>
        </is>
      </c>
    </row>
    <row r="5">
      <c r="A5" s="4" t="inlineStr">
        <is>
          <t>Business Combination</t>
        </is>
      </c>
      <c r="B5" s="4" t="inlineStr">
        <is>
          <t xml:space="preserve">Business Combination On February 8, 2022 (the “Closing Date” or “Closing”), the Company consummated the business combination (the “Business Combination”) pursuant to the terms of the Agreement and Plan of Merger, dated as of June 21, 2021 (as amended, the “Merger Agreement”), by and among CCAC, CITIC Capital Merger Sub Inc. (“Merger Sub”), and Quanergy Systems, Inc., (“Legacy Quanergy”). Pursuant to the terms of the Merger Agreement, the Business Combination between the Company and Legacy Quanergy was effected through the merger of Merger Sub with and into Legacy Quanergy, with Legacy Quanergy continuing as the surviving corporation and a wholly-owned subsidiary of the Company. On the Closing Date, the registrant changed its name from CITIC Capital Acquisition Corp. to Quanergy Systems, Inc. On January 28, 2022, Legacy Quanergy changed its corporate name to Quanergy Perception Technologies, Inc. In connection with the Business Combination, holders of 26,867,796 of CCAC’s Class A Ordinary Shares, or approximately 97.3% of the shares with redemption rights, exercised their right to redeem their shares for cash at a redemption price of approximately $10.07 per share, for an aggregate redemption amount of $270.5 million. On the Closing Date, holders of 600,000 of CCAC’s Class A Ordinary Shares, or approximately 2.2% of the shares with redemption rights, reversed their prior redemptions, resulting in $6.0 million being returned to the trust account established at the consummation of CCAC’s initial public offering prior to the Closing. Pursuant to the terms of the Merger Agreement, at the effective time of the Business Combination:
• All outstanding shares of Legacy Quanergy common stock were cancelled and converted into shares of Quanergy using a conversion ratio of 3.8799 (“Exchange Ratio”);
• All outstanding shares of Legacy Quanergy convertible preferred stock were cancelled and converted into shares of Quanergy’s common stock (all preferred stock except for Series B and Series C were cancelled and converted using a ratio of 3.8799; Series B and Series C were converted using ratios of 11.5423 and 14.3118, respectively);
• All outstanding stock options, Restricted Stock (“RSAs”), Restricted Stock Unit Awards (“RSUs”) and common stock warrants of Legacy Quanergy, whether vested or unvested, were assumed by the Company and converted into stock options, Restricted Stock, Restricted Stock Unit Awards and common stock warrants of Quanergy;
• The Note Financing Agreement issued in 2020 (the “2023 Initial Notes) and 2021 (the “Extension Notes”, and together with 2023 Initial Notes, referred to as the “2023 Notes”) converted into shares of Legacy Quanergy common stock, that subsequently converted into shares of common stock of Quanergy at the rate consistent with the terms of the note agreement;
• Legacy Quanergy’s indebtedness under the Note Financing Agreement issued in 2018 was paid off;
• All outstanding CCAC Class A and Class B Ordinary Shares were cancelled and converted into shares of common stock of Quanergy;
• All outstanding warrants of CCAC converted automatically into warrants to purchase Quanergy common stock at a ratio of 1.0 to 1.0. On the Closing Date, certain investors (the “PIPE Investors”) purchased from the Company an aggregate of 3,695,000 shares (the “PIPE Shares”) of Common Stock at a price of $10.00 per share, for an aggregate purchase price of approximately $37.0 million (the “PIPE Financing”), in a private placement pursuant to separate subscription agreements consummated substantially concurrently with close of the Business Combination. The Company’s common stock and warrants are now listed on the New York Stock Exchange under the symbols “QNGY” and “QNGY WS”. Unless the context otherwise requires, “we,” “us,” “our,” “Quanergy,” and the “Company” refers to Quanergy Systems, Inc., the combined company and its subsidiaries following the Business Combination. Refer to “Note 2 — Reverse Recapitalization” for further discussion of the Business Combination. </t>
        </is>
      </c>
      <c r="C5" s="4" t="inlineStr">
        <is>
          <t xml:space="preserve"> </t>
        </is>
      </c>
    </row>
    <row r="6">
      <c r="A6" s="4" t="inlineStr">
        <is>
          <t>Basis of Presentation and Consolidation</t>
        </is>
      </c>
      <c r="B6" s="4" t="inlineStr">
        <is>
          <t xml:space="preserve">Basis of Presentation and Consolidation The accompanying interim unaudited condensed consolidated financial statements have been prepared in accordance with accounting principles generally accepted in the United States of America (“U.S. GAAP”). The condensed consolidated financial statements as of June 30,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audited consolidated financial statements and accompanying notes as of and for the year ended December 31, 2021, which was filed as Exhibit 99.1 to the Company’s Form 8-K/A The condensed consolidated financial statements include the accounts of the Company and its wholly-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June 30, 2022, the results of operations, including its comprehensive loss, and stockholders’ equity/(deficit) for the three and six months ended June 30, 2022 and 2021, and the statement of cash flows for the six months ended June 30, 2022 and 2021. All adjustments are of a normal recurring nature. The results for the three and six months ended June 30, 2022 are not necessarily indicative of the results to be expected for any subsequent quarter or for the fiscal year ending December 31, 2022. </t>
        </is>
      </c>
      <c r="C6" s="4" t="inlineStr">
        <is>
          <t xml:space="preserve"> </t>
        </is>
      </c>
    </row>
    <row r="7">
      <c r="A7" s="4" t="inlineStr">
        <is>
          <t>Summary of Significant Accounting Policies</t>
        </is>
      </c>
      <c r="B7" s="4" t="inlineStr">
        <is>
          <t xml:space="preserve">Summary of Significant Accounting Policies The Company’s significant accounting policies are disclosed in Summary of Significant Accounting Policies in the notes to the audited consolidated financial statements for the fiscal year ended December 31, 2021. Other than the accounting policies discussed below related to the adoption of Accounting Standards Codification (“ASC”) 842, Leases, there has been no material change to the Company’s significant accounting policies during the six months ended June 30, 2022. See “Recently Adopted Accounting Pronouncements” and “Note 13 — Leases” related to the adoption of ASC 842. </t>
        </is>
      </c>
      <c r="C7" s="4" t="inlineStr">
        <is>
          <t xml:space="preserve"> </t>
        </is>
      </c>
    </row>
    <row r="8">
      <c r="A8" s="4" t="inlineStr">
        <is>
          <t>Liquidity and Capital Resources</t>
        </is>
      </c>
      <c r="B8" s="4" t="inlineStr">
        <is>
          <t xml:space="preserve">Liquidity and Capital Resources The Company has prepared its condensed consolidated financial statements assuming that the Company will continue as a going concern. The Company has had recurring losses and an accumulated deficit since its </t>
        </is>
      </c>
      <c r="C8" s="4" t="inlineStr">
        <is>
          <t xml:space="preserve"> </t>
        </is>
      </c>
    </row>
    <row r="9">
      <c r="A9" s="4" t="inlineStr">
        <is>
          <t>COVID-19 Considerations</t>
        </is>
      </c>
      <c r="B9" s="4" t="inlineStr">
        <is>
          <t>COVID-19 The extensive impact of the pandemic caused by the novel coronavirus (“COVID-19”) COVID-19, COVID-19</t>
        </is>
      </c>
      <c r="C9" s="4" t="inlineStr">
        <is>
          <t xml:space="preserve"> </t>
        </is>
      </c>
    </row>
    <row r="10">
      <c r="A10" s="4" t="inlineStr">
        <is>
          <t>Recently Adopted Accounting Pronouncements</t>
        </is>
      </c>
      <c r="B10" s="4" t="inlineStr">
        <is>
          <t>Recently Adopted Accounting Pronouncements In February 2016, the FASB issued ASU 2016-02, Leases
(i) not to reassess prior conclusions on whether any expired or existing contracts are or contain a lease, lease classification, and initial direct costs;
(ii) combine lease and non-lease
(iii) not to recognize right-of-use The Company’s operating leases primarily comprise of office facilities, with the most significant leases relating to corporate headquarters in Sunnyvale, CA. Upon adoption of the new leasing standard on January 1, 2022, the Company recognized ROU assets of $0.5 million and lease liabilities of $0.5 million. There was no cumulative impact of transition to retained earnings as of the adoption date. The standard did not impact the accompanying condensed consolidated statements of operations and the accompanying condensed consolidated statements of cash flows. In May 2021, the FASB issued ASU 2021-04, Earnings Per Share Debt — Modifications and Extinguishments 470-50), Compensation — Stock Compensation Derivatives and Hedging — Contracts in Entity’s Own Equity 815-40):</t>
        </is>
      </c>
      <c r="C10" s="4" t="inlineStr">
        <is>
          <t xml:space="preserve"> </t>
        </is>
      </c>
    </row>
    <row r="11">
      <c r="A11" s="4" t="inlineStr">
        <is>
          <t>Use of Estimates</t>
        </is>
      </c>
      <c r="B11" s="4" t="inlineStr">
        <is>
          <t xml:space="preserve"> </t>
        </is>
      </c>
      <c r="C11" s="4" t="inlineStr">
        <is>
          <t xml:space="preserve">(a) Use of Estimates The preparation of the Company’s consolidated financial statements in conformity with U.S. GAAP requires management to make estimates and assumptions that affect the reported amounts of assets, liabilities, revenue, expenses, as well as related disclosure of contingent assets and liabilities. Estimates are used for the fair value of common stock, embedded derivative valuation, stock-based awards and other issuances, revenue recognition, useful lives of long-lived assets, warranty reserves, allowance for doubtful accounts, net realizable value of inventory, contingencies, valuation allowance for deferred tax assets and uncertain tax position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
        </is>
      </c>
    </row>
    <row r="12">
      <c r="A12" s="4" t="inlineStr">
        <is>
          <t>Significant Risks and Uncertainties</t>
        </is>
      </c>
      <c r="B12" s="4" t="inlineStr">
        <is>
          <t xml:space="preserve"> </t>
        </is>
      </c>
      <c r="C12" s="4" t="inlineStr">
        <is>
          <t xml:space="preserve">(b)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 </t>
        </is>
      </c>
    </row>
    <row r="13">
      <c r="A13" s="4" t="inlineStr">
        <is>
          <t>Concentration of Risks</t>
        </is>
      </c>
      <c r="B13" s="4" t="inlineStr">
        <is>
          <t xml:space="preserve"> </t>
        </is>
      </c>
      <c r="C13" s="4" t="inlineStr">
        <is>
          <t xml:space="preserve">(c) 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doubtful accounts. As of December 31, 2021, there were two customers who had outstanding balances accounting for 26% and 21% of the total accounts receivable balance, respectively. As of December 31, 2020, there were three customers who had outstanding balances accounting for 16%, 16% and 10% of the total accounts receivable balance, respectively. Concentration of customers For the year ended December 31, 2021, two customers represented 10% or more of net sales. For the year ended December 31, 2020, no customer represented 10% or more of net sales. Concentration of suppliers For the year ended December 31, 2021, two suppliers represented 52% and 10% of the Company’s inventory purchases, accounting for $0.6 million and $0.2 million in purchases, respectively. For the year ended December 31, 2020, two suppliers represented 63% and 11% of the Company’s inventory purchases, accounting for $0.8 million and $0.1 million in purchases, respectively. </t>
        </is>
      </c>
    </row>
    <row r="14">
      <c r="A14" s="4" t="inlineStr">
        <is>
          <t>Foreign Currency</t>
        </is>
      </c>
      <c r="B14" s="4" t="inlineStr">
        <is>
          <t xml:space="preserve"> </t>
        </is>
      </c>
      <c r="C14" s="4" t="inlineStr">
        <is>
          <t>(d) Foreign Currency The functional currencies of the Company’s subsidiaries, which are located in Canada, the United Kingdom, Germany, United Arab Emirates, China, Hong Kong, and Japan, are their local currencies. Assets and liabilities are translated into U.S. dollars at end-of-period</t>
        </is>
      </c>
    </row>
    <row r="15">
      <c r="A15" s="4" t="inlineStr">
        <is>
          <t>Cash and Cash Equivalents and Restricted Cash</t>
        </is>
      </c>
      <c r="B15" s="4" t="inlineStr">
        <is>
          <t xml:space="preserve"> </t>
        </is>
      </c>
      <c r="C15" s="4" t="inlineStr">
        <is>
          <t xml:space="preserve">(e)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December 31, 2021 and 2020 represents $70 thousand related to collateral to offset certain short-term, unsecured lending commitments associated with the Company’s corporate credit card program. </t>
        </is>
      </c>
    </row>
    <row r="16">
      <c r="A16" s="4" t="inlineStr">
        <is>
          <t>Accounts Receivable</t>
        </is>
      </c>
      <c r="B16" s="4" t="inlineStr">
        <is>
          <t xml:space="preserve"> </t>
        </is>
      </c>
      <c r="C16" s="4" t="inlineStr">
        <is>
          <t>(f) 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current receivables aging and customer payment patterns. Account balances are written off against the allowance after all means of collection have been exhausted and the potential for recovery is considered remote. As of December 31, 2021, and 2020, the Company provided for an allowance for doubtful accounts totaling $224 thousand. The Company does not have any off-balance</t>
        </is>
      </c>
    </row>
    <row r="17">
      <c r="A17" s="4" t="inlineStr">
        <is>
          <t>Inventory</t>
        </is>
      </c>
      <c r="B17" s="4" t="inlineStr">
        <is>
          <t xml:space="preserve"> </t>
        </is>
      </c>
      <c r="C17" s="4" t="inlineStr">
        <is>
          <t>(g) Inventory Inventory consists of raw materials, work-in-progress first-in, first-out</t>
        </is>
      </c>
    </row>
    <row r="18">
      <c r="A18" s="4" t="inlineStr">
        <is>
          <t>Revenue Recognition</t>
        </is>
      </c>
      <c r="B18" s="4" t="inlineStr">
        <is>
          <t xml:space="preserve"> </t>
        </is>
      </c>
      <c r="C18" s="4" t="inlineStr">
        <is>
          <t xml:space="preserve">(h) Revenue Recognition Revenue is recognized when a customer obtains control of promised products and services and the Company has satisfied its performance obligations.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Nature of goods and services The Company determines it has a contract with a customer when (i) it is enforceable and defines each party’s rights regarding the products and services to be transferred and identifies the payment terms related to the products and services, (ii) it has commercial substance and, (iii)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 primarily enters into standard supply arrangements. Standard supply arrangements include the customer option to purchase LiDAR sensors, accessories, Quanergy Processing Units, servers, Qortex software, post-contract support services (“PCS”) and extended warranties either on a standalone basis or in a bundled arrangement over specified periods. The Qortex software is offered either as a perpetual or term-based license. To the extent a contract includes multiple promised products and services, the Company must apply judgment to determine whether promised products and services are capable of being distinct and are distinct in the context of the contract. If these criteria are not met, the promised products and services are accounted for as a combined performance obligation. The Company has determined that all of its promises are distinct, with the exception of certain software, training, certification, and professional services which are considered immaterial in the context of customer contracts and for which the Company has elected the practical expedient for immaterial goods and services. Hardware Based on the Company’s general terms of sale, legal title and physical possession of the Company’s hardware products, which include LiDAR sensors, accessories, Quanergy Processing Units, and servers, are transferred to the customer at shipment. Revenue on hardware is recognized at a point in time once the contractual shipping terms have been met and control is transferred. Software The Company primarily sells Qortex software licenses. Qortex software license arrangements provide a term-based or perpetual license bundled with related PCS. License revenue is primarily derived from the software that is embedded with the hardware or is deployed on the customers’ own servers. Licenses were determined to have significant standalone functionality and revenue is recognized upon transfer of control to the customer. The control for software is transferred at the later of delivery to the customer or the software license start date, however, there is ultimately minimal difference as the license keys are typically activated shortly after sale. The term-based license arrangements generally have terms ranging from one to two years and are invoiced to customers in advance upon execution of the contract. Amounts that have been invoiced are recorded in accounts receivable and in either deferred revenue or revenue in the accompanying consolidated financial statements, depending on whether the underlying performance obligation has been satisfied. Post-contract support services Typically, the Company provides PCS, including unspecified updates, upgrades, and minor bug-fixes, Extended warranties The Company typically provides a two-year In certain contracts, the Company provides the customer the option to purchase extended warranties, in addition to the warranty provided as part of the Company’s customary business practice. The extended warranty is a separate performance obligation and meets the criteria for over-time revenue recognition as the customer simultaneously receives and consumes the benefit of the services as the Company performs. Similar to PCS, the extended warranty is representative of a stand-ready obligation, provided on a when-and-as Contracts with multiple performance obligations For contracts which contain multiple performance obligations, the Company allocates revenue to each distinct performance obligation based on the standalone selling price (“SSP”). As prices vary from customer to customer based on customer relationship, volume discount, and contract type, the Company has determined that the estimated sales price of its product is not directly observable. Accordingly, the Company estimates SSP using the expected cost plus a margin approach. The Company considers all reasonably available information in making these estimate including forecasted costs of developing and supplying each performance obligation, historical margins for products previously sold and adjustments for factors, such as current business priorities, class of customer, and market conditions. Disaggregation of revenues The Company disaggregates its revenue from contracts with customers by timing of transfer of goods or services to customers (point in time or over-time) and geographic region based on the customer’s location, as it believes it best depicts how the nature, amount, timing and uncertainty of its revenue and cash flows are affected by economic factors. Total revenue based on the disaggregation criteria described above is as follows (in thousands):
For the Years Ended
2021 2020
Point in time $ 3,859 $ 2,747
Over time 69 268
Total net sales $ 3,928 $ 3,015
Deferred revenue Revenue is deferred when the Company has the right to invoice in advance of services being provided. The upfront payment pattern relative to the delivery of software licenses and its related support and maintenance and associated revenue recognition generates deferred revenue. Current and non-current The deferred revenue balance, as shown below, excludes customer deposits of $1.0 million and $1.1 million as of December 31, 2021 and 2020, respectively, primarily related to products and services which were billed in advance. Standard payment terms to customers range from 30 to 60 days; however, payment terms and conditions in the Company’s customer contracts may vary. In most cases, customers prepay for services in advance of delivery of the related services. The following provides information about deferred revenue from contracts with customers as of December 31, 2021, 2020 and 2019 (in thousands):
As of December 31,
2021 2020 2019
Deferred revenue, current $ 72 $ 67 $ 226
Deferred revenue, non-current 4 3 —
Total deferred revenue $ 76 $ 70 $ 226
Transaction price allocated to remaining performance obligations As of December 31, 2021 and 2020, the aggregate amount of the transaction price allocated to remaining performance obligations was immaterial. Contract assets Under Topic 606, contract assets include amounts related to the contractual right to consideration for both completed and partially completed performance obligations that may not have been invoiced. The contract assets are transferred to receivables when the rights become unconditional. Contract assets are expected to be included in prepaid expenses and other current assets in the accompanying consolidated balance sheets. There were no contract assets as of December 31, 2021 and 2020. Deferred commission costs The Company applies the practical expedient to expense contract related costs as incurred if the expected benefit period is one year or less. This applies to all the sales commissions paid as the majority of the Company’s contracts have a benefit period of not more than one year. Deferred transaction costs The Company capitalizes certain advisory, legal, accounting, and other professional fees that are directly associated with the Merger Agreement (per Note 1). After the consummation of the Business Combination, the acquisition-related transaction costs are accounted for as equity issuance costs. As of December 31, 2021 and 2020, the Company had $3.4 million and $0, respectively, of deferred transaction costs included in other long-term assets on the consolidated balance sheets. Shipping and handling costs and certain taxes Taxes collected from customers and remitted to governmental authorities are not included in net sales. Shipping and handling costs associated with outbound freight are accounted for as a fulfillment cost and are included in both net sales (for amounts invoiced to customers) and cost of goods sold in the accompanying consolidated statements of operations. </t>
        </is>
      </c>
    </row>
    <row r="19">
      <c r="A19" s="4" t="inlineStr">
        <is>
          <t>Property and Equipment</t>
        </is>
      </c>
      <c r="B19" s="4" t="inlineStr">
        <is>
          <t xml:space="preserve"> </t>
        </is>
      </c>
      <c r="C19" s="4" t="inlineStr">
        <is>
          <t>(i) Property and Equipmen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chinery and equipment 5-10
Furniture and fixtures 5-7
Computer equipment 3-5
Computer software 3 years
Leasehold improvements Lesser of the useful life or the remaining term of the lease</t>
        </is>
      </c>
    </row>
    <row r="20">
      <c r="A20" s="4" t="inlineStr">
        <is>
          <t>Cost of Goods Sold</t>
        </is>
      </c>
      <c r="B20" s="4" t="inlineStr">
        <is>
          <t xml:space="preserve"> </t>
        </is>
      </c>
      <c r="C20" s="4" t="inlineStr">
        <is>
          <t xml:space="preserve">(j) Cost of Goods Sold Cost of goods sold includes actual cost of material, labor and manufacturing overhead incurred for revenue-producing units shipped, and includes associated warranty costs, and other costs. </t>
        </is>
      </c>
    </row>
    <row r="21">
      <c r="A21" s="4" t="inlineStr">
        <is>
          <t>Research and Development</t>
        </is>
      </c>
      <c r="B21" s="4" t="inlineStr">
        <is>
          <t xml:space="preserve"> </t>
        </is>
      </c>
      <c r="C21" s="4" t="inlineStr">
        <is>
          <t>(k) Research and Development Research and development costs are expensed as incurred and consist primarily of personnel and related costs for product development activities. Research and development costs also includes professional fees payable to third-parties, license and subscription fees for development tools and pre-production</t>
        </is>
      </c>
    </row>
    <row r="22">
      <c r="A22" s="4" t="inlineStr">
        <is>
          <t>Collaborative Arrangements</t>
        </is>
      </c>
      <c r="B22" s="4" t="inlineStr">
        <is>
          <t xml:space="preserve"> </t>
        </is>
      </c>
      <c r="C22" s="4" t="inlineStr">
        <is>
          <t xml:space="preserve">(l) Collaborative Arrangements The Company has entered into multiple collaborative arrangements that provide the Company with varying rights to develop products together with its collaborative partners. Cost reimbursements paid to the collaborative partners are recognized as incurred and included in research and development expense in the accompanying consolidated statements of operations. Terms of the collaboration agreements may require the Company to make payments based upon the achievement of certain milestones. Upfront and milestone payments payable by the Company to collaborative partners are recorded as prepaid expenses and other current assets in the accompanying consolidated balance sheets and are recognized as a research and development expenses as the services are performed. During the years ended December 31, 2021 and 2020 the Company was working under collaborative arrangements with three separate suppliers. Amounts related to the collaborative arrangements are classified in the accompanying consolidated statements of operations as research and development expense in the amounts of $0.2 million and $0.8 million for the years ended December 31, 2021 and 2020, respectively. </t>
        </is>
      </c>
    </row>
    <row r="23">
      <c r="A23" s="4" t="inlineStr">
        <is>
          <t>Advertising and Promotional Expenses</t>
        </is>
      </c>
      <c r="B23" s="4" t="inlineStr">
        <is>
          <t xml:space="preserve"> </t>
        </is>
      </c>
      <c r="C23" s="4" t="inlineStr">
        <is>
          <t xml:space="preserve">(m) Advertising and Promotional Expenses Advertising and promotional costs are expensed as incurred and included in sales and marketing expense in the accompanying consolidated statements of operations. Advertising costs totaled $0.7 million and $0.5 million for the years ended December 31, 2021 and 2020, respectively. </t>
        </is>
      </c>
    </row>
    <row r="24">
      <c r="A24" s="4" t="inlineStr">
        <is>
          <t>Income Taxes</t>
        </is>
      </c>
      <c r="B24" s="4" t="inlineStr">
        <is>
          <t xml:space="preserve"> </t>
        </is>
      </c>
      <c r="C24" s="4" t="inlineStr">
        <is>
          <t xml:space="preserve">(n) Income Taxes Income taxes are accounted for under the asset-and-liability are more likely than not to be sustained. Recognized income tax positions are measured at the largest amount that is greater than 50% likely of being realized. Changes in recognition or measurement are reflected in the period in which the change in judgment occurs. The Company recognizes accrued interest and penalties, if any, related to unrecognized tax benefits in tax expense.​​​​​​​ </t>
        </is>
      </c>
    </row>
    <row r="25">
      <c r="A25" s="4" t="inlineStr">
        <is>
          <t>Impairment of Long-Lived Assets</t>
        </is>
      </c>
      <c r="B25" s="4" t="inlineStr">
        <is>
          <t xml:space="preserve"> </t>
        </is>
      </c>
      <c r="C25" s="4" t="inlineStr">
        <is>
          <t xml:space="preserve">(o) Impairment of Long-Lived Assets Long-lived assets, such as property and equipmen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re were no impairment charges for the years ended December 31, 2021 and 2020. </t>
        </is>
      </c>
    </row>
    <row r="26">
      <c r="A26" s="4" t="inlineStr">
        <is>
          <t>Stock-Based Compensation</t>
        </is>
      </c>
      <c r="B26" s="4" t="inlineStr">
        <is>
          <t xml:space="preserve"> </t>
        </is>
      </c>
      <c r="C26" s="4" t="inlineStr">
        <is>
          <t>(p) Stock-Based Compensation The Company recognizes stock-based compensation expense over the requisite service period on a straight-line basis for all share-based payments that are expected to vest to employees, non-employees, non-employees</t>
        </is>
      </c>
    </row>
    <row r="27">
      <c r="A27" s="4" t="inlineStr">
        <is>
          <t>Fair Value Measurement</t>
        </is>
      </c>
      <c r="B27" s="4" t="inlineStr">
        <is>
          <t xml:space="preserve"> </t>
        </is>
      </c>
      <c r="C27" s="4" t="inlineStr">
        <is>
          <t xml:space="preserve">(q)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sets forth the Company’s financial assets and liabilities that were measured at fair value, on a recurring basis (in thousands):
December 31, 2021
Level 1 Level 2 Level 3 Total
Financial Assets
Cash and cash equivalents:
Money market funds $ 26,031 $ — $ — $ 26,031
Total assets $ 26,031 $ — $ — $ 26,031
Financial Liabilities
Debt derivative liabilities $ — $ — $ 26,189 $ 26,189
Total liabilities $ — $ — $ 26,189 $ 26,189
December, 31, 2020
Level 1 Level 2 Level 3 Total
Financial Assets
Cash and cash equivalents:
Money market funds $ 7,515 $ — $ — $ 7,515
Total assets $ 7,515 $ — $ — $ 7,515
Financial Liabilities
Debt derivative liabilities $ — $ — $ 5,021 $ 5,021
Total liabilities $ — $ — $ 5,021 $ 5,021
The fair value of accounts receivable, accounts payable, and accrued expenses approximated their carrying values as of December 31, 2021 and 2020, due to their short-term nature. The Company records long-term debt and long-term debt due to related parties on an amortized cost basis. The fair value of the Convertible Notes was $99.0 million as of December 31, 2021. The carrying value of the Convertible Notes of $105.8 million, net of $38.6 million of unamortized debt discount and issuance costs, was recorded as long-term debt totaling $16.2 million, long-term debt - related party totaling $16.7 million, and short-term debt totaling $34.3 million as of December 31, 2021. The fair value of the Convertible Notes was $45.1 million as of December 31, 2020. The carrying value of the Convertible Notes of $51.3 million, net of $11.9 million of unamortized debt discount and issuance costs, was recorded as long-term debt totaling $33.4 million and long-term debt - related party totaling $6.0 million as of December 31, 2020. Level 3 instruments consist solely of the Company’s embedded derivative in the Company’s notes payable. The Company classifies its financial instruments within Level 3 of the fair value hierarchy due to lack of market data. See “Note 12 — Borrowing Arrangements” for details on the valuation of the embedded derivative in the convertible notes. There were no transfers between Level 1, Level 2 or Level 3 fair value hierarchy categories of financial instruments for the years ended December 31, 2021 and 2020. </t>
        </is>
      </c>
    </row>
    <row r="28">
      <c r="A28" s="4" t="inlineStr">
        <is>
          <t>Net Loss Per Share of Common Stock</t>
        </is>
      </c>
      <c r="B28" s="4" t="inlineStr">
        <is>
          <t xml:space="preserve"> </t>
        </is>
      </c>
      <c r="C28" s="4" t="inlineStr">
        <is>
          <t xml:space="preserve">(r) Net Loss Per Share of Common Stock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and convertible notes. As the Company has reported losses for all periods presented, all potentially dilutive securities including stock options, restricted stock units, common stock warrants and convertible notes, are antidilutive and accordingly, basic net loss per share equals diluted net loss per share. </t>
        </is>
      </c>
    </row>
    <row r="29">
      <c r="A29" s="4" t="inlineStr">
        <is>
          <t>Derivative Liabilities</t>
        </is>
      </c>
      <c r="B29" s="4" t="inlineStr">
        <is>
          <t xml:space="preserve"> </t>
        </is>
      </c>
      <c r="C29" s="4" t="inlineStr">
        <is>
          <t>(s) Derivative Liabilities The Company evaluates the embedded conversion features within its convertible debt instruments under ASC 815-15 815-40 re-valued non-current net-cash re-measurement</t>
        </is>
      </c>
    </row>
    <row r="30">
      <c r="A30" s="4" t="inlineStr">
        <is>
          <t>Recently Adopted Accounting Pronouncements</t>
        </is>
      </c>
      <c r="B30" s="4" t="inlineStr">
        <is>
          <t>Recently Issued Accounting Pronouncements In June 2016, the FASB issued ASU 2016-13, Financial Instruments — Credit Losses 2016-13 In August 2020, the FASB issued ASU 2020-06, Debt with Conversion and Other Options 470-20) Derivatives and Hedging — Contracts in Entity’s Own Equity 815- if-converted</t>
        </is>
      </c>
      <c r="C30" s="4" t="inlineStr">
        <is>
          <t>(t) Recently Adopted Accounting Pronouncements In August 2018, the Financial Accounting Standards Board (“FASB”) issued Accounting Standards Update (“ASU”) 2018-15, Intangibles — Goodwill and Other — Internal Use Software (Subtopic 350-40): 350-40. 2018-15, In December 2019, the FASB issued ASU 2019-12, Income Taxes (Topic 740): Simplifying the Accounting for Income Taxes 2019-12 2019-12 2019-12 2019-12</t>
        </is>
      </c>
    </row>
    <row r="31">
      <c r="A31" s="4" t="inlineStr">
        <is>
          <t>Accounting Pronouncements Not Yet Adopted</t>
        </is>
      </c>
      <c r="B31" s="4" t="inlineStr">
        <is>
          <t xml:space="preserve"> </t>
        </is>
      </c>
      <c r="C31" s="4" t="inlineStr">
        <is>
          <t>(u) Accounting Pronouncements Not Yet Adopted In February 2016, the FASB issued ASU 2016-02, Leases (Topic 842) right-to-use The adoption of Topic 842 resulted in recognition of operating lease right-of-use In June 2016, the FASB issued ASU 2016-13, Financial instruments — Credit Losses (Topic 326): Measurement of Credit Losses on Financial Instruments 2016-13 2016-13 In August 2020, the FASB issued ASU 2020-06, Debt — Debt with Conversion and Other Options (Subtopic 470-20) 815-40): if-converted 2020-06 In May 2021, the FASB issued ASU 2021-04, Earnings Per Share (Topic 260), Debt — Modifications and Extinguishments (Subtopic 470-50), 815-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Disaggregation of Revenue</t>
        </is>
      </c>
      <c r="B4" s="4" t="inlineStr">
        <is>
          <t xml:space="preserve"> </t>
        </is>
      </c>
      <c r="C4" s="4" t="inlineStr">
        <is>
          <t>Total revenue based on the disaggregation criteria described above is as follows (in thousands):
For the Years Ended
2021 2020
Point in time $ 3,859 $ 2,747
Over time 69 268
Total net sales $ 3,928 $ 3,015</t>
        </is>
      </c>
    </row>
    <row r="5">
      <c r="A5" s="4" t="inlineStr">
        <is>
          <t>Summary of Deferred Revenue from Contracts with Customers</t>
        </is>
      </c>
      <c r="B5" s="4" t="inlineStr">
        <is>
          <t xml:space="preserve"> </t>
        </is>
      </c>
      <c r="C5" s="4" t="inlineStr">
        <is>
          <t>The following provides information about deferred revenue from contracts with customers as of December 31, 2021, 2020 and 2019 (in thousands):
As of December 31,
2021 2020 2019
Deferred revenue, current $ 72 $ 67 $ 226
Deferred revenue, non-current 4 3 —
Total deferred revenue $ 76 $ 70 $ 226</t>
        </is>
      </c>
    </row>
    <row r="6">
      <c r="A6" s="4" t="inlineStr">
        <is>
          <t>Summary of Estimated Useful Lives of Assets</t>
        </is>
      </c>
      <c r="B6" s="4" t="inlineStr">
        <is>
          <t xml:space="preserve"> </t>
        </is>
      </c>
      <c r="C6" s="4" t="inlineStr">
        <is>
          <t>Depreciation and amortization are calculated using the straight-line method over the following estimated useful lives of the assets:
Useful Lives
Machinery and equipment 5-10
Furniture and fixtures 5-7
Computer equipment 3-5
Computer software 3 years
Leasehold improvements Lesser of the useful life or the remaining term of the lease</t>
        </is>
      </c>
    </row>
    <row r="7">
      <c r="A7" s="4" t="inlineStr">
        <is>
          <t>Summary of Information About The Company's Financial Assets and Liabilities That Are Measured at Fair Value On Recurring Basis</t>
        </is>
      </c>
      <c r="B7" s="4" t="inlineStr">
        <is>
          <t>The following table sets forth the Company’s financial assets and liabilities that were measured at fair value, on a recurring basis (in thousands):
As of June 30, 2022
Level 1 Level 2 Level 3 Total
Financial Assets
Cash and cash equivalents
Money market funds $ 18,652 $ — $ — $ 18,652
Prepaid expenses and other current assets
Share settled forward $ — $ — $ 1,070 $ 1,070
Total assets at fair value $ 18,652 $ — $ 1,070 $ 19,722
Financial Liabilities
Private placement warrant liability $ — $ 496 $ — $ 496
Total liabilities at fair value $ — $ 496 $ — $ 496
As of December 31, 2021
Level 1 Level 2 Level 3 Total
Financial Assets
Cash and cash equivalents:
Money market funds $ 26,031 $ — $ — $ 26,031
Total assets $ 26,031 $ — $ — $ 26,031
Financial Liabilities
Debt derivative liabilities $ — $ — $ 26,189 $ 26,189
Total liabilities $ — $ — $ 26,189 $ 26,189</t>
        </is>
      </c>
      <c r="C7" s="4" t="inlineStr">
        <is>
          <t>The following table sets forth the Company’s financial assets and liabilities that were measured at fair value, on a recurring basis (in thousands):
December 31, 2021
Level 1 Level 2 Level 3 Total
Financial Assets
Cash and cash equivalents:
Money market funds $ 26,031 $ — $ — $ 26,031
Total assets $ 26,031 $ — $ — $ 26,031
Financial Liabilities
Debt derivative liabilities $ — $ — $ 26,189 $ 26,189
Total liabilities $ — $ — $ 26,189 $ 26,189
December, 31, 2020
Level 1 Level 2 Level 3 Total
Financial Assets
Cash and cash equivalents:
Money market funds $ 7,515 $ — $ — $ 7,515
Total assets $ 7,515 $ — $ — $ 7,515
Financial Liabilities
Debt derivative liabilities $ — $ — $ 5,021 $ 5,021
Total liabilities $ — $ — $ 5,021 $ 5,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n. 30, 2022</t>
        </is>
      </c>
    </row>
    <row r="3">
      <c r="A3" s="3" t="inlineStr">
        <is>
          <t>Reverse Recapitalization [Abstract]</t>
        </is>
      </c>
      <c r="B3" s="4" t="inlineStr">
        <is>
          <t xml:space="preserve"> </t>
        </is>
      </c>
    </row>
    <row r="4">
      <c r="A4" s="4" t="inlineStr">
        <is>
          <t>Summary of Business Acquisition Elements Reconciled To Consolidated Financial Statements</t>
        </is>
      </c>
      <c r="B4" s="4" t="inlineStr">
        <is>
          <t>The following table reconciles the elements of the Business Combination to the condensed consolidated statements of cash flows and the condensed consolidated statements of stockholders’ equity for the six months ended June 30, 2022 (in thousands):
Cash - CCAC’s trust and cash (net of redemption) $ 13,414
Cash - PIPE 36,950
Less: transaction costs and advisory fees paid (6,609 )
Net cash from Business Combination and PIPE Financing 43,755
Less non-cash (15,955 )
Net contributions from Business Combination and PIPE Financing $ 27,800</t>
        </is>
      </c>
    </row>
    <row r="5">
      <c r="A5" s="4" t="inlineStr">
        <is>
          <t>Summary of Number of Shares of Common Stock Issued Immediately Following The Consummation of The Business Combination</t>
        </is>
      </c>
      <c r="B5" s="4" t="inlineStr">
        <is>
          <t>The number of shares of common stock issued immediately following the consummation of the Business Combination were:
CCAC Class A Ordinary Shares, outstanding prior to Business Combination 27,600,000
CCAC Class B Ordinary Shares, outstanding prior to Business Combination 6,900,000
Less: redemption of CCAC Class A Ordinary Shares (26,267,796 )
Shares issued from PIPE Financing 3,695,000
Total Shares from Business Combination and PIPE Financing 11,927,204
Legacy Quanergy shares (1) 71,485,143
Total shares of common stock immediately after Business Combination 83,412,347</t>
        </is>
      </c>
    </row>
    <row r="6">
      <c r="A6" s="4" t="inlineStr">
        <is>
          <t>Summary of Number of Legacy Quanergy Shares</t>
        </is>
      </c>
      <c r="B6" s="4" t="inlineStr">
        <is>
          <t>The number of Legacy Quanergy shares was determined as follows:
Quanergy Quanergy
Balance at December 31, 2020 4,696,352 18,221,534
Recapitalization applied to Convertible Preferred Stock outstanding at December 31, 2020 7,695,112 37,548,022
Shares issued upon exercise of options - 2021 20,000 77,595
Shares issued upon exercise of common stock warrants - 2021 2,324 9,016
Issuance of restricted stock awards 300,000 1,163,984
Conversion of 2023 Notes (2) 3,728,147 14,464,992
Total 71,485,1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t>
        </is>
      </c>
      <c r="B4" s="4" t="inlineStr">
        <is>
          <t>Inventory consisted of the following (in thousands):
June 30, 2022 December 31, 2021
Raw materials $ 2,700 $ 2,292
Work in progress 2,586 578
Finished goods 235 372
Total inventory $ 5,521 $ 3,242</t>
        </is>
      </c>
      <c r="C4" s="4" t="inlineStr">
        <is>
          <t>Inventory consists of the following (in thousands):
As of December 31,
2021 2020
Raw materials $ 2,292 $ 2,993
Work in progress 578 647
Finished goods 372 1,177
Total inventory $ 3,242 $ 4,8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 Expenses and Other Assets Current</t>
        </is>
      </c>
      <c r="B4" s="4" t="inlineStr">
        <is>
          <t>Prepaid expenses and other current assets consisted of the following (in thousands):
June 30, 2022 December 31, 2021
Sensata prepaid services $ 8,801 $ —
Prepaid business insurance 3,013 873
Share-settled forward 1,070 —
Prepaid other 31 265
Total prepaid expenses and other current assets $ 12,915 $ 1,1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Property and equipment, net consisted of the following (in thousands):
June 30, 2022 December 31, 2021
Machinery and equipment $ 5,996 $ 5,568
Furniture and fixtures 182 182
Computer equipment 1,011 1,008
Computer software 35 35
Leasehold improvements 349 349
Total property and equipment 7,573 7,142
Less: accumulated depreciation and amortization (5,706 ) (5,234 )
Total property and equipment, net $ 1,867 $ 1,908</t>
        </is>
      </c>
      <c r="C4" s="4" t="inlineStr">
        <is>
          <t>Property and equipment, net consists of the following (in thousands):
As of December 31,
2021 2020
Machinery and equipment $ 5,568 $ 5,555
Furniture and fixtures 182 182
Computer equipment 1,008 973
Computer software 35 36
Leasehold improvements 349 349
Total property and equipment 7,142 7,095
Less: accumulated depreciation and amortization (5,234 ) (4,286 )
Total property and equipment, net $ 1,908 $ 2,8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ummary Of Accrued Expenses</t>
        </is>
      </c>
      <c r="B4" s="4" t="inlineStr">
        <is>
          <t>Accrued expenses consist of the following (in thousands):
As of December 31,
2021 2020
Accrued payroll $ 1,520 $ 1,325
Accrued expenses 696 577
Warranty reserve 181 181
Other accrued expenses 38 5
Total accrued expenses $ 2,435 $ 2,0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6 Months Ended</t>
        </is>
      </c>
    </row>
    <row r="2">
      <c r="B2" s="2" t="inlineStr">
        <is>
          <t>Jun. 30, 2022</t>
        </is>
      </c>
    </row>
    <row r="3">
      <c r="A3" s="3" t="inlineStr">
        <is>
          <t>Other Assets, Noncurrent Disclosure [Abstract]</t>
        </is>
      </c>
      <c r="B3" s="4" t="inlineStr">
        <is>
          <t xml:space="preserve"> </t>
        </is>
      </c>
    </row>
    <row r="4">
      <c r="A4" s="4" t="inlineStr">
        <is>
          <t>Schedule of Other Long Term Assets</t>
        </is>
      </c>
      <c r="B4" s="4" t="inlineStr">
        <is>
          <t>Other long-term assets consisted of the following (in thousands):
June 30, December 31,
Sensata prepaid services $ 8,557 $ —
Deferred costs 2,307 3,403
ROU asset 119 —
Security deposit 133 136
Total other long-term assets $ 11,116 $ 3,5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Net sales</t>
        </is>
      </c>
      <c r="B3" s="5" t="n">
        <v>1189</v>
      </c>
      <c r="C3" s="5" t="n">
        <v>905</v>
      </c>
      <c r="D3" s="5" t="n">
        <v>2556</v>
      </c>
      <c r="E3" s="5" t="n">
        <v>1288</v>
      </c>
      <c r="F3" s="5" t="n">
        <v>3928</v>
      </c>
      <c r="G3" s="5" t="n">
        <v>3015</v>
      </c>
    </row>
    <row r="4">
      <c r="A4" s="4" t="inlineStr">
        <is>
          <t>Cost of goods sold</t>
        </is>
      </c>
      <c r="B4" s="6" t="n">
        <v>2453</v>
      </c>
      <c r="C4" s="6" t="n">
        <v>760</v>
      </c>
      <c r="D4" s="6" t="n">
        <v>4306</v>
      </c>
      <c r="E4" s="6" t="n">
        <v>1257</v>
      </c>
      <c r="F4" s="6" t="n">
        <v>3939</v>
      </c>
      <c r="G4" s="6" t="n">
        <v>2586</v>
      </c>
    </row>
    <row r="5">
      <c r="A5" s="4" t="inlineStr">
        <is>
          <t>Gross profit (loss)</t>
        </is>
      </c>
      <c r="B5" s="6" t="n">
        <v>-1264</v>
      </c>
      <c r="C5" s="6" t="n">
        <v>145</v>
      </c>
      <c r="D5" s="6" t="n">
        <v>-1750</v>
      </c>
      <c r="E5" s="6" t="n">
        <v>31</v>
      </c>
      <c r="F5" s="6" t="n">
        <v>-11</v>
      </c>
      <c r="G5" s="6" t="n">
        <v>429</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6" t="n">
        <v>6441</v>
      </c>
      <c r="C7" s="6" t="n">
        <v>3740</v>
      </c>
      <c r="D7" s="6" t="n">
        <v>19265</v>
      </c>
      <c r="E7" s="6" t="n">
        <v>8097</v>
      </c>
      <c r="F7" s="6" t="n">
        <v>17011</v>
      </c>
      <c r="G7" s="6" t="n">
        <v>15373</v>
      </c>
    </row>
    <row r="8">
      <c r="A8" s="4" t="inlineStr">
        <is>
          <t>Sales and marketing</t>
        </is>
      </c>
      <c r="B8" s="6" t="n">
        <v>4092</v>
      </c>
      <c r="C8" s="6" t="n">
        <v>2223</v>
      </c>
      <c r="D8" s="6" t="n">
        <v>11288</v>
      </c>
      <c r="E8" s="6" t="n">
        <v>3968</v>
      </c>
      <c r="F8" s="6" t="n">
        <v>8286</v>
      </c>
      <c r="G8" s="6" t="n">
        <v>6486</v>
      </c>
    </row>
    <row r="9">
      <c r="A9" s="4" t="inlineStr">
        <is>
          <t>General and administrative</t>
        </is>
      </c>
      <c r="B9" s="6" t="n">
        <v>6219</v>
      </c>
      <c r="C9" s="6" t="n">
        <v>6699</v>
      </c>
      <c r="D9" s="6" t="n">
        <v>48011</v>
      </c>
      <c r="E9" s="6" t="n">
        <v>9192</v>
      </c>
      <c r="F9" s="6" t="n">
        <v>15653</v>
      </c>
      <c r="G9" s="6" t="n">
        <v>9472</v>
      </c>
    </row>
    <row r="10">
      <c r="A10" s="4" t="inlineStr">
        <is>
          <t>Operating expenses</t>
        </is>
      </c>
      <c r="B10" s="6" t="n">
        <v>16752</v>
      </c>
      <c r="C10" s="6" t="n">
        <v>12662</v>
      </c>
      <c r="D10" s="6" t="n">
        <v>78564</v>
      </c>
      <c r="E10" s="6" t="n">
        <v>21257</v>
      </c>
      <c r="F10" s="6" t="n">
        <v>40950</v>
      </c>
      <c r="G10" s="6" t="n">
        <v>31331</v>
      </c>
    </row>
    <row r="11">
      <c r="A11" s="4" t="inlineStr">
        <is>
          <t>Loss from operations</t>
        </is>
      </c>
      <c r="B11" s="6" t="n">
        <v>-18016</v>
      </c>
      <c r="C11" s="6" t="n">
        <v>-12517</v>
      </c>
      <c r="D11" s="6" t="n">
        <v>-80314</v>
      </c>
      <c r="E11" s="6" t="n">
        <v>-21226</v>
      </c>
      <c r="F11" s="6" t="n">
        <v>-40961</v>
      </c>
      <c r="G11" s="6" t="n">
        <v>-30902</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net</t>
        </is>
      </c>
      <c r="B13" s="6" t="n">
        <v>-10</v>
      </c>
      <c r="C13" s="6" t="n">
        <v>-5277</v>
      </c>
      <c r="D13" s="6" t="n">
        <v>-40054</v>
      </c>
      <c r="E13" s="6" t="n">
        <v>-8961</v>
      </c>
      <c r="F13" s="6" t="n">
        <v>-21484</v>
      </c>
      <c r="G13" s="6" t="n">
        <v>-6346</v>
      </c>
    </row>
    <row r="14">
      <c r="A14" s="4" t="inlineStr">
        <is>
          <t>Other income (expense), net</t>
        </is>
      </c>
      <c r="B14" s="6" t="n">
        <v>-7645</v>
      </c>
      <c r="C14" s="6" t="n">
        <v>-2667</v>
      </c>
      <c r="D14" s="6" t="n">
        <v>-9982</v>
      </c>
      <c r="E14" s="6" t="n">
        <v>-4984</v>
      </c>
      <c r="F14" s="6" t="n">
        <v>-1073</v>
      </c>
      <c r="G14" s="6" t="n">
        <v>1420</v>
      </c>
    </row>
    <row r="15">
      <c r="A15" s="4" t="inlineStr">
        <is>
          <t>Loss before income taxes</t>
        </is>
      </c>
      <c r="B15" s="6" t="n">
        <v>-25671</v>
      </c>
      <c r="C15" s="6" t="n">
        <v>-20461</v>
      </c>
      <c r="D15" s="6" t="n">
        <v>-130350</v>
      </c>
      <c r="E15" s="6" t="n">
        <v>-35171</v>
      </c>
      <c r="F15" s="6" t="n">
        <v>-63518</v>
      </c>
      <c r="G15" s="6" t="n">
        <v>-35828</v>
      </c>
    </row>
    <row r="16">
      <c r="A16" s="4" t="inlineStr">
        <is>
          <t>Income tax provision</t>
        </is>
      </c>
      <c r="B16" s="6" t="n">
        <v>-3</v>
      </c>
      <c r="C16" s="6" t="n">
        <v>-6</v>
      </c>
      <c r="D16" s="6" t="n">
        <v>-6</v>
      </c>
      <c r="E16" s="6" t="n">
        <v>-10</v>
      </c>
      <c r="F16" s="6" t="n">
        <v>-26</v>
      </c>
      <c r="G16" s="6" t="n">
        <v>-7</v>
      </c>
    </row>
    <row r="17">
      <c r="A17" s="4" t="inlineStr">
        <is>
          <t>Net loss</t>
        </is>
      </c>
      <c r="B17" s="5" t="n">
        <v>-25674</v>
      </c>
      <c r="C17" s="5" t="n">
        <v>-20467</v>
      </c>
      <c r="D17" s="5" t="n">
        <v>-130356</v>
      </c>
      <c r="E17" s="5" t="n">
        <v>-35181</v>
      </c>
      <c r="F17" s="5" t="n">
        <v>-63544</v>
      </c>
      <c r="G17" s="5" t="n">
        <v>-35835</v>
      </c>
    </row>
    <row r="18">
      <c r="A18" s="4" t="inlineStr">
        <is>
          <t>Net loss attributable per share to common stockholders - basic</t>
        </is>
      </c>
      <c r="B18" s="8" t="n">
        <v>-0.22</v>
      </c>
      <c r="C18" s="9" t="n">
        <v>-0.3</v>
      </c>
      <c r="D18" s="8" t="n">
        <v>-1.27</v>
      </c>
      <c r="E18" s="8" t="n">
        <v>-0.54</v>
      </c>
      <c r="F18" s="8" t="n">
        <v>-0.98</v>
      </c>
      <c r="G18" s="8" t="n">
        <v>-0.63</v>
      </c>
    </row>
    <row r="19">
      <c r="A19" s="4" t="inlineStr">
        <is>
          <t>Net loss attributable per share to common stockholders - diluted</t>
        </is>
      </c>
      <c r="B19" s="8" t="n">
        <v>-0.22</v>
      </c>
      <c r="C19" s="9" t="n">
        <v>-0.3</v>
      </c>
      <c r="D19" s="8" t="n">
        <v>-1.27</v>
      </c>
      <c r="E19" s="8" t="n">
        <v>-0.54</v>
      </c>
      <c r="F19" s="8" t="n">
        <v>-0.98</v>
      </c>
      <c r="G19" s="8" t="n">
        <v>-0.63</v>
      </c>
    </row>
    <row r="20">
      <c r="A20" s="4" t="inlineStr">
        <is>
          <t>Weighted-average shares used to compute net loss attributable per share to common stockholders - basic</t>
        </is>
      </c>
      <c r="B20" s="6" t="n">
        <v>117864896</v>
      </c>
      <c r="C20" s="6" t="n">
        <v>67111977</v>
      </c>
      <c r="D20" s="6" t="n">
        <v>102868390</v>
      </c>
      <c r="E20" s="6" t="n">
        <v>65096986</v>
      </c>
      <c r="F20" s="6" t="n">
        <v>64938930</v>
      </c>
      <c r="G20" s="6" t="n">
        <v>57247816</v>
      </c>
    </row>
    <row r="21">
      <c r="A21" s="4" t="inlineStr">
        <is>
          <t>Weighted-average shares used to compute net loss attributable per share to common stockholders - diluted</t>
        </is>
      </c>
      <c r="B21" s="6" t="n">
        <v>117864896</v>
      </c>
      <c r="C21" s="6" t="n">
        <v>67111977</v>
      </c>
      <c r="D21" s="6" t="n">
        <v>102868390</v>
      </c>
      <c r="E21" s="6" t="n">
        <v>65096986</v>
      </c>
      <c r="F21" s="6" t="n">
        <v>64938930</v>
      </c>
      <c r="G21" s="6" t="n">
        <v>5724781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2</t>
        </is>
      </c>
      <c r="C2" s="2" t="inlineStr">
        <is>
          <t>Dec. 31, 2021</t>
        </is>
      </c>
    </row>
    <row r="3">
      <c r="A3" s="3" t="inlineStr">
        <is>
          <t>Other Liabilities, Current [Abstract]</t>
        </is>
      </c>
      <c r="B3" s="4" t="inlineStr">
        <is>
          <t xml:space="preserve"> </t>
        </is>
      </c>
      <c r="C3" s="4" t="inlineStr">
        <is>
          <t xml:space="preserve"> </t>
        </is>
      </c>
    </row>
    <row r="4">
      <c r="A4" s="4" t="inlineStr">
        <is>
          <t>Schedule of Other Current Liabilities</t>
        </is>
      </c>
      <c r="B4" s="4" t="inlineStr">
        <is>
          <t>Other current liabilities consisted of the following (in thousands):
June 30, December 31,
GEM commitment fee $ 2,500 $ —
Transaction fees payable 2,000 —
Lease liability 124 —
Restructuring liability 195 293
Customer deposits 200 200
Deferred revenue 67 72
Derivative liability — 172
Total other current liabilities $ 5,086 $ 737</t>
        </is>
      </c>
      <c r="C4" s="4" t="inlineStr">
        <is>
          <t>Other current liabilities consist of the following (in thousands):
As of December 31,
2021 2020
Deferred revenue $ 72 $ 67
Customer deposits 200 200
Restructuring liability 293 293
Embedded derivative liability 172 —
Total other current liabilities $ 737 $ 5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Long-term Liabilities (Tables)</t>
        </is>
      </c>
      <c r="B1" s="2" t="inlineStr">
        <is>
          <t>6 Months Ended</t>
        </is>
      </c>
      <c r="C1" s="2" t="inlineStr">
        <is>
          <t>12 Months Ended</t>
        </is>
      </c>
    </row>
    <row r="2">
      <c r="B2" s="2" t="inlineStr">
        <is>
          <t>Jun. 30, 2022</t>
        </is>
      </c>
      <c r="C2" s="2" t="inlineStr">
        <is>
          <t>Dec. 31, 2021</t>
        </is>
      </c>
    </row>
    <row r="3">
      <c r="A3" s="3" t="inlineStr">
        <is>
          <t>Other Liabilities, Noncurrent [Abstract]</t>
        </is>
      </c>
      <c r="B3" s="4" t="inlineStr">
        <is>
          <t xml:space="preserve"> </t>
        </is>
      </c>
      <c r="C3" s="4" t="inlineStr">
        <is>
          <t xml:space="preserve"> </t>
        </is>
      </c>
    </row>
    <row r="4">
      <c r="A4" s="4" t="inlineStr">
        <is>
          <t>Schedule of Other Non Current Liabilities</t>
        </is>
      </c>
      <c r="B4" s="4" t="inlineStr">
        <is>
          <t>Other long-term liabilities consisted of the following (in thousands):
June 30, December 31,
Transaction fees payable $ 7,660 $ —
Customer deposits 750 750
Deferred revenue 130 4
Other long-term liabilities 486 49
Total other long-term liabilities $ 9,026 $ 803</t>
        </is>
      </c>
      <c r="C4" s="4" t="inlineStr">
        <is>
          <t>The other long-term liabilities consist of the following (in thousands):
As of December 31,
2021 2020
Customer deposits $ 750 $ 850
Restructuring liability 49 342
Other long-term liabilities 4 44
Total other long-term liabilities $ 803 $ 1,2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c r="B3" s="4" t="inlineStr">
        <is>
          <t xml:space="preserve"> </t>
        </is>
      </c>
    </row>
    <row r="4">
      <c r="A4" s="4" t="inlineStr">
        <is>
          <t>Summary of Restructuring Costs Liability</t>
        </is>
      </c>
      <c r="B4" s="4" t="inlineStr">
        <is>
          <t>The following table summarizes the activity related to the restructuring costs liability account for the years ended December 31, 2021 and 2020 (in thousands):
For the Years Ended
2021 2020
Balance at January 1 $ 635 $ 1,047
Cash payments (293 ) (412 )
Balance at December 31 $ 342 $ 6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ummary of Information About The Company's Financial Assets and Liabilities That Are Measured at Fair Value On Recurring Basis</t>
        </is>
      </c>
      <c r="B4" s="4" t="inlineStr">
        <is>
          <t>The following table sets forth the Company’s financial assets and liabilities that were measured at fair value, on a recurring basis (in thousands):
As of June 30, 2022
Level 1 Level 2 Level 3 Total
Financial Assets
Cash and cash equivalents
Money market funds $ 18,652 $ — $ — $ 18,652
Prepaid expenses and other current assets
Share settled forward $ — $ — $ 1,070 $ 1,070
Total assets at fair value $ 18,652 $ — $ 1,070 $ 19,722
Financial Liabilities
Private placement warrant liability $ — $ 496 $ — $ 496
Total liabilities at fair value $ — $ 496 $ — $ 496
As of December 31, 2021
Level 1 Level 2 Level 3 Total
Financial Assets
Cash and cash equivalents:
Money market funds $ 26,031 $ — $ — $ 26,031
Total assets $ 26,031 $ — $ — $ 26,031
Financial Liabilities
Debt derivative liabilities $ — $ — $ 26,189 $ 26,189
Total liabilities $ — $ — $ 26,189 $ 26,189</t>
        </is>
      </c>
      <c r="C4" s="4" t="inlineStr">
        <is>
          <t>The following table sets forth the Company’s financial assets and liabilities that were measured at fair value, on a recurring basis (in thousands):
December 31, 2021
Level 1 Level 2 Level 3 Total
Financial Assets
Cash and cash equivalents:
Money market funds $ 26,031 $ — $ — $ 26,031
Total assets $ 26,031 $ — $ — $ 26,031
Financial Liabilities
Debt derivative liabilities $ — $ — $ 26,189 $ 26,189
Total liabilities $ — $ — $ 26,189 $ 26,189
December, 31, 2020
Level 1 Level 2 Level 3 Total
Financial Assets
Cash and cash equivalents:
Money market funds $ 7,515 $ — $ — $ 7,515
Total assets $ 7,515 $ — $ — $ 7,515
Financial Liabilities
Debt derivative liabilities $ — $ — $ 5,021 $ 5,021
Total liabilities $ — $ — $ 5,021 $ 5,021</t>
        </is>
      </c>
    </row>
    <row r="5">
      <c r="A5" s="4" t="inlineStr">
        <is>
          <t>Summary of Changes in Level 3 Fair Value Instruments</t>
        </is>
      </c>
      <c r="B5" s="4" t="inlineStr">
        <is>
          <t xml:space="preserve">The following table presents the changes in the fair value of Level 3 warrant liabilities for the following periods (in thousands). There were no other transfers between fair value hierarchies for all periods presented:
Level 3
Fair value at February 8, 2022 $ 3,248
Change in fair value of Private Placement Warrants (1,439 )
Fair value at March 31, 2022 $ 1,808
Change in fair value of Private Placement Warrants (1,312 )
Transfer to Level 2 (496 )
Fair value at June 30, 2022 $ (0 ) </t>
        </is>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c r="B3" s="4" t="inlineStr">
        <is>
          <t xml:space="preserve"> </t>
        </is>
      </c>
    </row>
    <row r="4">
      <c r="A4" s="4" t="inlineStr">
        <is>
          <t>Schedule of Other income (expense)</t>
        </is>
      </c>
      <c r="B4" s="4" t="inlineStr">
        <is>
          <t>Other income (expense), net consists of the following (in thousands):
For the Years Ended
2021 2020
Loss on issuance of convertible notes $ — $ (26 )
Gain on forgiveness of PPP loan 2,515 —
Remeasurement of fair value for debt derivative liability (3,628 ) 1,402
Other 40 44
Total other income (expense), net $ (1,073 ) $ 1,4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ummary of Stock by Class</t>
        </is>
      </c>
      <c r="B4" s="4" t="inlineStr">
        <is>
          <t>February 8, 2022 (Closing Date)
Preferred Exchange Common
Series Seed Convertible Preferred Stock (Legacy Quanergy) 2,231,248 3.8799 8,657,100
Series Seed-2 495,417 3.8799 1,922,184
Series A Convertible Preferred Stock (Legacy Quanergy) 3,233,871 3.8799 12,547,237
Series A Plus Convertible Preferred Stock (Legacy Quanergy) 790,500 3.8799 3,067,096
Series B Convertible Preferred Stock (Legacy Quanergy) 778,839 11.5423 8,989,588
Series C Convertible Preferred Stock (Legacy Quanergy) 165,237 14.3118 2,364,817
Total 7,695,112 37,548,022</t>
        </is>
      </c>
      <c r="C4" s="4" t="inlineStr">
        <is>
          <t xml:space="preserve"> </t>
        </is>
      </c>
    </row>
    <row r="5">
      <c r="A5" s="4" t="inlineStr">
        <is>
          <t>Summary of common stock warrants outstanding to purchase shares of common stock</t>
        </is>
      </c>
      <c r="B5" s="4" t="inlineStr">
        <is>
          <t>As of June 30, 2022, the Company had the following common stock warrants outstanding to purchase shares of the Company’s common stock:
Shares Exercise Expiration
Public Warrants 13,799,988 $ 11.50 February 2027
Private Placement Warrants 7,520,000 11.50 February 2027
GEM Warrants 3,397,923 10.00 February 2025
2023 Notes Warrants 5,285,636 0.01 March 2025
Total 30,003,547</t>
        </is>
      </c>
      <c r="C5" s="4" t="inlineStr">
        <is>
          <t>As of December 31, 2021, the Company had the following common stock warrants outstanding to purchase shares of the Company’s common stock (in thousands, except for share and per share amounts):
Date of Issue Shares Exercise Price Fair Value at Issuance, Net Expiration
February 2021 6,298,304 $ 0.01 $ 21,971 March 24, 2025
March, August and October 2020 3,527,241 $ 0.01 7,212 March 24, 2025
Total 9,825,545 $ 29,183</t>
        </is>
      </c>
    </row>
    <row r="6">
      <c r="A6" s="4" t="inlineStr">
        <is>
          <t>Summary of Fair Value Measurements Inputs</t>
        </is>
      </c>
      <c r="B6" s="4" t="inlineStr">
        <is>
          <t xml:space="preserve"> </t>
        </is>
      </c>
      <c r="C6" s="4" t="inlineStr">
        <is>
          <t>The following assumptions were used to calculate the fair value of the common stock warrants issued:
Expected term 3.0 years
Expected volatility 42.9%
Risk-free interest rate 0.18%-0.41%
Expected dividends 0.0%</t>
        </is>
      </c>
    </row>
    <row r="7">
      <c r="A7" s="4" t="inlineStr">
        <is>
          <t>Summary of common stock shares reserved for future issuance</t>
        </is>
      </c>
      <c r="B7" s="4" t="inlineStr">
        <is>
          <t xml:space="preserve"> </t>
        </is>
      </c>
      <c r="C7" s="4" t="inlineStr">
        <is>
          <t>The Company has reserved shares of common stock for issuance related to the following stock options, warrants, restricted stock units (“RSUs”) and future grants:
As of December 31,
2021 2020
Common stock warrants 12,325,545 3,536,257
Stock options and RSUs, issued and outstanding 15,257,453 10,167,927
Common stock authorized for future issuance (493 ) 874,144
27,582,505 14,578,3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Expense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mmary of Share-Based Payment Arrangement, Option, Activity</t>
        </is>
      </c>
      <c r="B4" s="4" t="inlineStr">
        <is>
          <t>The following table summarizes the stock option activity for the six months ended June 30, 2022:
Options outstanding
Number of Weighted Weighted Aggregate
Outstanding - December 31, 2021 3,954,639 $ 6.92 $ 15,398
Options granted — —
Options exercised (197,875 ) 0.30
Options cancelled (62,402 ) 9.59
Options expired — —
Outstanding at June 30, 2022 3,694,362 $ 7.23 4.76 $ 73
Vested and exercisable - June 30, 2022 3,383,237 $ 6.72 4.53 $ 73
Vested and expected to vest - June 30, 2022 3,694,362 $ 7.23 4.76 $ 73</t>
        </is>
      </c>
      <c r="C4" s="4" t="inlineStr">
        <is>
          <t>A summary of option activity under the Plan is as follows:
Options outstanding
Number of shares Weighted average exercise price per share Weighted average contractual term (in years) Aggregate intrinsic
Outstanding - December 31, 2019 4,437,576 $ 10.26 6.99 $ 55,114
Options granted 1,924,899 12.74
Options exercised (31,037 ) 1.11
Options cancelled (2,029,557 ) 19.46
Options expired (36,685 ) 10.70
Outstanding at December 31, 2020 4,265,196 7.06 6.44 6,237
Options granted — —
Options exercised (77,595 ) 0.95
Options cancelled (154,785 ) 11.08
Options expired (78,177 ) 12.74
Outstanding at December 31, 2021 3,954,639 6.91 5.13 13,165
Vested and exercisable - December 31, 2021 3,476,727 $ 6.11 4.78 $ 13,165
Vested and expected to vest - December 31, 2021 3,954,639 $ 6.91 5.13 $ 13,165</t>
        </is>
      </c>
    </row>
    <row r="5">
      <c r="A5" s="4" t="inlineStr">
        <is>
          <t>Summary of Fair Value of Stock-Based Compensation</t>
        </is>
      </c>
      <c r="B5" s="4" t="inlineStr">
        <is>
          <t xml:space="preserve"> </t>
        </is>
      </c>
      <c r="C5" s="4" t="inlineStr">
        <is>
          <t>The following assumptions were used to calculate the fair value of stock-based compensation:
Years ended December 31,
2021 2020
Expected term 0.5 – 6.5 years 0.5 – 6.5 years
Expected volatility 40.4% – 63.6% 40.4% – 63.6%
Risk-free interest rate 0.1% – 3.1% 0.1% – 1.5%
Expected dividends 0.0% 0.0%</t>
        </is>
      </c>
    </row>
    <row r="6">
      <c r="A6" s="4" t="inlineStr">
        <is>
          <t>Summary of Share-Based Payment Arrangement, Restricted Stock And Restricted Stock Unit, Activity</t>
        </is>
      </c>
      <c r="B6" s="4" t="inlineStr">
        <is>
          <t>The following table summarizes the restricted stock unit activity for the six months ended June 30, 2022:
Restricted Stock Units (“RSUs”)
Number of shares Weighted average
Outstanding as of December 31, 2021 11,302,697 $ 6.88
Granted 5,577,949 1.50
Vested (7,876,591 ) 6.47
Forfeited or cancelled (270,654 ) 6.81
Outstanding as of June 30, 2022 8,733,401 $ 3.81</t>
        </is>
      </c>
      <c r="C6" s="4" t="inlineStr">
        <is>
          <t>The following tables summarize the restricted stock activity under the Plan:
Restricted Stock Units (“RSUs”)
Number of shares Weighted average
Outstanding as of December 31, 2019 — $ —
Granted 6,059,635 4.20
Vested — —
Forfeited or cancelled (156,904 ) 4.20
Outstanding as of December 31, 2020 5,902,731 4.20
Granted 5,675,393 7.28
Vested — —
Forfeited or cancelled (275,310 ) 6.62
Outstanding as of March 31, 2021 11,302,814 $ 6.90
Restricted Stock Awards (“RSAs”)
Number of shares Weighted average
Outstanding as of December 31, 2020 — $ —
Granted 1,163,984 6.51
Vested (1,163,984 ) 6.51
Forfeited or cancelled — —
Outstanding as of March 31, 2021 — $ —</t>
        </is>
      </c>
    </row>
    <row r="7">
      <c r="A7" s="4" t="inlineStr">
        <is>
          <t>Summary of Share-Based Payment Arrangement, Expensed And Capitalized, Amount</t>
        </is>
      </c>
      <c r="B7" s="4" t="inlineStr">
        <is>
          <t>The following table summarizes stock-based compensation expense and its allocation within the accompanying condensed consolidated statements of operations for the three and six months ended June 2022 and 2021, respectively (in thousands):
Three Months Ended Six Months Ended
2022 2021 2022 2021
Cost of goods sold $ 154 $ 21 $ 837 $ 41
Research and development 1,464 455 9,141 896
Sales and marketing 1,244 230 5,842 442
General and administrative 2,389 5,019 40,992 5,927
Total stock-based compensation expense $ 5,251 $ 5,725 $ 56,812 $ 7,306</t>
        </is>
      </c>
      <c r="C7" s="4" t="inlineStr">
        <is>
          <t>The following table summarizes stock-based compensation expense and its allocation within the accompanying consolidated statements of operations (in thousands):
For the Years Ended
2021 2020
Cost of goods sold $ 193 $ 100
Research and development 1,717 2,225
Sales and marketing 858 1,294
General and administrative 9,204 1,824
Total stock-based compensation expense $ 11,972 $ 5,4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orrowing Arrangements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ummary Of Estimated Fair Value Of The 2022 And 2023 Notes Embedded Derivative</t>
        </is>
      </c>
      <c r="B4" s="4" t="inlineStr">
        <is>
          <t>The estimated fair value of the 2022 Notes embedded derivative is as follows (in thousands):
Embedded Derivative
Fair value as of December 31, 2021 $ 172
Change in fair value 141
Fair value prior to Closing 313
Payoff of 2022 Notes (313 )
Fair value as of June 30, 2022 $ —
The estimated fair value of the 2023 Notes embedded derivative is as follows (in thousands):
Embedded Derivative
Fair value as of December 31, 2021 $ 26,017
Change in fair value 3,636
Fair value prior to Closing 29,653
Conversion of 2023 Notes (29,653 )
Fair value as of June 30, 2022 $ —</t>
        </is>
      </c>
      <c r="C4" s="4" t="inlineStr">
        <is>
          <t>The estimated fair value of the embedded derivative is as follows (in thousands):
Embedded Derivative Liability
Fair value as of December 31, 2019 $ 1,192
Change in fair value (643 )
Fair value as of December 31, 2020 549
Conversion of 2023 Notes (377 )
Fair value as of December 31, 2021 $ 172
The estimated fair value of the embedded derivative is as follows (in thousands):
Embedded Derivative Liability
Fair value as of December 31, 2019 $ —
Additions 5,231
Change in fair value (759 )
Fair value as of December 31, 2020 4,472
Additions 17,540
Change in fair value 4,005
Fair value as of December 31, 2021 $ 26,017</t>
        </is>
      </c>
    </row>
    <row r="5">
      <c r="A5" s="4" t="inlineStr">
        <is>
          <t>Schedule of interest expense</t>
        </is>
      </c>
      <c r="B5" s="4" t="inlineStr">
        <is>
          <t>The following table represents the total amount of interest expense recognized on the 2022 Notes and 2023 Notes for the three and six months ended June 30, 2022 and 2021 (in thousands):
Three Months Six Months Ended June 30,
2022 2021 2022 2021
Contractual interest expense $ — $ 2,368 $ 1,052 $ 4,123
Accretion of debt discount — 2,830 38,757 4,687
Accretion of debt issuance costs — 82 223 155
Total interest expense $ — $ 5,280 $ 40,032 $ 8,965</t>
        </is>
      </c>
      <c r="C5" s="4" t="inlineStr">
        <is>
          <t>The following table represents the total amount of interest expense recognized in interest expense, net on the consolidated statements of operations (in thousands):
For the Years Ended
2021 2020
Contractual interest expense $ 3,074 $ 2,850
Accretion of debt discount 560 519
Accretion of debt issuance costs 233 233
$ 3,867 $ 3,602
The following table represents the total amount of interest cost recognized relating to the 2023 Notes for the years ended December 31, 2021 and 2020 (in thousands):
For the Years Ended
2021 2020
Contractual interest expense $ 5,895 $ 923
Accretion of debt discount 11,639 104
Accretion of debt issuance costs 87 1,714
$ 17,621 $ 2,741</t>
        </is>
      </c>
    </row>
    <row r="6">
      <c r="A6" s="4" t="inlineStr">
        <is>
          <t>Summary of the company's outstanding borrowing arrangements</t>
        </is>
      </c>
      <c r="B6" s="4" t="inlineStr">
        <is>
          <t xml:space="preserve"> </t>
        </is>
      </c>
      <c r="C6" s="4" t="inlineStr">
        <is>
          <t>The following table summarizes the Company’s outstanding borrowing arrangements:
As of December 31,
2021 2020
2022 Notes $ 34,355 31,741
2023 Notes 71,633 17,037
PPP Loan — 2,515
$ 105,988 $ 51,293
Less: Unamortized debt issuance costs and discounts (38,853 ) (11,893 )
Total $ 67,135 $ 39,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ssee Disclosure [Abstract]</t>
        </is>
      </c>
      <c r="B3" s="4" t="inlineStr">
        <is>
          <t xml:space="preserve"> </t>
        </is>
      </c>
      <c r="C3" s="4" t="inlineStr">
        <is>
          <t xml:space="preserve"> </t>
        </is>
      </c>
    </row>
    <row r="4">
      <c r="A4" s="4" t="inlineStr">
        <is>
          <t>Summary of Maturities of The Operating Lease Liabilities</t>
        </is>
      </c>
      <c r="B4" s="4" t="inlineStr">
        <is>
          <t>The following table presents the remaining cash flows of the Company’s operating lease liabilities as of June 30, 2022 (in thousands):
Operating Leases
2022 (remaining six months) $ 129
2023 4
Total undiscounted lease payments $ 133
Less: imputed interest (2 )
Total lease liabilities $ 131</t>
        </is>
      </c>
      <c r="C4" s="4" t="inlineStr">
        <is>
          <t xml:space="preserve"> </t>
        </is>
      </c>
    </row>
    <row r="5">
      <c r="A5" s="4" t="inlineStr">
        <is>
          <t>Summary of Supplemental Cash Flow Information Related To Leases</t>
        </is>
      </c>
      <c r="B5" s="4" t="inlineStr">
        <is>
          <t xml:space="preserve">The following table presents supplemental cash flow information related to leases (in thousands):
Three Months Six Months
Cash paid for amounts included in the measurement of lease liabilities
Operating cash flows from operating leases $ 178 $ 356 </t>
        </is>
      </c>
      <c r="C5" s="4" t="inlineStr">
        <is>
          <t xml:space="preserve"> </t>
        </is>
      </c>
    </row>
    <row r="6">
      <c r="A6" s="4" t="inlineStr">
        <is>
          <t>Summary of weighted average remaining lease term and interest rate</t>
        </is>
      </c>
      <c r="B6" s="4" t="inlineStr">
        <is>
          <t xml:space="preserve">The following table presents the weighted average remaining lease term and interest rate as of June 30, 2022:
Operating Leases
Weighted average remaining lease term (in years) 0.2
Weighted average discount rate 8.6 % </t>
        </is>
      </c>
      <c r="C6" s="4" t="inlineStr">
        <is>
          <t xml:space="preserve"> </t>
        </is>
      </c>
    </row>
    <row r="7">
      <c r="A7" s="4" t="inlineStr">
        <is>
          <t>Summary of Future Minimum Rental Payments For Operating Leases</t>
        </is>
      </c>
      <c r="B7" s="4" t="inlineStr">
        <is>
          <t>The following table presents the future minimum lease commitments under the Company’s operating leases as of December 31, 2021, as previously disclosed (in thousands):
Operating Lease
2022 $ 459 $ 293
2023 4 49
Total minimum payments $ 463 $ 342</t>
        </is>
      </c>
      <c r="C7" s="4" t="inlineStr">
        <is>
          <t>Future minimum lease payments under non-cancelable
Operating Leases Lease Termination Agreement
2022 $ 459 $ 293
2023 4 49
2024 and thereafter — —
Total minimum payments $ 463 $ 3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ummary of Future Minimum Rental Payments For Operating Leases</t>
        </is>
      </c>
      <c r="B4" s="4" t="inlineStr">
        <is>
          <t>The following table presents the future minimum lease commitments under the Company’s operating leases as of December 31, 2021, as previously disclosed (in thousands):
Operating Lease
2022 $ 459 $ 293
2023 4 49
Total minimum payments $ 463 $ 342</t>
        </is>
      </c>
      <c r="C4" s="4" t="inlineStr">
        <is>
          <t>Future minimum lease payments under non-cancelable
Operating Leases Lease Termination Agreement
2022 $ 459 $ 293
2023 4 49
2024 and thereafter — —
Total minimum payments $ 463 $ 34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5674</v>
      </c>
      <c r="C4" s="5" t="n">
        <v>-20467</v>
      </c>
      <c r="D4" s="5" t="n">
        <v>-130356</v>
      </c>
      <c r="E4" s="5" t="n">
        <v>-35181</v>
      </c>
      <c r="F4" s="5" t="n">
        <v>-63544</v>
      </c>
      <c r="G4" s="5" t="n">
        <v>-35835</v>
      </c>
    </row>
    <row r="5">
      <c r="A5" s="3"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gain (loss)</t>
        </is>
      </c>
      <c r="B6" s="6" t="n">
        <v>-7</v>
      </c>
      <c r="C6" s="6" t="n">
        <v>-11</v>
      </c>
      <c r="D6" s="6" t="n">
        <v>-18</v>
      </c>
      <c r="E6" s="6" t="n">
        <v>-6</v>
      </c>
      <c r="F6" s="6" t="n">
        <v>0</v>
      </c>
      <c r="G6" s="6" t="n">
        <v>12</v>
      </c>
    </row>
    <row r="7">
      <c r="A7" s="4" t="inlineStr">
        <is>
          <t>Comprehensive loss</t>
        </is>
      </c>
      <c r="B7" s="5" t="n">
        <v>-25681</v>
      </c>
      <c r="C7" s="5" t="n">
        <v>-20478</v>
      </c>
      <c r="D7" s="5" t="n">
        <v>-130374</v>
      </c>
      <c r="E7" s="5" t="n">
        <v>-35187</v>
      </c>
      <c r="F7" s="5" t="n">
        <v>-63544</v>
      </c>
      <c r="G7" s="5" t="n">
        <v>-3582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Company's Loss Before Income Taxes</t>
        </is>
      </c>
      <c r="B4" s="4" t="inlineStr">
        <is>
          <t>The components of the Company’s loss before income taxes are as follows (in thousands):
Years ended
2021 2020
United States $ (63,661 ) $ (36,004 )
International 143 176
$ (63,518 ) $ (35,828 )</t>
        </is>
      </c>
    </row>
    <row r="5">
      <c r="A5" s="4" t="inlineStr">
        <is>
          <t>Summary of Provision for Income Taxes</t>
        </is>
      </c>
      <c r="B5" s="4" t="inlineStr">
        <is>
          <t>The components of the provision for income taxes are as follows (in thousands):
Years ended
2021 2020
Current tax expense:
Federal $ — $ —
State 2 2
International 24 5
Total provision for income taxes $ 26 $ 7</t>
        </is>
      </c>
    </row>
    <row r="6">
      <c r="A6" s="4" t="inlineStr">
        <is>
          <t>Summary of Provision for Income Taxes Differ from the Amounts Computed by Applying the U.S. Federal Income Tax Rate</t>
        </is>
      </c>
      <c r="B6" s="4" t="inlineStr">
        <is>
          <t>The provision for income taxes differ from the amounts computed by applying the U.S. federal income tax rate to income loss before income taxes for the following reasons:
Years ended
2021 2020
Federal tax at statutory rate 21.00 % 21.00 %
State, net of federal benefit — —
Permanent differences (0.39 ) 1.53
Stock-based compensation (3.36 ) (1.62 )
Uncertain tax positions (0.81 ) (1.03 )
General business credits 1.15 1.44
Valuation allowance (10.53 ) (17.97 )
Disqualified interest on debt (7.10 ) (3.37 )
Effective tax rate (0.04 )% (0.02 )%</t>
        </is>
      </c>
    </row>
    <row r="7">
      <c r="A7" s="4" t="inlineStr">
        <is>
          <t>Summary of Deferred Tax Assets (Liabilities)</t>
        </is>
      </c>
      <c r="B7" s="4" t="inlineStr">
        <is>
          <t>Significant components of deferred tax assets (liabilities) are as follows (in thousands):
Years ended
2021 2020
Net operating loss carryforwards $ 53,359 $ 45,461
Tax credit carry forwards 5,941 5,117
Accruals and reserves 3,222 3,631
Stock-based compensation 2,197 1,491
Gross deferred tax assets 64,719 55,700
Valuation allowance (64,385 ) (55,232 )
Net deferred tax assets 334 468
Depreciation and amortization (334 ) (468 )
Gross deferred tax liabilities (334 ) (468 )
Total net deferred tax assets (liabilities) $ — $ —</t>
        </is>
      </c>
    </row>
    <row r="8">
      <c r="A8" s="4" t="inlineStr">
        <is>
          <t>Summary of Reconciliation of the Amount off Unrecognized Tax Benefits</t>
        </is>
      </c>
      <c r="B8" s="4" t="inlineStr">
        <is>
          <t>A reconciliation of the amount of unrecognized tax benefits is as follows (in thousands):
Years ended
2021 2020
Beginning balances $ 3,607 $ 3,197
Increases (decreases) related to prior year tax positions — (7 )
Increases related to current year tax positions 571 417
Balance at December 31 $ 4,178 $ 3,6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Information and Geographic Information (Tables)</t>
        </is>
      </c>
      <c r="B1" s="2" t="inlineStr">
        <is>
          <t>6 Months Ended</t>
        </is>
      </c>
      <c r="C1" s="2" t="inlineStr">
        <is>
          <t>12 Months Ended</t>
        </is>
      </c>
    </row>
    <row r="2">
      <c r="B2" s="2" t="inlineStr">
        <is>
          <t>Jun. 30, 2022</t>
        </is>
      </c>
      <c r="C2" s="2" t="inlineStr">
        <is>
          <t>Dec. 31, 2021</t>
        </is>
      </c>
    </row>
    <row r="3">
      <c r="A3" s="3" t="inlineStr">
        <is>
          <t>Segment Reporting [Abstract]</t>
        </is>
      </c>
      <c r="B3" s="4" t="inlineStr">
        <is>
          <t xml:space="preserve"> </t>
        </is>
      </c>
      <c r="C3" s="4" t="inlineStr">
        <is>
          <t xml:space="preserve"> </t>
        </is>
      </c>
    </row>
    <row r="4">
      <c r="A4" s="4" t="inlineStr">
        <is>
          <t>Summary Of Revenue By Geographical Region</t>
        </is>
      </c>
      <c r="B4" s="4" t="inlineStr">
        <is>
          <t>Revenue by geographical region is as follows:
Three Months Six Months Ended
2022 2021 2022 2021
Americas $ 521 $ 125 $ 797 $ 296
Asia 388 642 1,132 791
Europe, Middle East and Africa 280 138 627 201
Total net sales $ 1,189 $ 905 $ 2,556 $ 1,288</t>
        </is>
      </c>
      <c r="C4" s="4" t="inlineStr">
        <is>
          <t>For the Years Ended
2021 2020
Americas $ 1,043 $ 1,372
Asia 1,898 842
Europe, Middle East and Africa 987 801
Total net sales $ 3,928 $ 3,0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ummary of Basic and Diluted Net Income (Loss) Per Ordinary Share</t>
        </is>
      </c>
      <c r="B4" s="4" t="inlineStr">
        <is>
          <t xml:space="preserve">The following table sets forth the computation of the basic and diluted net loss per share attributable to common stockholders for the three and six months ended June 30, 2022 and 2021, respectively (in thousands, except share and per share data):
Three Months Ended June 30, Six Months Ended June 30,
2022 2021 2022 2021
Numerator:
Net loss attributable to common stockholder, basic and diluted $ (25,674 ) $ (20,467 ) $ (130,356 ) $ (35,181 )
Denominator:
Weighted average shares of common stock outstanding, basic and diluted 117,864,896 67,111,977 102,868,390 65,096,986
Net loss per share attributable to common stockholder, basic and diluted $ (0.22 ) $ (0.30 ) $ (1.27 ) $ (0.54 ) </t>
        </is>
      </c>
      <c r="C4" s="4" t="inlineStr">
        <is>
          <t xml:space="preserve">For the Years Ended
2021 2020
Numerator:
Net loss attributable to common stockholder, basic and diluted $ (63,544 ) $ (35,835 )
Denominator:
Weighted average shares of common stock outstanding, basic and diluted 64,938,930 57,247,816
Net loss per share attributable to common stockholder, basic and diluted $ (0.98 ) $ (0.63 ) </t>
        </is>
      </c>
    </row>
    <row r="5">
      <c r="A5" s="4" t="inlineStr">
        <is>
          <t>Schedule Of Antidilutive Securities Excluded From Computation Of Earnings Per share</t>
        </is>
      </c>
      <c r="B5" s="4" t="inlineStr">
        <is>
          <t>The following table presents the potential common shares outstanding that were excluded from the computation of diluted net loss per share of common stock as of the periods presented because including them would be anti-dilutive:
As of June 30,
2022 2021
Public warrants 13,799,988 —
Private placement warrants 7,520,000 —
GEM warrants 3,397,923 —
Stock options and RSUs issued and outstanding 12,427,763 10,168,130
Contingently returnable shares from GEM Agreement 2,677,192 —
Convertible notes — 1,315,174
Potential common shares excluded from diluted net loss per share 39,822,866 11,483,304</t>
        </is>
      </c>
      <c r="C5" s="4" t="inlineStr">
        <is>
          <t>The following table presents the potential common shares outstanding that were excluded from the computation of diluted net loss per share of common stock as of the periods presented because including them would have been antidilutive:
As of December 31,
2021 2020
Stock options and RSUs issued and outstanding 15,257,453 10,167,927
Convertible notes 9,149,687 2,123,867
Potential common shares excluded from diluted net loss per share 24,407,140 12,291,7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4" customWidth="1" min="5" max="5"/>
  </cols>
  <sheetData>
    <row r="1">
      <c r="A1" s="1" t="inlineStr">
        <is>
          <t>Organization - Additional Information (Detail) $ / shares in Units, $ in Thousands</t>
        </is>
      </c>
      <c r="B1" s="2" t="inlineStr">
        <is>
          <t>6 Months Ended</t>
        </is>
      </c>
      <c r="C1" s="2" t="inlineStr">
        <is>
          <t>12 Months Ended</t>
        </is>
      </c>
    </row>
    <row r="2">
      <c r="B2" s="2" t="inlineStr">
        <is>
          <t>Jun. 30, 2022 USD ($) $ / shares shares</t>
        </is>
      </c>
      <c r="C2" s="2" t="inlineStr">
        <is>
          <t>Dec. 31, 2021 USD ($) $ / shares shares</t>
        </is>
      </c>
      <c r="D2" s="2" t="inlineStr">
        <is>
          <t>Dec. 31, 2020 USD ($)</t>
        </is>
      </c>
      <c r="E2" s="2" t="inlineStr">
        <is>
          <t>Feb. 08, 2022</t>
        </is>
      </c>
    </row>
    <row r="3">
      <c r="A3" s="4" t="inlineStr">
        <is>
          <t>Cash Acquired From Business Acquisition And PIPE Financing</t>
        </is>
      </c>
      <c r="B3" s="5" t="n">
        <v>43800</v>
      </c>
      <c r="C3" s="5" t="n">
        <v>43800</v>
      </c>
      <c r="D3" s="4" t="inlineStr">
        <is>
          <t xml:space="preserve"> </t>
        </is>
      </c>
      <c r="E3" s="4" t="inlineStr">
        <is>
          <t xml:space="preserve"> </t>
        </is>
      </c>
    </row>
    <row r="4">
      <c r="A4" s="4" t="inlineStr">
        <is>
          <t>Cash and cash equivalents</t>
        </is>
      </c>
      <c r="B4" s="6" t="n">
        <v>18719</v>
      </c>
      <c r="C4" s="6" t="n">
        <v>26106</v>
      </c>
      <c r="D4" s="5" t="n">
        <v>7598</v>
      </c>
      <c r="E4" s="4" t="inlineStr">
        <is>
          <t xml:space="preserve"> </t>
        </is>
      </c>
    </row>
    <row r="5">
      <c r="A5" s="4" t="inlineStr">
        <is>
          <t>Proceeds From Share Subscription Facility Provided By Business Acquired</t>
        </is>
      </c>
      <c r="B5" s="6" t="n">
        <v>125000</v>
      </c>
      <c r="C5" s="6" t="n">
        <v>125000</v>
      </c>
      <c r="D5" s="4" t="inlineStr">
        <is>
          <t xml:space="preserve"> </t>
        </is>
      </c>
      <c r="E5" s="4" t="inlineStr">
        <is>
          <t xml:space="preserve"> </t>
        </is>
      </c>
    </row>
    <row r="6">
      <c r="A6" s="4" t="inlineStr">
        <is>
          <t>Payment For Settlement Of Debt Outstanding</t>
        </is>
      </c>
      <c r="B6" s="5" t="n">
        <v>106000</v>
      </c>
      <c r="C6" s="5" t="n">
        <v>106000</v>
      </c>
      <c r="D6" s="4" t="inlineStr">
        <is>
          <t xml:space="preserve"> </t>
        </is>
      </c>
      <c r="E6" s="4" t="inlineStr">
        <is>
          <t xml:space="preserve"> </t>
        </is>
      </c>
    </row>
    <row r="7">
      <c r="A7" s="4" t="inlineStr">
        <is>
          <t>Percentage Of Employees</t>
        </is>
      </c>
      <c r="B7" s="4" t="inlineStr">
        <is>
          <t xml:space="preserve"> </t>
        </is>
      </c>
      <c r="C7" s="10" t="n">
        <v>0.5</v>
      </c>
      <c r="D7" s="4" t="inlineStr">
        <is>
          <t xml:space="preserve"> </t>
        </is>
      </c>
      <c r="E7" s="4" t="inlineStr">
        <is>
          <t xml:space="preserve"> </t>
        </is>
      </c>
    </row>
    <row r="8">
      <c r="A8" s="4" t="inlineStr">
        <is>
          <t>Gain on forgiveness of PPP loan</t>
        </is>
      </c>
      <c r="B8" s="4" t="inlineStr">
        <is>
          <t xml:space="preserve"> </t>
        </is>
      </c>
      <c r="C8" s="5" t="n">
        <v>2515</v>
      </c>
      <c r="D8" s="5" t="n">
        <v>0</v>
      </c>
      <c r="E8" s="4" t="inlineStr">
        <is>
          <t xml:space="preserve"> </t>
        </is>
      </c>
    </row>
    <row r="9">
      <c r="A9" s="4" t="inlineStr">
        <is>
          <t>PIPE Shares [Member] | Subscription Agreement [Member]</t>
        </is>
      </c>
      <c r="B9" s="4" t="inlineStr">
        <is>
          <t xml:space="preserve"> </t>
        </is>
      </c>
      <c r="C9" s="4" t="inlineStr">
        <is>
          <t xml:space="preserve"> </t>
        </is>
      </c>
      <c r="D9" s="4" t="inlineStr">
        <is>
          <t xml:space="preserve"> </t>
        </is>
      </c>
      <c r="E9" s="4" t="inlineStr">
        <is>
          <t xml:space="preserve"> </t>
        </is>
      </c>
    </row>
    <row r="10">
      <c r="A10" s="4" t="inlineStr">
        <is>
          <t>Number Of Shares Subscribed To Purchase | shares | shares</t>
        </is>
      </c>
      <c r="B10" s="6" t="n">
        <v>3695000</v>
      </c>
      <c r="C10" s="6" t="n">
        <v>3695000</v>
      </c>
      <c r="D10" s="4" t="inlineStr">
        <is>
          <t xml:space="preserve"> </t>
        </is>
      </c>
      <c r="E10" s="4" t="inlineStr">
        <is>
          <t xml:space="preserve"> </t>
        </is>
      </c>
    </row>
    <row r="11">
      <c r="A11" s="4" t="inlineStr">
        <is>
          <t>Per share Price Of Subscribed Shares | $ / shares | $ / shares</t>
        </is>
      </c>
      <c r="B11" s="5" t="n">
        <v>10</v>
      </c>
      <c r="C11" s="5" t="n">
        <v>10</v>
      </c>
      <c r="D11" s="4" t="inlineStr">
        <is>
          <t xml:space="preserve"> </t>
        </is>
      </c>
      <c r="E11" s="4" t="inlineStr">
        <is>
          <t xml:space="preserve"> </t>
        </is>
      </c>
    </row>
    <row r="12">
      <c r="A12" s="4" t="inlineStr">
        <is>
          <t>Value Of Subscribed Shares</t>
        </is>
      </c>
      <c r="B12" s="5" t="n">
        <v>37000</v>
      </c>
      <c r="C12" s="5" t="n">
        <v>37000</v>
      </c>
      <c r="D12" s="4" t="inlineStr">
        <is>
          <t xml:space="preserve"> </t>
        </is>
      </c>
      <c r="E12" s="4" t="inlineStr">
        <is>
          <t xml:space="preserve"> </t>
        </is>
      </c>
    </row>
    <row r="13">
      <c r="A13" s="4" t="inlineStr">
        <is>
          <t>Except Series B And Series C Convertible Preferred Stock (Legacy Quanergy) [Member]</t>
        </is>
      </c>
      <c r="B13" s="4" t="inlineStr">
        <is>
          <t xml:space="preserve"> </t>
        </is>
      </c>
      <c r="C13" s="4" t="inlineStr">
        <is>
          <t xml:space="preserve"> </t>
        </is>
      </c>
      <c r="D13" s="4" t="inlineStr">
        <is>
          <t xml:space="preserve"> </t>
        </is>
      </c>
      <c r="E13" s="4" t="inlineStr">
        <is>
          <t xml:space="preserve"> </t>
        </is>
      </c>
    </row>
    <row r="14">
      <c r="A14" s="4" t="inlineStr">
        <is>
          <t>Common Stock Convertible Conversion Ratio</t>
        </is>
      </c>
      <c r="B14" s="11" t="n">
        <v>3.8799</v>
      </c>
      <c r="C14" s="11" t="n">
        <v>3.8799</v>
      </c>
      <c r="D14" s="4" t="inlineStr">
        <is>
          <t xml:space="preserve"> </t>
        </is>
      </c>
      <c r="E14" s="4" t="inlineStr">
        <is>
          <t xml:space="preserve"> </t>
        </is>
      </c>
    </row>
    <row r="15">
      <c r="A15" s="4" t="inlineStr">
        <is>
          <t>Series B Convertible Preferred Stock (Legacy Quanergy) [Member]</t>
        </is>
      </c>
      <c r="B15" s="4" t="inlineStr">
        <is>
          <t xml:space="preserve"> </t>
        </is>
      </c>
      <c r="C15" s="4" t="inlineStr">
        <is>
          <t xml:space="preserve"> </t>
        </is>
      </c>
      <c r="D15" s="4" t="inlineStr">
        <is>
          <t xml:space="preserve"> </t>
        </is>
      </c>
      <c r="E15" s="4" t="inlineStr">
        <is>
          <t xml:space="preserve"> </t>
        </is>
      </c>
    </row>
    <row r="16">
      <c r="A16" s="4" t="inlineStr">
        <is>
          <t>Common Stock Convertible Conversion Ratio</t>
        </is>
      </c>
      <c r="B16" s="11" t="n">
        <v>11.5423</v>
      </c>
      <c r="C16" s="11" t="n">
        <v>11.5423</v>
      </c>
      <c r="D16" s="4" t="inlineStr">
        <is>
          <t xml:space="preserve"> </t>
        </is>
      </c>
      <c r="E16" s="11" t="n">
        <v>11.5423</v>
      </c>
    </row>
    <row r="17">
      <c r="A17" s="4" t="inlineStr">
        <is>
          <t>Series C Convertible Preferred Stock (Legacy Quanergy) [Member]</t>
        </is>
      </c>
      <c r="B17" s="4" t="inlineStr">
        <is>
          <t xml:space="preserve"> </t>
        </is>
      </c>
      <c r="C17" s="4" t="inlineStr">
        <is>
          <t xml:space="preserve"> </t>
        </is>
      </c>
      <c r="D17" s="4" t="inlineStr">
        <is>
          <t xml:space="preserve"> </t>
        </is>
      </c>
      <c r="E17" s="4" t="inlineStr">
        <is>
          <t xml:space="preserve"> </t>
        </is>
      </c>
    </row>
    <row r="18">
      <c r="A18" s="4" t="inlineStr">
        <is>
          <t>Common Stock Convertible Conversion Ratio</t>
        </is>
      </c>
      <c r="B18" s="11" t="n">
        <v>14.3118</v>
      </c>
      <c r="C18" s="11" t="n">
        <v>14.3118</v>
      </c>
      <c r="D18" s="4" t="inlineStr">
        <is>
          <t xml:space="preserve"> </t>
        </is>
      </c>
      <c r="E18" s="11" t="n">
        <v>14.311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22" customWidth="1" min="5" max="5"/>
    <col width="22" customWidth="1" min="6" max="6"/>
    <col width="40" customWidth="1" min="7" max="7"/>
    <col width="22" customWidth="1" min="8" max="8"/>
    <col width="58" customWidth="1" min="9" max="9"/>
    <col width="40" customWidth="1" min="10" max="10"/>
    <col width="22" customWidth="1" min="11" max="11"/>
  </cols>
  <sheetData>
    <row r="1">
      <c r="A1" s="1" t="inlineStr">
        <is>
          <t>Basis of Presentation and Summary of Significant Accounting Policies - Additional Information (Detail) $ / shares in Units, $ in Thousands</t>
        </is>
      </c>
      <c r="E1" s="2" t="inlineStr">
        <is>
          <t>3 Months Ended</t>
        </is>
      </c>
      <c r="G1" s="2" t="inlineStr">
        <is>
          <t>6 Months Ended</t>
        </is>
      </c>
      <c r="I1" s="2" t="inlineStr">
        <is>
          <t>12 Months Ended</t>
        </is>
      </c>
    </row>
    <row r="2">
      <c r="B2" s="2" t="inlineStr">
        <is>
          <t>May 25, 2022 USD ($) shares</t>
        </is>
      </c>
      <c r="C2" s="2" t="inlineStr">
        <is>
          <t>Feb. 08, 2022 USD ($) shares</t>
        </is>
      </c>
      <c r="D2" s="2" t="inlineStr">
        <is>
          <t>Jan. 31, 2022 USD ($) $ / shares shares</t>
        </is>
      </c>
      <c r="E2" s="2" t="inlineStr">
        <is>
          <t>Jun. 30, 2022 USD ($)</t>
        </is>
      </c>
      <c r="F2" s="2" t="inlineStr">
        <is>
          <t>Jun. 30, 2021 USD ($)</t>
        </is>
      </c>
      <c r="G2" s="2" t="inlineStr">
        <is>
          <t>Jun. 30, 2022 USD ($) $ / shares shares</t>
        </is>
      </c>
      <c r="H2" s="2" t="inlineStr">
        <is>
          <t>Jun. 30, 2021 USD ($)</t>
        </is>
      </c>
      <c r="I2" s="2" t="inlineStr">
        <is>
          <t>Dec. 31, 2021 USD ($) CUSTOMER Supplier $ / shares shares</t>
        </is>
      </c>
      <c r="J2" s="2" t="inlineStr">
        <is>
          <t>Dec. 31, 2020 USD ($) CUSTOMER Supplier</t>
        </is>
      </c>
      <c r="K2" s="2" t="inlineStr">
        <is>
          <t>Jan. 0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the shares with redemption rights</t>
        </is>
      </c>
      <c r="B4" s="4" t="inlineStr">
        <is>
          <t xml:space="preserve"> </t>
        </is>
      </c>
      <c r="C4" s="12" t="n">
        <v>2.2</v>
      </c>
      <c r="D4" s="12" t="n">
        <v>97.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received</t>
        </is>
      </c>
      <c r="B5" s="5" t="n">
        <v>9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cquired from business acquisition and PIPE financing</t>
        </is>
      </c>
      <c r="B6" s="4" t="inlineStr">
        <is>
          <t xml:space="preserve"> </t>
        </is>
      </c>
      <c r="C6" s="4" t="inlineStr">
        <is>
          <t xml:space="preserve"> </t>
        </is>
      </c>
      <c r="D6" s="4" t="inlineStr">
        <is>
          <t xml:space="preserve"> </t>
        </is>
      </c>
      <c r="E6" s="4" t="inlineStr">
        <is>
          <t xml:space="preserve"> </t>
        </is>
      </c>
      <c r="F6" s="4" t="inlineStr">
        <is>
          <t xml:space="preserve"> </t>
        </is>
      </c>
      <c r="G6" s="5" t="n">
        <v>43800</v>
      </c>
      <c r="H6" s="4" t="inlineStr">
        <is>
          <t xml:space="preserve"> </t>
        </is>
      </c>
      <c r="I6" s="5" t="n">
        <v>43800</v>
      </c>
      <c r="J6" s="4" t="inlineStr">
        <is>
          <t xml:space="preserve"> </t>
        </is>
      </c>
      <c r="K6" s="4" t="inlineStr">
        <is>
          <t xml:space="preserve"> </t>
        </is>
      </c>
    </row>
    <row r="7">
      <c r="A7" s="4" t="inlineStr">
        <is>
          <t>Payment For Settlement Of Debt Outstanding</t>
        </is>
      </c>
      <c r="B7" s="4" t="inlineStr">
        <is>
          <t xml:space="preserve"> </t>
        </is>
      </c>
      <c r="C7" s="4" t="inlineStr">
        <is>
          <t xml:space="preserve"> </t>
        </is>
      </c>
      <c r="D7" s="4" t="inlineStr">
        <is>
          <t xml:space="preserve"> </t>
        </is>
      </c>
      <c r="E7" s="4" t="inlineStr">
        <is>
          <t xml:space="preserve"> </t>
        </is>
      </c>
      <c r="F7" s="4" t="inlineStr">
        <is>
          <t xml:space="preserve"> </t>
        </is>
      </c>
      <c r="G7" s="6" t="n">
        <v>106000</v>
      </c>
      <c r="H7" s="4" t="inlineStr">
        <is>
          <t xml:space="preserve"> </t>
        </is>
      </c>
      <c r="I7" s="6" t="n">
        <v>106000</v>
      </c>
      <c r="J7" s="4" t="inlineStr">
        <is>
          <t xml:space="preserve"> </t>
        </is>
      </c>
      <c r="K7" s="4" t="inlineStr">
        <is>
          <t xml:space="preserve"> </t>
        </is>
      </c>
    </row>
    <row r="8">
      <c r="A8" s="4" t="inlineStr">
        <is>
          <t>Proceeds From Share Subscription Facility Provided By Business Acquired</t>
        </is>
      </c>
      <c r="B8" s="4" t="inlineStr">
        <is>
          <t xml:space="preserve"> </t>
        </is>
      </c>
      <c r="C8" s="4" t="inlineStr">
        <is>
          <t xml:space="preserve"> </t>
        </is>
      </c>
      <c r="D8" s="4" t="inlineStr">
        <is>
          <t xml:space="preserve"> </t>
        </is>
      </c>
      <c r="E8" s="4" t="inlineStr">
        <is>
          <t xml:space="preserve"> </t>
        </is>
      </c>
      <c r="F8" s="4" t="inlineStr">
        <is>
          <t xml:space="preserve"> </t>
        </is>
      </c>
      <c r="G8" s="5" t="n">
        <v>125000</v>
      </c>
      <c r="H8" s="4" t="inlineStr">
        <is>
          <t xml:space="preserve"> </t>
        </is>
      </c>
      <c r="I8" s="6" t="n">
        <v>125000</v>
      </c>
      <c r="J8" s="4" t="inlineStr">
        <is>
          <t xml:space="preserve"> </t>
        </is>
      </c>
      <c r="K8" s="4" t="inlineStr">
        <is>
          <t xml:space="preserve"> </t>
        </is>
      </c>
    </row>
    <row r="9">
      <c r="A9" s="4" t="inlineStr">
        <is>
          <t>Exchange of Common stock for settlement | shares</t>
        </is>
      </c>
      <c r="B9" s="6" t="n">
        <v>25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12 months</t>
        </is>
      </c>
      <c r="F10" s="4" t="inlineStr">
        <is>
          <t xml:space="preserve"> </t>
        </is>
      </c>
      <c r="G10" s="4" t="inlineStr">
        <is>
          <t>12 months</t>
        </is>
      </c>
      <c r="H10" s="4" t="inlineStr">
        <is>
          <t xml:space="preserve"> </t>
        </is>
      </c>
      <c r="I10" s="4" t="inlineStr">
        <is>
          <t xml:space="preserve"> </t>
        </is>
      </c>
      <c r="J10" s="4" t="inlineStr">
        <is>
          <t xml:space="preserve"> </t>
        </is>
      </c>
      <c r="K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5" t="n">
        <v>100</v>
      </c>
      <c r="F11" s="4" t="inlineStr">
        <is>
          <t xml:space="preserve"> </t>
        </is>
      </c>
      <c r="G11" s="5" t="n">
        <v>100</v>
      </c>
      <c r="H11" s="4" t="inlineStr">
        <is>
          <t xml:space="preserve"> </t>
        </is>
      </c>
      <c r="I11" s="4" t="inlineStr">
        <is>
          <t xml:space="preserve"> </t>
        </is>
      </c>
      <c r="J11" s="4" t="inlineStr">
        <is>
          <t xml:space="preserve"> </t>
        </is>
      </c>
      <c r="K11" s="5" t="n">
        <v>500</v>
      </c>
    </row>
    <row r="12">
      <c r="A12" s="4" t="inlineStr">
        <is>
          <t>Operating Lease, Liability</t>
        </is>
      </c>
      <c r="B12" s="4" t="inlineStr">
        <is>
          <t xml:space="preserve"> </t>
        </is>
      </c>
      <c r="C12" s="4" t="inlineStr">
        <is>
          <t xml:space="preserve"> </t>
        </is>
      </c>
      <c r="D12" s="4" t="inlineStr">
        <is>
          <t xml:space="preserve"> </t>
        </is>
      </c>
      <c r="E12" s="6" t="n">
        <v>131</v>
      </c>
      <c r="F12" s="4" t="inlineStr">
        <is>
          <t xml:space="preserve"> </t>
        </is>
      </c>
      <c r="G12" s="6" t="n">
        <v>131</v>
      </c>
      <c r="H12" s="4" t="inlineStr">
        <is>
          <t xml:space="preserve"> </t>
        </is>
      </c>
      <c r="I12" s="4" t="inlineStr">
        <is>
          <t xml:space="preserve"> </t>
        </is>
      </c>
      <c r="J12" s="4" t="inlineStr">
        <is>
          <t xml:space="preserve"> </t>
        </is>
      </c>
      <c r="K12" s="5" t="n">
        <v>500</v>
      </c>
    </row>
    <row r="13">
      <c r="A13" s="4" t="inlineStr">
        <is>
          <t>Foreign currency translation gain (loss)</t>
        </is>
      </c>
      <c r="B13" s="4" t="inlineStr">
        <is>
          <t xml:space="preserve"> </t>
        </is>
      </c>
      <c r="C13" s="4" t="inlineStr">
        <is>
          <t xml:space="preserve"> </t>
        </is>
      </c>
      <c r="D13" s="4" t="inlineStr">
        <is>
          <t xml:space="preserve"> </t>
        </is>
      </c>
      <c r="E13" s="6" t="n">
        <v>-7</v>
      </c>
      <c r="F13" s="5" t="n">
        <v>-11</v>
      </c>
      <c r="G13" s="6" t="n">
        <v>-18</v>
      </c>
      <c r="H13" s="5" t="n">
        <v>-6</v>
      </c>
      <c r="I13" s="6" t="n">
        <v>0</v>
      </c>
      <c r="J13" s="5" t="n">
        <v>12</v>
      </c>
      <c r="K13" s="4" t="inlineStr">
        <is>
          <t xml:space="preserve"> </t>
        </is>
      </c>
    </row>
    <row r="14">
      <c r="A14" s="4" t="inlineStr">
        <is>
          <t>Collateral to offset certain short-term unsecured lending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0</v>
      </c>
      <c r="J14" s="6" t="n">
        <v>70</v>
      </c>
      <c r="K14" s="4" t="inlineStr">
        <is>
          <t xml:space="preserve"> </t>
        </is>
      </c>
    </row>
    <row r="15">
      <c r="A15" s="4" t="inlineStr">
        <is>
          <t>Accounts Receivable, Allowance for Credit Loss, Current</t>
        </is>
      </c>
      <c r="B15" s="4" t="inlineStr">
        <is>
          <t xml:space="preserve"> </t>
        </is>
      </c>
      <c r="C15" s="4" t="inlineStr">
        <is>
          <t xml:space="preserve"> </t>
        </is>
      </c>
      <c r="D15" s="4" t="inlineStr">
        <is>
          <t xml:space="preserve"> </t>
        </is>
      </c>
      <c r="E15" s="6" t="n">
        <v>224</v>
      </c>
      <c r="F15" s="4" t="inlineStr">
        <is>
          <t xml:space="preserve"> </t>
        </is>
      </c>
      <c r="G15" s="6" t="n">
        <v>224</v>
      </c>
      <c r="H15" s="4" t="inlineStr">
        <is>
          <t xml:space="preserve"> </t>
        </is>
      </c>
      <c r="I15" s="5" t="n">
        <v>224</v>
      </c>
      <c r="J15" s="6" t="n">
        <v>224</v>
      </c>
      <c r="K15" s="4" t="inlineStr">
        <is>
          <t xml:space="preserve"> </t>
        </is>
      </c>
    </row>
    <row r="16">
      <c r="A16" s="4" t="inlineStr">
        <is>
          <t>Standard limited warranty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t>
        </is>
      </c>
      <c r="J16" s="4" t="inlineStr">
        <is>
          <t xml:space="preserve"> </t>
        </is>
      </c>
      <c r="K16" s="4" t="inlineStr">
        <is>
          <t xml:space="preserve"> </t>
        </is>
      </c>
    </row>
    <row r="17">
      <c r="A17" s="4" t="inlineStr">
        <is>
          <t>Customer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v>
      </c>
      <c r="J17" s="6" t="n">
        <v>1100</v>
      </c>
      <c r="K17" s="4" t="inlineStr">
        <is>
          <t xml:space="preserve"> </t>
        </is>
      </c>
    </row>
    <row r="18">
      <c r="A18" s="4" t="inlineStr">
        <is>
          <t>Contrac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4" t="inlineStr">
        <is>
          <t xml:space="preserve"> </t>
        </is>
      </c>
    </row>
    <row r="19">
      <c r="A19" s="4" t="inlineStr">
        <is>
          <t>Deferred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400</v>
      </c>
      <c r="J19" s="6" t="n">
        <v>0</v>
      </c>
      <c r="K19" s="4" t="inlineStr">
        <is>
          <t xml:space="preserve"> </t>
        </is>
      </c>
    </row>
    <row r="20">
      <c r="A20" s="4" t="inlineStr">
        <is>
          <t>Research and development</t>
        </is>
      </c>
      <c r="B20" s="4" t="inlineStr">
        <is>
          <t xml:space="preserve"> </t>
        </is>
      </c>
      <c r="C20" s="4" t="inlineStr">
        <is>
          <t xml:space="preserve"> </t>
        </is>
      </c>
      <c r="D20" s="4" t="inlineStr">
        <is>
          <t xml:space="preserve"> </t>
        </is>
      </c>
      <c r="E20" s="6" t="n">
        <v>6441</v>
      </c>
      <c r="F20" s="5" t="n">
        <v>3740</v>
      </c>
      <c r="G20" s="6" t="n">
        <v>19265</v>
      </c>
      <c r="H20" s="5" t="n">
        <v>8097</v>
      </c>
      <c r="I20" s="6" t="n">
        <v>17011</v>
      </c>
      <c r="J20" s="6" t="n">
        <v>15373</v>
      </c>
      <c r="K20" s="4" t="inlineStr">
        <is>
          <t xml:space="preserve"> </t>
        </is>
      </c>
    </row>
    <row r="21">
      <c r="A21" s="4" t="inlineStr">
        <is>
          <t>Advertis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00</v>
      </c>
      <c r="J21" s="6" t="n">
        <v>500</v>
      </c>
      <c r="K21" s="4" t="inlineStr">
        <is>
          <t xml:space="preserve"> </t>
        </is>
      </c>
    </row>
    <row r="22">
      <c r="A22" s="4" t="inlineStr">
        <is>
          <t>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7135</v>
      </c>
      <c r="J23" s="6" t="n">
        <v>39400</v>
      </c>
      <c r="K23" s="4" t="inlineStr">
        <is>
          <t xml:space="preserve"> </t>
        </is>
      </c>
    </row>
    <row r="24">
      <c r="A24" s="4" t="inlineStr">
        <is>
          <t>Due to Related Parties, Noncurrent</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6" t="n">
        <v>16670</v>
      </c>
      <c r="J24" s="6" t="n">
        <v>5957</v>
      </c>
      <c r="K24" s="4" t="inlineStr">
        <is>
          <t xml:space="preserve"> </t>
        </is>
      </c>
    </row>
    <row r="25">
      <c r="A25" s="4" t="inlineStr">
        <is>
          <t>Short-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4311</v>
      </c>
      <c r="J25" s="6" t="n">
        <v>0</v>
      </c>
      <c r="K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s Payable, Fair Valu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9000</v>
      </c>
      <c r="J28" s="6" t="n">
        <v>45100</v>
      </c>
      <c r="K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5800</v>
      </c>
      <c r="J29" s="6" t="n">
        <v>51300</v>
      </c>
      <c r="K29" s="4" t="inlineStr">
        <is>
          <t xml:space="preserve"> </t>
        </is>
      </c>
    </row>
    <row r="30">
      <c r="A30" s="4" t="inlineStr">
        <is>
          <t>Debt Instrument, Unamortized Discount (Premium) and Debt Issuance Cos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8600</v>
      </c>
      <c r="J30" s="6" t="n">
        <v>11900</v>
      </c>
      <c r="K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200</v>
      </c>
      <c r="J31" s="6" t="n">
        <v>33400</v>
      </c>
      <c r="K31" s="4" t="inlineStr">
        <is>
          <t xml:space="preserve"> </t>
        </is>
      </c>
    </row>
    <row r="32">
      <c r="A32" s="4" t="inlineStr">
        <is>
          <t>Due to Related Parties,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700</v>
      </c>
      <c r="J32" s="6" t="n">
        <v>6000</v>
      </c>
      <c r="K32" s="4" t="inlineStr">
        <is>
          <t xml:space="preserve"> </t>
        </is>
      </c>
    </row>
    <row r="33">
      <c r="A33" s="4" t="inlineStr">
        <is>
          <t>Short-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4300</v>
      </c>
      <c r="J33" s="4" t="inlineStr">
        <is>
          <t xml:space="preserve"> </t>
        </is>
      </c>
      <c r="K33" s="4" t="inlineStr">
        <is>
          <t xml:space="preserve"> </t>
        </is>
      </c>
    </row>
    <row r="34">
      <c r="A34" s="4" t="inlineStr">
        <is>
          <t>Fair Value, Net Derivative Asset (Liability) Measured on Recurring Basis, Unobservable Inputs Reconciliation, Transfer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0</v>
      </c>
      <c r="K34" s="4" t="inlineStr">
        <is>
          <t xml:space="preserve"> </t>
        </is>
      </c>
    </row>
    <row r="35">
      <c r="A35" s="4" t="inlineStr">
        <is>
          <t>Customer Concentration Risk [Member] | Revenue Benchm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centration risk number of major customers | Customer | CUSTO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v>
      </c>
      <c r="J37" s="6" t="n">
        <v>0</v>
      </c>
      <c r="K37" s="4" t="inlineStr">
        <is>
          <t xml:space="preserve"> </t>
        </is>
      </c>
    </row>
    <row r="38">
      <c r="A38" s="4" t="inlineStr">
        <is>
          <t>Customer Concentration Risk [Member] | Revenue Benchmark [Member] | MajorCusto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1</v>
      </c>
      <c r="J40" s="10" t="n">
        <v>0.1</v>
      </c>
      <c r="K40" s="4" t="inlineStr">
        <is>
          <t xml:space="preserve"> </t>
        </is>
      </c>
    </row>
    <row r="41">
      <c r="A41" s="4" t="inlineStr">
        <is>
          <t>Credit Concentration Risk [Member] | Account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number of major customers | Customer |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6" t="n">
        <v>3</v>
      </c>
      <c r="K43" s="4" t="inlineStr">
        <is>
          <t xml:space="preserve"> </t>
        </is>
      </c>
    </row>
    <row r="44">
      <c r="A44" s="4" t="inlineStr">
        <is>
          <t>Credit Concentration Risk [Member] | Accounts Receivable [Member] | Customer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26</v>
      </c>
      <c r="J46" s="10" t="n">
        <v>0.16</v>
      </c>
      <c r="K46" s="4" t="inlineStr">
        <is>
          <t xml:space="preserve"> </t>
        </is>
      </c>
    </row>
    <row r="47">
      <c r="A47" s="4" t="inlineStr">
        <is>
          <t>Credit Concentration Risk [Member] | Accounts Receivable [Member] | Customer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21</v>
      </c>
      <c r="J49" s="10" t="n">
        <v>0.16</v>
      </c>
      <c r="K49" s="4" t="inlineStr">
        <is>
          <t xml:space="preserve"> </t>
        </is>
      </c>
    </row>
    <row r="50">
      <c r="A50" s="4" t="inlineStr">
        <is>
          <t>Credit Concentration Risk [Member] | Accounts Receivable [Member] | Customer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1</v>
      </c>
      <c r="K52" s="4" t="inlineStr">
        <is>
          <t xml:space="preserve"> </t>
        </is>
      </c>
    </row>
    <row r="53">
      <c r="A53" s="4" t="inlineStr">
        <is>
          <t>Supplier Concentration Risk [Member] | InventoryPurchas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centration risk number of major customers | Customer | Suppli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v>
      </c>
      <c r="J55" s="6" t="n">
        <v>2</v>
      </c>
      <c r="K55" s="4" t="inlineStr">
        <is>
          <t xml:space="preserve"> </t>
        </is>
      </c>
    </row>
    <row r="56">
      <c r="A56" s="4" t="inlineStr">
        <is>
          <t>Supplier Concentration Risk [Member] | Cost of Goods and Service Benchmark [Member] | Supplier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52</v>
      </c>
      <c r="J58" s="10" t="n">
        <v>0.63</v>
      </c>
      <c r="K58" s="4" t="inlineStr">
        <is>
          <t xml:space="preserve"> </t>
        </is>
      </c>
    </row>
    <row r="59">
      <c r="A59" s="4" t="inlineStr">
        <is>
          <t>Concentration risk,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00</v>
      </c>
      <c r="J59" s="5" t="n">
        <v>800</v>
      </c>
      <c r="K59" s="4" t="inlineStr">
        <is>
          <t xml:space="preserve"> </t>
        </is>
      </c>
    </row>
    <row r="60">
      <c r="A60" s="4" t="inlineStr">
        <is>
          <t>Supplier Concentration Risk [Member] | Cost of Goods and Service Benchmark [Member] | Supplier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centration ris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1</v>
      </c>
      <c r="J62" s="10" t="n">
        <v>0.11</v>
      </c>
      <c r="K62" s="4" t="inlineStr">
        <is>
          <t xml:space="preserve"> </t>
        </is>
      </c>
    </row>
    <row r="63">
      <c r="A63" s="4" t="inlineStr">
        <is>
          <t>Concentration risk,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v>
      </c>
      <c r="J63" s="5" t="n">
        <v>100</v>
      </c>
      <c r="K63" s="4" t="inlineStr">
        <is>
          <t xml:space="preserve"> </t>
        </is>
      </c>
    </row>
    <row r="64">
      <c r="A64" s="4" t="inlineStr">
        <is>
          <t>Research and Development Expens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earch and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0</v>
      </c>
      <c r="J66" s="5" t="n">
        <v>800</v>
      </c>
      <c r="K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ost contract support service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2 months</t>
        </is>
      </c>
      <c r="J69" s="4" t="inlineStr">
        <is>
          <t xml:space="preserve"> </t>
        </is>
      </c>
      <c r="K69" s="4" t="inlineStr">
        <is>
          <t xml:space="preserve"> </t>
        </is>
      </c>
    </row>
    <row r="70">
      <c r="A70" s="4" t="inlineStr">
        <is>
          <t>Description of payment ter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30</t>
        </is>
      </c>
      <c r="J70" s="4" t="inlineStr">
        <is>
          <t xml:space="preserve"> </t>
        </is>
      </c>
      <c r="K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ost contract support services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24 months</t>
        </is>
      </c>
      <c r="J73" s="4" t="inlineStr">
        <is>
          <t xml:space="preserve"> </t>
        </is>
      </c>
      <c r="K73" s="4" t="inlineStr">
        <is>
          <t xml:space="preserve"> </t>
        </is>
      </c>
    </row>
    <row r="74">
      <c r="A74" s="4" t="inlineStr">
        <is>
          <t>Description of payment ter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60</t>
        </is>
      </c>
      <c r="J74" s="4" t="inlineStr">
        <is>
          <t xml:space="preserve"> </t>
        </is>
      </c>
      <c r="K74" s="4" t="inlineStr">
        <is>
          <t xml:space="preserve"> </t>
        </is>
      </c>
    </row>
    <row r="75">
      <c r="A75" s="4" t="inlineStr">
        <is>
          <t>Merger Agreement [Member] | Quanergy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stock convertible, conversion ratio</t>
        </is>
      </c>
      <c r="B77" s="4" t="inlineStr">
        <is>
          <t xml:space="preserve"> </t>
        </is>
      </c>
      <c r="C77" s="11" t="n">
        <v>3.879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erger Agreement [Member] | Quanergy Common Stock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lass of warrant or right conversion ratio</t>
        </is>
      </c>
      <c r="B80" s="4" t="inlineStr">
        <is>
          <t xml:space="preserve"> </t>
        </is>
      </c>
      <c r="C80" s="6"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erger Agreement [Member] | Quanergy Common Stock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lass of warrant or right conversion ratio</t>
        </is>
      </c>
      <c r="B83" s="4" t="inlineStr">
        <is>
          <t xml:space="preserve"> </t>
        </is>
      </c>
      <c r="C83" s="6"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Class A [Member] | Merger Agreement [Member] | Quanergy System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Shareholders of the Company | shares</t>
        </is>
      </c>
      <c r="B86" s="4" t="inlineStr">
        <is>
          <t xml:space="preserve"> </t>
        </is>
      </c>
      <c r="C86" s="6" t="n">
        <v>600000</v>
      </c>
      <c r="D86" s="6" t="n">
        <v>2686779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ight exercised to redeem shares for cash at redemption price per share | $ / shares</t>
        </is>
      </c>
      <c r="B87" s="4" t="inlineStr">
        <is>
          <t xml:space="preserve"> </t>
        </is>
      </c>
      <c r="C87" s="4" t="inlineStr">
        <is>
          <t xml:space="preserve"> </t>
        </is>
      </c>
      <c r="D87" s="8" t="n">
        <v>10.0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Redemption Right Shares Reversed</t>
        </is>
      </c>
      <c r="B88" s="4" t="inlineStr">
        <is>
          <t xml:space="preserve"> </t>
        </is>
      </c>
      <c r="C88" s="5" t="n">
        <v>6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ght exercised to redeem shares for cash at redemption</t>
        </is>
      </c>
      <c r="B89" s="4" t="inlineStr">
        <is>
          <t xml:space="preserve"> </t>
        </is>
      </c>
      <c r="C89" s="4" t="inlineStr">
        <is>
          <t xml:space="preserve"> </t>
        </is>
      </c>
      <c r="D89" s="5" t="n">
        <v>270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ries B Preferred Stock [Member] | Merger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eferred stock convertible, conversion ratio</t>
        </is>
      </c>
      <c r="B92" s="4" t="inlineStr">
        <is>
          <t xml:space="preserve"> </t>
        </is>
      </c>
      <c r="C92" s="11" t="n">
        <v>11.542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ries C Preferred Stock [Member] | Merger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eferred stock convertible, conversion ratio</t>
        </is>
      </c>
      <c r="B95" s="4" t="inlineStr">
        <is>
          <t xml:space="preserve"> </t>
        </is>
      </c>
      <c r="C95" s="11" t="n">
        <v>14.311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IPE Shares [Member] | Subscription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shares subscribed to purchase | shares</t>
        </is>
      </c>
      <c r="B98" s="4" t="inlineStr">
        <is>
          <t xml:space="preserve"> </t>
        </is>
      </c>
      <c r="C98" s="4" t="inlineStr">
        <is>
          <t xml:space="preserve"> </t>
        </is>
      </c>
      <c r="D98" s="4" t="inlineStr">
        <is>
          <t xml:space="preserve"> </t>
        </is>
      </c>
      <c r="E98" s="4" t="inlineStr">
        <is>
          <t xml:space="preserve"> </t>
        </is>
      </c>
      <c r="F98" s="4" t="inlineStr">
        <is>
          <t xml:space="preserve"> </t>
        </is>
      </c>
      <c r="G98" s="6" t="n">
        <v>3695000</v>
      </c>
      <c r="H98" s="4" t="inlineStr">
        <is>
          <t xml:space="preserve"> </t>
        </is>
      </c>
      <c r="I98" s="6" t="n">
        <v>3695000</v>
      </c>
      <c r="J98" s="4" t="inlineStr">
        <is>
          <t xml:space="preserve"> </t>
        </is>
      </c>
      <c r="K98" s="4" t="inlineStr">
        <is>
          <t xml:space="preserve"> </t>
        </is>
      </c>
    </row>
    <row r="99">
      <c r="A99" s="4" t="inlineStr">
        <is>
          <t>Per share price of subscribed shares | $ / shares</t>
        </is>
      </c>
      <c r="B99" s="4" t="inlineStr">
        <is>
          <t xml:space="preserve"> </t>
        </is>
      </c>
      <c r="C99" s="4" t="inlineStr">
        <is>
          <t xml:space="preserve"> </t>
        </is>
      </c>
      <c r="D99" s="4" t="inlineStr">
        <is>
          <t xml:space="preserve"> </t>
        </is>
      </c>
      <c r="E99" s="4" t="inlineStr">
        <is>
          <t xml:space="preserve"> </t>
        </is>
      </c>
      <c r="F99" s="4" t="inlineStr">
        <is>
          <t xml:space="preserve"> </t>
        </is>
      </c>
      <c r="G99" s="5" t="n">
        <v>10</v>
      </c>
      <c r="H99" s="4" t="inlineStr">
        <is>
          <t xml:space="preserve"> </t>
        </is>
      </c>
      <c r="I99" s="5" t="n">
        <v>10</v>
      </c>
      <c r="J99" s="4" t="inlineStr">
        <is>
          <t xml:space="preserve"> </t>
        </is>
      </c>
      <c r="K99" s="4" t="inlineStr">
        <is>
          <t xml:space="preserve"> </t>
        </is>
      </c>
    </row>
    <row r="100">
      <c r="A100" s="4" t="inlineStr">
        <is>
          <t>Value of subscrib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37000</v>
      </c>
      <c r="H100" s="4" t="inlineStr">
        <is>
          <t xml:space="preserve"> </t>
        </is>
      </c>
      <c r="I100" s="5" t="n">
        <v>37000</v>
      </c>
      <c r="J100" s="4" t="inlineStr">
        <is>
          <t xml:space="preserve"> </t>
        </is>
      </c>
      <c r="K100" s="4" t="inlineStr">
        <is>
          <t xml:space="preserve"> </t>
        </is>
      </c>
    </row>
  </sheetData>
  <mergeCells count="4">
    <mergeCell ref="A1:A2"/>
    <mergeCell ref="E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Disaggregation of Revenu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sales</t>
        </is>
      </c>
      <c r="B4" s="5" t="n">
        <v>1189</v>
      </c>
      <c r="C4" s="5" t="n">
        <v>905</v>
      </c>
      <c r="D4" s="5" t="n">
        <v>2556</v>
      </c>
      <c r="E4" s="5" t="n">
        <v>1288</v>
      </c>
      <c r="F4" s="5" t="n">
        <v>3928</v>
      </c>
      <c r="G4" s="5" t="n">
        <v>3015</v>
      </c>
    </row>
    <row r="5">
      <c r="A5" s="4" t="inlineStr">
        <is>
          <t>Point in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sales</t>
        </is>
      </c>
      <c r="B7" s="4" t="inlineStr">
        <is>
          <t xml:space="preserve"> </t>
        </is>
      </c>
      <c r="C7" s="4" t="inlineStr">
        <is>
          <t xml:space="preserve"> </t>
        </is>
      </c>
      <c r="D7" s="4" t="inlineStr">
        <is>
          <t xml:space="preserve"> </t>
        </is>
      </c>
      <c r="E7" s="4" t="inlineStr">
        <is>
          <t xml:space="preserve"> </t>
        </is>
      </c>
      <c r="F7" s="6" t="n">
        <v>3859</v>
      </c>
      <c r="G7" s="6" t="n">
        <v>2747</v>
      </c>
    </row>
    <row r="8">
      <c r="A8" s="4" t="inlineStr">
        <is>
          <t>Over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sales</t>
        </is>
      </c>
      <c r="B10" s="4" t="inlineStr">
        <is>
          <t xml:space="preserve"> </t>
        </is>
      </c>
      <c r="C10" s="4" t="inlineStr">
        <is>
          <t xml:space="preserve"> </t>
        </is>
      </c>
      <c r="D10" s="4" t="inlineStr">
        <is>
          <t xml:space="preserve"> </t>
        </is>
      </c>
      <c r="E10" s="4" t="inlineStr">
        <is>
          <t xml:space="preserve"> </t>
        </is>
      </c>
      <c r="F10" s="5" t="n">
        <v>69</v>
      </c>
      <c r="G10" s="5" t="n">
        <v>268</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Deferred Revenue from Contracts with Customers (Detail) - USD ($) $ in Thousands</t>
        </is>
      </c>
      <c r="B1" s="2" t="inlineStr">
        <is>
          <t>Dec. 31, 2021</t>
        </is>
      </c>
      <c r="C1" s="2" t="inlineStr">
        <is>
          <t>Dec. 31, 2020</t>
        </is>
      </c>
      <c r="D1" s="2" t="inlineStr">
        <is>
          <t>Dec. 31, 2019</t>
        </is>
      </c>
    </row>
    <row r="2">
      <c r="A2" s="3" t="inlineStr">
        <is>
          <t>Accounting Policies [Abstract]</t>
        </is>
      </c>
      <c r="B2" s="4" t="inlineStr">
        <is>
          <t xml:space="preserve"> </t>
        </is>
      </c>
      <c r="C2" s="4" t="inlineStr">
        <is>
          <t xml:space="preserve"> </t>
        </is>
      </c>
      <c r="D2" s="4" t="inlineStr">
        <is>
          <t xml:space="preserve"> </t>
        </is>
      </c>
    </row>
    <row r="3">
      <c r="A3" s="4" t="inlineStr">
        <is>
          <t>Deferred revenue, current</t>
        </is>
      </c>
      <c r="B3" s="5" t="n">
        <v>72</v>
      </c>
      <c r="C3" s="5" t="n">
        <v>67</v>
      </c>
      <c r="D3" s="5" t="n">
        <v>226</v>
      </c>
    </row>
    <row r="4">
      <c r="A4" s="4" t="inlineStr">
        <is>
          <t>Deferred revenue, non-current</t>
        </is>
      </c>
      <c r="B4" s="6" t="n">
        <v>4</v>
      </c>
      <c r="C4" s="6" t="n">
        <v>3</v>
      </c>
      <c r="D4" s="6" t="n">
        <v>0</v>
      </c>
    </row>
    <row r="5">
      <c r="A5" s="4" t="inlineStr">
        <is>
          <t>Total deferred revenue</t>
        </is>
      </c>
      <c r="B5" s="5" t="n">
        <v>76</v>
      </c>
      <c r="C5" s="5" t="n">
        <v>70</v>
      </c>
      <c r="D5" s="5" t="n">
        <v>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ummary of Estimated Useful Lives of Assets (Detail)</t>
        </is>
      </c>
      <c r="B1" s="2" t="inlineStr">
        <is>
          <t>12 Months Ended</t>
        </is>
      </c>
    </row>
    <row r="2">
      <c r="B2" s="2" t="inlineStr">
        <is>
          <t>Dec. 31, 2021</t>
        </is>
      </c>
    </row>
    <row r="3">
      <c r="A3" s="4" t="inlineStr">
        <is>
          <t>Machinery and Equipment [Member]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Computer 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Computer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Computer Software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Leasehold Improvements [Member]</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Lesser of the useful life or the remaining term of the lea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nformation About The Company's Financial Assets and Liabilities That Are Measured at Fair Value On Recurring Basis (Detail) - Fair Value, Recurring [Member] - USD ($) $ in Thousands</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Total assets</t>
        </is>
      </c>
      <c r="B3" s="5" t="n">
        <v>19722</v>
      </c>
      <c r="C3" s="5" t="n">
        <v>26031</v>
      </c>
      <c r="D3" s="5" t="n">
        <v>7515</v>
      </c>
    </row>
    <row r="4">
      <c r="A4" s="3" t="inlineStr">
        <is>
          <t>Financial Liabilities</t>
        </is>
      </c>
      <c r="B4" s="4" t="inlineStr">
        <is>
          <t xml:space="preserve"> </t>
        </is>
      </c>
      <c r="C4" s="4" t="inlineStr">
        <is>
          <t xml:space="preserve"> </t>
        </is>
      </c>
      <c r="D4" s="4" t="inlineStr">
        <is>
          <t xml:space="preserve"> </t>
        </is>
      </c>
    </row>
    <row r="5">
      <c r="A5" s="4" t="inlineStr">
        <is>
          <t>Total liabilities</t>
        </is>
      </c>
      <c r="B5" s="6" t="n">
        <v>496</v>
      </c>
      <c r="C5" s="6" t="n">
        <v>26189</v>
      </c>
      <c r="D5" s="6" t="n">
        <v>5021</v>
      </c>
    </row>
    <row r="6">
      <c r="A6" s="4" t="inlineStr">
        <is>
          <t>Fair Value, Inputs, Level 1 [Member]</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Total assets</t>
        </is>
      </c>
      <c r="B8" s="6" t="n">
        <v>18652</v>
      </c>
      <c r="C8" s="6" t="n">
        <v>26031</v>
      </c>
      <c r="D8" s="6" t="n">
        <v>7515</v>
      </c>
    </row>
    <row r="9">
      <c r="A9" s="4" t="inlineStr">
        <is>
          <t>Fair Value, Inputs, Level 2 [Member]</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Total liabilities</t>
        </is>
      </c>
      <c r="B11" s="6" t="n">
        <v>496</v>
      </c>
      <c r="C11" s="6" t="n">
        <v>0</v>
      </c>
      <c r="D11" s="6" t="n">
        <v>0</v>
      </c>
    </row>
    <row r="12">
      <c r="A12" s="4" t="inlineStr">
        <is>
          <t>Fair Value, Inputs, Level 3 [Memb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Total assets</t>
        </is>
      </c>
      <c r="B14" s="6" t="n">
        <v>1070</v>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Total liabilities</t>
        </is>
      </c>
      <c r="B16" s="6" t="n">
        <v>0</v>
      </c>
      <c r="C16" s="6" t="n">
        <v>26189</v>
      </c>
      <c r="D16" s="6" t="n">
        <v>5021</v>
      </c>
    </row>
    <row r="17">
      <c r="A17" s="4" t="inlineStr">
        <is>
          <t>Money Market Funds [Member]</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Money market funds</t>
        </is>
      </c>
      <c r="B19" s="6" t="n">
        <v>18652</v>
      </c>
      <c r="C19" s="6" t="n">
        <v>26031</v>
      </c>
      <c r="D19" s="6" t="n">
        <v>7515</v>
      </c>
    </row>
    <row r="20">
      <c r="A20" s="4" t="inlineStr">
        <is>
          <t>Money Market Funds [Member] | Fair Value, Inputs, Level 1 [Member]</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Money market funds</t>
        </is>
      </c>
      <c r="B22" s="5" t="n">
        <v>18652</v>
      </c>
      <c r="C22" s="6" t="n">
        <v>26031</v>
      </c>
      <c r="D22" s="6" t="n">
        <v>7515</v>
      </c>
    </row>
    <row r="23">
      <c r="A23" s="4" t="inlineStr">
        <is>
          <t>Debt Derivative Liabilities [Member]</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Total liabilities</t>
        </is>
      </c>
      <c r="B25" s="4" t="inlineStr">
        <is>
          <t xml:space="preserve"> </t>
        </is>
      </c>
      <c r="C25" s="6" t="n">
        <v>26189</v>
      </c>
      <c r="D25" s="6" t="n">
        <v>5021</v>
      </c>
    </row>
    <row r="26">
      <c r="A26" s="4" t="inlineStr">
        <is>
          <t>Debt Derivative Liabilities [Member] | Fair Value, Inputs, Level 2 [Member]</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Total liabilities</t>
        </is>
      </c>
      <c r="B28" s="4" t="inlineStr">
        <is>
          <t xml:space="preserve"> </t>
        </is>
      </c>
      <c r="C28" s="6" t="n">
        <v>0</v>
      </c>
      <c r="D28" s="6" t="n">
        <v>0</v>
      </c>
    </row>
    <row r="29">
      <c r="A29" s="4" t="inlineStr">
        <is>
          <t>Debt Derivative Liabilities [Member] | Fair Value, Inputs, Level 3 [Member]</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Total liabilities</t>
        </is>
      </c>
      <c r="B31" s="4" t="inlineStr">
        <is>
          <t xml:space="preserve"> </t>
        </is>
      </c>
      <c r="C31" s="5" t="n">
        <v>26189</v>
      </c>
      <c r="D31" s="5" t="n">
        <v>50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rse Recapitalization - Summary of Business Acquisition Elements Reconciled To Consolidated Financial Statements (Detail) - USD ($) $ in Thousands</t>
        </is>
      </c>
      <c r="B1" s="2" t="inlineStr">
        <is>
          <t>3 Months Ended</t>
        </is>
      </c>
      <c r="C1" s="2" t="inlineStr">
        <is>
          <t>6 Months Ended</t>
        </is>
      </c>
    </row>
    <row r="2">
      <c r="B2" s="2" t="inlineStr">
        <is>
          <t>Mar. 31, 2022</t>
        </is>
      </c>
      <c r="C2" s="2" t="inlineStr">
        <is>
          <t>Jun. 30, 2022</t>
        </is>
      </c>
    </row>
    <row r="3">
      <c r="A3" s="3" t="inlineStr">
        <is>
          <t>Schedule Of Business Acquisition Elements Reconciled To Consolidated Financial Statements [Line Items]</t>
        </is>
      </c>
      <c r="B3" s="4" t="inlineStr">
        <is>
          <t xml:space="preserve"> </t>
        </is>
      </c>
      <c r="C3" s="4" t="inlineStr">
        <is>
          <t xml:space="preserve"> </t>
        </is>
      </c>
    </row>
    <row r="4">
      <c r="A4" s="4" t="inlineStr">
        <is>
          <t>Cash - CCAC's trust and cash (net of redemption)</t>
        </is>
      </c>
      <c r="B4" s="4" t="inlineStr">
        <is>
          <t xml:space="preserve"> </t>
        </is>
      </c>
      <c r="C4" s="5" t="n">
        <v>13414</v>
      </c>
    </row>
    <row r="5">
      <c r="A5" s="4" t="inlineStr">
        <is>
          <t>Cash - PIPE</t>
        </is>
      </c>
      <c r="B5" s="5" t="n">
        <v>36950</v>
      </c>
      <c r="C5" s="6" t="n">
        <v>36950</v>
      </c>
    </row>
    <row r="6">
      <c r="A6" s="4" t="inlineStr">
        <is>
          <t>Less: transaction costs and advisory fees paid</t>
        </is>
      </c>
      <c r="B6" s="4" t="inlineStr">
        <is>
          <t xml:space="preserve"> </t>
        </is>
      </c>
      <c r="C6" s="6" t="n">
        <v>-6609</v>
      </c>
    </row>
    <row r="7">
      <c r="A7" s="4" t="inlineStr">
        <is>
          <t>Net cash from Business Combination and PIPE Financing</t>
        </is>
      </c>
      <c r="B7" s="4" t="inlineStr">
        <is>
          <t xml:space="preserve"> </t>
        </is>
      </c>
      <c r="C7" s="6" t="n">
        <v>43755</v>
      </c>
    </row>
    <row r="8">
      <c r="A8" s="4" t="inlineStr">
        <is>
          <t>Less non-cash net liabilities assumed from CCAC</t>
        </is>
      </c>
      <c r="B8" s="4" t="inlineStr">
        <is>
          <t xml:space="preserve"> </t>
        </is>
      </c>
      <c r="C8" s="6" t="n">
        <v>-15955</v>
      </c>
    </row>
    <row r="9">
      <c r="A9" s="4" t="inlineStr">
        <is>
          <t>Net contributions from Business Combination and PIPE Financing</t>
        </is>
      </c>
      <c r="B9" s="4" t="inlineStr">
        <is>
          <t xml:space="preserve"> </t>
        </is>
      </c>
      <c r="C9" s="5" t="n">
        <v>27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3" customWidth="1" min="2" max="2"/>
    <col width="29" customWidth="1" min="3" max="3"/>
    <col width="46" customWidth="1" min="4" max="4"/>
    <col width="80" customWidth="1" min="5" max="5"/>
    <col width="80" customWidth="1" min="6" max="6"/>
    <col width="22" customWidth="1" min="7" max="7"/>
    <col width="51" customWidth="1" min="8" max="8"/>
    <col width="68" customWidth="1" min="9" max="9"/>
    <col width="36" customWidth="1" min="10" max="10"/>
    <col width="65" customWidth="1" min="11" max="11"/>
    <col width="80" customWidth="1" min="12" max="12"/>
    <col width="29" customWidth="1" min="13" max="13"/>
    <col width="58" customWidth="1" min="14" max="14"/>
    <col width="46" customWidth="1" min="15" max="15"/>
    <col width="75" customWidth="1" min="16" max="16"/>
  </cols>
  <sheetData>
    <row r="1">
      <c r="A1" s="1" t="inlineStr">
        <is>
          <t>Condensed Consolidated Statements of Stockholder's Equity / (Deficit) - USD ($) $ in Thousands</t>
        </is>
      </c>
      <c r="B1" s="2" t="inlineStr">
        <is>
          <t>Total</t>
        </is>
      </c>
      <c r="C1" s="2" t="inlineStr">
        <is>
          <t>Previously Reported [Member]</t>
        </is>
      </c>
      <c r="D1" s="2" t="inlineStr">
        <is>
          <t>Revision of Prior Period, Adjustment [Member]</t>
        </is>
      </c>
      <c r="E1" s="2" t="inlineStr">
        <is>
          <t>Preferred Stock [Member] Convertible Preferred Stock [Member] Previously Reported [Member]</t>
        </is>
      </c>
      <c r="F1" s="2" t="inlineStr">
        <is>
          <t>Preferred Stock [Member] Convertible Preferred Stock [Member] Revision of Prior Period, Adjustment [Member]</t>
        </is>
      </c>
      <c r="G1" s="2" t="inlineStr">
        <is>
          <t>Common Stock [Member]</t>
        </is>
      </c>
      <c r="H1" s="2" t="inlineStr">
        <is>
          <t>Common Stock [Member] Previously Reported [Member]</t>
        </is>
      </c>
      <c r="I1" s="2" t="inlineStr">
        <is>
          <t>Common Stock [Member] Revision of Prior Period, Adjustment [Member]</t>
        </is>
      </c>
      <c r="J1" s="2" t="inlineStr">
        <is>
          <t>Additional Paid-in Capital [Member]</t>
        </is>
      </c>
      <c r="K1" s="2" t="inlineStr">
        <is>
          <t>Additional Paid-in Capital [Member] Previously Reported [Member]</t>
        </is>
      </c>
      <c r="L1" s="2" t="inlineStr">
        <is>
          <t>Additional Paid-in Capital [Member] Revision of Prior Period, Adjustment [Member]</t>
        </is>
      </c>
      <c r="M1" s="2" t="inlineStr">
        <is>
          <t>Accumulated Deficit [Member]</t>
        </is>
      </c>
      <c r="N1" s="2" t="inlineStr">
        <is>
          <t>Accumulated Deficit [Member] Previously Reported [Member]</t>
        </is>
      </c>
      <c r="O1" s="2" t="inlineStr">
        <is>
          <t>Accumulated Other Comprehensive Loss [Member]</t>
        </is>
      </c>
      <c r="P1" s="2" t="inlineStr">
        <is>
          <t>Accumulated Other Comprehensive Loss [Member] Previously Reported [Member]</t>
        </is>
      </c>
    </row>
    <row r="2">
      <c r="A2" s="4" t="inlineStr">
        <is>
          <t>Beginning balance at Dec. 31, 2019</t>
        </is>
      </c>
      <c r="B2" s="5" t="n">
        <v>-12692</v>
      </c>
      <c r="C2" s="5" t="n">
        <v>-165670</v>
      </c>
      <c r="D2" s="5" t="n">
        <v>152978</v>
      </c>
      <c r="E2" s="5" t="n">
        <v>152978</v>
      </c>
      <c r="F2" s="5" t="n">
        <v>-152978</v>
      </c>
      <c r="G2" s="5" t="n">
        <v>5</v>
      </c>
      <c r="H2" s="5" t="n">
        <v>0</v>
      </c>
      <c r="I2" s="5" t="n">
        <v>5</v>
      </c>
      <c r="J2" s="5" t="n">
        <v>195594</v>
      </c>
      <c r="K2" s="5" t="n">
        <v>42621</v>
      </c>
      <c r="L2" s="5" t="n">
        <v>152973</v>
      </c>
      <c r="M2" s="5" t="n">
        <v>-208218</v>
      </c>
      <c r="N2" s="5" t="n">
        <v>-208218</v>
      </c>
      <c r="O2" s="5" t="n">
        <v>-73</v>
      </c>
      <c r="P2" s="5" t="n">
        <v>-73</v>
      </c>
    </row>
    <row r="3">
      <c r="A3" s="4" t="inlineStr">
        <is>
          <t>Beginning balance, shares at Dec. 31, 2019</t>
        </is>
      </c>
      <c r="B3" s="4" t="inlineStr">
        <is>
          <t xml:space="preserve"> </t>
        </is>
      </c>
      <c r="C3" s="4" t="inlineStr">
        <is>
          <t xml:space="preserve"> </t>
        </is>
      </c>
      <c r="D3" s="4" t="inlineStr">
        <is>
          <t xml:space="preserve"> </t>
        </is>
      </c>
      <c r="E3" s="6" t="n">
        <v>7695112</v>
      </c>
      <c r="F3" s="6" t="n">
        <v>-7695112</v>
      </c>
      <c r="G3" s="6" t="n">
        <v>55738519</v>
      </c>
      <c r="H3" s="6" t="n">
        <v>4688352</v>
      </c>
      <c r="I3" s="6" t="n">
        <v>5105016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warrants</t>
        </is>
      </c>
      <c r="B4" s="6" t="n">
        <v>72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21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t>
        </is>
      </c>
      <c r="B5" s="6" t="n">
        <v>54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4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 upon exercise of options</t>
        </is>
      </c>
      <c r="B6" s="5" t="n">
        <v>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upon exercise of options, shares</t>
        </is>
      </c>
      <c r="B7" s="6" t="n">
        <v>31037</v>
      </c>
      <c r="C7" s="4" t="inlineStr">
        <is>
          <t xml:space="preserve"> </t>
        </is>
      </c>
      <c r="D7" s="4" t="inlineStr">
        <is>
          <t xml:space="preserve"> </t>
        </is>
      </c>
      <c r="E7" s="4" t="inlineStr">
        <is>
          <t xml:space="preserve"> </t>
        </is>
      </c>
      <c r="F7" s="4" t="inlineStr">
        <is>
          <t xml:space="preserve"> </t>
        </is>
      </c>
      <c r="G7" s="6" t="n">
        <v>3103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comprehensive gain (loss)</t>
        </is>
      </c>
      <c r="B8" s="5"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2</v>
      </c>
      <c r="P8" s="4" t="inlineStr">
        <is>
          <t xml:space="preserve"> </t>
        </is>
      </c>
    </row>
    <row r="9">
      <c r="A9" s="4" t="inlineStr">
        <is>
          <t>Net loss</t>
        </is>
      </c>
      <c r="B9" s="6" t="n">
        <v>-358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5835</v>
      </c>
      <c r="N9" s="4" t="inlineStr">
        <is>
          <t xml:space="preserve"> </t>
        </is>
      </c>
      <c r="O9" s="4" t="inlineStr">
        <is>
          <t xml:space="preserve"> </t>
        </is>
      </c>
      <c r="P9" s="4" t="inlineStr">
        <is>
          <t xml:space="preserve"> </t>
        </is>
      </c>
    </row>
    <row r="10">
      <c r="A10" s="4" t="inlineStr">
        <is>
          <t>Ending balance at Dec. 31, 2020</t>
        </is>
      </c>
      <c r="B10" s="6" t="n">
        <v>-35826</v>
      </c>
      <c r="C10" s="6" t="n">
        <v>-188804</v>
      </c>
      <c r="D10" s="6" t="n">
        <v>152978</v>
      </c>
      <c r="E10" s="5" t="n">
        <v>152978</v>
      </c>
      <c r="F10" s="5" t="n">
        <v>-152978</v>
      </c>
      <c r="G10" s="5" t="n">
        <v>5</v>
      </c>
      <c r="H10" s="5" t="n">
        <v>0</v>
      </c>
      <c r="I10" s="5" t="n">
        <v>5</v>
      </c>
      <c r="J10" s="6" t="n">
        <v>208283</v>
      </c>
      <c r="K10" s="6" t="n">
        <v>55310</v>
      </c>
      <c r="L10" s="6" t="n">
        <v>152973</v>
      </c>
      <c r="M10" s="6" t="n">
        <v>-244053</v>
      </c>
      <c r="N10" s="6" t="n">
        <v>-244053</v>
      </c>
      <c r="O10" s="6" t="n">
        <v>-61</v>
      </c>
      <c r="P10" s="6" t="n">
        <v>-61</v>
      </c>
    </row>
    <row r="11">
      <c r="A11" s="4" t="inlineStr">
        <is>
          <t>Ending balance, shares at Dec. 31, 2020</t>
        </is>
      </c>
      <c r="B11" s="4" t="inlineStr">
        <is>
          <t xml:space="preserve"> </t>
        </is>
      </c>
      <c r="C11" s="4" t="inlineStr">
        <is>
          <t xml:space="preserve"> </t>
        </is>
      </c>
      <c r="D11" s="4" t="inlineStr">
        <is>
          <t xml:space="preserve"> </t>
        </is>
      </c>
      <c r="E11" s="6" t="n">
        <v>7695112</v>
      </c>
      <c r="F11" s="6" t="n">
        <v>-7695112</v>
      </c>
      <c r="G11" s="6" t="n">
        <v>55769556</v>
      </c>
      <c r="H11" s="6" t="n">
        <v>4696352</v>
      </c>
      <c r="I11" s="6" t="n">
        <v>5107320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warrants</t>
        </is>
      </c>
      <c r="B12" s="6" t="n">
        <v>219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97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Restricted Stock Awards ("RSAs")</t>
        </is>
      </c>
      <c r="B13" s="6" t="n">
        <v>5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6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Restricted Stock Awards ("RSAs"), shares</t>
        </is>
      </c>
      <c r="B14" s="4" t="inlineStr">
        <is>
          <t xml:space="preserve"> </t>
        </is>
      </c>
      <c r="C14" s="4" t="inlineStr">
        <is>
          <t xml:space="preserve"> </t>
        </is>
      </c>
      <c r="D14" s="4" t="inlineStr">
        <is>
          <t xml:space="preserve"> </t>
        </is>
      </c>
      <c r="E14" s="4" t="inlineStr">
        <is>
          <t xml:space="preserve"> </t>
        </is>
      </c>
      <c r="F14" s="4" t="inlineStr">
        <is>
          <t xml:space="preserve"> </t>
        </is>
      </c>
      <c r="G14" s="6" t="n">
        <v>116398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t>
        </is>
      </c>
      <c r="B15" s="6" t="n">
        <v>10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1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 upon exercise of options</t>
        </is>
      </c>
      <c r="B16" s="6" t="n">
        <v>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 upon exercise of options, shares</t>
        </is>
      </c>
      <c r="B17" s="4" t="inlineStr">
        <is>
          <t xml:space="preserve"> </t>
        </is>
      </c>
      <c r="C17" s="4" t="inlineStr">
        <is>
          <t xml:space="preserve"> </t>
        </is>
      </c>
      <c r="D17" s="4" t="inlineStr">
        <is>
          <t xml:space="preserve"> </t>
        </is>
      </c>
      <c r="E17" s="4" t="inlineStr">
        <is>
          <t xml:space="preserve"> </t>
        </is>
      </c>
      <c r="F17" s="4" t="inlineStr">
        <is>
          <t xml:space="preserve"> </t>
        </is>
      </c>
      <c r="G17" s="6" t="n">
        <v>775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comprehensive gain (loss)</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5</v>
      </c>
      <c r="P18" s="4" t="inlineStr">
        <is>
          <t xml:space="preserve"> </t>
        </is>
      </c>
    </row>
    <row r="19">
      <c r="A19" s="4" t="inlineStr">
        <is>
          <t>Net loss</t>
        </is>
      </c>
      <c r="B19" s="6" t="n">
        <v>-147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4714</v>
      </c>
      <c r="N19" s="4" t="inlineStr">
        <is>
          <t xml:space="preserve"> </t>
        </is>
      </c>
      <c r="O19" s="4" t="inlineStr">
        <is>
          <t xml:space="preserve"> </t>
        </is>
      </c>
      <c r="P19" s="4" t="inlineStr">
        <is>
          <t xml:space="preserve"> </t>
        </is>
      </c>
    </row>
    <row r="20">
      <c r="A20" s="4" t="inlineStr">
        <is>
          <t>Ending balance at Mar. 31, 2021</t>
        </is>
      </c>
      <c r="B20" s="6" t="n">
        <v>-26910</v>
      </c>
      <c r="C20" s="4" t="inlineStr">
        <is>
          <t xml:space="preserve"> </t>
        </is>
      </c>
      <c r="D20" s="4" t="inlineStr">
        <is>
          <t xml:space="preserve"> </t>
        </is>
      </c>
      <c r="E20" s="4" t="inlineStr">
        <is>
          <t xml:space="preserve"> </t>
        </is>
      </c>
      <c r="F20" s="4" t="inlineStr">
        <is>
          <t xml:space="preserve"> </t>
        </is>
      </c>
      <c r="G20" s="5" t="n">
        <v>5</v>
      </c>
      <c r="H20" s="4" t="inlineStr">
        <is>
          <t xml:space="preserve"> </t>
        </is>
      </c>
      <c r="I20" s="4" t="inlineStr">
        <is>
          <t xml:space="preserve"> </t>
        </is>
      </c>
      <c r="J20" s="6" t="n">
        <v>231908</v>
      </c>
      <c r="K20" s="4" t="inlineStr">
        <is>
          <t xml:space="preserve"> </t>
        </is>
      </c>
      <c r="L20" s="4" t="inlineStr">
        <is>
          <t xml:space="preserve"> </t>
        </is>
      </c>
      <c r="M20" s="6" t="n">
        <v>-258767</v>
      </c>
      <c r="N20" s="4" t="inlineStr">
        <is>
          <t xml:space="preserve"> </t>
        </is>
      </c>
      <c r="O20" s="6" t="n">
        <v>-56</v>
      </c>
      <c r="P20" s="4" t="inlineStr">
        <is>
          <t xml:space="preserve"> </t>
        </is>
      </c>
    </row>
    <row r="21">
      <c r="A21" s="4" t="inlineStr">
        <is>
          <t>Ending balance,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6" t="n">
        <v>5701113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Dec. 31, 2020</t>
        </is>
      </c>
      <c r="B22" s="6" t="n">
        <v>-35826</v>
      </c>
      <c r="C22" s="6" t="n">
        <v>-188804</v>
      </c>
      <c r="D22" s="6" t="n">
        <v>152978</v>
      </c>
      <c r="E22" s="5" t="n">
        <v>152978</v>
      </c>
      <c r="F22" s="5" t="n">
        <v>-152978</v>
      </c>
      <c r="G22" s="5" t="n">
        <v>5</v>
      </c>
      <c r="H22" s="5" t="n">
        <v>0</v>
      </c>
      <c r="I22" s="5" t="n">
        <v>5</v>
      </c>
      <c r="J22" s="6" t="n">
        <v>208283</v>
      </c>
      <c r="K22" s="6" t="n">
        <v>55310</v>
      </c>
      <c r="L22" s="6" t="n">
        <v>152973</v>
      </c>
      <c r="M22" s="6" t="n">
        <v>-244053</v>
      </c>
      <c r="N22" s="6" t="n">
        <v>-244053</v>
      </c>
      <c r="O22" s="6" t="n">
        <v>-61</v>
      </c>
      <c r="P22" s="6" t="n">
        <v>-61</v>
      </c>
    </row>
    <row r="23">
      <c r="A23" s="4" t="inlineStr">
        <is>
          <t>Beginning balance, shares at Dec. 31, 2020</t>
        </is>
      </c>
      <c r="B23" s="4" t="inlineStr">
        <is>
          <t xml:space="preserve"> </t>
        </is>
      </c>
      <c r="C23" s="4" t="inlineStr">
        <is>
          <t xml:space="preserve"> </t>
        </is>
      </c>
      <c r="D23" s="4" t="inlineStr">
        <is>
          <t xml:space="preserve"> </t>
        </is>
      </c>
      <c r="E23" s="6" t="n">
        <v>7695112</v>
      </c>
      <c r="F23" s="6" t="n">
        <v>-7695112</v>
      </c>
      <c r="G23" s="6" t="n">
        <v>55769556</v>
      </c>
      <c r="H23" s="6" t="n">
        <v>4696352</v>
      </c>
      <c r="I23" s="6" t="n">
        <v>5107320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loss</t>
        </is>
      </c>
      <c r="B24" s="6" t="n">
        <v>-351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Jun. 30, 2021</t>
        </is>
      </c>
      <c r="B25" s="6" t="n">
        <v>-41664</v>
      </c>
      <c r="C25" s="4" t="inlineStr">
        <is>
          <t xml:space="preserve"> </t>
        </is>
      </c>
      <c r="D25" s="4" t="inlineStr">
        <is>
          <t xml:space="preserve"> </t>
        </is>
      </c>
      <c r="E25" s="4" t="inlineStr">
        <is>
          <t xml:space="preserve"> </t>
        </is>
      </c>
      <c r="F25" s="4" t="inlineStr">
        <is>
          <t xml:space="preserve"> </t>
        </is>
      </c>
      <c r="G25" s="5" t="n">
        <v>5</v>
      </c>
      <c r="H25" s="4" t="inlineStr">
        <is>
          <t xml:space="preserve"> </t>
        </is>
      </c>
      <c r="I25" s="4" t="inlineStr">
        <is>
          <t xml:space="preserve"> </t>
        </is>
      </c>
      <c r="J25" s="6" t="n">
        <v>237632</v>
      </c>
      <c r="K25" s="4" t="inlineStr">
        <is>
          <t xml:space="preserve"> </t>
        </is>
      </c>
      <c r="L25" s="4" t="inlineStr">
        <is>
          <t xml:space="preserve"> </t>
        </is>
      </c>
      <c r="M25" s="6" t="n">
        <v>-279234</v>
      </c>
      <c r="N25" s="4" t="inlineStr">
        <is>
          <t xml:space="preserve"> </t>
        </is>
      </c>
      <c r="O25" s="6" t="n">
        <v>-67</v>
      </c>
      <c r="P25" s="4" t="inlineStr">
        <is>
          <t xml:space="preserve"> </t>
        </is>
      </c>
    </row>
    <row r="26">
      <c r="A26" s="4" t="inlineStr">
        <is>
          <t>Ending balance,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6" t="n">
        <v>570111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at Dec. 31, 2020</t>
        </is>
      </c>
      <c r="B27" s="6" t="n">
        <v>-35826</v>
      </c>
      <c r="C27" s="6" t="n">
        <v>-188804</v>
      </c>
      <c r="D27" s="6" t="n">
        <v>152978</v>
      </c>
      <c r="E27" s="5" t="n">
        <v>152978</v>
      </c>
      <c r="F27" s="5" t="n">
        <v>-152978</v>
      </c>
      <c r="G27" s="5" t="n">
        <v>5</v>
      </c>
      <c r="H27" s="5" t="n">
        <v>0</v>
      </c>
      <c r="I27" s="5" t="n">
        <v>5</v>
      </c>
      <c r="J27" s="6" t="n">
        <v>208283</v>
      </c>
      <c r="K27" s="6" t="n">
        <v>55310</v>
      </c>
      <c r="L27" s="6" t="n">
        <v>152973</v>
      </c>
      <c r="M27" s="6" t="n">
        <v>-244053</v>
      </c>
      <c r="N27" s="6" t="n">
        <v>-244053</v>
      </c>
      <c r="O27" s="6" t="n">
        <v>-61</v>
      </c>
      <c r="P27" s="6" t="n">
        <v>-61</v>
      </c>
    </row>
    <row r="28">
      <c r="A28" s="4" t="inlineStr">
        <is>
          <t>Beginning balance, shares at Dec. 31, 2020</t>
        </is>
      </c>
      <c r="B28" s="4" t="inlineStr">
        <is>
          <t xml:space="preserve"> </t>
        </is>
      </c>
      <c r="C28" s="4" t="inlineStr">
        <is>
          <t xml:space="preserve"> </t>
        </is>
      </c>
      <c r="D28" s="4" t="inlineStr">
        <is>
          <t xml:space="preserve"> </t>
        </is>
      </c>
      <c r="E28" s="6" t="n">
        <v>7695112</v>
      </c>
      <c r="F28" s="6" t="n">
        <v>-7695112</v>
      </c>
      <c r="G28" s="6" t="n">
        <v>55769556</v>
      </c>
      <c r="H28" s="6" t="n">
        <v>4696352</v>
      </c>
      <c r="I28" s="6" t="n">
        <v>5107320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warrants</t>
        </is>
      </c>
      <c r="B29" s="6" t="n">
        <v>219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97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Restricted Stock Awards ("RSAs")</t>
        </is>
      </c>
      <c r="B30" s="6" t="n">
        <v>7905</v>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6" t="n">
        <v>790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Restricted Stock Awards ("RSAs"), shares</t>
        </is>
      </c>
      <c r="B31" s="4" t="inlineStr">
        <is>
          <t xml:space="preserve"> </t>
        </is>
      </c>
      <c r="C31" s="4" t="inlineStr">
        <is>
          <t xml:space="preserve"> </t>
        </is>
      </c>
      <c r="D31" s="4" t="inlineStr">
        <is>
          <t xml:space="preserve"> </t>
        </is>
      </c>
      <c r="E31" s="4" t="inlineStr">
        <is>
          <t xml:space="preserve"> </t>
        </is>
      </c>
      <c r="F31" s="4" t="inlineStr">
        <is>
          <t xml:space="preserve"> </t>
        </is>
      </c>
      <c r="G31" s="6" t="n">
        <v>116398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based compensation</t>
        </is>
      </c>
      <c r="B32" s="6" t="n">
        <v>40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6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upon exercise of options</t>
        </is>
      </c>
      <c r="B33" s="5" t="n">
        <v>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upon exercise of options, shares</t>
        </is>
      </c>
      <c r="B34" s="6" t="n">
        <v>77595</v>
      </c>
      <c r="C34" s="4" t="inlineStr">
        <is>
          <t xml:space="preserve"> </t>
        </is>
      </c>
      <c r="D34" s="4" t="inlineStr">
        <is>
          <t xml:space="preserve"> </t>
        </is>
      </c>
      <c r="E34" s="4" t="inlineStr">
        <is>
          <t xml:space="preserve"> </t>
        </is>
      </c>
      <c r="F34" s="4" t="inlineStr">
        <is>
          <t xml:space="preserve"> </t>
        </is>
      </c>
      <c r="G34" s="6" t="n">
        <v>7759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issued upon exercise of common stock warrants, shares</t>
        </is>
      </c>
      <c r="B35" s="4" t="inlineStr">
        <is>
          <t xml:space="preserve"> </t>
        </is>
      </c>
      <c r="C35" s="4" t="inlineStr">
        <is>
          <t xml:space="preserve"> </t>
        </is>
      </c>
      <c r="D35" s="4" t="inlineStr">
        <is>
          <t xml:space="preserve"> </t>
        </is>
      </c>
      <c r="E35" s="4" t="inlineStr">
        <is>
          <t xml:space="preserve"> </t>
        </is>
      </c>
      <c r="F35" s="4" t="inlineStr">
        <is>
          <t xml:space="preserve"> </t>
        </is>
      </c>
      <c r="G35" s="6" t="n">
        <v>901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loss</t>
        </is>
      </c>
      <c r="B36" s="5" t="n">
        <v>-635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63544</v>
      </c>
      <c r="N36" s="4" t="inlineStr">
        <is>
          <t xml:space="preserve"> </t>
        </is>
      </c>
      <c r="O36" s="4" t="inlineStr">
        <is>
          <t xml:space="preserve"> </t>
        </is>
      </c>
      <c r="P36" s="4" t="inlineStr">
        <is>
          <t xml:space="preserve"> </t>
        </is>
      </c>
    </row>
    <row r="37">
      <c r="A37" s="4" t="inlineStr">
        <is>
          <t>Ending balance at Dec. 31, 2021</t>
        </is>
      </c>
      <c r="B37" s="6" t="n">
        <v>-65353</v>
      </c>
      <c r="C37" s="6" t="n">
        <v>-218331</v>
      </c>
      <c r="D37" s="6" t="n">
        <v>152978</v>
      </c>
      <c r="E37" s="5" t="n">
        <v>152978</v>
      </c>
      <c r="F37" s="5" t="n">
        <v>-152978</v>
      </c>
      <c r="G37" s="5" t="n">
        <v>6</v>
      </c>
      <c r="H37" s="5" t="n">
        <v>1</v>
      </c>
      <c r="I37" s="5" t="n">
        <v>5</v>
      </c>
      <c r="J37" s="6" t="n">
        <v>242299</v>
      </c>
      <c r="K37" s="6" t="n">
        <v>89326</v>
      </c>
      <c r="L37" s="6" t="n">
        <v>152973</v>
      </c>
      <c r="M37" s="6" t="n">
        <v>-307597</v>
      </c>
      <c r="N37" s="6" t="n">
        <v>-307597</v>
      </c>
      <c r="O37" s="6" t="n">
        <v>-61</v>
      </c>
      <c r="P37" s="6" t="n">
        <v>-61</v>
      </c>
    </row>
    <row r="38">
      <c r="A38" s="4" t="inlineStr">
        <is>
          <t>Ending balance, shares at Dec. 31, 2021</t>
        </is>
      </c>
      <c r="B38" s="4" t="inlineStr">
        <is>
          <t xml:space="preserve"> </t>
        </is>
      </c>
      <c r="C38" s="4" t="inlineStr">
        <is>
          <t xml:space="preserve"> </t>
        </is>
      </c>
      <c r="D38" s="4" t="inlineStr">
        <is>
          <t xml:space="preserve"> </t>
        </is>
      </c>
      <c r="E38" s="6" t="n">
        <v>7695112</v>
      </c>
      <c r="F38" s="6" t="n">
        <v>-7695112</v>
      </c>
      <c r="G38" s="6" t="n">
        <v>57020151</v>
      </c>
      <c r="H38" s="6" t="n">
        <v>5018676</v>
      </c>
      <c r="I38" s="6" t="n">
        <v>5200147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eginning balance at Mar. 31, 2021</t>
        </is>
      </c>
      <c r="B39" s="6" t="n">
        <v>-26910</v>
      </c>
      <c r="C39" s="4" t="inlineStr">
        <is>
          <t xml:space="preserve"> </t>
        </is>
      </c>
      <c r="D39" s="4" t="inlineStr">
        <is>
          <t xml:space="preserve"> </t>
        </is>
      </c>
      <c r="E39" s="4" t="inlineStr">
        <is>
          <t xml:space="preserve"> </t>
        </is>
      </c>
      <c r="F39" s="4" t="inlineStr">
        <is>
          <t xml:space="preserve"> </t>
        </is>
      </c>
      <c r="G39" s="5" t="n">
        <v>5</v>
      </c>
      <c r="H39" s="4" t="inlineStr">
        <is>
          <t xml:space="preserve"> </t>
        </is>
      </c>
      <c r="I39" s="4" t="inlineStr">
        <is>
          <t xml:space="preserve"> </t>
        </is>
      </c>
      <c r="J39" s="6" t="n">
        <v>231908</v>
      </c>
      <c r="K39" s="4" t="inlineStr">
        <is>
          <t xml:space="preserve"> </t>
        </is>
      </c>
      <c r="L39" s="4" t="inlineStr">
        <is>
          <t xml:space="preserve"> </t>
        </is>
      </c>
      <c r="M39" s="6" t="n">
        <v>-258767</v>
      </c>
      <c r="N39" s="4" t="inlineStr">
        <is>
          <t xml:space="preserve"> </t>
        </is>
      </c>
      <c r="O39" s="6" t="n">
        <v>-56</v>
      </c>
      <c r="P39" s="4" t="inlineStr">
        <is>
          <t xml:space="preserve"> </t>
        </is>
      </c>
    </row>
    <row r="40">
      <c r="A40" s="4" t="inlineStr">
        <is>
          <t>Beginning balance, shares at Mar. 31, 2021</t>
        </is>
      </c>
      <c r="B40" s="4" t="inlineStr">
        <is>
          <t xml:space="preserve"> </t>
        </is>
      </c>
      <c r="C40" s="4" t="inlineStr">
        <is>
          <t xml:space="preserve"> </t>
        </is>
      </c>
      <c r="D40" s="4" t="inlineStr">
        <is>
          <t xml:space="preserve"> </t>
        </is>
      </c>
      <c r="E40" s="4" t="inlineStr">
        <is>
          <t xml:space="preserve"> </t>
        </is>
      </c>
      <c r="F40" s="4" t="inlineStr">
        <is>
          <t xml:space="preserve"> </t>
        </is>
      </c>
      <c r="G40" s="6" t="n">
        <v>570111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based compensation</t>
        </is>
      </c>
      <c r="B41" s="6" t="n">
        <v>10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6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comprehensive gain (loss)</t>
        </is>
      </c>
      <c r="B42" s="6" t="n">
        <v>-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1</v>
      </c>
      <c r="P42" s="4" t="inlineStr">
        <is>
          <t xml:space="preserve"> </t>
        </is>
      </c>
    </row>
    <row r="43">
      <c r="A43" s="4" t="inlineStr">
        <is>
          <t>Vesting of RSAs</t>
        </is>
      </c>
      <c r="B43" s="6" t="n">
        <v>46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65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loss</t>
        </is>
      </c>
      <c r="B44" s="6" t="n">
        <v>-204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0467</v>
      </c>
      <c r="N44" s="4" t="inlineStr">
        <is>
          <t xml:space="preserve"> </t>
        </is>
      </c>
      <c r="O44" s="4" t="inlineStr">
        <is>
          <t xml:space="preserve"> </t>
        </is>
      </c>
      <c r="P44" s="4" t="inlineStr">
        <is>
          <t xml:space="preserve"> </t>
        </is>
      </c>
    </row>
    <row r="45">
      <c r="A45" s="4" t="inlineStr">
        <is>
          <t>Ending balance at Jun. 30, 2021</t>
        </is>
      </c>
      <c r="B45" s="6" t="n">
        <v>-41664</v>
      </c>
      <c r="C45" s="4" t="inlineStr">
        <is>
          <t xml:space="preserve"> </t>
        </is>
      </c>
      <c r="D45" s="4" t="inlineStr">
        <is>
          <t xml:space="preserve"> </t>
        </is>
      </c>
      <c r="E45" s="4" t="inlineStr">
        <is>
          <t xml:space="preserve"> </t>
        </is>
      </c>
      <c r="F45" s="4" t="inlineStr">
        <is>
          <t xml:space="preserve"> </t>
        </is>
      </c>
      <c r="G45" s="5" t="n">
        <v>5</v>
      </c>
      <c r="H45" s="4" t="inlineStr">
        <is>
          <t xml:space="preserve"> </t>
        </is>
      </c>
      <c r="I45" s="4" t="inlineStr">
        <is>
          <t xml:space="preserve"> </t>
        </is>
      </c>
      <c r="J45" s="6" t="n">
        <v>237632</v>
      </c>
      <c r="K45" s="4" t="inlineStr">
        <is>
          <t xml:space="preserve"> </t>
        </is>
      </c>
      <c r="L45" s="4" t="inlineStr">
        <is>
          <t xml:space="preserve"> </t>
        </is>
      </c>
      <c r="M45" s="6" t="n">
        <v>-279234</v>
      </c>
      <c r="N45" s="4" t="inlineStr">
        <is>
          <t xml:space="preserve"> </t>
        </is>
      </c>
      <c r="O45" s="6" t="n">
        <v>-67</v>
      </c>
      <c r="P45" s="4" t="inlineStr">
        <is>
          <t xml:space="preserve"> </t>
        </is>
      </c>
    </row>
    <row r="46">
      <c r="A46" s="4" t="inlineStr">
        <is>
          <t>Ending balance, shares at Jun. 30, 2021</t>
        </is>
      </c>
      <c r="B46" s="4" t="inlineStr">
        <is>
          <t xml:space="preserve"> </t>
        </is>
      </c>
      <c r="C46" s="4" t="inlineStr">
        <is>
          <t xml:space="preserve"> </t>
        </is>
      </c>
      <c r="D46" s="4" t="inlineStr">
        <is>
          <t xml:space="preserve"> </t>
        </is>
      </c>
      <c r="E46" s="4" t="inlineStr">
        <is>
          <t xml:space="preserve"> </t>
        </is>
      </c>
      <c r="F46" s="4" t="inlineStr">
        <is>
          <t xml:space="preserve"> </t>
        </is>
      </c>
      <c r="G46" s="6" t="n">
        <v>5701113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eginning balance at Dec. 31, 2021</t>
        </is>
      </c>
      <c r="B47" s="6" t="n">
        <v>-65353</v>
      </c>
      <c r="C47" s="6" t="n">
        <v>-218331</v>
      </c>
      <c r="D47" s="6" t="n">
        <v>152978</v>
      </c>
      <c r="E47" s="5" t="n">
        <v>152978</v>
      </c>
      <c r="F47" s="5" t="n">
        <v>-152978</v>
      </c>
      <c r="G47" s="5" t="n">
        <v>6</v>
      </c>
      <c r="H47" s="5" t="n">
        <v>1</v>
      </c>
      <c r="I47" s="5" t="n">
        <v>5</v>
      </c>
      <c r="J47" s="6" t="n">
        <v>242299</v>
      </c>
      <c r="K47" s="6" t="n">
        <v>89326</v>
      </c>
      <c r="L47" s="6" t="n">
        <v>152973</v>
      </c>
      <c r="M47" s="6" t="n">
        <v>-307597</v>
      </c>
      <c r="N47" s="6" t="n">
        <v>-307597</v>
      </c>
      <c r="O47" s="6" t="n">
        <v>-61</v>
      </c>
      <c r="P47" s="6" t="n">
        <v>-61</v>
      </c>
    </row>
    <row r="48">
      <c r="A48" s="4" t="inlineStr">
        <is>
          <t>Beginning balance, shares at Dec. 31, 2021</t>
        </is>
      </c>
      <c r="B48" s="4" t="inlineStr">
        <is>
          <t xml:space="preserve"> </t>
        </is>
      </c>
      <c r="C48" s="4" t="inlineStr">
        <is>
          <t xml:space="preserve"> </t>
        </is>
      </c>
      <c r="D48" s="4" t="inlineStr">
        <is>
          <t xml:space="preserve"> </t>
        </is>
      </c>
      <c r="E48" s="6" t="n">
        <v>7695112</v>
      </c>
      <c r="F48" s="6" t="n">
        <v>-7695112</v>
      </c>
      <c r="G48" s="6" t="n">
        <v>57020151</v>
      </c>
      <c r="H48" s="6" t="n">
        <v>5018676</v>
      </c>
      <c r="I48" s="6" t="n">
        <v>520014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sion of 2023 Notes into common stock</t>
        </is>
      </c>
      <c r="B49" s="6" t="n">
        <v>101978</v>
      </c>
      <c r="C49" s="4" t="inlineStr">
        <is>
          <t xml:space="preserve"> </t>
        </is>
      </c>
      <c r="D49" s="4" t="inlineStr">
        <is>
          <t xml:space="preserve"> </t>
        </is>
      </c>
      <c r="E49" s="4" t="inlineStr">
        <is>
          <t xml:space="preserve"> </t>
        </is>
      </c>
      <c r="F49" s="4" t="inlineStr">
        <is>
          <t xml:space="preserve"> </t>
        </is>
      </c>
      <c r="G49" s="5" t="n">
        <v>1</v>
      </c>
      <c r="H49" s="4" t="inlineStr">
        <is>
          <t xml:space="preserve"> </t>
        </is>
      </c>
      <c r="I49" s="4" t="inlineStr">
        <is>
          <t xml:space="preserve"> </t>
        </is>
      </c>
      <c r="J49" s="6" t="n">
        <v>10197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sion of 2023 Notes into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6" t="n">
        <v>1446499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upon the reverse capitalization, net of offering costs</t>
        </is>
      </c>
      <c r="B51" s="6" t="n">
        <v>-9151</v>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6" t="n">
        <v>-915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common stock upon the reverse capitalization, net of offering costs, Shares</t>
        </is>
      </c>
      <c r="B52" s="4" t="inlineStr">
        <is>
          <t xml:space="preserve"> </t>
        </is>
      </c>
      <c r="C52" s="4" t="inlineStr">
        <is>
          <t xml:space="preserve"> </t>
        </is>
      </c>
      <c r="D52" s="4" t="inlineStr">
        <is>
          <t xml:space="preserve"> </t>
        </is>
      </c>
      <c r="E52" s="4" t="inlineStr">
        <is>
          <t xml:space="preserve"> </t>
        </is>
      </c>
      <c r="F52" s="4" t="inlineStr">
        <is>
          <t xml:space="preserve"> </t>
        </is>
      </c>
      <c r="G52" s="6" t="n">
        <v>823220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ffering cost in connection with Business Combination and PIPE financing</t>
        </is>
      </c>
      <c r="B53" s="6" t="n">
        <v>-124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45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PIPE shares</t>
        </is>
      </c>
      <c r="B54" s="6" t="n">
        <v>369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695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During Period, PIPE Shares, New Issues</t>
        </is>
      </c>
      <c r="B55" s="4" t="inlineStr">
        <is>
          <t xml:space="preserve"> </t>
        </is>
      </c>
      <c r="C55" s="4" t="inlineStr">
        <is>
          <t xml:space="preserve"> </t>
        </is>
      </c>
      <c r="D55" s="4" t="inlineStr">
        <is>
          <t xml:space="preserve"> </t>
        </is>
      </c>
      <c r="E55" s="4" t="inlineStr">
        <is>
          <t xml:space="preserve"> </t>
        </is>
      </c>
      <c r="F55" s="4" t="inlineStr">
        <is>
          <t xml:space="preserve"> </t>
        </is>
      </c>
      <c r="G55" s="6" t="n">
        <v>369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ubsequent issuance of shares for offering costs incurred in connection with Business Combination and PIPE financing</t>
        </is>
      </c>
      <c r="B56" s="6" t="n">
        <v>9531</v>
      </c>
      <c r="C56" s="4" t="inlineStr">
        <is>
          <t xml:space="preserve"> </t>
        </is>
      </c>
      <c r="D56" s="4" t="inlineStr">
        <is>
          <t xml:space="preserve"> </t>
        </is>
      </c>
      <c r="E56" s="4" t="inlineStr">
        <is>
          <t xml:space="preserve"> </t>
        </is>
      </c>
      <c r="F56" s="4" t="inlineStr">
        <is>
          <t xml:space="preserve"> </t>
        </is>
      </c>
      <c r="G56" s="5" t="n">
        <v>1</v>
      </c>
      <c r="H56" s="4" t="inlineStr">
        <is>
          <t xml:space="preserve"> </t>
        </is>
      </c>
      <c r="I56" s="4" t="inlineStr">
        <is>
          <t xml:space="preserve"> </t>
        </is>
      </c>
      <c r="J56" s="6" t="n">
        <v>953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sequent issuance of shares for offering costs incurred in connection with Business Combination and PIPE financing, shares</t>
        </is>
      </c>
      <c r="B57" s="4" t="inlineStr">
        <is>
          <t xml:space="preserve"> </t>
        </is>
      </c>
      <c r="C57" s="4" t="inlineStr">
        <is>
          <t xml:space="preserve"> </t>
        </is>
      </c>
      <c r="D57" s="4" t="inlineStr">
        <is>
          <t xml:space="preserve"> </t>
        </is>
      </c>
      <c r="E57" s="4" t="inlineStr">
        <is>
          <t xml:space="preserve"> </t>
        </is>
      </c>
      <c r="F57" s="4" t="inlineStr">
        <is>
          <t xml:space="preserve"> </t>
        </is>
      </c>
      <c r="G57" s="6" t="n">
        <v>480364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mmon stock upon vesting of RSUs</t>
        </is>
      </c>
      <c r="B58" s="6" t="n">
        <v>1</v>
      </c>
      <c r="C58" s="4" t="inlineStr">
        <is>
          <t xml:space="preserve"> </t>
        </is>
      </c>
      <c r="D58" s="4" t="inlineStr">
        <is>
          <t xml:space="preserve"> </t>
        </is>
      </c>
      <c r="E58" s="4" t="inlineStr">
        <is>
          <t xml:space="preserve"> </t>
        </is>
      </c>
      <c r="F58" s="4" t="inlineStr">
        <is>
          <t xml:space="preserve"> </t>
        </is>
      </c>
      <c r="G58" s="5" t="n">
        <v>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common stock upon vesting of RSUs, shares</t>
        </is>
      </c>
      <c r="B59" s="4" t="inlineStr">
        <is>
          <t xml:space="preserve"> </t>
        </is>
      </c>
      <c r="C59" s="4" t="inlineStr">
        <is>
          <t xml:space="preserve"> </t>
        </is>
      </c>
      <c r="D59" s="4" t="inlineStr">
        <is>
          <t xml:space="preserve"> </t>
        </is>
      </c>
      <c r="E59" s="4" t="inlineStr">
        <is>
          <t xml:space="preserve"> </t>
        </is>
      </c>
      <c r="F59" s="4" t="inlineStr">
        <is>
          <t xml:space="preserve"> </t>
        </is>
      </c>
      <c r="G59" s="6" t="n">
        <v>717720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 warrants</t>
        </is>
      </c>
      <c r="B60" s="6" t="n">
        <v>176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7602</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compensation</t>
        </is>
      </c>
      <c r="B61" s="6" t="n">
        <v>5156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1561</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upon exercise of options</t>
        </is>
      </c>
      <c r="B62" s="6" t="n">
        <v>5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issued upon exercise of options, shares</t>
        </is>
      </c>
      <c r="B63" s="4" t="inlineStr">
        <is>
          <t xml:space="preserve"> </t>
        </is>
      </c>
      <c r="C63" s="4" t="inlineStr">
        <is>
          <t xml:space="preserve"> </t>
        </is>
      </c>
      <c r="D63" s="4" t="inlineStr">
        <is>
          <t xml:space="preserve"> </t>
        </is>
      </c>
      <c r="E63" s="4" t="inlineStr">
        <is>
          <t xml:space="preserve"> </t>
        </is>
      </c>
      <c r="F63" s="4" t="inlineStr">
        <is>
          <t xml:space="preserve"> </t>
        </is>
      </c>
      <c r="G63" s="6" t="n">
        <v>1978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 upon exercise of common stock warrants</t>
        </is>
      </c>
      <c r="B64" s="6" t="n">
        <v>2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9</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upon exercise of common stock 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6" t="n">
        <v>290766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ther comprehensive gain (loss)</t>
        </is>
      </c>
      <c r="B66" s="6" t="n">
        <v>-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1</v>
      </c>
      <c r="P66" s="4" t="inlineStr">
        <is>
          <t xml:space="preserve"> </t>
        </is>
      </c>
    </row>
    <row r="67">
      <c r="A67" s="4" t="inlineStr">
        <is>
          <t>Net loss</t>
        </is>
      </c>
      <c r="B67" s="6" t="n">
        <v>-10468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4682</v>
      </c>
      <c r="N67" s="4" t="inlineStr">
        <is>
          <t xml:space="preserve"> </t>
        </is>
      </c>
      <c r="O67" s="4" t="inlineStr">
        <is>
          <t xml:space="preserve"> </t>
        </is>
      </c>
      <c r="P67" s="4" t="inlineStr">
        <is>
          <t xml:space="preserve"> </t>
        </is>
      </c>
    </row>
    <row r="68">
      <c r="A68" s="4" t="inlineStr">
        <is>
          <t>Ending balance at Mar. 31, 2022</t>
        </is>
      </c>
      <c r="B68" s="6" t="n">
        <v>26063</v>
      </c>
      <c r="C68" s="4" t="inlineStr">
        <is>
          <t xml:space="preserve"> </t>
        </is>
      </c>
      <c r="D68" s="4" t="inlineStr">
        <is>
          <t xml:space="preserve"> </t>
        </is>
      </c>
      <c r="E68" s="4" t="inlineStr">
        <is>
          <t xml:space="preserve"> </t>
        </is>
      </c>
      <c r="F68" s="4" t="inlineStr">
        <is>
          <t xml:space="preserve"> </t>
        </is>
      </c>
      <c r="G68" s="5" t="n">
        <v>10</v>
      </c>
      <c r="H68" s="4" t="inlineStr">
        <is>
          <t xml:space="preserve"> </t>
        </is>
      </c>
      <c r="I68" s="4" t="inlineStr">
        <is>
          <t xml:space="preserve"> </t>
        </is>
      </c>
      <c r="J68" s="6" t="n">
        <v>438404</v>
      </c>
      <c r="K68" s="4" t="inlineStr">
        <is>
          <t xml:space="preserve"> </t>
        </is>
      </c>
      <c r="L68" s="4" t="inlineStr">
        <is>
          <t xml:space="preserve"> </t>
        </is>
      </c>
      <c r="M68" s="6" t="n">
        <v>-412279</v>
      </c>
      <c r="N68" s="4" t="inlineStr">
        <is>
          <t xml:space="preserve"> </t>
        </is>
      </c>
      <c r="O68" s="6" t="n">
        <v>-72</v>
      </c>
      <c r="P68" s="4" t="inlineStr">
        <is>
          <t xml:space="preserve"> </t>
        </is>
      </c>
    </row>
    <row r="69">
      <c r="A69" s="4" t="inlineStr">
        <is>
          <t>Ending balance, shares at Mar. 31, 2022</t>
        </is>
      </c>
      <c r="B69" s="4" t="inlineStr">
        <is>
          <t xml:space="preserve"> </t>
        </is>
      </c>
      <c r="C69" s="4" t="inlineStr">
        <is>
          <t xml:space="preserve"> </t>
        </is>
      </c>
      <c r="D69" s="4" t="inlineStr">
        <is>
          <t xml:space="preserve"> </t>
        </is>
      </c>
      <c r="E69" s="4" t="inlineStr">
        <is>
          <t xml:space="preserve"> </t>
        </is>
      </c>
      <c r="F69" s="4" t="inlineStr">
        <is>
          <t xml:space="preserve"> </t>
        </is>
      </c>
      <c r="G69" s="6" t="n">
        <v>9849873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eginning balance at Dec. 31, 2021</t>
        </is>
      </c>
      <c r="B70" s="6" t="n">
        <v>-65353</v>
      </c>
      <c r="C70" s="5" t="n">
        <v>-218331</v>
      </c>
      <c r="D70" s="5" t="n">
        <v>152978</v>
      </c>
      <c r="E70" s="5" t="n">
        <v>152978</v>
      </c>
      <c r="F70" s="5" t="n">
        <v>-152978</v>
      </c>
      <c r="G70" s="5" t="n">
        <v>6</v>
      </c>
      <c r="H70" s="5" t="n">
        <v>1</v>
      </c>
      <c r="I70" s="5" t="n">
        <v>5</v>
      </c>
      <c r="J70" s="6" t="n">
        <v>242299</v>
      </c>
      <c r="K70" s="5" t="n">
        <v>89326</v>
      </c>
      <c r="L70" s="5" t="n">
        <v>152973</v>
      </c>
      <c r="M70" s="6" t="n">
        <v>-307597</v>
      </c>
      <c r="N70" s="5" t="n">
        <v>-307597</v>
      </c>
      <c r="O70" s="6" t="n">
        <v>-61</v>
      </c>
      <c r="P70" s="5" t="n">
        <v>-61</v>
      </c>
    </row>
    <row r="71">
      <c r="A71" s="4" t="inlineStr">
        <is>
          <t>Beginning balance, shares at Dec. 31, 2021</t>
        </is>
      </c>
      <c r="B71" s="4" t="inlineStr">
        <is>
          <t xml:space="preserve"> </t>
        </is>
      </c>
      <c r="C71" s="4" t="inlineStr">
        <is>
          <t xml:space="preserve"> </t>
        </is>
      </c>
      <c r="D71" s="4" t="inlineStr">
        <is>
          <t xml:space="preserve"> </t>
        </is>
      </c>
      <c r="E71" s="6" t="n">
        <v>7695112</v>
      </c>
      <c r="F71" s="6" t="n">
        <v>-7695112</v>
      </c>
      <c r="G71" s="6" t="n">
        <v>57020151</v>
      </c>
      <c r="H71" s="6" t="n">
        <v>5018676</v>
      </c>
      <c r="I71" s="6" t="n">
        <v>5200147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PIPE shares</t>
        </is>
      </c>
      <c r="B72" s="5" t="n">
        <v>369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issued upon exercise of options, shares</t>
        </is>
      </c>
      <c r="B73" s="6" t="n">
        <v>1978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loss</t>
        </is>
      </c>
      <c r="B74" s="5" t="n">
        <v>-1303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nding balance at Jun. 30, 2022</t>
        </is>
      </c>
      <c r="B75" s="6" t="n">
        <v>24808</v>
      </c>
      <c r="C75" s="4" t="inlineStr">
        <is>
          <t xml:space="preserve"> </t>
        </is>
      </c>
      <c r="D75" s="4" t="inlineStr">
        <is>
          <t xml:space="preserve"> </t>
        </is>
      </c>
      <c r="E75" s="4" t="inlineStr">
        <is>
          <t xml:space="preserve"> </t>
        </is>
      </c>
      <c r="F75" s="4" t="inlineStr">
        <is>
          <t xml:space="preserve"> </t>
        </is>
      </c>
      <c r="G75" s="5" t="n">
        <v>13</v>
      </c>
      <c r="H75" s="4" t="inlineStr">
        <is>
          <t xml:space="preserve"> </t>
        </is>
      </c>
      <c r="I75" s="4" t="inlineStr">
        <is>
          <t xml:space="preserve"> </t>
        </is>
      </c>
      <c r="J75" s="6" t="n">
        <v>462827</v>
      </c>
      <c r="K75" s="4" t="inlineStr">
        <is>
          <t xml:space="preserve"> </t>
        </is>
      </c>
      <c r="L75" s="4" t="inlineStr">
        <is>
          <t xml:space="preserve"> </t>
        </is>
      </c>
      <c r="M75" s="6" t="n">
        <v>-437953</v>
      </c>
      <c r="N75" s="4" t="inlineStr">
        <is>
          <t xml:space="preserve"> </t>
        </is>
      </c>
      <c r="O75" s="6" t="n">
        <v>-79</v>
      </c>
      <c r="P75" s="4" t="inlineStr">
        <is>
          <t xml:space="preserve"> </t>
        </is>
      </c>
    </row>
    <row r="76">
      <c r="A76" s="4" t="inlineStr">
        <is>
          <t>Ending balance, shares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6" t="n">
        <v>12961354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eginning balance at Mar. 31, 2022</t>
        </is>
      </c>
      <c r="B77" s="6" t="n">
        <v>26063</v>
      </c>
      <c r="C77" s="4" t="inlineStr">
        <is>
          <t xml:space="preserve"> </t>
        </is>
      </c>
      <c r="D77" s="4" t="inlineStr">
        <is>
          <t xml:space="preserve"> </t>
        </is>
      </c>
      <c r="E77" s="4" t="inlineStr">
        <is>
          <t xml:space="preserve"> </t>
        </is>
      </c>
      <c r="F77" s="4" t="inlineStr">
        <is>
          <t xml:space="preserve"> </t>
        </is>
      </c>
      <c r="G77" s="5" t="n">
        <v>10</v>
      </c>
      <c r="H77" s="4" t="inlineStr">
        <is>
          <t xml:space="preserve"> </t>
        </is>
      </c>
      <c r="I77" s="4" t="inlineStr">
        <is>
          <t xml:space="preserve"> </t>
        </is>
      </c>
      <c r="J77" s="6" t="n">
        <v>438404</v>
      </c>
      <c r="K77" s="4" t="inlineStr">
        <is>
          <t xml:space="preserve"> </t>
        </is>
      </c>
      <c r="L77" s="4" t="inlineStr">
        <is>
          <t xml:space="preserve"> </t>
        </is>
      </c>
      <c r="M77" s="6" t="n">
        <v>-412279</v>
      </c>
      <c r="N77" s="4" t="inlineStr">
        <is>
          <t xml:space="preserve"> </t>
        </is>
      </c>
      <c r="O77" s="6" t="n">
        <v>-72</v>
      </c>
      <c r="P77" s="4" t="inlineStr">
        <is>
          <t xml:space="preserve"> </t>
        </is>
      </c>
    </row>
    <row r="78">
      <c r="A78" s="4" t="inlineStr">
        <is>
          <t>Beginning balance, shares at Mar. 31, 2022</t>
        </is>
      </c>
      <c r="B78" s="4" t="inlineStr">
        <is>
          <t xml:space="preserve"> </t>
        </is>
      </c>
      <c r="C78" s="4" t="inlineStr">
        <is>
          <t xml:space="preserve"> </t>
        </is>
      </c>
      <c r="D78" s="4" t="inlineStr">
        <is>
          <t xml:space="preserve"> </t>
        </is>
      </c>
      <c r="E78" s="4" t="inlineStr">
        <is>
          <t xml:space="preserve"> </t>
        </is>
      </c>
      <c r="F78" s="4" t="inlineStr">
        <is>
          <t xml:space="preserve"> </t>
        </is>
      </c>
      <c r="G78" s="6" t="n">
        <v>9849873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ssuance of common stock upon vesting of RSUs, shares</t>
        </is>
      </c>
      <c r="B79" s="4" t="inlineStr">
        <is>
          <t xml:space="preserve"> </t>
        </is>
      </c>
      <c r="C79" s="4" t="inlineStr">
        <is>
          <t xml:space="preserve"> </t>
        </is>
      </c>
      <c r="D79" s="4" t="inlineStr">
        <is>
          <t xml:space="preserve"> </t>
        </is>
      </c>
      <c r="E79" s="4" t="inlineStr">
        <is>
          <t xml:space="preserve"> </t>
        </is>
      </c>
      <c r="F79" s="4" t="inlineStr">
        <is>
          <t xml:space="preserve"> </t>
        </is>
      </c>
      <c r="G79" s="6" t="n">
        <v>699387</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based compensation</t>
        </is>
      </c>
      <c r="B80" s="6" t="n">
        <v>50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006</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upon exercise of common stock warrants</t>
        </is>
      </c>
      <c r="B81" s="6" t="n">
        <v>4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upon exercise of common stock warrants, shares</t>
        </is>
      </c>
      <c r="B82" s="4" t="inlineStr">
        <is>
          <t xml:space="preserve"> </t>
        </is>
      </c>
      <c r="C82" s="4" t="inlineStr">
        <is>
          <t xml:space="preserve"> </t>
        </is>
      </c>
      <c r="D82" s="4" t="inlineStr">
        <is>
          <t xml:space="preserve"> </t>
        </is>
      </c>
      <c r="E82" s="4" t="inlineStr">
        <is>
          <t xml:space="preserve"> </t>
        </is>
      </c>
      <c r="F82" s="4" t="inlineStr">
        <is>
          <t xml:space="preserve"> </t>
        </is>
      </c>
      <c r="G82" s="6" t="n">
        <v>413224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ther comprehensive gain (loss)</t>
        </is>
      </c>
      <c r="B83" s="6" t="n">
        <v>-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7</v>
      </c>
      <c r="P83" s="4" t="inlineStr">
        <is>
          <t xml:space="preserve"> </t>
        </is>
      </c>
    </row>
    <row r="84">
      <c r="A84" s="4" t="inlineStr">
        <is>
          <t>Shares issued upon draw down of GEM agreement, shares</t>
        </is>
      </c>
      <c r="B84" s="4" t="inlineStr">
        <is>
          <t xml:space="preserve"> </t>
        </is>
      </c>
      <c r="C84" s="4" t="inlineStr">
        <is>
          <t xml:space="preserve"> </t>
        </is>
      </c>
      <c r="D84" s="4" t="inlineStr">
        <is>
          <t xml:space="preserve"> </t>
        </is>
      </c>
      <c r="E84" s="4" t="inlineStr">
        <is>
          <t xml:space="preserve"> </t>
        </is>
      </c>
      <c r="F84" s="4" t="inlineStr">
        <is>
          <t xml:space="preserve"> </t>
        </is>
      </c>
      <c r="G84" s="6" t="n">
        <v>2628318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hares issued upon draw down of GEM agreement</t>
        </is>
      </c>
      <c r="B85" s="6" t="n">
        <v>19379</v>
      </c>
      <c r="C85" s="4" t="inlineStr">
        <is>
          <t xml:space="preserve"> </t>
        </is>
      </c>
      <c r="D85" s="4" t="inlineStr">
        <is>
          <t xml:space="preserve"> </t>
        </is>
      </c>
      <c r="E85" s="4" t="inlineStr">
        <is>
          <t xml:space="preserve"> </t>
        </is>
      </c>
      <c r="F85" s="4" t="inlineStr">
        <is>
          <t xml:space="preserve"> </t>
        </is>
      </c>
      <c r="G85" s="5" t="n">
        <v>3</v>
      </c>
      <c r="H85" s="4" t="inlineStr">
        <is>
          <t xml:space="preserve"> </t>
        </is>
      </c>
      <c r="I85" s="4" t="inlineStr">
        <is>
          <t xml:space="preserve"> </t>
        </is>
      </c>
      <c r="J85" s="6" t="n">
        <v>19376</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et loss</t>
        </is>
      </c>
      <c r="B86" s="6" t="n">
        <v>-2567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5674</v>
      </c>
      <c r="N86" s="4" t="inlineStr">
        <is>
          <t xml:space="preserve"> </t>
        </is>
      </c>
      <c r="O86" s="4" t="inlineStr">
        <is>
          <t xml:space="preserve"> </t>
        </is>
      </c>
      <c r="P86" s="4" t="inlineStr">
        <is>
          <t xml:space="preserve"> </t>
        </is>
      </c>
    </row>
    <row r="87">
      <c r="A87" s="4" t="inlineStr">
        <is>
          <t>Ending balance at Jun. 30, 2022</t>
        </is>
      </c>
      <c r="B87" s="5" t="n">
        <v>24808</v>
      </c>
      <c r="C87" s="4" t="inlineStr">
        <is>
          <t xml:space="preserve"> </t>
        </is>
      </c>
      <c r="D87" s="4" t="inlineStr">
        <is>
          <t xml:space="preserve"> </t>
        </is>
      </c>
      <c r="E87" s="4" t="inlineStr">
        <is>
          <t xml:space="preserve"> </t>
        </is>
      </c>
      <c r="F87" s="4" t="inlineStr">
        <is>
          <t xml:space="preserve"> </t>
        </is>
      </c>
      <c r="G87" s="5" t="n">
        <v>13</v>
      </c>
      <c r="H87" s="4" t="inlineStr">
        <is>
          <t xml:space="preserve"> </t>
        </is>
      </c>
      <c r="I87" s="4" t="inlineStr">
        <is>
          <t xml:space="preserve"> </t>
        </is>
      </c>
      <c r="J87" s="5" t="n">
        <v>462827</v>
      </c>
      <c r="K87" s="4" t="inlineStr">
        <is>
          <t xml:space="preserve"> </t>
        </is>
      </c>
      <c r="L87" s="4" t="inlineStr">
        <is>
          <t xml:space="preserve"> </t>
        </is>
      </c>
      <c r="M87" s="5" t="n">
        <v>-437953</v>
      </c>
      <c r="N87" s="4" t="inlineStr">
        <is>
          <t xml:space="preserve"> </t>
        </is>
      </c>
      <c r="O87" s="5" t="n">
        <v>-79</v>
      </c>
      <c r="P87" s="4" t="inlineStr">
        <is>
          <t xml:space="preserve"> </t>
        </is>
      </c>
    </row>
    <row r="88">
      <c r="A88" s="4" t="inlineStr">
        <is>
          <t>Ending balance, shares at Jun. 30, 2022</t>
        </is>
      </c>
      <c r="B88" s="4" t="inlineStr">
        <is>
          <t xml:space="preserve"> </t>
        </is>
      </c>
      <c r="C88" s="4" t="inlineStr">
        <is>
          <t xml:space="preserve"> </t>
        </is>
      </c>
      <c r="D88" s="4" t="inlineStr">
        <is>
          <t xml:space="preserve"> </t>
        </is>
      </c>
      <c r="E88" s="4" t="inlineStr">
        <is>
          <t xml:space="preserve"> </t>
        </is>
      </c>
      <c r="F88" s="4" t="inlineStr">
        <is>
          <t xml:space="preserve"> </t>
        </is>
      </c>
      <c r="G88" s="6" t="n">
        <v>12961354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verse Recapitalization - Summary of Number of Shares of Common Stock Issued Immediately Following The Consummation of The Business Combination (Detail) - shares</t>
        </is>
      </c>
      <c r="C1" s="2" t="inlineStr">
        <is>
          <t>6 Months Ended</t>
        </is>
      </c>
    </row>
    <row r="2">
      <c r="C2" s="2" t="inlineStr">
        <is>
          <t>Jun. 30, 2022</t>
        </is>
      </c>
      <c r="D2" s="2" t="inlineStr">
        <is>
          <t>Dec. 31, 2021</t>
        </is>
      </c>
      <c r="E2" s="2" t="inlineStr">
        <is>
          <t>Feb. 13, 2021</t>
        </is>
      </c>
      <c r="F2" s="2" t="inlineStr">
        <is>
          <t>Dec. 31, 2020</t>
        </is>
      </c>
    </row>
    <row r="3">
      <c r="A3" s="3" t="inlineStr">
        <is>
          <t>Number Of Shares Of Common Stock Issued Immediately Following The Consummation Of The Business Combination [Line Items]</t>
        </is>
      </c>
      <c r="C3" s="4" t="inlineStr">
        <is>
          <t xml:space="preserve"> </t>
        </is>
      </c>
      <c r="D3" s="4" t="inlineStr">
        <is>
          <t xml:space="preserve"> </t>
        </is>
      </c>
      <c r="E3" s="4" t="inlineStr">
        <is>
          <t xml:space="preserve"> </t>
        </is>
      </c>
      <c r="F3" s="4" t="inlineStr">
        <is>
          <t xml:space="preserve"> </t>
        </is>
      </c>
    </row>
    <row r="4">
      <c r="A4" s="4" t="inlineStr">
        <is>
          <t>Common shares, shares outstanding</t>
        </is>
      </c>
      <c r="C4" s="6" t="n">
        <v>129613549</v>
      </c>
      <c r="D4" s="6" t="n">
        <v>57020151</v>
      </c>
      <c r="E4" s="4" t="inlineStr">
        <is>
          <t xml:space="preserve"> </t>
        </is>
      </c>
      <c r="F4" s="6" t="n">
        <v>55769556</v>
      </c>
    </row>
    <row r="5">
      <c r="A5" s="4" t="inlineStr">
        <is>
          <t>Total</t>
        </is>
      </c>
      <c r="C5" s="6" t="n">
        <v>83412347</v>
      </c>
      <c r="D5" s="4" t="inlineStr">
        <is>
          <t xml:space="preserve"> </t>
        </is>
      </c>
      <c r="E5" s="4" t="inlineStr">
        <is>
          <t xml:space="preserve"> </t>
        </is>
      </c>
      <c r="F5" s="4" t="inlineStr">
        <is>
          <t xml:space="preserve"> </t>
        </is>
      </c>
    </row>
    <row r="6">
      <c r="A6" s="4" t="inlineStr">
        <is>
          <t>Total Shares from Business Combination and PIPE Financing</t>
        </is>
      </c>
      <c r="C6" s="6" t="n">
        <v>11927204</v>
      </c>
      <c r="D6" s="4" t="inlineStr">
        <is>
          <t xml:space="preserve"> </t>
        </is>
      </c>
      <c r="E6" s="4" t="inlineStr">
        <is>
          <t xml:space="preserve"> </t>
        </is>
      </c>
      <c r="F6" s="4" t="inlineStr">
        <is>
          <t xml:space="preserve"> </t>
        </is>
      </c>
    </row>
    <row r="7">
      <c r="A7" s="4" t="inlineStr">
        <is>
          <t>Legacy Quanergy Shares [Member]</t>
        </is>
      </c>
      <c r="C7" s="4" t="inlineStr">
        <is>
          <t xml:space="preserve"> </t>
        </is>
      </c>
      <c r="D7" s="4" t="inlineStr">
        <is>
          <t xml:space="preserve"> </t>
        </is>
      </c>
      <c r="E7" s="4" t="inlineStr">
        <is>
          <t xml:space="preserve"> </t>
        </is>
      </c>
      <c r="F7" s="4" t="inlineStr">
        <is>
          <t xml:space="preserve"> </t>
        </is>
      </c>
    </row>
    <row r="8">
      <c r="A8" s="3" t="inlineStr">
        <is>
          <t>Number Of Shares Of Common Stock Issued Immediately Following The Consummation Of The Business Combination [Line Items]</t>
        </is>
      </c>
      <c r="C8" s="4" t="inlineStr">
        <is>
          <t xml:space="preserve"> </t>
        </is>
      </c>
      <c r="D8" s="4" t="inlineStr">
        <is>
          <t xml:space="preserve"> </t>
        </is>
      </c>
      <c r="E8" s="4" t="inlineStr">
        <is>
          <t xml:space="preserve"> </t>
        </is>
      </c>
      <c r="F8" s="4" t="inlineStr">
        <is>
          <t xml:space="preserve"> </t>
        </is>
      </c>
    </row>
    <row r="9">
      <c r="A9" s="4" t="inlineStr">
        <is>
          <t>Total</t>
        </is>
      </c>
      <c r="B9" s="4" t="inlineStr">
        <is>
          <t>[1]</t>
        </is>
      </c>
      <c r="C9" s="6" t="n">
        <v>71485143</v>
      </c>
      <c r="D9" s="4" t="inlineStr">
        <is>
          <t xml:space="preserve"> </t>
        </is>
      </c>
      <c r="E9" s="4" t="inlineStr">
        <is>
          <t xml:space="preserve"> </t>
        </is>
      </c>
      <c r="F9" s="4" t="inlineStr">
        <is>
          <t xml:space="preserve"> </t>
        </is>
      </c>
    </row>
    <row r="10">
      <c r="A10" s="4" t="inlineStr">
        <is>
          <t>PIPE [Member]</t>
        </is>
      </c>
      <c r="C10" s="4" t="inlineStr">
        <is>
          <t xml:space="preserve"> </t>
        </is>
      </c>
      <c r="D10" s="4" t="inlineStr">
        <is>
          <t xml:space="preserve"> </t>
        </is>
      </c>
      <c r="E10" s="4" t="inlineStr">
        <is>
          <t xml:space="preserve"> </t>
        </is>
      </c>
      <c r="F10" s="4" t="inlineStr">
        <is>
          <t xml:space="preserve"> </t>
        </is>
      </c>
    </row>
    <row r="11">
      <c r="A11" s="3" t="inlineStr">
        <is>
          <t>Number Of Shares Of Common Stock Issued Immediately Following The Consummation Of The Business Combination [Line Items]</t>
        </is>
      </c>
      <c r="C11" s="4" t="inlineStr">
        <is>
          <t xml:space="preserve"> </t>
        </is>
      </c>
      <c r="D11" s="4" t="inlineStr">
        <is>
          <t xml:space="preserve"> </t>
        </is>
      </c>
      <c r="E11" s="4" t="inlineStr">
        <is>
          <t xml:space="preserve"> </t>
        </is>
      </c>
      <c r="F11" s="4" t="inlineStr">
        <is>
          <t xml:space="preserve"> </t>
        </is>
      </c>
    </row>
    <row r="12">
      <c r="A12" s="4" t="inlineStr">
        <is>
          <t>Total</t>
        </is>
      </c>
      <c r="C12" s="6" t="n">
        <v>3695000</v>
      </c>
      <c r="D12" s="4" t="inlineStr">
        <is>
          <t xml:space="preserve"> </t>
        </is>
      </c>
      <c r="E12" s="4" t="inlineStr">
        <is>
          <t xml:space="preserve"> </t>
        </is>
      </c>
      <c r="F12" s="4" t="inlineStr">
        <is>
          <t xml:space="preserve"> </t>
        </is>
      </c>
    </row>
    <row r="13">
      <c r="A13" s="4" t="inlineStr">
        <is>
          <t>Shares Issued Immediately following the consummation of the Business Combination [Member]</t>
        </is>
      </c>
      <c r="C13" s="4" t="inlineStr">
        <is>
          <t xml:space="preserve"> </t>
        </is>
      </c>
      <c r="D13" s="4" t="inlineStr">
        <is>
          <t xml:space="preserve"> </t>
        </is>
      </c>
      <c r="E13" s="4" t="inlineStr">
        <is>
          <t xml:space="preserve"> </t>
        </is>
      </c>
      <c r="F13" s="4" t="inlineStr">
        <is>
          <t xml:space="preserve"> </t>
        </is>
      </c>
    </row>
    <row r="14">
      <c r="A14" s="3" t="inlineStr">
        <is>
          <t>Number Of Shares Of Common Stock Issued Immediately Following The Consummation Of The Business Combination [Line Items]</t>
        </is>
      </c>
      <c r="C14" s="4" t="inlineStr">
        <is>
          <t xml:space="preserve"> </t>
        </is>
      </c>
      <c r="D14" s="4" t="inlineStr">
        <is>
          <t xml:space="preserve"> </t>
        </is>
      </c>
      <c r="E14" s="4" t="inlineStr">
        <is>
          <t xml:space="preserve"> </t>
        </is>
      </c>
      <c r="F14" s="4" t="inlineStr">
        <is>
          <t xml:space="preserve"> </t>
        </is>
      </c>
    </row>
    <row r="15">
      <c r="A15" s="4" t="inlineStr">
        <is>
          <t>Total</t>
        </is>
      </c>
      <c r="C15" s="6" t="n">
        <v>83412347</v>
      </c>
      <c r="D15" s="4" t="inlineStr">
        <is>
          <t xml:space="preserve"> </t>
        </is>
      </c>
      <c r="E15" s="4" t="inlineStr">
        <is>
          <t xml:space="preserve"> </t>
        </is>
      </c>
      <c r="F15" s="4" t="inlineStr">
        <is>
          <t xml:space="preserve"> </t>
        </is>
      </c>
    </row>
    <row r="16">
      <c r="A16" s="4" t="inlineStr">
        <is>
          <t>Common Class A [Member]</t>
        </is>
      </c>
      <c r="C16" s="4" t="inlineStr">
        <is>
          <t xml:space="preserve"> </t>
        </is>
      </c>
      <c r="D16" s="4" t="inlineStr">
        <is>
          <t xml:space="preserve"> </t>
        </is>
      </c>
      <c r="E16" s="4" t="inlineStr">
        <is>
          <t xml:space="preserve"> </t>
        </is>
      </c>
      <c r="F16" s="4" t="inlineStr">
        <is>
          <t xml:space="preserve"> </t>
        </is>
      </c>
    </row>
    <row r="17">
      <c r="A17" s="3" t="inlineStr">
        <is>
          <t>Number Of Shares Of Common Stock Issued Immediately Following The Consummation Of The Business Combination [Line Items]</t>
        </is>
      </c>
      <c r="C17" s="4" t="inlineStr">
        <is>
          <t xml:space="preserve"> </t>
        </is>
      </c>
      <c r="D17" s="4" t="inlineStr">
        <is>
          <t xml:space="preserve"> </t>
        </is>
      </c>
      <c r="E17" s="4" t="inlineStr">
        <is>
          <t xml:space="preserve"> </t>
        </is>
      </c>
      <c r="F17" s="4" t="inlineStr">
        <is>
          <t xml:space="preserve"> </t>
        </is>
      </c>
    </row>
    <row r="18">
      <c r="A18" s="4" t="inlineStr">
        <is>
          <t>Less: redemption of CCAC Class A Ordinary Shares</t>
        </is>
      </c>
      <c r="C18" s="6" t="n">
        <v>-26267796</v>
      </c>
      <c r="D18" s="4" t="inlineStr">
        <is>
          <t xml:space="preserve"> </t>
        </is>
      </c>
      <c r="E18" s="4" t="inlineStr">
        <is>
          <t xml:space="preserve"> </t>
        </is>
      </c>
      <c r="F18" s="4" t="inlineStr">
        <is>
          <t xml:space="preserve"> </t>
        </is>
      </c>
    </row>
    <row r="19">
      <c r="A19" s="4" t="inlineStr">
        <is>
          <t>Common Class A [Member] | Prior to Business Combination [Member]</t>
        </is>
      </c>
      <c r="C19" s="4" t="inlineStr">
        <is>
          <t xml:space="preserve"> </t>
        </is>
      </c>
      <c r="D19" s="4" t="inlineStr">
        <is>
          <t xml:space="preserve"> </t>
        </is>
      </c>
      <c r="E19" s="4" t="inlineStr">
        <is>
          <t xml:space="preserve"> </t>
        </is>
      </c>
      <c r="F19" s="4" t="inlineStr">
        <is>
          <t xml:space="preserve"> </t>
        </is>
      </c>
    </row>
    <row r="20">
      <c r="A20" s="3" t="inlineStr">
        <is>
          <t>Number Of Shares Of Common Stock Issued Immediately Following The Consummation Of The Business Combination [Line Items]</t>
        </is>
      </c>
      <c r="C20" s="4" t="inlineStr">
        <is>
          <t xml:space="preserve"> </t>
        </is>
      </c>
      <c r="D20" s="4" t="inlineStr">
        <is>
          <t xml:space="preserve"> </t>
        </is>
      </c>
      <c r="E20" s="4" t="inlineStr">
        <is>
          <t xml:space="preserve"> </t>
        </is>
      </c>
      <c r="F20" s="4" t="inlineStr">
        <is>
          <t xml:space="preserve"> </t>
        </is>
      </c>
    </row>
    <row r="21">
      <c r="A21" s="4" t="inlineStr">
        <is>
          <t>Common shares, shares outstanding</t>
        </is>
      </c>
      <c r="C21" s="6" t="n">
        <v>27600000</v>
      </c>
      <c r="D21" s="4" t="inlineStr">
        <is>
          <t xml:space="preserve"> </t>
        </is>
      </c>
      <c r="E21" s="6" t="n">
        <v>27600000</v>
      </c>
      <c r="F21" s="4" t="inlineStr">
        <is>
          <t xml:space="preserve"> </t>
        </is>
      </c>
    </row>
    <row r="22">
      <c r="A22" s="4" t="inlineStr">
        <is>
          <t>Common Class B [Member] | Prior to Business Combination [Member]</t>
        </is>
      </c>
      <c r="C22" s="4" t="inlineStr">
        <is>
          <t xml:space="preserve"> </t>
        </is>
      </c>
      <c r="D22" s="4" t="inlineStr">
        <is>
          <t xml:space="preserve"> </t>
        </is>
      </c>
      <c r="E22" s="4" t="inlineStr">
        <is>
          <t xml:space="preserve"> </t>
        </is>
      </c>
      <c r="F22" s="4" t="inlineStr">
        <is>
          <t xml:space="preserve"> </t>
        </is>
      </c>
    </row>
    <row r="23">
      <c r="A23" s="3" t="inlineStr">
        <is>
          <t>Number Of Shares Of Common Stock Issued Immediately Following The Consummation Of The Business Combination [Line Items]</t>
        </is>
      </c>
      <c r="C23" s="4" t="inlineStr">
        <is>
          <t xml:space="preserve"> </t>
        </is>
      </c>
      <c r="D23" s="4" t="inlineStr">
        <is>
          <t xml:space="preserve"> </t>
        </is>
      </c>
      <c r="E23" s="4" t="inlineStr">
        <is>
          <t xml:space="preserve"> </t>
        </is>
      </c>
      <c r="F23" s="4" t="inlineStr">
        <is>
          <t xml:space="preserve"> </t>
        </is>
      </c>
    </row>
    <row r="24">
      <c r="A24" s="4" t="inlineStr">
        <is>
          <t>Common shares, shares outstanding</t>
        </is>
      </c>
      <c r="C24" s="6" t="n">
        <v>6900000</v>
      </c>
      <c r="D24" s="4" t="inlineStr">
        <is>
          <t xml:space="preserve"> </t>
        </is>
      </c>
      <c r="E24" s="4" t="inlineStr">
        <is>
          <t xml:space="preserve"> </t>
        </is>
      </c>
      <c r="F24" s="4" t="inlineStr">
        <is>
          <t xml:space="preserve"> </t>
        </is>
      </c>
    </row>
    <row r="25"/>
    <row r="26">
      <c r="A26" s="4" t="inlineStr">
        <is>
          <t>[1]The number of Legacy Quanergy shares was determined as follows:</t>
        </is>
      </c>
    </row>
  </sheetData>
  <mergeCells count="3">
    <mergeCell ref="A1:B2"/>
    <mergeCell ref="A25:E25"/>
    <mergeCell ref="A26:E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Reverse Recapitalization - Summary of Number of Legacy Quanergy Shares (Detail) - shares</t>
        </is>
      </c>
      <c r="C1" s="2" t="inlineStr">
        <is>
          <t>6 Months Ended</t>
        </is>
      </c>
      <c r="D1" s="2" t="inlineStr">
        <is>
          <t>12 Months Ended</t>
        </is>
      </c>
    </row>
    <row r="2">
      <c r="C2" s="2" t="inlineStr">
        <is>
          <t>Jun. 30, 2022</t>
        </is>
      </c>
      <c r="D2" s="2" t="inlineStr">
        <is>
          <t>Dec. 31, 2021</t>
        </is>
      </c>
      <c r="E2" s="2" t="inlineStr">
        <is>
          <t>Dec. 31, 2020</t>
        </is>
      </c>
    </row>
    <row r="3">
      <c r="A3" s="3" t="inlineStr">
        <is>
          <t>Schedule Of Number Of Legacy Quanergy Shares [Line Items]</t>
        </is>
      </c>
      <c r="C3" s="4" t="inlineStr">
        <is>
          <t xml:space="preserve"> </t>
        </is>
      </c>
      <c r="D3" s="4" t="inlineStr">
        <is>
          <t xml:space="preserve"> </t>
        </is>
      </c>
      <c r="E3" s="4" t="inlineStr">
        <is>
          <t xml:space="preserve"> </t>
        </is>
      </c>
    </row>
    <row r="4">
      <c r="A4" s="4" t="inlineStr">
        <is>
          <t>Shares issued upon exercise of options - 2021</t>
        </is>
      </c>
      <c r="C4" s="6" t="n">
        <v>197875</v>
      </c>
      <c r="D4" s="6" t="n">
        <v>77595</v>
      </c>
      <c r="E4" s="6" t="n">
        <v>31037</v>
      </c>
    </row>
    <row r="5">
      <c r="A5" s="4" t="inlineStr">
        <is>
          <t>Total</t>
        </is>
      </c>
      <c r="C5" s="6" t="n">
        <v>83412347</v>
      </c>
      <c r="D5" s="4" t="inlineStr">
        <is>
          <t xml:space="preserve"> </t>
        </is>
      </c>
      <c r="E5" s="4" t="inlineStr">
        <is>
          <t xml:space="preserve"> </t>
        </is>
      </c>
    </row>
    <row r="6">
      <c r="A6" s="4" t="inlineStr">
        <is>
          <t>Legacy Quanergy Shares [Member]</t>
        </is>
      </c>
      <c r="C6" s="4" t="inlineStr">
        <is>
          <t xml:space="preserve"> </t>
        </is>
      </c>
      <c r="D6" s="4" t="inlineStr">
        <is>
          <t xml:space="preserve"> </t>
        </is>
      </c>
      <c r="E6" s="4" t="inlineStr">
        <is>
          <t xml:space="preserve"> </t>
        </is>
      </c>
    </row>
    <row r="7">
      <c r="A7" s="3" t="inlineStr">
        <is>
          <t>Schedule Of Number Of Legacy Quanergy Shares [Line Items]</t>
        </is>
      </c>
      <c r="C7" s="4" t="inlineStr">
        <is>
          <t xml:space="preserve"> </t>
        </is>
      </c>
      <c r="D7" s="4" t="inlineStr">
        <is>
          <t xml:space="preserve"> </t>
        </is>
      </c>
      <c r="E7" s="4" t="inlineStr">
        <is>
          <t xml:space="preserve"> </t>
        </is>
      </c>
    </row>
    <row r="8">
      <c r="A8" s="4" t="inlineStr">
        <is>
          <t>Balance at December 31, 2020</t>
        </is>
      </c>
      <c r="C8" s="6" t="n">
        <v>4696352</v>
      </c>
      <c r="D8" s="4" t="inlineStr">
        <is>
          <t xml:space="preserve"> </t>
        </is>
      </c>
      <c r="E8" s="4" t="inlineStr">
        <is>
          <t xml:space="preserve"> </t>
        </is>
      </c>
    </row>
    <row r="9">
      <c r="A9" s="4" t="inlineStr">
        <is>
          <t>Shares issued upon exercise of options - 2021</t>
        </is>
      </c>
      <c r="C9" s="6" t="n">
        <v>20000</v>
      </c>
      <c r="D9" s="4" t="inlineStr">
        <is>
          <t xml:space="preserve"> </t>
        </is>
      </c>
      <c r="E9" s="4" t="inlineStr">
        <is>
          <t xml:space="preserve"> </t>
        </is>
      </c>
    </row>
    <row r="10">
      <c r="A10" s="4" t="inlineStr">
        <is>
          <t>Shares issued upon exercise of common stock warrants - 2021</t>
        </is>
      </c>
      <c r="C10" s="6" t="n">
        <v>2324</v>
      </c>
      <c r="D10" s="4" t="inlineStr">
        <is>
          <t xml:space="preserve"> </t>
        </is>
      </c>
      <c r="E10" s="4" t="inlineStr">
        <is>
          <t xml:space="preserve"> </t>
        </is>
      </c>
    </row>
    <row r="11">
      <c r="A11" s="4" t="inlineStr">
        <is>
          <t>Issuance of restricted stock awards</t>
        </is>
      </c>
      <c r="C11" s="6" t="n">
        <v>300000</v>
      </c>
      <c r="D11" s="4" t="inlineStr">
        <is>
          <t xml:space="preserve"> </t>
        </is>
      </c>
      <c r="E11" s="4" t="inlineStr">
        <is>
          <t xml:space="preserve"> </t>
        </is>
      </c>
    </row>
    <row r="12">
      <c r="A12" s="4" t="inlineStr">
        <is>
          <t>Total</t>
        </is>
      </c>
      <c r="B12" s="4" t="inlineStr">
        <is>
          <t>[1]</t>
        </is>
      </c>
      <c r="C12" s="6" t="n">
        <v>71485143</v>
      </c>
      <c r="D12" s="4" t="inlineStr">
        <is>
          <t xml:space="preserve"> </t>
        </is>
      </c>
      <c r="E12" s="4" t="inlineStr">
        <is>
          <t xml:space="preserve"> </t>
        </is>
      </c>
    </row>
    <row r="13">
      <c r="A13" s="4" t="inlineStr">
        <is>
          <t>Legacy Quanergy Shares With Exchange Ratio Effect [Member]</t>
        </is>
      </c>
      <c r="C13" s="4" t="inlineStr">
        <is>
          <t xml:space="preserve"> </t>
        </is>
      </c>
      <c r="D13" s="4" t="inlineStr">
        <is>
          <t xml:space="preserve"> </t>
        </is>
      </c>
      <c r="E13" s="4" t="inlineStr">
        <is>
          <t xml:space="preserve"> </t>
        </is>
      </c>
    </row>
    <row r="14">
      <c r="A14" s="3" t="inlineStr">
        <is>
          <t>Schedule Of Number Of Legacy Quanergy Shares [Line Items]</t>
        </is>
      </c>
      <c r="C14" s="4" t="inlineStr">
        <is>
          <t xml:space="preserve"> </t>
        </is>
      </c>
      <c r="D14" s="4" t="inlineStr">
        <is>
          <t xml:space="preserve"> </t>
        </is>
      </c>
      <c r="E14" s="4" t="inlineStr">
        <is>
          <t xml:space="preserve"> </t>
        </is>
      </c>
    </row>
    <row r="15">
      <c r="A15" s="4" t="inlineStr">
        <is>
          <t>Balance at December 31, 2020</t>
        </is>
      </c>
      <c r="C15" s="6" t="n">
        <v>18221534</v>
      </c>
      <c r="D15" s="4" t="inlineStr">
        <is>
          <t xml:space="preserve"> </t>
        </is>
      </c>
      <c r="E15" s="4" t="inlineStr">
        <is>
          <t xml:space="preserve"> </t>
        </is>
      </c>
    </row>
    <row r="16">
      <c r="A16" s="4" t="inlineStr">
        <is>
          <t>Shares issued upon exercise of options - 2021</t>
        </is>
      </c>
      <c r="C16" s="6" t="n">
        <v>77595</v>
      </c>
      <c r="D16" s="4" t="inlineStr">
        <is>
          <t xml:space="preserve"> </t>
        </is>
      </c>
      <c r="E16" s="4" t="inlineStr">
        <is>
          <t xml:space="preserve"> </t>
        </is>
      </c>
    </row>
    <row r="17">
      <c r="A17" s="4" t="inlineStr">
        <is>
          <t>Shares issued upon exercise of common stock warrants - 2021</t>
        </is>
      </c>
      <c r="C17" s="6" t="n">
        <v>9016</v>
      </c>
      <c r="D17" s="4" t="inlineStr">
        <is>
          <t xml:space="preserve"> </t>
        </is>
      </c>
      <c r="E17" s="4" t="inlineStr">
        <is>
          <t xml:space="preserve"> </t>
        </is>
      </c>
    </row>
    <row r="18">
      <c r="A18" s="4" t="inlineStr">
        <is>
          <t>Issuance of restricted stock awards</t>
        </is>
      </c>
      <c r="C18" s="6" t="n">
        <v>1163984</v>
      </c>
      <c r="D18" s="4" t="inlineStr">
        <is>
          <t xml:space="preserve"> </t>
        </is>
      </c>
      <c r="E18" s="4" t="inlineStr">
        <is>
          <t xml:space="preserve"> </t>
        </is>
      </c>
    </row>
    <row r="19">
      <c r="A19" s="4" t="inlineStr">
        <is>
          <t>Total</t>
        </is>
      </c>
      <c r="C19" s="6" t="n">
        <v>71485143</v>
      </c>
      <c r="D19" s="4" t="inlineStr">
        <is>
          <t xml:space="preserve"> </t>
        </is>
      </c>
      <c r="E19" s="4" t="inlineStr">
        <is>
          <t xml:space="preserve"> </t>
        </is>
      </c>
    </row>
    <row r="20">
      <c r="A20" s="4" t="inlineStr">
        <is>
          <t>2023 Notes (Member) | Legacy Quanergy Shares [Member]</t>
        </is>
      </c>
      <c r="C20" s="4" t="inlineStr">
        <is>
          <t xml:space="preserve"> </t>
        </is>
      </c>
      <c r="D20" s="4" t="inlineStr">
        <is>
          <t xml:space="preserve"> </t>
        </is>
      </c>
      <c r="E20" s="4" t="inlineStr">
        <is>
          <t xml:space="preserve"> </t>
        </is>
      </c>
    </row>
    <row r="21">
      <c r="A21" s="3" t="inlineStr">
        <is>
          <t>Schedule Of Number Of Legacy Quanergy Shares [Line Items]</t>
        </is>
      </c>
      <c r="C21" s="4" t="inlineStr">
        <is>
          <t xml:space="preserve"> </t>
        </is>
      </c>
      <c r="D21" s="4" t="inlineStr">
        <is>
          <t xml:space="preserve"> </t>
        </is>
      </c>
      <c r="E21" s="4" t="inlineStr">
        <is>
          <t xml:space="preserve"> </t>
        </is>
      </c>
    </row>
    <row r="22">
      <c r="A22" s="4" t="inlineStr">
        <is>
          <t>Conversion of 2023 Notes into common stock, Shares</t>
        </is>
      </c>
      <c r="B22" s="4" t="inlineStr">
        <is>
          <t>[2]</t>
        </is>
      </c>
      <c r="C22" s="6" t="n">
        <v>3728147</v>
      </c>
      <c r="D22" s="4" t="inlineStr">
        <is>
          <t xml:space="preserve"> </t>
        </is>
      </c>
      <c r="E22" s="4" t="inlineStr">
        <is>
          <t xml:space="preserve"> </t>
        </is>
      </c>
    </row>
    <row r="23">
      <c r="A23" s="4" t="inlineStr">
        <is>
          <t>2023 Notes (Member) | Legacy Quanergy Shares With Exchange Ratio Effect [Member]</t>
        </is>
      </c>
      <c r="C23" s="4" t="inlineStr">
        <is>
          <t xml:space="preserve"> </t>
        </is>
      </c>
      <c r="D23" s="4" t="inlineStr">
        <is>
          <t xml:space="preserve"> </t>
        </is>
      </c>
      <c r="E23" s="4" t="inlineStr">
        <is>
          <t xml:space="preserve"> </t>
        </is>
      </c>
    </row>
    <row r="24">
      <c r="A24" s="3" t="inlineStr">
        <is>
          <t>Schedule Of Number Of Legacy Quanergy Shares [Line Items]</t>
        </is>
      </c>
      <c r="C24" s="4" t="inlineStr">
        <is>
          <t xml:space="preserve"> </t>
        </is>
      </c>
      <c r="D24" s="4" t="inlineStr">
        <is>
          <t xml:space="preserve"> </t>
        </is>
      </c>
      <c r="E24" s="4" t="inlineStr">
        <is>
          <t xml:space="preserve"> </t>
        </is>
      </c>
    </row>
    <row r="25">
      <c r="A25" s="4" t="inlineStr">
        <is>
          <t>Conversion of 2023 Notes into common stock, Shares</t>
        </is>
      </c>
      <c r="B25" s="4" t="inlineStr">
        <is>
          <t>[2]</t>
        </is>
      </c>
      <c r="C25" s="6" t="n">
        <v>14464992</v>
      </c>
      <c r="D25" s="4" t="inlineStr">
        <is>
          <t xml:space="preserve"> </t>
        </is>
      </c>
      <c r="E25" s="4" t="inlineStr">
        <is>
          <t xml:space="preserve"> </t>
        </is>
      </c>
    </row>
    <row r="26">
      <c r="A26" s="4" t="inlineStr">
        <is>
          <t>Convertible Preferred Stock [Member] | Legacy Quanergy Shares [Member]</t>
        </is>
      </c>
      <c r="C26" s="4" t="inlineStr">
        <is>
          <t xml:space="preserve"> </t>
        </is>
      </c>
      <c r="D26" s="4" t="inlineStr">
        <is>
          <t xml:space="preserve"> </t>
        </is>
      </c>
      <c r="E26" s="4" t="inlineStr">
        <is>
          <t xml:space="preserve"> </t>
        </is>
      </c>
    </row>
    <row r="27">
      <c r="A27" s="3" t="inlineStr">
        <is>
          <t>Schedule Of Number Of Legacy Quanergy Shares [Line Items]</t>
        </is>
      </c>
      <c r="C27" s="4" t="inlineStr">
        <is>
          <t xml:space="preserve"> </t>
        </is>
      </c>
      <c r="D27" s="4" t="inlineStr">
        <is>
          <t xml:space="preserve"> </t>
        </is>
      </c>
      <c r="E27" s="4" t="inlineStr">
        <is>
          <t xml:space="preserve"> </t>
        </is>
      </c>
    </row>
    <row r="28">
      <c r="A28" s="4" t="inlineStr">
        <is>
          <t>Recapitalization applied to Convertible Preferred Stock outstanding at December 31, 2020</t>
        </is>
      </c>
      <c r="C28" s="6" t="n">
        <v>7695112</v>
      </c>
      <c r="D28" s="4" t="inlineStr">
        <is>
          <t xml:space="preserve"> </t>
        </is>
      </c>
      <c r="E28" s="4" t="inlineStr">
        <is>
          <t xml:space="preserve"> </t>
        </is>
      </c>
    </row>
    <row r="29">
      <c r="A29" s="4" t="inlineStr">
        <is>
          <t>Convertible Preferred Stock [Member] | Legacy Quanergy Shares With Exchange Ratio Effect [Member]</t>
        </is>
      </c>
      <c r="C29" s="4" t="inlineStr">
        <is>
          <t xml:space="preserve"> </t>
        </is>
      </c>
      <c r="D29" s="4" t="inlineStr">
        <is>
          <t xml:space="preserve"> </t>
        </is>
      </c>
      <c r="E29" s="4" t="inlineStr">
        <is>
          <t xml:space="preserve"> </t>
        </is>
      </c>
    </row>
    <row r="30">
      <c r="A30" s="3" t="inlineStr">
        <is>
          <t>Schedule Of Number Of Legacy Quanergy Shares [Line Items]</t>
        </is>
      </c>
      <c r="C30" s="4" t="inlineStr">
        <is>
          <t xml:space="preserve"> </t>
        </is>
      </c>
      <c r="D30" s="4" t="inlineStr">
        <is>
          <t xml:space="preserve"> </t>
        </is>
      </c>
      <c r="E30" s="4" t="inlineStr">
        <is>
          <t xml:space="preserve"> </t>
        </is>
      </c>
    </row>
    <row r="31">
      <c r="A31" s="4" t="inlineStr">
        <is>
          <t>Recapitalization applied to Convertible Preferred Stock outstanding at December 31, 2020</t>
        </is>
      </c>
      <c r="C31" s="6" t="n">
        <v>37548022</v>
      </c>
      <c r="D31" s="4" t="inlineStr">
        <is>
          <t xml:space="preserve"> </t>
        </is>
      </c>
      <c r="E31" s="4" t="inlineStr">
        <is>
          <t xml:space="preserve"> </t>
        </is>
      </c>
    </row>
    <row r="32"/>
    <row r="33">
      <c r="A33" s="4" t="inlineStr">
        <is>
          <t>[1]The number of Legacy Quanergy shares was determined as follows:[2]The 2023 Notes convert into shares of common stock of Quanergy at the rate consistent with the terms of note agreement.</t>
        </is>
      </c>
    </row>
  </sheetData>
  <mergeCells count="4">
    <mergeCell ref="A1:B2"/>
    <mergeCell ref="D1:E1"/>
    <mergeCell ref="A32:D32"/>
    <mergeCell ref="A33:D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rse Recapitalization - Additional Information (Detail) - USD ($) $ in Millions</t>
        </is>
      </c>
      <c r="B1" s="2" t="inlineStr">
        <is>
          <t>6 Months Ended</t>
        </is>
      </c>
      <c r="C1" s="2" t="inlineStr">
        <is>
          <t>12 Months Ended</t>
        </is>
      </c>
    </row>
    <row r="2">
      <c r="B2" s="2" t="inlineStr">
        <is>
          <t>Jun. 30, 2022</t>
        </is>
      </c>
      <c r="C2" s="2" t="inlineStr">
        <is>
          <t>Dec. 31, 2021</t>
        </is>
      </c>
    </row>
    <row r="3">
      <c r="A3" s="3" t="inlineStr">
        <is>
          <t>Reverse Recapitalization [Line Items]</t>
        </is>
      </c>
      <c r="B3" s="4" t="inlineStr">
        <is>
          <t xml:space="preserve"> </t>
        </is>
      </c>
      <c r="C3" s="4" t="inlineStr">
        <is>
          <t xml:space="preserve"> </t>
        </is>
      </c>
    </row>
    <row r="4">
      <c r="A4" s="4" t="inlineStr">
        <is>
          <t>Cash acquired from business acquisition and PIPE financing</t>
        </is>
      </c>
      <c r="B4" s="9" t="n">
        <v>43.8</v>
      </c>
      <c r="C4" s="9" t="n">
        <v>43.8</v>
      </c>
    </row>
    <row r="5">
      <c r="A5" s="4" t="inlineStr">
        <is>
          <t>Business Combination, Acquisition Related Costs</t>
        </is>
      </c>
      <c r="B5" s="12" t="n">
        <v>12.5</v>
      </c>
      <c r="C5" s="4" t="inlineStr">
        <is>
          <t xml:space="preserve"> </t>
        </is>
      </c>
    </row>
    <row r="6">
      <c r="A6" s="4" t="inlineStr">
        <is>
          <t>Payment Of Acquisition Related Fees</t>
        </is>
      </c>
      <c r="B6" s="9" t="n">
        <v>9.5</v>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 Schedule of Inventory (Detail) - USD ($) $ in Thousands</t>
        </is>
      </c>
      <c r="B1" s="2" t="inlineStr">
        <is>
          <t>Jun.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700</v>
      </c>
      <c r="C3" s="5" t="n">
        <v>2292</v>
      </c>
      <c r="D3" s="5" t="n">
        <v>2993</v>
      </c>
    </row>
    <row r="4">
      <c r="A4" s="4" t="inlineStr">
        <is>
          <t>Work in progress</t>
        </is>
      </c>
      <c r="B4" s="6" t="n">
        <v>2586</v>
      </c>
      <c r="C4" s="6" t="n">
        <v>578</v>
      </c>
      <c r="D4" s="6" t="n">
        <v>647</v>
      </c>
    </row>
    <row r="5">
      <c r="A5" s="4" t="inlineStr">
        <is>
          <t>Finished goods</t>
        </is>
      </c>
      <c r="B5" s="6" t="n">
        <v>235</v>
      </c>
      <c r="C5" s="6" t="n">
        <v>372</v>
      </c>
      <c r="D5" s="6" t="n">
        <v>1177</v>
      </c>
    </row>
    <row r="6">
      <c r="A6" s="4" t="inlineStr">
        <is>
          <t>Total inventory</t>
        </is>
      </c>
      <c r="B6" s="5" t="n">
        <v>5521</v>
      </c>
      <c r="C6" s="5" t="n">
        <v>3242</v>
      </c>
      <c r="D6" s="5" t="n">
        <v>48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Assets Current (Detail) - USD ($) shares in Thousands, $ in Thousands</t>
        </is>
      </c>
      <c r="B1" s="2" t="inlineStr">
        <is>
          <t>Jun. 30, 2022</t>
        </is>
      </c>
      <c r="C1" s="2" t="inlineStr">
        <is>
          <t>Dec. 31, 2021</t>
        </is>
      </c>
      <c r="D1" s="2" t="inlineStr">
        <is>
          <t>Dec. 31, 2020</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Sensata prepaid services</t>
        </is>
      </c>
      <c r="B3" s="5" t="n">
        <v>8801</v>
      </c>
      <c r="C3" s="5" t="n">
        <v>0</v>
      </c>
      <c r="D3" s="4" t="inlineStr">
        <is>
          <t xml:space="preserve"> </t>
        </is>
      </c>
    </row>
    <row r="4">
      <c r="A4" s="4" t="inlineStr">
        <is>
          <t>Prepaid business insurance</t>
        </is>
      </c>
      <c r="B4" s="5" t="n">
        <v>3013</v>
      </c>
      <c r="C4" s="5" t="n">
        <v>873</v>
      </c>
      <c r="D4" s="4" t="inlineStr">
        <is>
          <t xml:space="preserve"> </t>
        </is>
      </c>
    </row>
    <row r="5">
      <c r="A5" s="4" t="inlineStr">
        <is>
          <t>Share-settled forward</t>
        </is>
      </c>
      <c r="B5" s="6" t="n">
        <v>1070</v>
      </c>
      <c r="C5" s="6" t="n">
        <v>0</v>
      </c>
      <c r="D5" s="4" t="inlineStr">
        <is>
          <t xml:space="preserve"> </t>
        </is>
      </c>
    </row>
    <row r="6">
      <c r="A6" s="4" t="inlineStr">
        <is>
          <t>Prepaid other</t>
        </is>
      </c>
      <c r="B6" s="5" t="n">
        <v>31</v>
      </c>
      <c r="C6" s="5" t="n">
        <v>265</v>
      </c>
      <c r="D6" s="4" t="inlineStr">
        <is>
          <t xml:space="preserve"> </t>
        </is>
      </c>
    </row>
    <row r="7">
      <c r="A7" s="4" t="inlineStr">
        <is>
          <t>Total prepaid expenses and other current assets</t>
        </is>
      </c>
      <c r="B7" s="5" t="n">
        <v>12915</v>
      </c>
      <c r="C7" s="5" t="n">
        <v>1138</v>
      </c>
      <c r="D7" s="5" t="n">
        <v>3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7573</v>
      </c>
      <c r="C3" s="5" t="n">
        <v>7142</v>
      </c>
      <c r="D3" s="5" t="n">
        <v>7095</v>
      </c>
    </row>
    <row r="4">
      <c r="A4" s="4" t="inlineStr">
        <is>
          <t>Less: accumulated depreciation and amortization</t>
        </is>
      </c>
      <c r="B4" s="6" t="n">
        <v>-5706</v>
      </c>
      <c r="C4" s="6" t="n">
        <v>-5234</v>
      </c>
      <c r="D4" s="6" t="n">
        <v>-4286</v>
      </c>
    </row>
    <row r="5">
      <c r="A5" s="4" t="inlineStr">
        <is>
          <t>Total property and equipment, net</t>
        </is>
      </c>
      <c r="B5" s="6" t="n">
        <v>1867</v>
      </c>
      <c r="C5" s="6" t="n">
        <v>1908</v>
      </c>
      <c r="D5" s="6" t="n">
        <v>2809</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5996</v>
      </c>
      <c r="C8" s="6" t="n">
        <v>5568</v>
      </c>
      <c r="D8" s="6" t="n">
        <v>5555</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82</v>
      </c>
      <c r="C11" s="6" t="n">
        <v>182</v>
      </c>
      <c r="D11" s="6" t="n">
        <v>182</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011</v>
      </c>
      <c r="C14" s="6" t="n">
        <v>1008</v>
      </c>
      <c r="D14" s="6" t="n">
        <v>973</v>
      </c>
    </row>
    <row r="15">
      <c r="A15" s="4" t="inlineStr">
        <is>
          <t>Computer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35</v>
      </c>
      <c r="C17" s="6" t="n">
        <v>35</v>
      </c>
      <c r="D17" s="6" t="n">
        <v>36</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349</v>
      </c>
      <c r="C20" s="5" t="n">
        <v>349</v>
      </c>
      <c r="D20" s="5" t="n">
        <v>3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5" t="n">
        <v>200</v>
      </c>
      <c r="C4" s="5" t="n">
        <v>200</v>
      </c>
      <c r="D4" s="5" t="n">
        <v>472</v>
      </c>
      <c r="E4" s="5" t="n">
        <v>490</v>
      </c>
      <c r="F4" s="5" t="n">
        <v>948</v>
      </c>
      <c r="G4" s="5" t="n">
        <v>1192</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Jun. 30, 2022</t>
        </is>
      </c>
      <c r="C1" s="2" t="inlineStr">
        <is>
          <t>Dec. 31, 2021</t>
        </is>
      </c>
      <c r="D1" s="2" t="inlineStr">
        <is>
          <t>Dec. 31, 2020</t>
        </is>
      </c>
    </row>
    <row r="2">
      <c r="A2" s="3" t="inlineStr">
        <is>
          <t>Schedule Of Accrued Liabilities [Line Items]</t>
        </is>
      </c>
      <c r="B2" s="4" t="inlineStr">
        <is>
          <t xml:space="preserve"> </t>
        </is>
      </c>
      <c r="C2" s="4" t="inlineStr">
        <is>
          <t xml:space="preserve"> </t>
        </is>
      </c>
      <c r="D2" s="4" t="inlineStr">
        <is>
          <t xml:space="preserve"> </t>
        </is>
      </c>
    </row>
    <row r="3">
      <c r="A3" s="4" t="inlineStr">
        <is>
          <t>Accrued payroll</t>
        </is>
      </c>
      <c r="B3" s="4" t="inlineStr">
        <is>
          <t xml:space="preserve"> </t>
        </is>
      </c>
      <c r="C3" s="5" t="n">
        <v>1520</v>
      </c>
      <c r="D3" s="5" t="n">
        <v>1325</v>
      </c>
    </row>
    <row r="4">
      <c r="A4" s="4" t="inlineStr">
        <is>
          <t>Accrued expenses</t>
        </is>
      </c>
      <c r="B4" s="4" t="inlineStr">
        <is>
          <t xml:space="preserve"> </t>
        </is>
      </c>
      <c r="C4" s="6" t="n">
        <v>696</v>
      </c>
      <c r="D4" s="6" t="n">
        <v>577</v>
      </c>
    </row>
    <row r="5">
      <c r="A5" s="4" t="inlineStr">
        <is>
          <t>Warranty reserve</t>
        </is>
      </c>
      <c r="B5" s="4" t="inlineStr">
        <is>
          <t xml:space="preserve"> </t>
        </is>
      </c>
      <c r="C5" s="6" t="n">
        <v>181</v>
      </c>
      <c r="D5" s="6" t="n">
        <v>181</v>
      </c>
    </row>
    <row r="6">
      <c r="A6" s="4" t="inlineStr">
        <is>
          <t>Other accrued expenses</t>
        </is>
      </c>
      <c r="B6" s="4" t="inlineStr">
        <is>
          <t xml:space="preserve"> </t>
        </is>
      </c>
      <c r="C6" s="6" t="n">
        <v>38</v>
      </c>
      <c r="D6" s="6" t="n">
        <v>5</v>
      </c>
    </row>
    <row r="7">
      <c r="A7" s="4" t="inlineStr">
        <is>
          <t>Total accrued expenses</t>
        </is>
      </c>
      <c r="B7" s="5" t="n">
        <v>3317</v>
      </c>
      <c r="C7" s="5" t="n">
        <v>2435</v>
      </c>
      <c r="D7" s="5" t="n">
        <v>20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Assets - Schedule of Other Long-Term Assets (Detail) - USD ($) $ in Thousands</t>
        </is>
      </c>
      <c r="B1" s="2" t="inlineStr">
        <is>
          <t>Jun. 30, 2022</t>
        </is>
      </c>
      <c r="C1" s="2" t="inlineStr">
        <is>
          <t>Dec. 31, 2021</t>
        </is>
      </c>
      <c r="D1" s="2" t="inlineStr">
        <is>
          <t>Dec. 31, 2020</t>
        </is>
      </c>
    </row>
    <row r="2">
      <c r="A2" s="3" t="inlineStr">
        <is>
          <t>Other Assets, Noncurrent Disclosure [Abstract]</t>
        </is>
      </c>
      <c r="B2" s="4" t="inlineStr">
        <is>
          <t xml:space="preserve"> </t>
        </is>
      </c>
      <c r="C2" s="4" t="inlineStr">
        <is>
          <t xml:space="preserve"> </t>
        </is>
      </c>
      <c r="D2" s="4" t="inlineStr">
        <is>
          <t xml:space="preserve"> </t>
        </is>
      </c>
    </row>
    <row r="3">
      <c r="A3" s="4" t="inlineStr">
        <is>
          <t>Sensata prepaid services</t>
        </is>
      </c>
      <c r="B3" s="5" t="n">
        <v>8557</v>
      </c>
      <c r="C3" s="5" t="n">
        <v>0</v>
      </c>
      <c r="D3" s="4" t="inlineStr">
        <is>
          <t xml:space="preserve"> </t>
        </is>
      </c>
    </row>
    <row r="4">
      <c r="A4" s="4" t="inlineStr">
        <is>
          <t>Deferred costs</t>
        </is>
      </c>
      <c r="B4" s="6" t="n">
        <v>2307</v>
      </c>
      <c r="C4" s="6" t="n">
        <v>3403</v>
      </c>
      <c r="D4" s="4" t="inlineStr">
        <is>
          <t xml:space="preserve"> </t>
        </is>
      </c>
    </row>
    <row r="5">
      <c r="A5" s="4" t="inlineStr">
        <is>
          <t>ROU asset</t>
        </is>
      </c>
      <c r="B5" s="6" t="n">
        <v>119</v>
      </c>
      <c r="C5" s="6" t="n">
        <v>0</v>
      </c>
      <c r="D5" s="4" t="inlineStr">
        <is>
          <t xml:space="preserve"> </t>
        </is>
      </c>
    </row>
    <row r="6">
      <c r="A6" s="4" t="inlineStr">
        <is>
          <t>Security deposit</t>
        </is>
      </c>
      <c r="B6" s="6" t="n">
        <v>133</v>
      </c>
      <c r="C6" s="6" t="n">
        <v>136</v>
      </c>
      <c r="D6" s="4" t="inlineStr">
        <is>
          <t xml:space="preserve"> </t>
        </is>
      </c>
    </row>
    <row r="7">
      <c r="A7" s="4" t="inlineStr">
        <is>
          <t>Total other long-term assets</t>
        </is>
      </c>
      <c r="B7" s="5" t="n">
        <v>11116</v>
      </c>
      <c r="C7" s="5" t="n">
        <v>3539</v>
      </c>
      <c r="D7" s="5" t="n">
        <v>1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 - USD ($) $ in Thousands</t>
        </is>
      </c>
      <c r="B1" s="2" t="inlineStr">
        <is>
          <t>Jun. 30, 2022</t>
        </is>
      </c>
      <c r="C1" s="2" t="inlineStr">
        <is>
          <t>Dec. 31, 2021</t>
        </is>
      </c>
      <c r="D1" s="2" t="inlineStr">
        <is>
          <t>Dec. 31, 2020</t>
        </is>
      </c>
    </row>
    <row r="2">
      <c r="A2" s="3" t="inlineStr">
        <is>
          <t>Other Liabilities, Current [Abstract]</t>
        </is>
      </c>
      <c r="B2" s="4" t="inlineStr">
        <is>
          <t xml:space="preserve"> </t>
        </is>
      </c>
      <c r="C2" s="4" t="inlineStr">
        <is>
          <t xml:space="preserve"> </t>
        </is>
      </c>
      <c r="D2" s="4" t="inlineStr">
        <is>
          <t xml:space="preserve"> </t>
        </is>
      </c>
    </row>
    <row r="3">
      <c r="A3" s="4" t="inlineStr">
        <is>
          <t>GEM commitment fee</t>
        </is>
      </c>
      <c r="B3" s="5" t="n">
        <v>2500</v>
      </c>
      <c r="C3" s="5" t="n">
        <v>0</v>
      </c>
      <c r="D3" s="4" t="inlineStr">
        <is>
          <t xml:space="preserve"> </t>
        </is>
      </c>
    </row>
    <row r="4">
      <c r="A4" s="4" t="inlineStr">
        <is>
          <t>Transaction fees payable</t>
        </is>
      </c>
      <c r="B4" s="6" t="n">
        <v>2000</v>
      </c>
      <c r="C4" s="6" t="n">
        <v>0</v>
      </c>
      <c r="D4" s="4" t="inlineStr">
        <is>
          <t xml:space="preserve"> </t>
        </is>
      </c>
    </row>
    <row r="5">
      <c r="A5" s="4" t="inlineStr">
        <is>
          <t>Lease liability</t>
        </is>
      </c>
      <c r="B5" s="6" t="n">
        <v>124</v>
      </c>
      <c r="C5" s="6" t="n">
        <v>0</v>
      </c>
      <c r="D5" s="4" t="inlineStr">
        <is>
          <t xml:space="preserve"> </t>
        </is>
      </c>
    </row>
    <row r="6">
      <c r="A6" s="4" t="inlineStr">
        <is>
          <t>Restructuring liability</t>
        </is>
      </c>
      <c r="B6" s="6" t="n">
        <v>195</v>
      </c>
      <c r="C6" s="6" t="n">
        <v>293</v>
      </c>
      <c r="D6" s="5" t="n">
        <v>293</v>
      </c>
    </row>
    <row r="7">
      <c r="A7" s="4" t="inlineStr">
        <is>
          <t>Customer deposits</t>
        </is>
      </c>
      <c r="B7" s="6" t="n">
        <v>200</v>
      </c>
      <c r="C7" s="6" t="n">
        <v>200</v>
      </c>
      <c r="D7" s="6" t="n">
        <v>200</v>
      </c>
    </row>
    <row r="8">
      <c r="A8" s="4" t="inlineStr">
        <is>
          <t>Embedded derivative liability</t>
        </is>
      </c>
      <c r="B8" s="4" t="inlineStr">
        <is>
          <t xml:space="preserve"> </t>
        </is>
      </c>
      <c r="C8" s="6" t="n">
        <v>172</v>
      </c>
      <c r="D8" s="6" t="n">
        <v>0</v>
      </c>
    </row>
    <row r="9">
      <c r="A9" s="4" t="inlineStr">
        <is>
          <t>Deferred revenue</t>
        </is>
      </c>
      <c r="B9" s="6" t="n">
        <v>67</v>
      </c>
      <c r="C9" s="6" t="n">
        <v>72</v>
      </c>
      <c r="D9" s="6" t="n">
        <v>67</v>
      </c>
    </row>
    <row r="10">
      <c r="A10" s="4" t="inlineStr">
        <is>
          <t>Derivative liability</t>
        </is>
      </c>
      <c r="B10" s="6" t="n">
        <v>0</v>
      </c>
      <c r="C10" s="6" t="n">
        <v>172</v>
      </c>
      <c r="D10" s="4" t="inlineStr">
        <is>
          <t xml:space="preserve"> </t>
        </is>
      </c>
    </row>
    <row r="11">
      <c r="A11" s="4" t="inlineStr">
        <is>
          <t>Total other current liabilities</t>
        </is>
      </c>
      <c r="B11" s="5" t="n">
        <v>5086</v>
      </c>
      <c r="C11" s="5" t="n">
        <v>737</v>
      </c>
      <c r="D11" s="5" t="n">
        <v>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0356</v>
      </c>
      <c r="C4" s="5" t="n">
        <v>-35181</v>
      </c>
      <c r="D4" s="5" t="n">
        <v>-63544</v>
      </c>
      <c r="E4" s="5" t="n">
        <v>-3583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56812</v>
      </c>
      <c r="C6" s="6" t="n">
        <v>7306</v>
      </c>
      <c r="D6" s="6" t="n">
        <v>11972</v>
      </c>
      <c r="E6" s="6" t="n">
        <v>5443</v>
      </c>
    </row>
    <row r="7">
      <c r="A7" s="4" t="inlineStr">
        <is>
          <t>Non-cash interest expense</t>
        </is>
      </c>
      <c r="B7" s="6" t="n">
        <v>40071</v>
      </c>
      <c r="C7" s="6" t="n">
        <v>8727</v>
      </c>
      <c r="D7" s="6" t="n">
        <v>21155</v>
      </c>
      <c r="E7" s="6" t="n">
        <v>5927</v>
      </c>
    </row>
    <row r="8">
      <c r="A8" s="4" t="inlineStr">
        <is>
          <t>Change in fair value of derivative liabilities</t>
        </is>
      </c>
      <c r="B8" s="6" t="n">
        <v>1025</v>
      </c>
      <c r="C8" s="6" t="n">
        <v>7499</v>
      </c>
      <c r="D8" s="6" t="n">
        <v>3628</v>
      </c>
      <c r="E8" s="6" t="n">
        <v>-1402</v>
      </c>
    </row>
    <row r="9">
      <c r="A9" s="4" t="inlineStr">
        <is>
          <t>Change in fair value of share-settled forward asset</t>
        </is>
      </c>
      <c r="B9" s="6" t="n">
        <v>8956</v>
      </c>
      <c r="C9" s="4" t="inlineStr">
        <is>
          <t xml:space="preserve"> </t>
        </is>
      </c>
      <c r="D9" s="4" t="inlineStr">
        <is>
          <t xml:space="preserve"> </t>
        </is>
      </c>
      <c r="E9" s="4" t="inlineStr">
        <is>
          <t xml:space="preserve"> </t>
        </is>
      </c>
    </row>
    <row r="10">
      <c r="A10" s="4" t="inlineStr">
        <is>
          <t>Non-cash bonus expense</t>
        </is>
      </c>
      <c r="B10" s="6" t="n">
        <v>1412</v>
      </c>
      <c r="C10" s="4" t="inlineStr">
        <is>
          <t xml:space="preserve"> </t>
        </is>
      </c>
      <c r="D10" s="4" t="inlineStr">
        <is>
          <t xml:space="preserve"> </t>
        </is>
      </c>
      <c r="E10" s="4" t="inlineStr">
        <is>
          <t xml:space="preserve"> </t>
        </is>
      </c>
    </row>
    <row r="11">
      <c r="A11" s="4" t="inlineStr">
        <is>
          <t>Depreciation and amortization</t>
        </is>
      </c>
      <c r="B11" s="6" t="n">
        <v>472</v>
      </c>
      <c r="C11" s="6" t="n">
        <v>490</v>
      </c>
      <c r="D11" s="6" t="n">
        <v>948</v>
      </c>
      <c r="E11" s="6" t="n">
        <v>1192</v>
      </c>
    </row>
    <row r="12">
      <c r="A12" s="4" t="inlineStr">
        <is>
          <t>Non-cash lease expense</t>
        </is>
      </c>
      <c r="B12" s="6" t="n">
        <v>333</v>
      </c>
      <c r="C12" s="4" t="inlineStr">
        <is>
          <t xml:space="preserve"> </t>
        </is>
      </c>
      <c r="D12" s="4" t="inlineStr">
        <is>
          <t xml:space="preserve"> </t>
        </is>
      </c>
      <c r="E12" s="4" t="inlineStr">
        <is>
          <t xml:space="preserve"> </t>
        </is>
      </c>
    </row>
    <row r="13">
      <c r="A13" s="4" t="inlineStr">
        <is>
          <t>Paid-in-kind interest and accrued interest on repayment of 2022 Notes</t>
        </is>
      </c>
      <c r="B13" s="6" t="n">
        <v>-9341</v>
      </c>
      <c r="C13" s="4" t="inlineStr">
        <is>
          <t xml:space="preserve"> </t>
        </is>
      </c>
      <c r="D13" s="4" t="inlineStr">
        <is>
          <t xml:space="preserve"> </t>
        </is>
      </c>
      <c r="E13" s="4" t="inlineStr">
        <is>
          <t xml:space="preserve"> </t>
        </is>
      </c>
    </row>
    <row r="14">
      <c r="A14" s="4" t="inlineStr">
        <is>
          <t>Gain on extinguishment of debt</t>
        </is>
      </c>
      <c r="B14" s="4" t="inlineStr">
        <is>
          <t xml:space="preserve"> </t>
        </is>
      </c>
      <c r="C14" s="6" t="n">
        <v>-2515</v>
      </c>
      <c r="D14" s="4" t="inlineStr">
        <is>
          <t xml:space="preserve"> </t>
        </is>
      </c>
      <c r="E14" s="4" t="inlineStr">
        <is>
          <t xml:space="preserve"> </t>
        </is>
      </c>
    </row>
    <row r="15">
      <c r="A15" s="4" t="inlineStr">
        <is>
          <t>Other</t>
        </is>
      </c>
      <c r="B15" s="4" t="inlineStr">
        <is>
          <t xml:space="preserve"> </t>
        </is>
      </c>
      <c r="C15" s="6" t="n">
        <v>-70</v>
      </c>
      <c r="D15" s="6" t="n">
        <v>0</v>
      </c>
      <c r="E15" s="6" t="n">
        <v>63</v>
      </c>
    </row>
    <row r="16">
      <c r="A16" s="4" t="inlineStr">
        <is>
          <t>Non-cash loss on issuance of convertible notes</t>
        </is>
      </c>
      <c r="B16" s="4" t="inlineStr">
        <is>
          <t xml:space="preserve"> </t>
        </is>
      </c>
      <c r="C16" s="4" t="inlineStr">
        <is>
          <t xml:space="preserve"> </t>
        </is>
      </c>
      <c r="D16" s="6" t="n">
        <v>0</v>
      </c>
      <c r="E16" s="6" t="n">
        <v>26</v>
      </c>
    </row>
    <row r="17">
      <c r="A17" s="4" t="inlineStr">
        <is>
          <t>Bad debt expense</t>
        </is>
      </c>
      <c r="B17" s="4" t="inlineStr">
        <is>
          <t xml:space="preserve"> </t>
        </is>
      </c>
      <c r="C17" s="4" t="inlineStr">
        <is>
          <t xml:space="preserve"> </t>
        </is>
      </c>
      <c r="D17" s="6" t="n">
        <v>0</v>
      </c>
      <c r="E17" s="6" t="n">
        <v>149</v>
      </c>
    </row>
    <row r="18">
      <c r="A18" s="4" t="inlineStr">
        <is>
          <t>Non-cash gain on forgiveness of PPP loan</t>
        </is>
      </c>
      <c r="B18" s="4" t="inlineStr">
        <is>
          <t xml:space="preserve"> </t>
        </is>
      </c>
      <c r="C18" s="4" t="inlineStr">
        <is>
          <t xml:space="preserve"> </t>
        </is>
      </c>
      <c r="D18" s="6" t="n">
        <v>-2515</v>
      </c>
      <c r="E18" s="6" t="n">
        <v>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75</v>
      </c>
      <c r="C20" s="6" t="n">
        <v>290</v>
      </c>
      <c r="D20" s="6" t="n">
        <v>80</v>
      </c>
      <c r="E20" s="6" t="n">
        <v>-109</v>
      </c>
    </row>
    <row r="21">
      <c r="A21" s="4" t="inlineStr">
        <is>
          <t>Inventory</t>
        </is>
      </c>
      <c r="B21" s="6" t="n">
        <v>-2279</v>
      </c>
      <c r="C21" s="6" t="n">
        <v>446</v>
      </c>
      <c r="D21" s="6" t="n">
        <v>1575</v>
      </c>
      <c r="E21" s="6" t="n">
        <v>852</v>
      </c>
    </row>
    <row r="22">
      <c r="A22" s="4" t="inlineStr">
        <is>
          <t>Prepaid expenses and other current assets</t>
        </is>
      </c>
      <c r="B22" s="6" t="n">
        <v>-1907</v>
      </c>
      <c r="C22" s="6" t="n">
        <v>166</v>
      </c>
      <c r="D22" s="6" t="n">
        <v>-809</v>
      </c>
      <c r="E22" s="6" t="n">
        <v>219</v>
      </c>
    </row>
    <row r="23">
      <c r="A23" s="4" t="inlineStr">
        <is>
          <t>Other long-term assets</t>
        </is>
      </c>
      <c r="B23" s="6" t="n">
        <v>-1</v>
      </c>
      <c r="C23" s="6" t="n">
        <v>-1780</v>
      </c>
      <c r="D23" s="6" t="n">
        <v>-3358</v>
      </c>
      <c r="E23" s="6" t="n">
        <v>4</v>
      </c>
    </row>
    <row r="24">
      <c r="A24" s="4" t="inlineStr">
        <is>
          <t>Accounts payable</t>
        </is>
      </c>
      <c r="B24" s="6" t="n">
        <v>1835</v>
      </c>
      <c r="C24" s="6" t="n">
        <v>629</v>
      </c>
      <c r="D24" s="6" t="n">
        <v>825</v>
      </c>
      <c r="E24" s="6" t="n">
        <v>-420</v>
      </c>
    </row>
    <row r="25">
      <c r="A25" s="4" t="inlineStr">
        <is>
          <t>Accrued expenses</t>
        </is>
      </c>
      <c r="B25" s="6" t="n">
        <v>-61</v>
      </c>
      <c r="C25" s="6" t="n">
        <v>-222</v>
      </c>
      <c r="D25" s="6" t="n">
        <v>347</v>
      </c>
      <c r="E25" s="6" t="n">
        <v>245</v>
      </c>
    </row>
    <row r="26">
      <c r="A26" s="4" t="inlineStr">
        <is>
          <t>Accrued settlement liability</t>
        </is>
      </c>
      <c r="B26" s="6" t="n">
        <v>250</v>
      </c>
      <c r="C26" s="4" t="inlineStr">
        <is>
          <t xml:space="preserve"> </t>
        </is>
      </c>
      <c r="D26" s="6" t="n">
        <v>0</v>
      </c>
      <c r="E26" s="6" t="n">
        <v>2500</v>
      </c>
    </row>
    <row r="27">
      <c r="A27" s="4" t="inlineStr">
        <is>
          <t>Other current liabilities</t>
        </is>
      </c>
      <c r="B27" s="6" t="n">
        <v>-452</v>
      </c>
      <c r="C27" s="4" t="inlineStr">
        <is>
          <t xml:space="preserve"> </t>
        </is>
      </c>
      <c r="D27" s="6" t="n">
        <v>5</v>
      </c>
      <c r="E27" s="6" t="n">
        <v>-251</v>
      </c>
    </row>
    <row r="28">
      <c r="A28" s="4" t="inlineStr">
        <is>
          <t>Other long-term liabilities</t>
        </is>
      </c>
      <c r="B28" s="6" t="n">
        <v>77</v>
      </c>
      <c r="C28" s="6" t="n">
        <v>-251</v>
      </c>
      <c r="D28" s="6" t="n">
        <v>-433</v>
      </c>
      <c r="E28" s="6" t="n">
        <v>-418</v>
      </c>
    </row>
    <row r="29">
      <c r="A29" s="4" t="inlineStr">
        <is>
          <t>Net cash used in operating activities</t>
        </is>
      </c>
      <c r="B29" s="6" t="n">
        <v>-33329</v>
      </c>
      <c r="C29" s="6" t="n">
        <v>-14466</v>
      </c>
      <c r="D29" s="6" t="n">
        <v>-30124</v>
      </c>
      <c r="E29" s="6" t="n">
        <v>-21815</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s of property and equipment</t>
        </is>
      </c>
      <c r="B31" s="6" t="n">
        <v>-431</v>
      </c>
      <c r="C31" s="6" t="n">
        <v>-5</v>
      </c>
      <c r="D31" s="6" t="n">
        <v>-47</v>
      </c>
      <c r="E31" s="6" t="n">
        <v>0</v>
      </c>
    </row>
    <row r="32">
      <c r="A32" s="4" t="inlineStr">
        <is>
          <t>Proceeds from sale of property and equipment</t>
        </is>
      </c>
      <c r="B32" s="4" t="inlineStr">
        <is>
          <t xml:space="preserve"> </t>
        </is>
      </c>
      <c r="C32" s="4" t="inlineStr">
        <is>
          <t xml:space="preserve"> </t>
        </is>
      </c>
      <c r="D32" s="6" t="n">
        <v>0</v>
      </c>
      <c r="E32" s="6" t="n">
        <v>226</v>
      </c>
    </row>
    <row r="33">
      <c r="A33" s="4" t="inlineStr">
        <is>
          <t>Net cash used in investing activities</t>
        </is>
      </c>
      <c r="B33" s="6" t="n">
        <v>-431</v>
      </c>
      <c r="C33" s="6" t="n">
        <v>-5</v>
      </c>
      <c r="D33" s="6" t="n">
        <v>-47</v>
      </c>
      <c r="E33" s="6" t="n">
        <v>226</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Related party proceeds from PIPE financing</t>
        </is>
      </c>
      <c r="B35" s="6" t="n">
        <v>36950</v>
      </c>
      <c r="C35" s="4" t="inlineStr">
        <is>
          <t xml:space="preserve"> </t>
        </is>
      </c>
      <c r="D35" s="4" t="inlineStr">
        <is>
          <t xml:space="preserve"> </t>
        </is>
      </c>
      <c r="E35" s="4" t="inlineStr">
        <is>
          <t xml:space="preserve"> </t>
        </is>
      </c>
    </row>
    <row r="36">
      <c r="A36" s="4" t="inlineStr">
        <is>
          <t>Proceeds from Business Combination and PIPE financing</t>
        </is>
      </c>
      <c r="B36" s="6" t="n">
        <v>13414</v>
      </c>
      <c r="C36" s="4" t="inlineStr">
        <is>
          <t xml:space="preserve"> </t>
        </is>
      </c>
      <c r="D36" s="4" t="inlineStr">
        <is>
          <t xml:space="preserve"> </t>
        </is>
      </c>
      <c r="E36" s="4" t="inlineStr">
        <is>
          <t xml:space="preserve"> </t>
        </is>
      </c>
    </row>
    <row r="37">
      <c r="A37" s="4" t="inlineStr">
        <is>
          <t>Proceeds from draw down on GEM Agreement</t>
        </is>
      </c>
      <c r="B37" s="6" t="n">
        <v>9900</v>
      </c>
      <c r="C37" s="4" t="inlineStr">
        <is>
          <t xml:space="preserve"> </t>
        </is>
      </c>
      <c r="D37" s="4" t="inlineStr">
        <is>
          <t xml:space="preserve"> </t>
        </is>
      </c>
      <c r="E37" s="4" t="inlineStr">
        <is>
          <t xml:space="preserve"> </t>
        </is>
      </c>
    </row>
    <row r="38">
      <c r="A38" s="4" t="inlineStr">
        <is>
          <t>Payments of offering costs</t>
        </is>
      </c>
      <c r="B38" s="6" t="n">
        <v>-8188</v>
      </c>
      <c r="C38" s="4" t="inlineStr">
        <is>
          <t xml:space="preserve"> </t>
        </is>
      </c>
      <c r="D38" s="4" t="inlineStr">
        <is>
          <t xml:space="preserve"> </t>
        </is>
      </c>
      <c r="E38" s="4" t="inlineStr">
        <is>
          <t xml:space="preserve"> </t>
        </is>
      </c>
    </row>
    <row r="39">
      <c r="A39" s="4" t="inlineStr">
        <is>
          <t>Repayment of 2022 Notes</t>
        </is>
      </c>
      <c r="B39" s="6" t="n">
        <v>-25813</v>
      </c>
      <c r="C39" s="4" t="inlineStr">
        <is>
          <t xml:space="preserve"> </t>
        </is>
      </c>
      <c r="D39" s="4" t="inlineStr">
        <is>
          <t xml:space="preserve"> </t>
        </is>
      </c>
      <c r="E39" s="4" t="inlineStr">
        <is>
          <t xml:space="preserve"> </t>
        </is>
      </c>
    </row>
    <row r="40">
      <c r="A40" s="4" t="inlineStr">
        <is>
          <t>Proceeds from exercise of stock options</t>
        </is>
      </c>
      <c r="B40" s="6" t="n">
        <v>58</v>
      </c>
      <c r="C40" s="6" t="n">
        <v>74</v>
      </c>
      <c r="D40" s="6" t="n">
        <v>74</v>
      </c>
      <c r="E40" s="6" t="n">
        <v>34</v>
      </c>
    </row>
    <row r="41">
      <c r="A41" s="4" t="inlineStr">
        <is>
          <t>Proceeds from exercise of common stock warrants</t>
        </is>
      </c>
      <c r="B41" s="6" t="n">
        <v>70</v>
      </c>
      <c r="C41" s="4" t="inlineStr">
        <is>
          <t xml:space="preserve"> </t>
        </is>
      </c>
      <c r="D41" s="4" t="inlineStr">
        <is>
          <t xml:space="preserve"> </t>
        </is>
      </c>
      <c r="E41" s="4" t="inlineStr">
        <is>
          <t xml:space="preserve"> </t>
        </is>
      </c>
    </row>
    <row r="42">
      <c r="A42" s="4" t="inlineStr">
        <is>
          <t>Proceeds from issuance of convertible notes</t>
        </is>
      </c>
      <c r="B42" s="4" t="inlineStr">
        <is>
          <t xml:space="preserve"> </t>
        </is>
      </c>
      <c r="C42" s="6" t="n">
        <v>37130</v>
      </c>
      <c r="D42" s="6" t="n">
        <v>37225</v>
      </c>
      <c r="E42" s="6" t="n">
        <v>415</v>
      </c>
    </row>
    <row r="43">
      <c r="A43" s="4" t="inlineStr">
        <is>
          <t>Proceeds from issuance of convertible notes to related parties</t>
        </is>
      </c>
      <c r="B43" s="4" t="inlineStr">
        <is>
          <t xml:space="preserve"> </t>
        </is>
      </c>
      <c r="C43" s="6" t="n">
        <v>11475</v>
      </c>
      <c r="D43" s="6" t="n">
        <v>11475</v>
      </c>
      <c r="E43" s="6" t="n">
        <v>15700</v>
      </c>
    </row>
    <row r="44">
      <c r="A44" s="4" t="inlineStr">
        <is>
          <t>Payments for issuance costs of convertible notes</t>
        </is>
      </c>
      <c r="B44" s="4" t="inlineStr">
        <is>
          <t xml:space="preserve"> </t>
        </is>
      </c>
      <c r="C44" s="4" t="inlineStr">
        <is>
          <t xml:space="preserve"> </t>
        </is>
      </c>
      <c r="D44" s="6" t="n">
        <v>-95</v>
      </c>
      <c r="E44" s="6" t="n">
        <v>-365</v>
      </c>
    </row>
    <row r="45">
      <c r="A45" s="4" t="inlineStr">
        <is>
          <t>Proceeds from PPP loan</t>
        </is>
      </c>
      <c r="B45" s="4" t="inlineStr">
        <is>
          <t xml:space="preserve"> </t>
        </is>
      </c>
      <c r="C45" s="4" t="inlineStr">
        <is>
          <t xml:space="preserve"> </t>
        </is>
      </c>
      <c r="D45" s="6" t="n">
        <v>0</v>
      </c>
      <c r="E45" s="6" t="n">
        <v>2515</v>
      </c>
    </row>
    <row r="46">
      <c r="A46" s="4" t="inlineStr">
        <is>
          <t>Net cash provided by financing activities</t>
        </is>
      </c>
      <c r="B46" s="6" t="n">
        <v>26391</v>
      </c>
      <c r="C46" s="6" t="n">
        <v>48679</v>
      </c>
      <c r="D46" s="6" t="n">
        <v>48679</v>
      </c>
      <c r="E46" s="6" t="n">
        <v>18299</v>
      </c>
    </row>
    <row r="47">
      <c r="A47" s="4" t="inlineStr">
        <is>
          <t>Effect of exchange rate changes on cash, cash equivalents and restricted cash</t>
        </is>
      </c>
      <c r="B47" s="6" t="n">
        <v>-18</v>
      </c>
      <c r="C47" s="6" t="n">
        <v>-6</v>
      </c>
      <c r="D47" s="6" t="n">
        <v>0</v>
      </c>
      <c r="E47" s="6" t="n">
        <v>12</v>
      </c>
    </row>
    <row r="48">
      <c r="A48" s="4" t="inlineStr">
        <is>
          <t>Net increase (decrease) in cash, cash equivalents and restricted cash</t>
        </is>
      </c>
      <c r="B48" s="6" t="n">
        <v>-7387</v>
      </c>
      <c r="C48" s="6" t="n">
        <v>34202</v>
      </c>
      <c r="D48" s="6" t="n">
        <v>18508</v>
      </c>
      <c r="E48" s="6" t="n">
        <v>-3278</v>
      </c>
    </row>
    <row r="49">
      <c r="A49" s="4" t="inlineStr">
        <is>
          <t>Cash, cash equivalents and restricted cash at beginning of period</t>
        </is>
      </c>
      <c r="B49" s="6" t="n">
        <v>26176</v>
      </c>
      <c r="C49" s="6" t="n">
        <v>7668</v>
      </c>
      <c r="D49" s="6" t="n">
        <v>7668</v>
      </c>
      <c r="E49" s="6" t="n">
        <v>10946</v>
      </c>
    </row>
    <row r="50">
      <c r="A50" s="4" t="inlineStr">
        <is>
          <t>Cash, cash equivalents and restricted cash at end of period</t>
        </is>
      </c>
      <c r="B50" s="6" t="n">
        <v>18789</v>
      </c>
      <c r="C50" s="6" t="n">
        <v>41870</v>
      </c>
      <c r="D50" s="6" t="n">
        <v>26176</v>
      </c>
      <c r="E50" s="6" t="n">
        <v>7668</v>
      </c>
    </row>
    <row r="51">
      <c r="A51" s="3" t="inlineStr">
        <is>
          <t>Supplemental disclosures of cash flow information:</t>
        </is>
      </c>
      <c r="B51" s="4" t="inlineStr">
        <is>
          <t xml:space="preserve"> </t>
        </is>
      </c>
      <c r="C51" s="4" t="inlineStr">
        <is>
          <t xml:space="preserve"> </t>
        </is>
      </c>
      <c r="D51" s="4" t="inlineStr">
        <is>
          <t xml:space="preserve"> </t>
        </is>
      </c>
      <c r="E51" s="4" t="inlineStr">
        <is>
          <t xml:space="preserve"> </t>
        </is>
      </c>
    </row>
    <row r="52">
      <c r="A52" s="4" t="inlineStr">
        <is>
          <t>Cash paid during the period for interest</t>
        </is>
      </c>
      <c r="B52" s="6" t="n">
        <v>9326</v>
      </c>
      <c r="C52" s="6" t="n">
        <v>236</v>
      </c>
      <c r="D52" s="6" t="n">
        <v>334</v>
      </c>
      <c r="E52" s="6" t="n">
        <v>452</v>
      </c>
    </row>
    <row r="53">
      <c r="A53" s="3" t="inlineStr">
        <is>
          <t>Supplemental schedule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Conversion of redeemable convertible preferred stock to common stock</t>
        </is>
      </c>
      <c r="B54" s="6" t="n">
        <v>152978</v>
      </c>
      <c r="C54" s="4" t="inlineStr">
        <is>
          <t xml:space="preserve"> </t>
        </is>
      </c>
      <c r="D54" s="4" t="inlineStr">
        <is>
          <t xml:space="preserve"> </t>
        </is>
      </c>
      <c r="E54" s="4" t="inlineStr">
        <is>
          <t xml:space="preserve"> </t>
        </is>
      </c>
    </row>
    <row r="55">
      <c r="A55" s="4" t="inlineStr">
        <is>
          <t>Conversion of 2023 Notes into equity</t>
        </is>
      </c>
      <c r="B55" s="6" t="n">
        <v>101978</v>
      </c>
      <c r="C55" s="4" t="inlineStr">
        <is>
          <t xml:space="preserve"> </t>
        </is>
      </c>
      <c r="D55" s="4" t="inlineStr">
        <is>
          <t xml:space="preserve"> </t>
        </is>
      </c>
      <c r="E55" s="4" t="inlineStr">
        <is>
          <t xml:space="preserve"> </t>
        </is>
      </c>
    </row>
    <row r="56">
      <c r="A56" s="4" t="inlineStr">
        <is>
          <t>Issuance of common stock warrants</t>
        </is>
      </c>
      <c r="B56" s="6" t="n">
        <v>17602</v>
      </c>
      <c r="C56" s="6" t="n">
        <v>21970</v>
      </c>
      <c r="D56" s="6" t="n">
        <v>21971</v>
      </c>
      <c r="E56" s="6" t="n">
        <v>7212</v>
      </c>
    </row>
    <row r="57">
      <c r="A57" s="4" t="inlineStr">
        <is>
          <t>Assumption of net liabilities from Business Combination</t>
        </is>
      </c>
      <c r="B57" s="6" t="n">
        <v>15956</v>
      </c>
      <c r="C57" s="4" t="inlineStr">
        <is>
          <t xml:space="preserve"> </t>
        </is>
      </c>
      <c r="D57" s="4" t="inlineStr">
        <is>
          <t xml:space="preserve"> </t>
        </is>
      </c>
      <c r="E57" s="4" t="inlineStr">
        <is>
          <t xml:space="preserve"> </t>
        </is>
      </c>
    </row>
    <row r="58">
      <c r="A58" s="4" t="inlineStr">
        <is>
          <t>Issuance of share-settled forward asset</t>
        </is>
      </c>
      <c r="B58" s="6" t="n">
        <v>10027</v>
      </c>
      <c r="C58" s="4" t="inlineStr">
        <is>
          <t xml:space="preserve"> </t>
        </is>
      </c>
      <c r="D58" s="4" t="inlineStr">
        <is>
          <t xml:space="preserve"> </t>
        </is>
      </c>
      <c r="E58" s="4" t="inlineStr">
        <is>
          <t xml:space="preserve"> </t>
        </is>
      </c>
    </row>
    <row r="59">
      <c r="A59" s="4" t="inlineStr">
        <is>
          <t>Offering costs paid in common stock</t>
        </is>
      </c>
      <c r="B59" s="6" t="n">
        <v>9531</v>
      </c>
      <c r="C59" s="4" t="inlineStr">
        <is>
          <t xml:space="preserve"> </t>
        </is>
      </c>
      <c r="D59" s="4" t="inlineStr">
        <is>
          <t xml:space="preserve"> </t>
        </is>
      </c>
      <c r="E59" s="4" t="inlineStr">
        <is>
          <t xml:space="preserve"> </t>
        </is>
      </c>
    </row>
    <row r="60">
      <c r="A60" s="4" t="inlineStr">
        <is>
          <t>GEM commitment fee</t>
        </is>
      </c>
      <c r="B60" s="5" t="n">
        <v>2500</v>
      </c>
      <c r="C60" s="4" t="inlineStr">
        <is>
          <t xml:space="preserve"> </t>
        </is>
      </c>
      <c r="D60" s="4" t="inlineStr">
        <is>
          <t xml:space="preserve"> </t>
        </is>
      </c>
      <c r="E60" s="4" t="inlineStr">
        <is>
          <t xml:space="preserve"> </t>
        </is>
      </c>
    </row>
    <row r="61">
      <c r="A61" s="4" t="inlineStr">
        <is>
          <t>Fair value of debt derivative liabilities related to issuance of convertible notes</t>
        </is>
      </c>
      <c r="B61" s="4" t="inlineStr">
        <is>
          <t xml:space="preserve"> </t>
        </is>
      </c>
      <c r="C61" s="5" t="n">
        <v>17540</v>
      </c>
      <c r="D61" s="5" t="n">
        <v>26189</v>
      </c>
      <c r="E61" s="5" t="n">
        <v>52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chedule of Other Non Current Liabilities (Detail) - USD ($) $ in Thousands</t>
        </is>
      </c>
      <c r="B1" s="2" t="inlineStr">
        <is>
          <t>Jun. 30, 2022</t>
        </is>
      </c>
      <c r="C1" s="2" t="inlineStr">
        <is>
          <t>Dec. 31, 2021</t>
        </is>
      </c>
      <c r="D1" s="2" t="inlineStr">
        <is>
          <t>Dec. 31, 2020</t>
        </is>
      </c>
    </row>
    <row r="2">
      <c r="A2" s="3" t="inlineStr">
        <is>
          <t>Other Liabilities, Noncurrent [Abstract]</t>
        </is>
      </c>
      <c r="B2" s="4" t="inlineStr">
        <is>
          <t xml:space="preserve"> </t>
        </is>
      </c>
      <c r="C2" s="4" t="inlineStr">
        <is>
          <t xml:space="preserve"> </t>
        </is>
      </c>
      <c r="D2" s="4" t="inlineStr">
        <is>
          <t xml:space="preserve"> </t>
        </is>
      </c>
    </row>
    <row r="3">
      <c r="A3" s="4" t="inlineStr">
        <is>
          <t>Transaction fees payable</t>
        </is>
      </c>
      <c r="B3" s="5" t="n">
        <v>7660</v>
      </c>
      <c r="C3" s="5" t="n">
        <v>0</v>
      </c>
      <c r="D3" s="4" t="inlineStr">
        <is>
          <t xml:space="preserve"> </t>
        </is>
      </c>
    </row>
    <row r="4">
      <c r="A4" s="4" t="inlineStr">
        <is>
          <t>Deferred revenue</t>
        </is>
      </c>
      <c r="B4" s="6" t="n">
        <v>130</v>
      </c>
      <c r="C4" s="6" t="n">
        <v>4</v>
      </c>
      <c r="D4" s="4" t="inlineStr">
        <is>
          <t xml:space="preserve"> </t>
        </is>
      </c>
    </row>
    <row r="5">
      <c r="A5" s="4" t="inlineStr">
        <is>
          <t>Customer deposits</t>
        </is>
      </c>
      <c r="B5" s="6" t="n">
        <v>750</v>
      </c>
      <c r="C5" s="6" t="n">
        <v>750</v>
      </c>
      <c r="D5" s="5" t="n">
        <v>850</v>
      </c>
    </row>
    <row r="6">
      <c r="A6" s="4" t="inlineStr">
        <is>
          <t>Restructuring liability</t>
        </is>
      </c>
      <c r="B6" s="4" t="inlineStr">
        <is>
          <t xml:space="preserve"> </t>
        </is>
      </c>
      <c r="C6" s="6" t="n">
        <v>49</v>
      </c>
      <c r="D6" s="6" t="n">
        <v>342</v>
      </c>
    </row>
    <row r="7">
      <c r="A7" s="4" t="inlineStr">
        <is>
          <t>Other long-term liabilities</t>
        </is>
      </c>
      <c r="B7" s="6" t="n">
        <v>486</v>
      </c>
      <c r="C7" s="6" t="n">
        <v>49</v>
      </c>
      <c r="D7" s="4" t="inlineStr">
        <is>
          <t xml:space="preserve"> </t>
        </is>
      </c>
    </row>
    <row r="8">
      <c r="A8" s="4" t="inlineStr">
        <is>
          <t>Other long-term liabilities</t>
        </is>
      </c>
      <c r="B8" s="4" t="inlineStr">
        <is>
          <t xml:space="preserve"> </t>
        </is>
      </c>
      <c r="C8" s="6" t="n">
        <v>4</v>
      </c>
      <c r="D8" s="6" t="n">
        <v>44</v>
      </c>
    </row>
    <row r="9">
      <c r="A9" s="4" t="inlineStr">
        <is>
          <t>Total other long-term liabilities</t>
        </is>
      </c>
      <c r="B9" s="5" t="n">
        <v>9026</v>
      </c>
      <c r="C9" s="5" t="n">
        <v>803</v>
      </c>
      <c r="D9" s="5" t="n">
        <v>12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5" t="n">
        <v>0</v>
      </c>
      <c r="C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ummary of Restructuring Costs Liability (Details) - USD ($) $ in Thousands</t>
        </is>
      </c>
      <c r="B1" s="2" t="inlineStr">
        <is>
          <t>12 Months Ended</t>
        </is>
      </c>
    </row>
    <row r="2">
      <c r="B2" s="2" t="inlineStr">
        <is>
          <t>Dec. 31, 2021</t>
        </is>
      </c>
      <c r="C2" s="2" t="inlineStr">
        <is>
          <t>Dec. 31, 2020</t>
        </is>
      </c>
    </row>
    <row r="3">
      <c r="A3" s="3" t="inlineStr">
        <is>
          <t>Restructuring and Related Activities [Abstract]</t>
        </is>
      </c>
      <c r="B3" s="4" t="inlineStr">
        <is>
          <t xml:space="preserve"> </t>
        </is>
      </c>
      <c r="C3" s="4" t="inlineStr">
        <is>
          <t xml:space="preserve"> </t>
        </is>
      </c>
    </row>
    <row r="4">
      <c r="A4" s="4" t="inlineStr">
        <is>
          <t>Balance at January 1</t>
        </is>
      </c>
      <c r="B4" s="5" t="n">
        <v>635</v>
      </c>
      <c r="C4" s="5" t="n">
        <v>1047</v>
      </c>
    </row>
    <row r="5">
      <c r="A5" s="4" t="inlineStr">
        <is>
          <t>Cash payments</t>
        </is>
      </c>
      <c r="B5" s="6" t="n">
        <v>-293</v>
      </c>
      <c r="C5" s="6" t="n">
        <v>-412</v>
      </c>
    </row>
    <row r="6">
      <c r="A6" s="4" t="inlineStr">
        <is>
          <t>Balance at December 31</t>
        </is>
      </c>
      <c r="B6" s="5" t="n">
        <v>342</v>
      </c>
      <c r="C6" s="5" t="n">
        <v>6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Additional Information (Details) - USD ($) $ in Thousands</t>
        </is>
      </c>
      <c r="B1" s="2" t="inlineStr">
        <is>
          <t>12 Months Ended</t>
        </is>
      </c>
    </row>
    <row r="2">
      <c r="B2" s="2" t="inlineStr">
        <is>
          <t>Dec. 31, 2021</t>
        </is>
      </c>
      <c r="C2" s="2" t="inlineStr">
        <is>
          <t>Dec. 31, 2020</t>
        </is>
      </c>
    </row>
    <row r="3">
      <c r="A3" s="3" t="inlineStr">
        <is>
          <t>Restructuring and Related Activities [Abstract]</t>
        </is>
      </c>
      <c r="B3" s="4" t="inlineStr">
        <is>
          <t xml:space="preserve"> </t>
        </is>
      </c>
      <c r="C3" s="4" t="inlineStr">
        <is>
          <t xml:space="preserve"> </t>
        </is>
      </c>
    </row>
    <row r="4">
      <c r="A4" s="4" t="inlineStr">
        <is>
          <t>Restructuring Costs</t>
        </is>
      </c>
      <c r="B4" s="5" t="n">
        <v>0</v>
      </c>
      <c r="C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Information About The Company's Financial Assets and Liabilities That Are Measured at Fair Value On Recurring Basis (Detail) - USD ($) $ in Thousands</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Prepaid expenses and other current assets</t>
        </is>
      </c>
      <c r="B3" s="5" t="n">
        <v>12915</v>
      </c>
      <c r="C3" s="5" t="n">
        <v>1138</v>
      </c>
      <c r="D3" s="5" t="n">
        <v>329</v>
      </c>
    </row>
    <row r="4">
      <c r="A4" s="4" t="inlineStr">
        <is>
          <t>Fair Value, Recurring [Member]</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Total assets</t>
        </is>
      </c>
      <c r="B6" s="6" t="n">
        <v>19722</v>
      </c>
      <c r="C6" s="6" t="n">
        <v>26031</v>
      </c>
      <c r="D6" s="6" t="n">
        <v>7515</v>
      </c>
    </row>
    <row r="7">
      <c r="A7" s="3" t="inlineStr">
        <is>
          <t>Financial Liabilities</t>
        </is>
      </c>
      <c r="B7" s="4" t="inlineStr">
        <is>
          <t xml:space="preserve"> </t>
        </is>
      </c>
      <c r="C7" s="4" t="inlineStr">
        <is>
          <t xml:space="preserve"> </t>
        </is>
      </c>
      <c r="D7" s="4" t="inlineStr">
        <is>
          <t xml:space="preserve"> </t>
        </is>
      </c>
    </row>
    <row r="8">
      <c r="A8" s="4" t="inlineStr">
        <is>
          <t>Total liabilities</t>
        </is>
      </c>
      <c r="B8" s="6" t="n">
        <v>496</v>
      </c>
      <c r="C8" s="6" t="n">
        <v>26189</v>
      </c>
      <c r="D8" s="6" t="n">
        <v>5021</v>
      </c>
    </row>
    <row r="9">
      <c r="A9" s="4" t="inlineStr">
        <is>
          <t>Money Market Funds [Member] | Fair Value, Recurring [Memb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Money market funds</t>
        </is>
      </c>
      <c r="B11" s="6" t="n">
        <v>18652</v>
      </c>
      <c r="C11" s="6" t="n">
        <v>26031</v>
      </c>
      <c r="D11" s="6" t="n">
        <v>7515</v>
      </c>
    </row>
    <row r="12">
      <c r="A12" s="4" t="inlineStr">
        <is>
          <t>Share settled forward [Member] | Fair Value, Recurring [Memb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Prepaid expenses and other current assets</t>
        </is>
      </c>
      <c r="B14" s="6" t="n">
        <v>1070</v>
      </c>
      <c r="C14" s="4" t="inlineStr">
        <is>
          <t xml:space="preserve"> </t>
        </is>
      </c>
      <c r="D14" s="4" t="inlineStr">
        <is>
          <t xml:space="preserve"> </t>
        </is>
      </c>
    </row>
    <row r="15">
      <c r="A15" s="4" t="inlineStr">
        <is>
          <t>Warrant [Member] | Private Placement Warrants [Member] | Fair Value, Recurring [Member]</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Total liabilities</t>
        </is>
      </c>
      <c r="B17" s="6" t="n">
        <v>496</v>
      </c>
      <c r="C17" s="4" t="inlineStr">
        <is>
          <t xml:space="preserve"> </t>
        </is>
      </c>
      <c r="D17" s="4" t="inlineStr">
        <is>
          <t xml:space="preserve"> </t>
        </is>
      </c>
    </row>
    <row r="18">
      <c r="A18" s="4" t="inlineStr">
        <is>
          <t>Debt Derivative Liabilities [Member] | Fair Value, Recurring [Member]</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Total liabilities</t>
        </is>
      </c>
      <c r="B20" s="4" t="inlineStr">
        <is>
          <t xml:space="preserve"> </t>
        </is>
      </c>
      <c r="C20" s="6" t="n">
        <v>26189</v>
      </c>
      <c r="D20" s="6" t="n">
        <v>5021</v>
      </c>
    </row>
    <row r="21">
      <c r="A21" s="4" t="inlineStr">
        <is>
          <t>Fair Value, Inputs, Level 1 [Member] | Fair Value, Recurring [Member]</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Total assets</t>
        </is>
      </c>
      <c r="B23" s="6" t="n">
        <v>18652</v>
      </c>
      <c r="C23" s="6" t="n">
        <v>26031</v>
      </c>
      <c r="D23" s="6" t="n">
        <v>7515</v>
      </c>
    </row>
    <row r="24">
      <c r="A24" s="4" t="inlineStr">
        <is>
          <t>Fair Value, Inputs, Level 1 [Member] | Money Market Funds [Member] | Fair Value, Recurring [Member]</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Money market funds</t>
        </is>
      </c>
      <c r="B26" s="6" t="n">
        <v>18652</v>
      </c>
      <c r="C26" s="6" t="n">
        <v>26031</v>
      </c>
      <c r="D26" s="6" t="n">
        <v>7515</v>
      </c>
    </row>
    <row r="27">
      <c r="A27" s="4" t="inlineStr">
        <is>
          <t>Fair Value, Inputs, Level 2 [Member] | Fair Value, Recurring [Member]</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Total liabilities</t>
        </is>
      </c>
      <c r="B29" s="6" t="n">
        <v>496</v>
      </c>
      <c r="C29" s="6" t="n">
        <v>0</v>
      </c>
      <c r="D29" s="6" t="n">
        <v>0</v>
      </c>
    </row>
    <row r="30">
      <c r="A30" s="4" t="inlineStr">
        <is>
          <t>Fair Value, Inputs, Level 2 [Member] | Warrant [Member] | Private Placement Warrants [Member] | Fair Value, Recurring [Member]</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Total liabilities</t>
        </is>
      </c>
      <c r="B32" s="6" t="n">
        <v>496</v>
      </c>
      <c r="C32" s="4" t="inlineStr">
        <is>
          <t xml:space="preserve"> </t>
        </is>
      </c>
      <c r="D32" s="4" t="inlineStr">
        <is>
          <t xml:space="preserve"> </t>
        </is>
      </c>
    </row>
    <row r="33">
      <c r="A33" s="4" t="inlineStr">
        <is>
          <t>Fair Value, Inputs, Level 2 [Member] | Debt Derivative Liabilities [Member] | Fair Value, Recurring [Member]</t>
        </is>
      </c>
      <c r="B33" s="4" t="inlineStr">
        <is>
          <t xml:space="preserve"> </t>
        </is>
      </c>
      <c r="C33" s="4" t="inlineStr">
        <is>
          <t xml:space="preserve"> </t>
        </is>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Total liabilities</t>
        </is>
      </c>
      <c r="B35" s="4" t="inlineStr">
        <is>
          <t xml:space="preserve"> </t>
        </is>
      </c>
      <c r="C35" s="6" t="n">
        <v>0</v>
      </c>
      <c r="D35" s="6" t="n">
        <v>0</v>
      </c>
    </row>
    <row r="36">
      <c r="A36" s="4" t="inlineStr">
        <is>
          <t>Fair Value, Inputs, Level 3 [Member] | Fair Value, Recurring [Member]</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Total assets</t>
        </is>
      </c>
      <c r="B38" s="6" t="n">
        <v>1070</v>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Total liabilities</t>
        </is>
      </c>
      <c r="B40" s="6" t="n">
        <v>0</v>
      </c>
      <c r="C40" s="6" t="n">
        <v>26189</v>
      </c>
      <c r="D40" s="6" t="n">
        <v>5021</v>
      </c>
    </row>
    <row r="41">
      <c r="A41" s="4" t="inlineStr">
        <is>
          <t>Fair Value, Inputs, Level 3 [Member] | Share settled forward [Member] | Fair Value, Recurring [Member]</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Prepaid expenses and other current assets</t>
        </is>
      </c>
      <c r="B43" s="6" t="n">
        <v>1070</v>
      </c>
      <c r="C43" s="4" t="inlineStr">
        <is>
          <t xml:space="preserve"> </t>
        </is>
      </c>
      <c r="D43" s="4" t="inlineStr">
        <is>
          <t xml:space="preserve"> </t>
        </is>
      </c>
    </row>
    <row r="44">
      <c r="A44" s="4" t="inlineStr">
        <is>
          <t>Fair Value, Inputs, Level 3 [Member] | Warrant [Member] | Private Placement Warrants [Member] | Fair Value, Recurring [Member]</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Total liabilities</t>
        </is>
      </c>
      <c r="B46" s="5" t="n">
        <v>0</v>
      </c>
      <c r="C46" s="4" t="inlineStr">
        <is>
          <t xml:space="preserve"> </t>
        </is>
      </c>
      <c r="D46" s="4" t="inlineStr">
        <is>
          <t xml:space="preserve"> </t>
        </is>
      </c>
    </row>
    <row r="47">
      <c r="A47" s="4" t="inlineStr">
        <is>
          <t>Fair Value, Inputs, Level 3 [Member] | Debt Derivative Liabilities [Member] | Fair Value, Recurring [Member]</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Total liabilities</t>
        </is>
      </c>
      <c r="B49" s="4" t="inlineStr">
        <is>
          <t xml:space="preserve"> </t>
        </is>
      </c>
      <c r="C49" s="5" t="n">
        <v>26189</v>
      </c>
      <c r="D49" s="5" t="n">
        <v>50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Level 3 Fair Value Instruments (Details) - Fair Value, Inputs, Level 3 [Member] - Warrant Liabilites [Member] - USD ($) $ in Thousands</t>
        </is>
      </c>
      <c r="B1" s="2" t="inlineStr">
        <is>
          <t>2 Months Ended</t>
        </is>
      </c>
      <c r="C1" s="2" t="inlineStr">
        <is>
          <t>3 Months Ended</t>
        </is>
      </c>
    </row>
    <row r="2">
      <c r="B2" s="2" t="inlineStr">
        <is>
          <t>Mar. 31, 2022</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t>
        </is>
      </c>
      <c r="B4" s="5" t="n">
        <v>3248</v>
      </c>
      <c r="C4" s="5" t="n">
        <v>1808</v>
      </c>
    </row>
    <row r="5">
      <c r="A5" s="4" t="inlineStr">
        <is>
          <t>Change in fair value of Private Placement Warrants</t>
        </is>
      </c>
      <c r="B5" s="6" t="n">
        <v>-1439</v>
      </c>
      <c r="C5" s="6" t="n">
        <v>-1312</v>
      </c>
    </row>
    <row r="6">
      <c r="A6" s="4" t="inlineStr">
        <is>
          <t>Transfer to Level 2</t>
        </is>
      </c>
      <c r="B6" s="4" t="inlineStr">
        <is>
          <t xml:space="preserve"> </t>
        </is>
      </c>
      <c r="C6" s="6" t="n">
        <v>-496</v>
      </c>
    </row>
    <row r="7">
      <c r="A7" s="4" t="inlineStr">
        <is>
          <t>Fair Value Ending</t>
        </is>
      </c>
      <c r="B7" s="5" t="n">
        <v>1808</v>
      </c>
      <c r="C7"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air Value Measurements - Additional Information (Detail) - USD ($) $ in Thousands, shares in Millions</t>
        </is>
      </c>
      <c r="B1" s="2" t="inlineStr">
        <is>
          <t>1 Months Ended</t>
        </is>
      </c>
      <c r="D1" s="2" t="inlineStr">
        <is>
          <t>3 Months Ended</t>
        </is>
      </c>
      <c r="E1" s="2" t="inlineStr">
        <is>
          <t>6 Months Ended</t>
        </is>
      </c>
    </row>
    <row r="2">
      <c r="B2" s="2" t="inlineStr">
        <is>
          <t>Jul. 31, 2022</t>
        </is>
      </c>
      <c r="C2" s="2" t="inlineStr">
        <is>
          <t>Jul. 28, 2022</t>
        </is>
      </c>
      <c r="D2" s="2" t="inlineStr">
        <is>
          <t>Jun. 30, 2022</t>
        </is>
      </c>
      <c r="E2" s="2" t="inlineStr">
        <is>
          <t>Jun. 30, 2022</t>
        </is>
      </c>
      <c r="F2" s="2" t="inlineStr">
        <is>
          <t>Dec. 31, 2021</t>
        </is>
      </c>
      <c r="G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67135</v>
      </c>
      <c r="G4" s="5" t="n">
        <v>39400</v>
      </c>
    </row>
    <row r="5">
      <c r="A5" s="4" t="inlineStr">
        <is>
          <t>Due to Related Parties, Noncurrent</t>
        </is>
      </c>
      <c r="B5" s="4" t="inlineStr">
        <is>
          <t xml:space="preserve"> </t>
        </is>
      </c>
      <c r="C5" s="4" t="inlineStr">
        <is>
          <t xml:space="preserve"> </t>
        </is>
      </c>
      <c r="D5" s="5" t="n">
        <v>0</v>
      </c>
      <c r="E5" s="5" t="n">
        <v>0</v>
      </c>
      <c r="F5" s="6" t="n">
        <v>16670</v>
      </c>
      <c r="G5" s="6" t="n">
        <v>5957</v>
      </c>
    </row>
    <row r="6">
      <c r="A6" s="4" t="inlineStr">
        <is>
          <t>Short-term debt</t>
        </is>
      </c>
      <c r="B6" s="4" t="inlineStr">
        <is>
          <t xml:space="preserve"> </t>
        </is>
      </c>
      <c r="C6" s="4" t="inlineStr">
        <is>
          <t xml:space="preserve"> </t>
        </is>
      </c>
      <c r="D6" s="4" t="inlineStr">
        <is>
          <t xml:space="preserve"> </t>
        </is>
      </c>
      <c r="E6" s="4" t="inlineStr">
        <is>
          <t xml:space="preserve"> </t>
        </is>
      </c>
      <c r="F6" s="6" t="n">
        <v>34311</v>
      </c>
      <c r="G6" s="6" t="n">
        <v>0</v>
      </c>
    </row>
    <row r="7">
      <c r="A7" s="4" t="inlineStr">
        <is>
          <t>Change in fair value of the forward asset loss</t>
        </is>
      </c>
      <c r="B7" s="4" t="inlineStr">
        <is>
          <t xml:space="preserve"> </t>
        </is>
      </c>
      <c r="C7" s="4" t="inlineStr">
        <is>
          <t xml:space="preserve"> </t>
        </is>
      </c>
      <c r="D7" s="6" t="n">
        <v>8900</v>
      </c>
      <c r="E7" s="4" t="inlineStr">
        <is>
          <t xml:space="preserve"> </t>
        </is>
      </c>
      <c r="F7" s="4" t="inlineStr">
        <is>
          <t xml:space="preserve"> </t>
        </is>
      </c>
      <c r="G7" s="4" t="inlineStr">
        <is>
          <t xml:space="preserve"> </t>
        </is>
      </c>
    </row>
    <row r="8">
      <c r="A8" s="4" t="inlineStr">
        <is>
          <t>GEM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turn under draw down agreement</t>
        </is>
      </c>
      <c r="B10" s="4" t="inlineStr">
        <is>
          <t xml:space="preserve"> </t>
        </is>
      </c>
      <c r="C10" s="4" t="inlineStr">
        <is>
          <t xml:space="preserve"> </t>
        </is>
      </c>
      <c r="D10" s="4" t="inlineStr">
        <is>
          <t xml:space="preserve"> </t>
        </is>
      </c>
      <c r="E10" s="12" t="n">
        <v>9.9</v>
      </c>
      <c r="F10" s="4" t="inlineStr">
        <is>
          <t xml:space="preserve"> </t>
        </is>
      </c>
      <c r="G10" s="4" t="inlineStr">
        <is>
          <t xml:space="preserve"> </t>
        </is>
      </c>
    </row>
    <row r="11">
      <c r="A11" s="4" t="inlineStr">
        <is>
          <t>GEM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nsecutive Trading Days For Determining The Share Price</t>
        </is>
      </c>
      <c r="B13" s="4" t="inlineStr">
        <is>
          <t>40 days</t>
        </is>
      </c>
      <c r="C13" s="4" t="inlineStr">
        <is>
          <t>30 days</t>
        </is>
      </c>
      <c r="D13" s="4" t="inlineStr">
        <is>
          <t xml:space="preserve"> </t>
        </is>
      </c>
      <c r="E13" s="4" t="inlineStr">
        <is>
          <t xml:space="preserve"> </t>
        </is>
      </c>
      <c r="F13" s="4" t="inlineStr">
        <is>
          <t xml:space="preserve"> </t>
        </is>
      </c>
      <c r="G13" s="4" t="inlineStr">
        <is>
          <t xml:space="preserve"> </t>
        </is>
      </c>
    </row>
    <row r="14">
      <c r="A14" s="4" t="inlineStr">
        <is>
          <t>Debt Derivative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from fair value of warrants</t>
        </is>
      </c>
      <c r="B16" s="4" t="inlineStr">
        <is>
          <t xml:space="preserve"> </t>
        </is>
      </c>
      <c r="C16" s="4" t="inlineStr">
        <is>
          <t xml:space="preserve"> </t>
        </is>
      </c>
      <c r="D16" s="5" t="n">
        <v>1300</v>
      </c>
      <c r="E16" s="5" t="n">
        <v>2700</v>
      </c>
      <c r="F16" s="4" t="inlineStr">
        <is>
          <t xml:space="preserve"> </t>
        </is>
      </c>
      <c r="G16" s="4" t="inlineStr">
        <is>
          <t xml:space="preserve"> </t>
        </is>
      </c>
    </row>
    <row r="17">
      <c r="A17" s="4" t="inlineStr">
        <is>
          <t>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 Fair Value Disclosure</t>
        </is>
      </c>
      <c r="B19" s="4" t="inlineStr">
        <is>
          <t xml:space="preserve"> </t>
        </is>
      </c>
      <c r="C19" s="4" t="inlineStr">
        <is>
          <t xml:space="preserve"> </t>
        </is>
      </c>
      <c r="D19" s="4" t="inlineStr">
        <is>
          <t xml:space="preserve"> </t>
        </is>
      </c>
      <c r="E19" s="4" t="inlineStr">
        <is>
          <t xml:space="preserve"> </t>
        </is>
      </c>
      <c r="F19" s="6" t="n">
        <v>99000</v>
      </c>
      <c r="G19" s="6" t="n">
        <v>45100</v>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6" t="n">
        <v>105800</v>
      </c>
      <c r="G20" s="6" t="n">
        <v>51300</v>
      </c>
    </row>
    <row r="21">
      <c r="A21" s="4" t="inlineStr">
        <is>
          <t>Debt Instrument, Unamortized Discount (Premium) and Debt Issuance Costs, Net</t>
        </is>
      </c>
      <c r="B21" s="4" t="inlineStr">
        <is>
          <t xml:space="preserve"> </t>
        </is>
      </c>
      <c r="C21" s="4" t="inlineStr">
        <is>
          <t xml:space="preserve"> </t>
        </is>
      </c>
      <c r="D21" s="4" t="inlineStr">
        <is>
          <t xml:space="preserve"> </t>
        </is>
      </c>
      <c r="E21" s="4" t="inlineStr">
        <is>
          <t xml:space="preserve"> </t>
        </is>
      </c>
      <c r="F21" s="6" t="n">
        <v>38600</v>
      </c>
      <c r="G21" s="6" t="n">
        <v>11900</v>
      </c>
    </row>
    <row r="22">
      <c r="A22" s="4" t="inlineStr">
        <is>
          <t>Long-term Debt</t>
        </is>
      </c>
      <c r="B22" s="4" t="inlineStr">
        <is>
          <t xml:space="preserve"> </t>
        </is>
      </c>
      <c r="C22" s="4" t="inlineStr">
        <is>
          <t xml:space="preserve"> </t>
        </is>
      </c>
      <c r="D22" s="4" t="inlineStr">
        <is>
          <t xml:space="preserve"> </t>
        </is>
      </c>
      <c r="E22" s="4" t="inlineStr">
        <is>
          <t xml:space="preserve"> </t>
        </is>
      </c>
      <c r="F22" s="6" t="n">
        <v>16200</v>
      </c>
      <c r="G22" s="6" t="n">
        <v>33400</v>
      </c>
    </row>
    <row r="23">
      <c r="A23" s="4" t="inlineStr">
        <is>
          <t>Due to Related Parties, Noncurrent</t>
        </is>
      </c>
      <c r="B23" s="4" t="inlineStr">
        <is>
          <t xml:space="preserve"> </t>
        </is>
      </c>
      <c r="C23" s="4" t="inlineStr">
        <is>
          <t xml:space="preserve"> </t>
        </is>
      </c>
      <c r="D23" s="4" t="inlineStr">
        <is>
          <t xml:space="preserve"> </t>
        </is>
      </c>
      <c r="E23" s="4" t="inlineStr">
        <is>
          <t xml:space="preserve"> </t>
        </is>
      </c>
      <c r="F23" s="6" t="n">
        <v>16700</v>
      </c>
      <c r="G23" s="5" t="n">
        <v>6000</v>
      </c>
    </row>
    <row r="24">
      <c r="A24" s="4" t="inlineStr">
        <is>
          <t>Short-term debt</t>
        </is>
      </c>
      <c r="B24" s="4" t="inlineStr">
        <is>
          <t xml:space="preserve"> </t>
        </is>
      </c>
      <c r="C24" s="4" t="inlineStr">
        <is>
          <t xml:space="preserve"> </t>
        </is>
      </c>
      <c r="D24" s="4" t="inlineStr">
        <is>
          <t xml:space="preserve"> </t>
        </is>
      </c>
      <c r="E24" s="4" t="inlineStr">
        <is>
          <t xml:space="preserve"> </t>
        </is>
      </c>
      <c r="F24" s="5" t="n">
        <v>34300</v>
      </c>
      <c r="G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Income (Expense), Net - Schedule of Other income (expens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ssuance of convertible notes</t>
        </is>
      </c>
      <c r="B4" s="4" t="inlineStr">
        <is>
          <t xml:space="preserve"> </t>
        </is>
      </c>
      <c r="C4" s="4" t="inlineStr">
        <is>
          <t xml:space="preserve"> </t>
        </is>
      </c>
      <c r="D4" s="4" t="inlineStr">
        <is>
          <t xml:space="preserve"> </t>
        </is>
      </c>
      <c r="E4" s="4" t="inlineStr">
        <is>
          <t xml:space="preserve"> </t>
        </is>
      </c>
      <c r="F4" s="5" t="n">
        <v>0</v>
      </c>
      <c r="G4" s="5" t="n">
        <v>-26</v>
      </c>
    </row>
    <row r="5">
      <c r="A5" s="4" t="inlineStr">
        <is>
          <t>Gain on forgiveness of PPP loan</t>
        </is>
      </c>
      <c r="B5" s="4" t="inlineStr">
        <is>
          <t xml:space="preserve"> </t>
        </is>
      </c>
      <c r="C5" s="4" t="inlineStr">
        <is>
          <t xml:space="preserve"> </t>
        </is>
      </c>
      <c r="D5" s="4" t="inlineStr">
        <is>
          <t xml:space="preserve"> </t>
        </is>
      </c>
      <c r="E5" s="4" t="inlineStr">
        <is>
          <t xml:space="preserve"> </t>
        </is>
      </c>
      <c r="F5" s="6" t="n">
        <v>2515</v>
      </c>
      <c r="G5" s="6" t="n">
        <v>0</v>
      </c>
    </row>
    <row r="6">
      <c r="A6" s="4" t="inlineStr">
        <is>
          <t>Remeasurement of fair value for debt derivative liability</t>
        </is>
      </c>
      <c r="B6" s="4" t="inlineStr">
        <is>
          <t xml:space="preserve"> </t>
        </is>
      </c>
      <c r="C6" s="4" t="inlineStr">
        <is>
          <t xml:space="preserve"> </t>
        </is>
      </c>
      <c r="D6" s="4" t="inlineStr">
        <is>
          <t xml:space="preserve"> </t>
        </is>
      </c>
      <c r="E6" s="4" t="inlineStr">
        <is>
          <t xml:space="preserve"> </t>
        </is>
      </c>
      <c r="F6" s="6" t="n">
        <v>-3628</v>
      </c>
      <c r="G6" s="6" t="n">
        <v>1402</v>
      </c>
    </row>
    <row r="7">
      <c r="A7" s="4" t="inlineStr">
        <is>
          <t>Other</t>
        </is>
      </c>
      <c r="B7" s="4" t="inlineStr">
        <is>
          <t xml:space="preserve"> </t>
        </is>
      </c>
      <c r="C7" s="4" t="inlineStr">
        <is>
          <t xml:space="preserve"> </t>
        </is>
      </c>
      <c r="D7" s="4" t="inlineStr">
        <is>
          <t xml:space="preserve"> </t>
        </is>
      </c>
      <c r="E7" s="4" t="inlineStr">
        <is>
          <t xml:space="preserve"> </t>
        </is>
      </c>
      <c r="F7" s="6" t="n">
        <v>40</v>
      </c>
      <c r="G7" s="6" t="n">
        <v>44</v>
      </c>
    </row>
    <row r="8">
      <c r="A8" s="4" t="inlineStr">
        <is>
          <t>Total other income (expense), net</t>
        </is>
      </c>
      <c r="B8" s="5" t="n">
        <v>-7645</v>
      </c>
      <c r="C8" s="5" t="n">
        <v>-2667</v>
      </c>
      <c r="D8" s="5" t="n">
        <v>-9982</v>
      </c>
      <c r="E8" s="5" t="n">
        <v>-4984</v>
      </c>
      <c r="F8" s="5" t="n">
        <v>-1073</v>
      </c>
      <c r="G8" s="5" t="n">
        <v>1420</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Common Stock - Summary of Stock By Class (Detail)</t>
        </is>
      </c>
      <c r="B1" s="2" t="inlineStr">
        <is>
          <t>Feb. 08, 2022 shares</t>
        </is>
      </c>
      <c r="C1" s="2" t="inlineStr">
        <is>
          <t>Jun. 30, 2022</t>
        </is>
      </c>
      <c r="D1" s="2" t="inlineStr">
        <is>
          <t>Dec. 31, 2021</t>
        </is>
      </c>
    </row>
    <row r="2">
      <c r="A2" s="4" t="inlineStr">
        <is>
          <t>Preferred Stock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Adjustment Of Recapitalization Effect Applied To Shares Outstanding</t>
        </is>
      </c>
      <c r="B4" s="6" t="n">
        <v>7695112</v>
      </c>
      <c r="C4" s="4" t="inlineStr">
        <is>
          <t xml:space="preserve"> </t>
        </is>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djustment Of Recapitalization Effect Applied To Shares Outstanding</t>
        </is>
      </c>
      <c r="B7" s="6" t="n">
        <v>37548022</v>
      </c>
      <c r="C7" s="4" t="inlineStr">
        <is>
          <t xml:space="preserve"> </t>
        </is>
      </c>
      <c r="D7" s="4" t="inlineStr">
        <is>
          <t xml:space="preserve"> </t>
        </is>
      </c>
    </row>
    <row r="8">
      <c r="A8" s="4" t="inlineStr">
        <is>
          <t>Series Seed Convertible Preferred Stock (Legacy Quanergy)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Convertible Conversion Ratio</t>
        </is>
      </c>
      <c r="B10" s="11" t="n">
        <v>3.8799</v>
      </c>
      <c r="C10" s="4" t="inlineStr">
        <is>
          <t xml:space="preserve"> </t>
        </is>
      </c>
      <c r="D10" s="4" t="inlineStr">
        <is>
          <t xml:space="preserve"> </t>
        </is>
      </c>
    </row>
    <row r="11">
      <c r="A11" s="4" t="inlineStr">
        <is>
          <t>Series Seed Convertible Preferred Stock (Legacy Quanergy) [Member] | Preferr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djustment Of Recapitalization Effect Applied To Shares Outstanding</t>
        </is>
      </c>
      <c r="B13" s="6" t="n">
        <v>2231248</v>
      </c>
      <c r="C13" s="4" t="inlineStr">
        <is>
          <t xml:space="preserve"> </t>
        </is>
      </c>
      <c r="D13" s="4" t="inlineStr">
        <is>
          <t xml:space="preserve"> </t>
        </is>
      </c>
    </row>
    <row r="14">
      <c r="A14" s="4" t="inlineStr">
        <is>
          <t>Series Seed Convertible Preferred Stock (Legacy Quanergy) [Member] | Common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djustment Of Recapitalization Effect Applied To Shares Outstanding</t>
        </is>
      </c>
      <c r="B16" s="6" t="n">
        <v>8657100</v>
      </c>
      <c r="C16" s="4" t="inlineStr">
        <is>
          <t xml:space="preserve"> </t>
        </is>
      </c>
      <c r="D16" s="4" t="inlineStr">
        <is>
          <t xml:space="preserve"> </t>
        </is>
      </c>
    </row>
    <row r="17">
      <c r="A17" s="4" t="inlineStr">
        <is>
          <t>Series Seed-2 Convertible Preferred Stock (Legacy Quanergy)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Convertible Conversion Ratio</t>
        </is>
      </c>
      <c r="B19" s="11" t="n">
        <v>3.8799</v>
      </c>
      <c r="C19" s="4" t="inlineStr">
        <is>
          <t xml:space="preserve"> </t>
        </is>
      </c>
      <c r="D19" s="4" t="inlineStr">
        <is>
          <t xml:space="preserve"> </t>
        </is>
      </c>
    </row>
    <row r="20">
      <c r="A20" s="4" t="inlineStr">
        <is>
          <t>Series Seed-2 Convertible Preferred Stock (Legacy Quanergy) [Member] | Preferred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djustment Of Recapitalization Effect Applied To Shares Outstanding</t>
        </is>
      </c>
      <c r="B22" s="6" t="n">
        <v>495417</v>
      </c>
      <c r="C22" s="4" t="inlineStr">
        <is>
          <t xml:space="preserve"> </t>
        </is>
      </c>
      <c r="D22" s="4" t="inlineStr">
        <is>
          <t xml:space="preserve"> </t>
        </is>
      </c>
    </row>
    <row r="23">
      <c r="A23" s="4" t="inlineStr">
        <is>
          <t>Series Seed-2 Convertible Preferred Stock (Legacy Quanergy) [Member] | 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Adjustment Of Recapitalization Effect Applied To Shares Outstanding</t>
        </is>
      </c>
      <c r="B25" s="6" t="n">
        <v>1922184</v>
      </c>
      <c r="C25" s="4" t="inlineStr">
        <is>
          <t xml:space="preserve"> </t>
        </is>
      </c>
      <c r="D25" s="4" t="inlineStr">
        <is>
          <t xml:space="preserve"> </t>
        </is>
      </c>
    </row>
    <row r="26">
      <c r="A26" s="4" t="inlineStr">
        <is>
          <t>Series A Convertible Preferred Stock (Legacy Quanergy)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Convertible Conversion Ratio</t>
        </is>
      </c>
      <c r="B28" s="11" t="n">
        <v>3.8799</v>
      </c>
      <c r="C28" s="4" t="inlineStr">
        <is>
          <t xml:space="preserve"> </t>
        </is>
      </c>
      <c r="D28" s="4" t="inlineStr">
        <is>
          <t xml:space="preserve"> </t>
        </is>
      </c>
    </row>
    <row r="29">
      <c r="A29" s="4" t="inlineStr">
        <is>
          <t>Series A Convertible Preferred Stock (Legacy Quanergy) [Member] |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Adjustment Of Recapitalization Effect Applied To Shares Outstanding</t>
        </is>
      </c>
      <c r="B31" s="6" t="n">
        <v>3233871</v>
      </c>
      <c r="C31" s="4" t="inlineStr">
        <is>
          <t xml:space="preserve"> </t>
        </is>
      </c>
      <c r="D31" s="4" t="inlineStr">
        <is>
          <t xml:space="preserve"> </t>
        </is>
      </c>
    </row>
    <row r="32">
      <c r="A32" s="4" t="inlineStr">
        <is>
          <t>Series A Convertible Preferred Stock (Legacy Quanergy) [Member] | Common Stock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Adjustment Of Recapitalization Effect Applied To Shares Outstanding</t>
        </is>
      </c>
      <c r="B34" s="6" t="n">
        <v>12547237</v>
      </c>
      <c r="C34" s="4" t="inlineStr">
        <is>
          <t xml:space="preserve"> </t>
        </is>
      </c>
      <c r="D34" s="4" t="inlineStr">
        <is>
          <t xml:space="preserve"> </t>
        </is>
      </c>
    </row>
    <row r="35">
      <c r="A35" s="4" t="inlineStr">
        <is>
          <t>Series A Plus Convertible Preferred Stock (Legacy Quanergy)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Common Stock Convertible Conversion Ratio</t>
        </is>
      </c>
      <c r="B37" s="11" t="n">
        <v>3.8799</v>
      </c>
      <c r="C37" s="4" t="inlineStr">
        <is>
          <t xml:space="preserve"> </t>
        </is>
      </c>
      <c r="D37" s="4" t="inlineStr">
        <is>
          <t xml:space="preserve"> </t>
        </is>
      </c>
    </row>
    <row r="38">
      <c r="A38" s="4" t="inlineStr">
        <is>
          <t>Series A Plus Convertible Preferred Stock (Legacy Quanergy) [Member] | Preferred Stock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Adjustment Of Recapitalization Effect Applied To Shares Outstanding</t>
        </is>
      </c>
      <c r="B40" s="6" t="n">
        <v>790500</v>
      </c>
      <c r="C40" s="4" t="inlineStr">
        <is>
          <t xml:space="preserve"> </t>
        </is>
      </c>
      <c r="D40" s="4" t="inlineStr">
        <is>
          <t xml:space="preserve"> </t>
        </is>
      </c>
    </row>
    <row r="41">
      <c r="A41" s="4" t="inlineStr">
        <is>
          <t>Series A Plus Convertible Preferred Stock (Legacy Quanergy) [Member] | Common Stock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Adjustment Of Recapitalization Effect Applied To Shares Outstanding</t>
        </is>
      </c>
      <c r="B43" s="6" t="n">
        <v>3067096</v>
      </c>
      <c r="C43" s="4" t="inlineStr">
        <is>
          <t xml:space="preserve"> </t>
        </is>
      </c>
      <c r="D43" s="4" t="inlineStr">
        <is>
          <t xml:space="preserve"> </t>
        </is>
      </c>
    </row>
    <row r="44">
      <c r="A44" s="4" t="inlineStr">
        <is>
          <t>Series B Convertible Preferred Stock (Legacy Quanergy)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mmon Stock Convertible Conversion Ratio</t>
        </is>
      </c>
      <c r="B46" s="11" t="n">
        <v>11.5423</v>
      </c>
      <c r="C46" s="11" t="n">
        <v>11.5423</v>
      </c>
      <c r="D46" s="11" t="n">
        <v>11.5423</v>
      </c>
    </row>
    <row r="47">
      <c r="A47" s="4" t="inlineStr">
        <is>
          <t>Series B Convertible Preferred Stock (Legacy Quanergy) [Member] | Preferred Stock [Member]</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Adjustment Of Recapitalization Effect Applied To Shares Outstanding</t>
        </is>
      </c>
      <c r="B49" s="6" t="n">
        <v>778839</v>
      </c>
      <c r="C49" s="4" t="inlineStr">
        <is>
          <t xml:space="preserve"> </t>
        </is>
      </c>
      <c r="D49" s="4" t="inlineStr">
        <is>
          <t xml:space="preserve"> </t>
        </is>
      </c>
    </row>
    <row r="50">
      <c r="A50" s="4" t="inlineStr">
        <is>
          <t>Series B Convertible Preferred Stock (Legacy Quanergy) [Member] | Common Stock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Adjustment Of Recapitalization Effect Applied To Shares Outstanding</t>
        </is>
      </c>
      <c r="B52" s="6" t="n">
        <v>8989588</v>
      </c>
      <c r="C52" s="4" t="inlineStr">
        <is>
          <t xml:space="preserve"> </t>
        </is>
      </c>
      <c r="D52" s="4" t="inlineStr">
        <is>
          <t xml:space="preserve"> </t>
        </is>
      </c>
    </row>
    <row r="53">
      <c r="A53" s="4" t="inlineStr">
        <is>
          <t>Series C Convertible Preferred Stock (Legacy Quanergy) [Member]</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Common Stock Convertible Conversion Ratio</t>
        </is>
      </c>
      <c r="B55" s="11" t="n">
        <v>14.3118</v>
      </c>
      <c r="C55" s="11" t="n">
        <v>14.3118</v>
      </c>
      <c r="D55" s="11" t="n">
        <v>14.3118</v>
      </c>
    </row>
    <row r="56">
      <c r="A56" s="4" t="inlineStr">
        <is>
          <t>Series C Convertible Preferred Stock (Legacy Quanergy) [Member] | Preferred Stock [Member]</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Adjustment Of Recapitalization Effect Applied To Shares Outstanding</t>
        </is>
      </c>
      <c r="B58" s="6" t="n">
        <v>165237</v>
      </c>
      <c r="C58" s="4" t="inlineStr">
        <is>
          <t xml:space="preserve"> </t>
        </is>
      </c>
      <c r="D58" s="4" t="inlineStr">
        <is>
          <t xml:space="preserve"> </t>
        </is>
      </c>
    </row>
    <row r="59">
      <c r="A59" s="4" t="inlineStr">
        <is>
          <t>Series C Convertible Preferred Stock (Legacy Quanergy) [Member] | Common Stock [Member]</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Adjustment Of Recapitalization Effect Applied To Shares Outstanding</t>
        </is>
      </c>
      <c r="B61" s="6" t="n">
        <v>2364817</v>
      </c>
      <c r="C61" s="4" t="inlineStr">
        <is>
          <t xml:space="preserve"> </t>
        </is>
      </c>
      <c r="D6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31" customWidth="1" min="3" max="3"/>
    <col width="14" customWidth="1" min="4" max="4"/>
  </cols>
  <sheetData>
    <row r="1">
      <c r="A1" s="1" t="inlineStr">
        <is>
          <t>Common Stock - Summary of Stockholders' Equity Note, Warrants or Rights (Detail) - USD ($) $ / shares in Units, $ in Thousands</t>
        </is>
      </c>
      <c r="B1" s="2" t="inlineStr">
        <is>
          <t>6 Months Ended</t>
        </is>
      </c>
      <c r="C1" s="2" t="inlineStr">
        <is>
          <t>12 Months Ended</t>
        </is>
      </c>
    </row>
    <row r="2">
      <c r="B2" s="2" t="inlineStr">
        <is>
          <t>Jun. 30, 2022</t>
        </is>
      </c>
      <c r="C2" s="2" t="inlineStr">
        <is>
          <t>Dec. 31, 2021</t>
        </is>
      </c>
      <c r="D2" s="2" t="inlineStr">
        <is>
          <t>Nov. 30, 2019</t>
        </is>
      </c>
    </row>
    <row r="3">
      <c r="A3" s="3" t="inlineStr">
        <is>
          <t>Class of Warrant or Right [Line Items]</t>
        </is>
      </c>
      <c r="B3" s="4" t="inlineStr">
        <is>
          <t xml:space="preserve"> </t>
        </is>
      </c>
      <c r="C3" s="4" t="inlineStr">
        <is>
          <t xml:space="preserve"> </t>
        </is>
      </c>
      <c r="D3" s="4" t="inlineStr">
        <is>
          <t xml:space="preserve"> </t>
        </is>
      </c>
    </row>
    <row r="4">
      <c r="A4" s="4" t="inlineStr">
        <is>
          <t>Shares</t>
        </is>
      </c>
      <c r="B4" s="6" t="n">
        <v>30003547</v>
      </c>
      <c r="C4" s="6" t="n">
        <v>9825545</v>
      </c>
      <c r="D4" s="4" t="inlineStr">
        <is>
          <t xml:space="preserve"> </t>
        </is>
      </c>
    </row>
    <row r="5">
      <c r="A5" s="4" t="inlineStr">
        <is>
          <t>Exercise Price</t>
        </is>
      </c>
      <c r="B5" s="4" t="inlineStr">
        <is>
          <t xml:space="preserve"> </t>
        </is>
      </c>
      <c r="C5" s="4" t="inlineStr">
        <is>
          <t xml:space="preserve"> </t>
        </is>
      </c>
      <c r="D5" s="8" t="n">
        <v>0.01</v>
      </c>
    </row>
    <row r="6">
      <c r="A6" s="4" t="inlineStr">
        <is>
          <t>Fair Value at Issuance, Net</t>
        </is>
      </c>
      <c r="B6" s="4" t="inlineStr">
        <is>
          <t xml:space="preserve"> </t>
        </is>
      </c>
      <c r="C6" s="5" t="n">
        <v>29183</v>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Shares</t>
        </is>
      </c>
      <c r="B9" s="6" t="n">
        <v>13799988</v>
      </c>
      <c r="C9" s="4" t="inlineStr">
        <is>
          <t xml:space="preserve"> </t>
        </is>
      </c>
      <c r="D9" s="4" t="inlineStr">
        <is>
          <t xml:space="preserve"> </t>
        </is>
      </c>
    </row>
    <row r="10">
      <c r="A10" s="4" t="inlineStr">
        <is>
          <t>Exercise Price</t>
        </is>
      </c>
      <c r="B10" s="9" t="n">
        <v>11.5</v>
      </c>
      <c r="C10" s="4" t="inlineStr">
        <is>
          <t xml:space="preserve"> </t>
        </is>
      </c>
      <c r="D10" s="4" t="inlineStr">
        <is>
          <t xml:space="preserve"> </t>
        </is>
      </c>
    </row>
    <row r="11">
      <c r="A11" s="4" t="inlineStr">
        <is>
          <t>Expiration</t>
        </is>
      </c>
      <c r="B11" s="4" t="inlineStr">
        <is>
          <t>February 2027</t>
        </is>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Shares</t>
        </is>
      </c>
      <c r="B14" s="6" t="n">
        <v>7520000</v>
      </c>
      <c r="C14" s="4" t="inlineStr">
        <is>
          <t xml:space="preserve"> </t>
        </is>
      </c>
      <c r="D14" s="4" t="inlineStr">
        <is>
          <t xml:space="preserve"> </t>
        </is>
      </c>
    </row>
    <row r="15">
      <c r="A15" s="4" t="inlineStr">
        <is>
          <t>Exercise Price</t>
        </is>
      </c>
      <c r="B15" s="9" t="n">
        <v>11.5</v>
      </c>
      <c r="C15" s="4" t="inlineStr">
        <is>
          <t xml:space="preserve"> </t>
        </is>
      </c>
      <c r="D15" s="4" t="inlineStr">
        <is>
          <t xml:space="preserve"> </t>
        </is>
      </c>
    </row>
    <row r="16">
      <c r="A16" s="4" t="inlineStr">
        <is>
          <t>Expiration</t>
        </is>
      </c>
      <c r="B16" s="4" t="inlineStr">
        <is>
          <t>February 2027</t>
        </is>
      </c>
      <c r="C16" s="4" t="inlineStr">
        <is>
          <t xml:space="preserve"> </t>
        </is>
      </c>
      <c r="D16" s="4" t="inlineStr">
        <is>
          <t xml:space="preserve"> </t>
        </is>
      </c>
    </row>
    <row r="17">
      <c r="A17" s="4" t="inlineStr">
        <is>
          <t>GEM Warrants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Shares</t>
        </is>
      </c>
      <c r="B19" s="6" t="n">
        <v>3397923</v>
      </c>
      <c r="C19" s="4" t="inlineStr">
        <is>
          <t xml:space="preserve"> </t>
        </is>
      </c>
      <c r="D19" s="4" t="inlineStr">
        <is>
          <t xml:space="preserve"> </t>
        </is>
      </c>
    </row>
    <row r="20">
      <c r="A20" s="4" t="inlineStr">
        <is>
          <t>Exercise Price</t>
        </is>
      </c>
      <c r="B20" s="5" t="n">
        <v>10</v>
      </c>
      <c r="C20" s="5" t="n">
        <v>10</v>
      </c>
      <c r="D20" s="4" t="inlineStr">
        <is>
          <t xml:space="preserve"> </t>
        </is>
      </c>
    </row>
    <row r="21">
      <c r="A21" s="4" t="inlineStr">
        <is>
          <t>Expiration</t>
        </is>
      </c>
      <c r="B21" s="4" t="inlineStr">
        <is>
          <t>February 2025</t>
        </is>
      </c>
      <c r="C21" s="4" t="inlineStr">
        <is>
          <t xml:space="preserve"> </t>
        </is>
      </c>
      <c r="D21" s="4" t="inlineStr">
        <is>
          <t xml:space="preserve"> </t>
        </is>
      </c>
    </row>
    <row r="22">
      <c r="A22" s="4" t="inlineStr">
        <is>
          <t>2023 Notes Warrants [Member]</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Shares</t>
        </is>
      </c>
      <c r="B24" s="6" t="n">
        <v>5285636</v>
      </c>
      <c r="C24" s="4" t="inlineStr">
        <is>
          <t xml:space="preserve"> </t>
        </is>
      </c>
      <c r="D24" s="4" t="inlineStr">
        <is>
          <t xml:space="preserve"> </t>
        </is>
      </c>
    </row>
    <row r="25">
      <c r="A25" s="4" t="inlineStr">
        <is>
          <t>Exercise Price</t>
        </is>
      </c>
      <c r="B25" s="8" t="n">
        <v>0.01</v>
      </c>
      <c r="C25" s="4" t="inlineStr">
        <is>
          <t xml:space="preserve"> </t>
        </is>
      </c>
      <c r="D25" s="4" t="inlineStr">
        <is>
          <t xml:space="preserve"> </t>
        </is>
      </c>
    </row>
    <row r="26">
      <c r="A26" s="4" t="inlineStr">
        <is>
          <t>Expiration</t>
        </is>
      </c>
      <c r="B26" s="4" t="inlineStr">
        <is>
          <t>March 2025</t>
        </is>
      </c>
      <c r="C26" s="4" t="inlineStr">
        <is>
          <t xml:space="preserve"> </t>
        </is>
      </c>
      <c r="D26" s="4" t="inlineStr">
        <is>
          <t xml:space="preserve"> </t>
        </is>
      </c>
    </row>
    <row r="27">
      <c r="A27" s="4" t="inlineStr">
        <is>
          <t>Common Stock Warrants February 2021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Shares</t>
        </is>
      </c>
      <c r="B29" s="4" t="inlineStr">
        <is>
          <t xml:space="preserve"> </t>
        </is>
      </c>
      <c r="C29" s="6" t="n">
        <v>6298304</v>
      </c>
      <c r="D29" s="4" t="inlineStr">
        <is>
          <t xml:space="preserve"> </t>
        </is>
      </c>
    </row>
    <row r="30">
      <c r="A30" s="4" t="inlineStr">
        <is>
          <t>Exercise Price</t>
        </is>
      </c>
      <c r="B30" s="4" t="inlineStr">
        <is>
          <t xml:space="preserve"> </t>
        </is>
      </c>
      <c r="C30" s="8" t="n">
        <v>0.01</v>
      </c>
      <c r="D30" s="4" t="inlineStr">
        <is>
          <t xml:space="preserve"> </t>
        </is>
      </c>
    </row>
    <row r="31">
      <c r="A31" s="4" t="inlineStr">
        <is>
          <t>Expiration</t>
        </is>
      </c>
      <c r="B31" s="4" t="inlineStr">
        <is>
          <t xml:space="preserve"> </t>
        </is>
      </c>
      <c r="C31" s="4" t="inlineStr">
        <is>
          <t>March 24, 2025</t>
        </is>
      </c>
      <c r="D31" s="4" t="inlineStr">
        <is>
          <t xml:space="preserve"> </t>
        </is>
      </c>
    </row>
    <row r="32">
      <c r="A32" s="4" t="inlineStr">
        <is>
          <t>Fair Value at Issuance, Net</t>
        </is>
      </c>
      <c r="B32" s="4" t="inlineStr">
        <is>
          <t xml:space="preserve"> </t>
        </is>
      </c>
      <c r="C32" s="5" t="n">
        <v>21971</v>
      </c>
      <c r="D32" s="4" t="inlineStr">
        <is>
          <t xml:space="preserve"> </t>
        </is>
      </c>
    </row>
    <row r="33">
      <c r="A33" s="4" t="inlineStr">
        <is>
          <t>Date of Issue</t>
        </is>
      </c>
      <c r="B33" s="4" t="inlineStr">
        <is>
          <t xml:space="preserve"> </t>
        </is>
      </c>
      <c r="C33" s="4" t="inlineStr">
        <is>
          <t>February 2021</t>
        </is>
      </c>
      <c r="D33" s="4" t="inlineStr">
        <is>
          <t xml:space="preserve"> </t>
        </is>
      </c>
    </row>
    <row r="34">
      <c r="A34" s="4" t="inlineStr">
        <is>
          <t>Common Stock Warrants March August And October 2020 [Memb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Shares</t>
        </is>
      </c>
      <c r="B36" s="4" t="inlineStr">
        <is>
          <t xml:space="preserve"> </t>
        </is>
      </c>
      <c r="C36" s="6" t="n">
        <v>3527241</v>
      </c>
      <c r="D36" s="4" t="inlineStr">
        <is>
          <t xml:space="preserve"> </t>
        </is>
      </c>
    </row>
    <row r="37">
      <c r="A37" s="4" t="inlineStr">
        <is>
          <t>Exercise Price</t>
        </is>
      </c>
      <c r="B37" s="4" t="inlineStr">
        <is>
          <t xml:space="preserve"> </t>
        </is>
      </c>
      <c r="C37" s="8" t="n">
        <v>0.01</v>
      </c>
      <c r="D37" s="4" t="inlineStr">
        <is>
          <t xml:space="preserve"> </t>
        </is>
      </c>
    </row>
    <row r="38">
      <c r="A38" s="4" t="inlineStr">
        <is>
          <t>Expiration</t>
        </is>
      </c>
      <c r="B38" s="4" t="inlineStr">
        <is>
          <t xml:space="preserve"> </t>
        </is>
      </c>
      <c r="C38" s="4" t="inlineStr">
        <is>
          <t>March 24, 2025</t>
        </is>
      </c>
      <c r="D38" s="4" t="inlineStr">
        <is>
          <t xml:space="preserve"> </t>
        </is>
      </c>
    </row>
    <row r="39">
      <c r="A39" s="4" t="inlineStr">
        <is>
          <t>Fair Value at Issuance, Net</t>
        </is>
      </c>
      <c r="B39" s="4" t="inlineStr">
        <is>
          <t xml:space="preserve"> </t>
        </is>
      </c>
      <c r="C39" s="5" t="n">
        <v>7212</v>
      </c>
      <c r="D39" s="4" t="inlineStr">
        <is>
          <t xml:space="preserve"> </t>
        </is>
      </c>
    </row>
    <row r="40">
      <c r="A40" s="4" t="inlineStr">
        <is>
          <t>Date of Issue</t>
        </is>
      </c>
      <c r="B40" s="4" t="inlineStr">
        <is>
          <t xml:space="preserve"> </t>
        </is>
      </c>
      <c r="C40" s="4" t="inlineStr">
        <is>
          <t>March, August and October 2020</t>
        </is>
      </c>
      <c r="D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12 Months Ended</t>
        </is>
      </c>
    </row>
    <row r="2">
      <c r="B2" s="2" t="inlineStr">
        <is>
          <t>Dec. 31, 2021</t>
        </is>
      </c>
    </row>
    <row r="3">
      <c r="A3" s="3" t="inlineStr">
        <is>
          <t>Text Block [Abstract]</t>
        </is>
      </c>
      <c r="B3" s="4" t="inlineStr">
        <is>
          <t xml:space="preserve"> </t>
        </is>
      </c>
    </row>
    <row r="4">
      <c r="A4" s="4" t="inlineStr">
        <is>
          <t>Organization</t>
        </is>
      </c>
      <c r="B4" s="4" t="inlineStr">
        <is>
          <t>(1) Organization
(a) Description of Business Quanergy Systems, Inc. (the “Company” or “Quanergy”) designs, develops and produces Light Detection and Ranging (“LiDAR”) sensors and is a leader in 3D sensing that delivers robust and intelligent real-time 3D object detection and classification solutions.
(b) Business Combination On February 8, 2022 (the “Closing Date” or “Closing”), the Company consummated the business combination (the “Business Combination”) pursuant to the terms of the Agreement and Plan of Merger, dated as of June 21, 2021 (as amended, the “Merger Agreement”), by and among CITIC Capital Acquisition Corp. (“CCAC”), CITIC Capital Merger Sub Inc. (“Merger Sub”), and Quanergy Systems, Inc., (“Legacy Quanergy”). Pursuant to the terms of the Merger Agreement, the Business Combination between the Company and Legacy Quanergy was effected through the merger of Merger Sub with and into Legacy Quanergy, with Legacy Quanergy continuing as the surviving corporation and a wholly-owned subsidiary of the Company. On the Closing Date, the registrant changed its name from CITIC Capital Acquisition Corp. to Quanergy Systems, Inc. On January 28, 2022, Legacy Quanergy changed its corporate name to Quanergy Perception Technologies, Inc. CCAC was incorporated as a Cayman Islands exempted special purpose acquisition company. On February 7, 2022, CCAC effectuated the change of the Company’s jurisdiction of incorporation to the state of Delaware. Accordingly, each of CCAC’s issued and outstanding Class A Ordinary Shares and Class B Ordinary Shares automatically converted on a one-for-one On the Closing Date, certain investors (the “PIPE Investors”) purchased from the Company an aggregate of 3,695,000 shares (the “PIPE Shares”) of Common Stock at a price of $10.00 per share, for an aggregate purchase price of approximately $37.0 million (the “PIPE Financing”), in a private placement pursuant to separate subscription agreements consummated substantially concurrently with close of the Business Combination. Upon the closing of the Business Combination and the PIPE Financing, the Company received net cash proceeds of $43.8 million.
(c) Reverse Recapitalization The Business Combination was accounted for as a reverse recapitalization for financial accounting and reporting purposes. Accordingly, Legacy Quanergy was deemed the accounting acquirer (and legal acquiree) and CCAC was treated as the accounting acquiree (and legal acquirer). Under this method of accounting, the reverse recapitalization was treated as the equivalent of Legacy Quanergy issuing stock for the net assets of CCAC, accompanied by a recapitalization. The net assets of CCAC are reflected at historical cost, with no goodwill or other intangible assets recorded. The consolidated assets, liabilities, and results of operations prior to the Business Combination are those of Legacy Quanergy. The shares and corresponding capital amounts and earnings per share available for common stockholders, prior to the Business Combination, have been retroactively restated as shares and per share amounts reflecting the Exchange Ratios. The accompanying consolidated statements of stockholders’ equity, net loss per share, weighted average outstanding shares and these notes to the consolidated financial statements reflect the reverse recapitalization. The consolidated balances and the audited consolidated financial statements of Legacy Quanergy and the share activity and per share amounts in these consolidated statements of equity were retroactively adjusted, where applicable, using the recapitalization exchange ratio (“Exchange Ratio”) of 3.8799 for shares of common stock and preferred stock, except for Series B and Series C preferred stock. Series B and Series C preferred stock were converted into shares of common stock at an exchange ratio of 11.5423 and 14.3118, respectively.
(d) Basis of Presentation The consolidated financial statements and accompanying note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wholly-owned subsidiaries. All significant intercompany accounts and transactions have been eliminated in consolidation.
(e) Liquidity As of December 31, 2021, the Company had $26.1 million of cash and cash equivalents. The Company has historically generated recurring net losses and negative cash flows from operations, however, the Company has raised capital, as discussed in “Note 1(b) — Business Combination” and “Note 19 — Subsequent Events”, by consummating its merger with a subsidiary of CITIC Capital Acquisition Corp. (“CCAC”). CCAC was a publicly traded special purpose acquisition company. Upon consummation of the Merger, the Company’s convertible promissory notes outstanding as of December 31, 2021, with an original maturity date of March 15, 2022, were repaid in full including principal and accrued interest. The Company’s convertible promissory notes due to mature in 2023 were converted into shares of common stock.
(f) Going Concern The Company has prepared its consolidated financial statements assuming that the Company will continue as a going concern. As of December 31, 2021, the Company had $26.1 million of cash and cash equivalents. Further, as discussed in “Note 1(b) — Business Combination” and “Note 19 — Subsequent Events”, the Company completed its business combination transaction on February 8, 2022, and effectively settled its outstanding debt balance of $106 million, thereby providing the Company with additional future financial flexibility. The transaction also gives the Company access to $125 million from a previously announced share subscription facility from Global Emerging Markets Group (“GEM”), a Luxembourg-based private alternative investment group. Access to the share subscription facility was contingent upon effectiveness of the resale S-1
(g) Impact of Covid-19 Since early 2020, changes in consumers’ behavior and government-imposed restrictions because of the Covid-19 COVID-19 With respect to our results, sales for the years ended December 31, 2021 and 2020 were heavily impacted by Covid-19 the inability to physically access customer sites. Despite these setbacks, we reacted quickly to help offset the negative cash flow impacts of these factors with key elements of our cash preservation plan in 2020 including furloughing nearly 50% of our employees, negotiating extended payment terms with vendors, cutting wages across the entire workforce and reducing overall external contractor spending. We also benefited from a $2.5 million Paycheck Protection Program (“PPP”) loan from the Small Business Administration. While business conditions improved sequentially each quarter in 2021, broader implications of the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7" customWidth="1" min="2" max="2"/>
  </cols>
  <sheetData>
    <row r="1">
      <c r="A1" s="1" t="inlineStr">
        <is>
          <t>Common Stock - Summary of Fair Value Measurements Inputs (Detail)</t>
        </is>
      </c>
      <c r="B1" s="2" t="inlineStr">
        <is>
          <t>Dec. 31, 2021 yr</t>
        </is>
      </c>
    </row>
    <row r="2">
      <c r="A2" s="4" t="inlineStr">
        <is>
          <t>Expected term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6" t="n">
        <v>3</v>
      </c>
    </row>
    <row r="5">
      <c r="A5" s="4" t="inlineStr">
        <is>
          <t>Expected volatility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42.9</v>
      </c>
    </row>
    <row r="8">
      <c r="A8" s="4" t="inlineStr">
        <is>
          <t>Risk-free interest rate [Member] | Max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3" t="n">
        <v>0.41</v>
      </c>
    </row>
    <row r="11">
      <c r="A11" s="4" t="inlineStr">
        <is>
          <t>Risk-free interest rate [Member] | Min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3" t="n">
        <v>0.18</v>
      </c>
    </row>
    <row r="14">
      <c r="A14" s="4" t="inlineStr">
        <is>
          <t>Expected dividends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shares</t>
        </is>
      </c>
      <c r="B1" s="2" t="inlineStr">
        <is>
          <t>Dec. 31, 2021</t>
        </is>
      </c>
      <c r="C1" s="2" t="inlineStr">
        <is>
          <t>Dec. 31, 2020</t>
        </is>
      </c>
    </row>
    <row r="2">
      <c r="A2" s="3" t="inlineStr">
        <is>
          <t>Schedule of common stock shares reserved for future issuance [Line Items]</t>
        </is>
      </c>
      <c r="B2" s="4" t="inlineStr">
        <is>
          <t xml:space="preserve"> </t>
        </is>
      </c>
      <c r="C2" s="4" t="inlineStr">
        <is>
          <t xml:space="preserve"> </t>
        </is>
      </c>
    </row>
    <row r="3">
      <c r="A3" s="4" t="inlineStr">
        <is>
          <t>Common Stock, Capital Shares Reserved for Future Issuance</t>
        </is>
      </c>
      <c r="B3" s="6" t="n">
        <v>27582505</v>
      </c>
      <c r="C3" s="6" t="n">
        <v>14578328</v>
      </c>
    </row>
    <row r="4">
      <c r="A4" s="4" t="inlineStr">
        <is>
          <t>Common Stock Warrants [Member]</t>
        </is>
      </c>
      <c r="B4" s="4" t="inlineStr">
        <is>
          <t xml:space="preserve"> </t>
        </is>
      </c>
      <c r="C4" s="4" t="inlineStr">
        <is>
          <t xml:space="preserve"> </t>
        </is>
      </c>
    </row>
    <row r="5">
      <c r="A5" s="3" t="inlineStr">
        <is>
          <t>Schedule of common stock shares reserved for future issuance [Line Items]</t>
        </is>
      </c>
      <c r="B5" s="4" t="inlineStr">
        <is>
          <t xml:space="preserve"> </t>
        </is>
      </c>
      <c r="C5" s="4" t="inlineStr">
        <is>
          <t xml:space="preserve"> </t>
        </is>
      </c>
    </row>
    <row r="6">
      <c r="A6" s="4" t="inlineStr">
        <is>
          <t>Common Stock, Capital Shares Reserved for Future Issuance</t>
        </is>
      </c>
      <c r="B6" s="6" t="n">
        <v>12325545</v>
      </c>
      <c r="C6" s="6" t="n">
        <v>3536257</v>
      </c>
    </row>
    <row r="7">
      <c r="A7" s="4" t="inlineStr">
        <is>
          <t>Stock options and restricted stock units [Member]</t>
        </is>
      </c>
      <c r="B7" s="4" t="inlineStr">
        <is>
          <t xml:space="preserve"> </t>
        </is>
      </c>
      <c r="C7" s="4" t="inlineStr">
        <is>
          <t xml:space="preserve"> </t>
        </is>
      </c>
    </row>
    <row r="8">
      <c r="A8" s="3" t="inlineStr">
        <is>
          <t>Schedule of common stock shares reserved for future issuance [Line Items]</t>
        </is>
      </c>
      <c r="B8" s="4" t="inlineStr">
        <is>
          <t xml:space="preserve"> </t>
        </is>
      </c>
      <c r="C8" s="4" t="inlineStr">
        <is>
          <t xml:space="preserve"> </t>
        </is>
      </c>
    </row>
    <row r="9">
      <c r="A9" s="4" t="inlineStr">
        <is>
          <t>Common Stock, Capital Shares Reserved for Future Issuance</t>
        </is>
      </c>
      <c r="B9" s="6" t="n">
        <v>15257453</v>
      </c>
      <c r="C9" s="6" t="n">
        <v>10167927</v>
      </c>
    </row>
    <row r="10">
      <c r="A10" s="4" t="inlineStr">
        <is>
          <t>Common Stock [Member]</t>
        </is>
      </c>
      <c r="B10" s="4" t="inlineStr">
        <is>
          <t xml:space="preserve"> </t>
        </is>
      </c>
      <c r="C10" s="4" t="inlineStr">
        <is>
          <t xml:space="preserve"> </t>
        </is>
      </c>
    </row>
    <row r="11">
      <c r="A11" s="3" t="inlineStr">
        <is>
          <t>Schedule of common stock shares reserved for future issuance [Line Items]</t>
        </is>
      </c>
      <c r="B11" s="4" t="inlineStr">
        <is>
          <t xml:space="preserve"> </t>
        </is>
      </c>
      <c r="C11" s="4" t="inlineStr">
        <is>
          <t xml:space="preserve"> </t>
        </is>
      </c>
    </row>
    <row r="12">
      <c r="A12" s="4" t="inlineStr">
        <is>
          <t>Common Stock, Capital Shares Reserved for Future Issuance</t>
        </is>
      </c>
      <c r="B12" s="6" t="n">
        <v>-493</v>
      </c>
      <c r="C12" s="6" t="n">
        <v>8741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29" customWidth="1" min="2" max="2"/>
    <col width="14" customWidth="1" min="3" max="3"/>
    <col width="28" customWidth="1" min="4" max="4"/>
    <col width="40" customWidth="1" min="5" max="5"/>
    <col width="40" customWidth="1" min="6" max="6"/>
    <col width="40" customWidth="1" min="7" max="7"/>
    <col width="32" customWidth="1" min="8" max="8"/>
    <col width="22" customWidth="1" min="9" max="9"/>
    <col width="33" customWidth="1" min="10" max="10"/>
    <col width="40" customWidth="1" min="11" max="11"/>
    <col width="29" customWidth="1" min="12" max="12"/>
    <col width="40" customWidth="1" min="13" max="13"/>
    <col width="40" customWidth="1" min="14" max="14"/>
    <col width="14" customWidth="1" min="15" max="15"/>
    <col width="21" customWidth="1" min="16" max="16"/>
    <col width="21" customWidth="1" min="17" max="17"/>
    <col width="25" customWidth="1" min="18" max="18"/>
  </cols>
  <sheetData>
    <row r="1">
      <c r="A1" s="1" t="inlineStr">
        <is>
          <t>Common Stock - Additional Information (Detail) $ / shares in Units, $ in Thousands</t>
        </is>
      </c>
      <c r="B1" s="2" t="inlineStr">
        <is>
          <t>1 Months Ended</t>
        </is>
      </c>
      <c r="I1" s="2" t="inlineStr">
        <is>
          <t>3 Months Ended</t>
        </is>
      </c>
      <c r="K1" s="2" t="inlineStr">
        <is>
          <t>6 Months Ended</t>
        </is>
      </c>
      <c r="M1" s="2" t="inlineStr">
        <is>
          <t>12 Months Ended</t>
        </is>
      </c>
    </row>
    <row r="2">
      <c r="B2" s="2" t="inlineStr">
        <is>
          <t>Jul. 31, 2022 USD ($) shares</t>
        </is>
      </c>
      <c r="C2" s="2" t="inlineStr">
        <is>
          <t>Jul. 28, 2022</t>
        </is>
      </c>
      <c r="D2" s="2" t="inlineStr">
        <is>
          <t>May 31, 2022 USD ($) shares</t>
        </is>
      </c>
      <c r="E2" s="2" t="inlineStr">
        <is>
          <t>Dec. 31, 2021 USD ($) $ / shares shares</t>
        </is>
      </c>
      <c r="F2" s="2" t="inlineStr">
        <is>
          <t>Jun. 30, 2021 USD ($) $ / shares shares</t>
        </is>
      </c>
      <c r="G2" s="2" t="inlineStr">
        <is>
          <t>Feb. 28, 2021 USD ($) $ / shares shares</t>
        </is>
      </c>
      <c r="H2" s="2" t="inlineStr">
        <is>
          <t>Nov. 30, 2019 $ / shares shares</t>
        </is>
      </c>
      <c r="I2" s="2" t="inlineStr">
        <is>
          <t>Mar. 31, 2022 USD ($)</t>
        </is>
      </c>
      <c r="J2" s="2" t="inlineStr">
        <is>
          <t>Mar. 31, 2021 USD ($) $ / shares</t>
        </is>
      </c>
      <c r="K2" s="2" t="inlineStr">
        <is>
          <t>Jun. 30, 2022 USD ($) $ / shares shares</t>
        </is>
      </c>
      <c r="L2" s="2" t="inlineStr">
        <is>
          <t>Jun. 30, 2021 USD ($) shares</t>
        </is>
      </c>
      <c r="M2" s="2" t="inlineStr">
        <is>
          <t>Dec. 31, 2021 USD ($) $ / shares shares</t>
        </is>
      </c>
      <c r="N2" s="2" t="inlineStr">
        <is>
          <t>Dec. 31, 2020 USD ($) $ / shares shares</t>
        </is>
      </c>
      <c r="O2" s="2" t="inlineStr">
        <is>
          <t>Feb. 08, 2022</t>
        </is>
      </c>
      <c r="P2" s="2" t="inlineStr">
        <is>
          <t>Jun. 21, 2021 shares</t>
        </is>
      </c>
      <c r="Q2" s="2" t="inlineStr">
        <is>
          <t>Feb. 13, 2021 shares</t>
        </is>
      </c>
      <c r="R2" s="2" t="inlineStr">
        <is>
          <t>Dec. 31, 2019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 shares</t>
        </is>
      </c>
      <c r="B4" s="4" t="inlineStr">
        <is>
          <t xml:space="preserve"> </t>
        </is>
      </c>
      <c r="C4" s="4" t="inlineStr">
        <is>
          <t xml:space="preserve"> </t>
        </is>
      </c>
      <c r="D4" s="4" t="inlineStr">
        <is>
          <t xml:space="preserve"> </t>
        </is>
      </c>
      <c r="E4" s="6" t="n">
        <v>80071901</v>
      </c>
      <c r="F4" s="4" t="inlineStr">
        <is>
          <t xml:space="preserve"> </t>
        </is>
      </c>
      <c r="G4" s="4" t="inlineStr">
        <is>
          <t xml:space="preserve"> </t>
        </is>
      </c>
      <c r="H4" s="4" t="inlineStr">
        <is>
          <t xml:space="preserve"> </t>
        </is>
      </c>
      <c r="I4" s="4" t="inlineStr">
        <is>
          <t xml:space="preserve"> </t>
        </is>
      </c>
      <c r="J4" s="4" t="inlineStr">
        <is>
          <t xml:space="preserve"> </t>
        </is>
      </c>
      <c r="K4" s="6" t="n">
        <v>300000000</v>
      </c>
      <c r="L4" s="4" t="inlineStr">
        <is>
          <t xml:space="preserve"> </t>
        </is>
      </c>
      <c r="M4" s="6" t="n">
        <v>80071901</v>
      </c>
      <c r="N4" s="6" t="n">
        <v>69838200</v>
      </c>
      <c r="O4" s="4" t="inlineStr">
        <is>
          <t xml:space="preserve"> </t>
        </is>
      </c>
      <c r="P4" s="4" t="inlineStr">
        <is>
          <t xml:space="preserve"> </t>
        </is>
      </c>
      <c r="Q4" s="4" t="inlineStr">
        <is>
          <t xml:space="preserve"> </t>
        </is>
      </c>
      <c r="R4" s="4" t="inlineStr">
        <is>
          <t xml:space="preserve"> </t>
        </is>
      </c>
    </row>
    <row r="5">
      <c r="A5" s="4" t="inlineStr">
        <is>
          <t>Preferred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 Issued During Period, Shares, New Issu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341234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Share Subscription Facility Provided By Business Acquir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5000</v>
      </c>
      <c r="L7" s="4" t="inlineStr">
        <is>
          <t xml:space="preserve"> </t>
        </is>
      </c>
      <c r="M7" s="5" t="n">
        <v>125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6" t="n">
        <v>57020151</v>
      </c>
      <c r="F8" s="4" t="inlineStr">
        <is>
          <t xml:space="preserve"> </t>
        </is>
      </c>
      <c r="G8" s="4" t="inlineStr">
        <is>
          <t xml:space="preserve"> </t>
        </is>
      </c>
      <c r="H8" s="4" t="inlineStr">
        <is>
          <t xml:space="preserve"> </t>
        </is>
      </c>
      <c r="I8" s="4" t="inlineStr">
        <is>
          <t xml:space="preserve"> </t>
        </is>
      </c>
      <c r="J8" s="4" t="inlineStr">
        <is>
          <t xml:space="preserve"> </t>
        </is>
      </c>
      <c r="K8" s="6" t="n">
        <v>129613549</v>
      </c>
      <c r="L8" s="4" t="inlineStr">
        <is>
          <t xml:space="preserve"> </t>
        </is>
      </c>
      <c r="M8" s="6" t="n">
        <v>57020151</v>
      </c>
      <c r="N8" s="6" t="n">
        <v>55769556</v>
      </c>
      <c r="O8" s="4" t="inlineStr">
        <is>
          <t xml:space="preserve"> </t>
        </is>
      </c>
      <c r="P8" s="4" t="inlineStr">
        <is>
          <t xml:space="preserve"> </t>
        </is>
      </c>
      <c r="Q8" s="4" t="inlineStr">
        <is>
          <t xml:space="preserve"> </t>
        </is>
      </c>
      <c r="R8" s="4" t="inlineStr">
        <is>
          <t xml:space="preserve"> </t>
        </is>
      </c>
    </row>
    <row r="9">
      <c r="A9" s="4" t="inlineStr">
        <is>
          <t>Class of Warrant or Right, Outstanding | shares</t>
        </is>
      </c>
      <c r="B9" s="4" t="inlineStr">
        <is>
          <t xml:space="preserve"> </t>
        </is>
      </c>
      <c r="C9" s="4" t="inlineStr">
        <is>
          <t xml:space="preserve"> </t>
        </is>
      </c>
      <c r="D9" s="4" t="inlineStr">
        <is>
          <t xml:space="preserve"> </t>
        </is>
      </c>
      <c r="E9" s="6" t="n">
        <v>9825545</v>
      </c>
      <c r="F9" s="4" t="inlineStr">
        <is>
          <t xml:space="preserve"> </t>
        </is>
      </c>
      <c r="G9" s="4" t="inlineStr">
        <is>
          <t xml:space="preserve"> </t>
        </is>
      </c>
      <c r="H9" s="4" t="inlineStr">
        <is>
          <t xml:space="preserve"> </t>
        </is>
      </c>
      <c r="I9" s="4" t="inlineStr">
        <is>
          <t xml:space="preserve"> </t>
        </is>
      </c>
      <c r="J9" s="4" t="inlineStr">
        <is>
          <t xml:space="preserve"> </t>
        </is>
      </c>
      <c r="K9" s="6" t="n">
        <v>30003547</v>
      </c>
      <c r="L9" s="4" t="inlineStr">
        <is>
          <t xml:space="preserve"> </t>
        </is>
      </c>
      <c r="M9" s="6" t="n">
        <v>982554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Convertible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7130</v>
      </c>
      <c r="M11" s="5" t="n">
        <v>37225</v>
      </c>
      <c r="N11" s="5" t="n">
        <v>415</v>
      </c>
      <c r="O11" s="4" t="inlineStr">
        <is>
          <t xml:space="preserve"> </t>
        </is>
      </c>
      <c r="P11" s="4" t="inlineStr">
        <is>
          <t xml:space="preserve"> </t>
        </is>
      </c>
      <c r="Q11" s="4" t="inlineStr">
        <is>
          <t xml:space="preserve"> </t>
        </is>
      </c>
      <c r="R11" s="4" t="inlineStr">
        <is>
          <t xml:space="preserve"> </t>
        </is>
      </c>
    </row>
    <row r="12">
      <c r="A12" s="4" t="inlineStr">
        <is>
          <t>Adjustments to Additional Paid in Capital, Warrant Issu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602</v>
      </c>
      <c r="J12" s="5" t="n">
        <v>21971</v>
      </c>
      <c r="K12" s="4" t="inlineStr">
        <is>
          <t xml:space="preserve"> </t>
        </is>
      </c>
      <c r="L12" s="4" t="inlineStr">
        <is>
          <t xml:space="preserve"> </t>
        </is>
      </c>
      <c r="M12" s="5" t="n">
        <v>21971</v>
      </c>
      <c r="N12" s="5" t="n">
        <v>7212</v>
      </c>
      <c r="O12" s="4" t="inlineStr">
        <is>
          <t xml:space="preserve"> </t>
        </is>
      </c>
      <c r="P12" s="4" t="inlineStr">
        <is>
          <t xml:space="preserve"> </t>
        </is>
      </c>
      <c r="Q12" s="4" t="inlineStr">
        <is>
          <t xml:space="preserve"> </t>
        </is>
      </c>
      <c r="R12" s="4" t="inlineStr">
        <is>
          <t xml:space="preserve"> </t>
        </is>
      </c>
    </row>
    <row r="13">
      <c r="A13" s="4" t="inlineStr">
        <is>
          <t>Percentage of average trading price to determine other val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s or rights issued during the perio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of warrant or rights exercis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September 2021</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Arrangement by Share-Based Payment Award, Equity Instruments Other than Options, Nonvested, Weighted Average Grant Date Fai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c r="M16" s="4" t="inlineStr">
        <is>
          <t xml:space="preserve"> </t>
        </is>
      </c>
      <c r="N16" s="5" t="n">
        <v>0</v>
      </c>
      <c r="O16" s="4" t="inlineStr">
        <is>
          <t xml:space="preserve"> </t>
        </is>
      </c>
      <c r="P16" s="4" t="inlineStr">
        <is>
          <t xml:space="preserve"> </t>
        </is>
      </c>
      <c r="Q16" s="4" t="inlineStr">
        <is>
          <t xml:space="preserve"> </t>
        </is>
      </c>
      <c r="R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Arrangement by Share-Based Payment Award, Equity Instruments Other than Options, Nonvested, Weighted Average Grant Date Fair Value | $ / shares</t>
        </is>
      </c>
      <c r="B19" s="4" t="inlineStr">
        <is>
          <t xml:space="preserve"> </t>
        </is>
      </c>
      <c r="C19" s="4" t="inlineStr">
        <is>
          <t xml:space="preserve"> </t>
        </is>
      </c>
      <c r="D19" s="4" t="inlineStr">
        <is>
          <t xml:space="preserve"> </t>
        </is>
      </c>
      <c r="E19" s="8" t="n">
        <v>6.88</v>
      </c>
      <c r="F19" s="4" t="inlineStr">
        <is>
          <t xml:space="preserve"> </t>
        </is>
      </c>
      <c r="G19" s="4" t="inlineStr">
        <is>
          <t xml:space="preserve"> </t>
        </is>
      </c>
      <c r="H19" s="4" t="inlineStr">
        <is>
          <t xml:space="preserve"> </t>
        </is>
      </c>
      <c r="I19" s="4" t="inlineStr">
        <is>
          <t xml:space="preserve"> </t>
        </is>
      </c>
      <c r="J19" s="9" t="n">
        <v>6.9</v>
      </c>
      <c r="K19" s="8" t="n">
        <v>3.81</v>
      </c>
      <c r="L19" s="4" t="inlineStr">
        <is>
          <t xml:space="preserve"> </t>
        </is>
      </c>
      <c r="M19" s="8" t="n">
        <v>6.88</v>
      </c>
      <c r="N19" s="9" t="n">
        <v>4.2</v>
      </c>
      <c r="O19" s="4" t="inlineStr">
        <is>
          <t xml:space="preserve"> </t>
        </is>
      </c>
      <c r="P19" s="4" t="inlineStr">
        <is>
          <t xml:space="preserve"> </t>
        </is>
      </c>
      <c r="Q19" s="4" t="inlineStr">
        <is>
          <t xml:space="preserve"> </t>
        </is>
      </c>
      <c r="R19" s="5" t="n">
        <v>0</v>
      </c>
    </row>
    <row r="20">
      <c r="A20" s="4" t="inlineStr">
        <is>
          <t>The Extension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s and rights issued during the perio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298304</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Number of Securities Called by Warrants or Right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629830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ass of Warrant or Right, Number of Securities Called by Warrants or Right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629830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Convertible Debt | $</t>
        </is>
      </c>
      <c r="B25" s="4" t="inlineStr">
        <is>
          <t xml:space="preserve"> </t>
        </is>
      </c>
      <c r="C25" s="4" t="inlineStr">
        <is>
          <t xml:space="preserve"> </t>
        </is>
      </c>
      <c r="D25" s="4" t="inlineStr">
        <is>
          <t xml:space="preserve"> </t>
        </is>
      </c>
      <c r="E25" s="4" t="inlineStr">
        <is>
          <t xml:space="preserve"> </t>
        </is>
      </c>
      <c r="F25" s="4" t="inlineStr">
        <is>
          <t xml:space="preserve"> </t>
        </is>
      </c>
      <c r="G25" s="5" t="n">
        <v>487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he Extension Notes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Equity Instruments Other than Options, Nonvested, Weighted Average Grant Date Fai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6.5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 of Warrant or Right, Outstanding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79998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lass of Warrant or Right, Exercise Price of Warrants or Right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11.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trading days for determining the 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20 days</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consecutive trading days for determining the 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0 day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ublic Warrants [Member] | Share Price Equal or Exceeds Eighteen Rupees Per Dolla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s redemption price per uni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0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of Warrant or Right, Outstanding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52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ass of Warrant or Right, Exercise Price of Warrants or Rights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11.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wo Thousand And Twenty Three Notes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of Warrant or Right, Outstanding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28563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ass of Warrant or Right, Exercise Price of Warrants or Right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0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lass of warrants and rights issued during the perio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527241</v>
      </c>
      <c r="O48" s="4" t="inlineStr">
        <is>
          <t xml:space="preserve"> </t>
        </is>
      </c>
      <c r="P48" s="4" t="inlineStr">
        <is>
          <t xml:space="preserve"> </t>
        </is>
      </c>
      <c r="Q48" s="4" t="inlineStr">
        <is>
          <t xml:space="preserve"> </t>
        </is>
      </c>
      <c r="R48" s="4" t="inlineStr">
        <is>
          <t xml:space="preserve"> </t>
        </is>
      </c>
    </row>
    <row r="49">
      <c r="A49" s="4" t="inlineStr">
        <is>
          <t>Class of warrants and rights issued price per warrant | $ / shares</t>
        </is>
      </c>
      <c r="B49" s="4" t="inlineStr">
        <is>
          <t xml:space="preserve"> </t>
        </is>
      </c>
      <c r="C49" s="4" t="inlineStr">
        <is>
          <t xml:space="preserve"> </t>
        </is>
      </c>
      <c r="D49" s="4" t="inlineStr">
        <is>
          <t xml:space="preserve"> </t>
        </is>
      </c>
      <c r="E49" s="4" t="inlineStr">
        <is>
          <t xml:space="preserve"> </t>
        </is>
      </c>
      <c r="F49" s="4" t="inlineStr">
        <is>
          <t xml:space="preserve"> </t>
        </is>
      </c>
      <c r="G49" s="8" t="n">
        <v>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01</v>
      </c>
      <c r="O49" s="4" t="inlineStr">
        <is>
          <t xml:space="preserve"> </t>
        </is>
      </c>
      <c r="P49" s="4" t="inlineStr">
        <is>
          <t xml:space="preserve"> </t>
        </is>
      </c>
      <c r="Q49" s="4" t="inlineStr">
        <is>
          <t xml:space="preserve"> </t>
        </is>
      </c>
      <c r="R49" s="4" t="inlineStr">
        <is>
          <t xml:space="preserve"> </t>
        </is>
      </c>
    </row>
    <row r="50">
      <c r="A50" s="4" t="inlineStr">
        <is>
          <t>Proceeds from Issuance of Private Placeme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6100</v>
      </c>
      <c r="O50" s="4" t="inlineStr">
        <is>
          <t xml:space="preserve"> </t>
        </is>
      </c>
      <c r="P50" s="4" t="inlineStr">
        <is>
          <t xml:space="preserve"> </t>
        </is>
      </c>
      <c r="Q50" s="4" t="inlineStr">
        <is>
          <t xml:space="preserve"> </t>
        </is>
      </c>
      <c r="R50" s="4" t="inlineStr">
        <is>
          <t xml:space="preserve"> </t>
        </is>
      </c>
    </row>
    <row r="51">
      <c r="A51" s="4" t="inlineStr">
        <is>
          <t>Warrants and rights outstanding, expir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rch 2025</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March 2025</t>
        </is>
      </c>
      <c r="O51" s="4" t="inlineStr">
        <is>
          <t xml:space="preserve"> </t>
        </is>
      </c>
      <c r="P51" s="4" t="inlineStr">
        <is>
          <t xml:space="preserve"> </t>
        </is>
      </c>
      <c r="Q51" s="4" t="inlineStr">
        <is>
          <t xml:space="preserve"> </t>
        </is>
      </c>
      <c r="R51" s="4" t="inlineStr">
        <is>
          <t xml:space="preserve"> </t>
        </is>
      </c>
    </row>
    <row r="52">
      <c r="A52" s="4" t="inlineStr">
        <is>
          <t>Proceeds allocated to the common stock warrants | $</t>
        </is>
      </c>
      <c r="B52" s="4" t="inlineStr">
        <is>
          <t xml:space="preserve"> </t>
        </is>
      </c>
      <c r="C52" s="4" t="inlineStr">
        <is>
          <t xml:space="preserve"> </t>
        </is>
      </c>
      <c r="D52" s="4" t="inlineStr">
        <is>
          <t xml:space="preserve"> </t>
        </is>
      </c>
      <c r="E52" s="4" t="inlineStr">
        <is>
          <t xml:space="preserve"> </t>
        </is>
      </c>
      <c r="F52" s="4" t="inlineStr">
        <is>
          <t xml:space="preserve"> </t>
        </is>
      </c>
      <c r="G52" s="5" t="n">
        <v>22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200</v>
      </c>
      <c r="O52" s="4" t="inlineStr">
        <is>
          <t xml:space="preserve"> </t>
        </is>
      </c>
      <c r="P52" s="4" t="inlineStr">
        <is>
          <t xml:space="preserve"> </t>
        </is>
      </c>
      <c r="Q52" s="4" t="inlineStr">
        <is>
          <t xml:space="preserve"> </t>
        </is>
      </c>
      <c r="R52" s="4" t="inlineStr">
        <is>
          <t xml:space="preserve"> </t>
        </is>
      </c>
    </row>
    <row r="53">
      <c r="A53" s="4" t="inlineStr">
        <is>
          <t>Two Thousand And Twenty Three Notes Warrants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Based Compensation Arrangement by Share-Based Payment Award, Equity Instruments Other than Options, Nonvested, Weighted Average Grant Date Fair Value | $ / shares</t>
        </is>
      </c>
      <c r="B55" s="4" t="inlineStr">
        <is>
          <t xml:space="preserve"> </t>
        </is>
      </c>
      <c r="C55" s="4" t="inlineStr">
        <is>
          <t xml:space="preserve"> </t>
        </is>
      </c>
      <c r="D55" s="4" t="inlineStr">
        <is>
          <t xml:space="preserve"> </t>
        </is>
      </c>
      <c r="E55" s="9" t="n">
        <v>4.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4.2</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nsata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lass of Warrant or Right, Outstanding | shares</t>
        </is>
      </c>
      <c r="B58" s="4" t="inlineStr">
        <is>
          <t xml:space="preserve"> </t>
        </is>
      </c>
      <c r="C58" s="4" t="inlineStr">
        <is>
          <t xml:space="preserve"> </t>
        </is>
      </c>
      <c r="D58" s="4" t="inlineStr">
        <is>
          <t xml:space="preserve"> </t>
        </is>
      </c>
      <c r="E58" s="6" t="n">
        <v>2500000</v>
      </c>
      <c r="F58" s="6" t="n">
        <v>2500000</v>
      </c>
      <c r="G58" s="4" t="inlineStr">
        <is>
          <t xml:space="preserve"> </t>
        </is>
      </c>
      <c r="H58" s="4" t="inlineStr">
        <is>
          <t xml:space="preserve"> </t>
        </is>
      </c>
      <c r="I58" s="4" t="inlineStr">
        <is>
          <t xml:space="preserve"> </t>
        </is>
      </c>
      <c r="J58" s="4" t="inlineStr">
        <is>
          <t xml:space="preserve"> </t>
        </is>
      </c>
      <c r="K58" s="4" t="inlineStr">
        <is>
          <t xml:space="preserve"> </t>
        </is>
      </c>
      <c r="L58" s="6" t="n">
        <v>2500000</v>
      </c>
      <c r="M58" s="6" t="n">
        <v>2500000</v>
      </c>
      <c r="N58" s="4" t="inlineStr">
        <is>
          <t xml:space="preserve"> </t>
        </is>
      </c>
      <c r="O58" s="4" t="inlineStr">
        <is>
          <t xml:space="preserve"> </t>
        </is>
      </c>
      <c r="P58" s="6" t="n">
        <v>2500000</v>
      </c>
      <c r="Q58" s="4" t="inlineStr">
        <is>
          <t xml:space="preserve"> </t>
        </is>
      </c>
      <c r="R58" s="4" t="inlineStr">
        <is>
          <t xml:space="preserve"> </t>
        </is>
      </c>
    </row>
    <row r="59">
      <c r="A59" s="4" t="inlineStr">
        <is>
          <t>Class of warrants and rights issued price per warrant | $ / shares</t>
        </is>
      </c>
      <c r="B59" s="4" t="inlineStr">
        <is>
          <t xml:space="preserve"> </t>
        </is>
      </c>
      <c r="C59" s="4" t="inlineStr">
        <is>
          <t xml:space="preserve"> </t>
        </is>
      </c>
      <c r="D59" s="4" t="inlineStr">
        <is>
          <t xml:space="preserve"> </t>
        </is>
      </c>
      <c r="E59" s="4" t="inlineStr">
        <is>
          <t xml:space="preserve"> </t>
        </is>
      </c>
      <c r="F59" s="8" t="n">
        <v>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and rights outstanding, expire period</t>
        </is>
      </c>
      <c r="B60" s="4" t="inlineStr">
        <is>
          <t xml:space="preserve"> </t>
        </is>
      </c>
      <c r="C60" s="4" t="inlineStr">
        <is>
          <t xml:space="preserve"> </t>
        </is>
      </c>
      <c r="D60" s="4" t="inlineStr">
        <is>
          <t xml:space="preserve"> </t>
        </is>
      </c>
      <c r="E60" s="4" t="inlineStr">
        <is>
          <t xml:space="preserve"> </t>
        </is>
      </c>
      <c r="F60" s="4" t="inlineStr">
        <is>
          <t>June 2026</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djustments to Additional Paid in Capital, Warrant Issued | $</t>
        </is>
      </c>
      <c r="B61" s="4" t="inlineStr">
        <is>
          <t xml:space="preserve"> </t>
        </is>
      </c>
      <c r="C61" s="4" t="inlineStr">
        <is>
          <t xml:space="preserve"> </t>
        </is>
      </c>
      <c r="D61" s="4" t="inlineStr">
        <is>
          <t xml:space="preserve"> </t>
        </is>
      </c>
      <c r="E61" s="4" t="inlineStr">
        <is>
          <t xml:space="preserve"> </t>
        </is>
      </c>
      <c r="F61" s="5" t="n">
        <v>176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s exercised for cash | $</t>
        </is>
      </c>
      <c r="B62" s="4" t="inlineStr">
        <is>
          <t xml:space="preserve"> </t>
        </is>
      </c>
      <c r="C62" s="4" t="inlineStr">
        <is>
          <t xml:space="preserve"> </t>
        </is>
      </c>
      <c r="D62" s="4" t="inlineStr">
        <is>
          <t xml:space="preserve"> </t>
        </is>
      </c>
      <c r="E62" s="4" t="inlineStr">
        <is>
          <t xml:space="preserve"> </t>
        </is>
      </c>
      <c r="F62" s="6" t="n">
        <v>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ensata Warrants [Member] | Prepaid Expenses and Other Current Asse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ensata prepaid services | $</t>
        </is>
      </c>
      <c r="B65" s="4" t="inlineStr">
        <is>
          <t xml:space="preserve"> </t>
        </is>
      </c>
      <c r="C65" s="4" t="inlineStr">
        <is>
          <t xml:space="preserve"> </t>
        </is>
      </c>
      <c r="D65" s="4" t="inlineStr">
        <is>
          <t xml:space="preserve"> </t>
        </is>
      </c>
      <c r="E65" s="4" t="inlineStr">
        <is>
          <t xml:space="preserve"> </t>
        </is>
      </c>
      <c r="F65" s="6" t="n">
        <v>8800</v>
      </c>
      <c r="G65" s="4" t="inlineStr">
        <is>
          <t xml:space="preserve"> </t>
        </is>
      </c>
      <c r="H65" s="4" t="inlineStr">
        <is>
          <t xml:space="preserve"> </t>
        </is>
      </c>
      <c r="I65" s="4" t="inlineStr">
        <is>
          <t xml:space="preserve"> </t>
        </is>
      </c>
      <c r="J65" s="4" t="inlineStr">
        <is>
          <t xml:space="preserve"> </t>
        </is>
      </c>
      <c r="K65" s="5" t="n">
        <v>8800</v>
      </c>
      <c r="L65" s="5" t="n">
        <v>88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nsata Warrants [Member] | Other Noncurrent Asse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ensata prepaid services | $</t>
        </is>
      </c>
      <c r="B68" s="4" t="inlineStr">
        <is>
          <t xml:space="preserve"> </t>
        </is>
      </c>
      <c r="C68" s="4" t="inlineStr">
        <is>
          <t xml:space="preserve"> </t>
        </is>
      </c>
      <c r="D68" s="4" t="inlineStr">
        <is>
          <t xml:space="preserve"> </t>
        </is>
      </c>
      <c r="E68" s="4" t="inlineStr">
        <is>
          <t xml:space="preserve"> </t>
        </is>
      </c>
      <c r="F68" s="5" t="n">
        <v>8800</v>
      </c>
      <c r="G68" s="4" t="inlineStr">
        <is>
          <t xml:space="preserve"> </t>
        </is>
      </c>
      <c r="H68" s="4" t="inlineStr">
        <is>
          <t xml:space="preserve"> </t>
        </is>
      </c>
      <c r="I68" s="4" t="inlineStr">
        <is>
          <t xml:space="preserve"> </t>
        </is>
      </c>
      <c r="J68" s="4" t="inlineStr">
        <is>
          <t xml:space="preserve"> </t>
        </is>
      </c>
      <c r="K68" s="5" t="n">
        <v>8800</v>
      </c>
      <c r="L68" s="5" t="n">
        <v>88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EM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lass of Warrant or Right, Outstanding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39792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lass of Warrant or Right, Exercise Price of Warrants or Rights | $ / shares</t>
        </is>
      </c>
      <c r="B72" s="4" t="inlineStr">
        <is>
          <t xml:space="preserve"> </t>
        </is>
      </c>
      <c r="C72" s="4" t="inlineStr">
        <is>
          <t xml:space="preserve"> </t>
        </is>
      </c>
      <c r="D72" s="4" t="inlineStr">
        <is>
          <t xml:space="preserve"> </t>
        </is>
      </c>
      <c r="E72" s="5" t="n">
        <v>10</v>
      </c>
      <c r="F72" s="4" t="inlineStr">
        <is>
          <t xml:space="preserve"> </t>
        </is>
      </c>
      <c r="G72" s="4" t="inlineStr">
        <is>
          <t xml:space="preserve"> </t>
        </is>
      </c>
      <c r="H72" s="4" t="inlineStr">
        <is>
          <t xml:space="preserve"> </t>
        </is>
      </c>
      <c r="I72" s="4" t="inlineStr">
        <is>
          <t xml:space="preserve"> </t>
        </is>
      </c>
      <c r="J72" s="4" t="inlineStr">
        <is>
          <t xml:space="preserve"> </t>
        </is>
      </c>
      <c r="K72" s="5" t="n">
        <v>10</v>
      </c>
      <c r="L72" s="4" t="inlineStr">
        <is>
          <t xml:space="preserve"> </t>
        </is>
      </c>
      <c r="M72" s="5" t="n">
        <v>1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lass of Warrant or Right, Number of Securities Called by Warrants or Rights | shares</t>
        </is>
      </c>
      <c r="B73" s="4" t="inlineStr">
        <is>
          <t xml:space="preserve"> </t>
        </is>
      </c>
      <c r="C73" s="4" t="inlineStr">
        <is>
          <t xml:space="preserve"> </t>
        </is>
      </c>
      <c r="D73" s="4" t="inlineStr">
        <is>
          <t xml:space="preserve"> </t>
        </is>
      </c>
      <c r="E73" s="6" t="n">
        <v>339792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397923</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GEM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age Price Used For Determining Average Closing Price</t>
        </is>
      </c>
      <c r="B76" s="4" t="inlineStr">
        <is>
          <t xml:space="preserve"> </t>
        </is>
      </c>
      <c r="C76" s="4" t="inlineStr">
        <is>
          <t xml:space="preserve"> </t>
        </is>
      </c>
      <c r="D76" s="4" t="inlineStr">
        <is>
          <t xml:space="preserve"> </t>
        </is>
      </c>
      <c r="E76" s="6" t="n">
        <v>9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ceeds From Share Subscription Facility Provided By Business Acquired | $</t>
        </is>
      </c>
      <c r="B77" s="4" t="inlineStr">
        <is>
          <t xml:space="preserve"> </t>
        </is>
      </c>
      <c r="C77" s="4" t="inlineStr">
        <is>
          <t xml:space="preserve"> </t>
        </is>
      </c>
      <c r="D77" s="4" t="inlineStr">
        <is>
          <t xml:space="preserve"> </t>
        </is>
      </c>
      <c r="E77" s="5" t="n">
        <v>12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Fair Value Disclosure | $</t>
        </is>
      </c>
      <c r="B78" s="4" t="inlineStr">
        <is>
          <t xml:space="preserve"> </t>
        </is>
      </c>
      <c r="C78" s="4" t="inlineStr">
        <is>
          <t xml:space="preserve"> </t>
        </is>
      </c>
      <c r="D78" s="4" t="inlineStr">
        <is>
          <t xml:space="preserve"> </t>
        </is>
      </c>
      <c r="E78" s="5" t="n">
        <v>4000</v>
      </c>
      <c r="F78" s="4" t="inlineStr">
        <is>
          <t xml:space="preserve"> </t>
        </is>
      </c>
      <c r="G78" s="4" t="inlineStr">
        <is>
          <t xml:space="preserve"> </t>
        </is>
      </c>
      <c r="H78" s="4" t="inlineStr">
        <is>
          <t xml:space="preserve"> </t>
        </is>
      </c>
      <c r="I78" s="4" t="inlineStr">
        <is>
          <t xml:space="preserve"> </t>
        </is>
      </c>
      <c r="J78" s="4" t="inlineStr">
        <is>
          <t xml:space="preserve"> </t>
        </is>
      </c>
      <c r="K78" s="5" t="n">
        <v>4000</v>
      </c>
      <c r="L78" s="4" t="inlineStr">
        <is>
          <t xml:space="preserve"> </t>
        </is>
      </c>
      <c r="M78" s="5" t="n">
        <v>4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Payable In Cash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500</v>
      </c>
      <c r="L79" s="4" t="inlineStr">
        <is>
          <t xml:space="preserve"> </t>
        </is>
      </c>
      <c r="M79" s="6" t="n">
        <v>250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namortized deferred offering cost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3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Of Credit commitment fe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5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issu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000</v>
      </c>
      <c r="L82" s="4" t="inlineStr">
        <is>
          <t xml:space="preserve"> </t>
        </is>
      </c>
      <c r="M82" s="5" t="n">
        <v>4000</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sset Fair Valu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1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trading days for determining the share price</t>
        </is>
      </c>
      <c r="B84" s="4" t="inlineStr">
        <is>
          <t xml:space="preserve"> </t>
        </is>
      </c>
      <c r="C84" s="4" t="inlineStr">
        <is>
          <t xml:space="preserve"> </t>
        </is>
      </c>
      <c r="D84" s="4" t="inlineStr">
        <is>
          <t>30 day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raw down amount on GEM Agreement | $</t>
        </is>
      </c>
      <c r="B85" s="4" t="inlineStr">
        <is>
          <t xml:space="preserve"> </t>
        </is>
      </c>
      <c r="C85" s="4" t="inlineStr">
        <is>
          <t xml:space="preserve"> </t>
        </is>
      </c>
      <c r="D85" s="5" t="n">
        <v>99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issued upon draw down of GEM agreement | shares</t>
        </is>
      </c>
      <c r="B86" s="4" t="inlineStr">
        <is>
          <t xml:space="preserve"> </t>
        </is>
      </c>
      <c r="C86" s="4" t="inlineStr">
        <is>
          <t xml:space="preserve"> </t>
        </is>
      </c>
      <c r="D86" s="6" t="n">
        <v>2628318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pense for the change in fair value of the forward asset | $</t>
        </is>
      </c>
      <c r="B87" s="5" t="n">
        <v>96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89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 Settled Forward Asset | $</t>
        </is>
      </c>
      <c r="B88" s="5" t="n">
        <v>1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ercentage of average trading price to determine other values.</t>
        </is>
      </c>
      <c r="B89" s="4" t="inlineStr">
        <is>
          <t xml:space="preserve"> </t>
        </is>
      </c>
      <c r="C89" s="4" t="inlineStr">
        <is>
          <t xml:space="preserve"> </t>
        </is>
      </c>
      <c r="D89" s="10" t="n">
        <v>0.9</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stock, shares returned upon settlement | shares</t>
        </is>
      </c>
      <c r="B90" s="6" t="n">
        <v>113458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Warrant exercisable ,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4" t="n">
        <v>0.025</v>
      </c>
      <c r="L91" s="4" t="inlineStr">
        <is>
          <t xml:space="preserve"> </t>
        </is>
      </c>
      <c r="M91" s="14" t="n">
        <v>0.025</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cept Series B And Series C Convertible Preferred Stock (Legacy Quanerg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mmon Stock Convertible Conversion Ratio</t>
        </is>
      </c>
      <c r="B94" s="4" t="inlineStr">
        <is>
          <t xml:space="preserve"> </t>
        </is>
      </c>
      <c r="C94" s="4" t="inlineStr">
        <is>
          <t xml:space="preserve"> </t>
        </is>
      </c>
      <c r="D94" s="4" t="inlineStr">
        <is>
          <t xml:space="preserve"> </t>
        </is>
      </c>
      <c r="E94" s="11" t="n">
        <v>3.8799</v>
      </c>
      <c r="F94" s="4" t="inlineStr">
        <is>
          <t xml:space="preserve"> </t>
        </is>
      </c>
      <c r="G94" s="4" t="inlineStr">
        <is>
          <t xml:space="preserve"> </t>
        </is>
      </c>
      <c r="H94" s="4" t="inlineStr">
        <is>
          <t xml:space="preserve"> </t>
        </is>
      </c>
      <c r="I94" s="4" t="inlineStr">
        <is>
          <t xml:space="preserve"> </t>
        </is>
      </c>
      <c r="J94" s="4" t="inlineStr">
        <is>
          <t xml:space="preserve"> </t>
        </is>
      </c>
      <c r="K94" s="11" t="n">
        <v>3.8799</v>
      </c>
      <c r="L94" s="4" t="inlineStr">
        <is>
          <t xml:space="preserve"> </t>
        </is>
      </c>
      <c r="M94" s="11" t="n">
        <v>3.8799</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ries B Convertible Preferred Stock (Legacy Quanerg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Stock Convertible Conversion Ratio</t>
        </is>
      </c>
      <c r="B97" s="4" t="inlineStr">
        <is>
          <t xml:space="preserve"> </t>
        </is>
      </c>
      <c r="C97" s="4" t="inlineStr">
        <is>
          <t xml:space="preserve"> </t>
        </is>
      </c>
      <c r="D97" s="4" t="inlineStr">
        <is>
          <t xml:space="preserve"> </t>
        </is>
      </c>
      <c r="E97" s="11" t="n">
        <v>11.5423</v>
      </c>
      <c r="F97" s="4" t="inlineStr">
        <is>
          <t xml:space="preserve"> </t>
        </is>
      </c>
      <c r="G97" s="4" t="inlineStr">
        <is>
          <t xml:space="preserve"> </t>
        </is>
      </c>
      <c r="H97" s="4" t="inlineStr">
        <is>
          <t xml:space="preserve"> </t>
        </is>
      </c>
      <c r="I97" s="4" t="inlineStr">
        <is>
          <t xml:space="preserve"> </t>
        </is>
      </c>
      <c r="J97" s="4" t="inlineStr">
        <is>
          <t xml:space="preserve"> </t>
        </is>
      </c>
      <c r="K97" s="11" t="n">
        <v>11.5423</v>
      </c>
      <c r="L97" s="4" t="inlineStr">
        <is>
          <t xml:space="preserve"> </t>
        </is>
      </c>
      <c r="M97" s="11" t="n">
        <v>11.5423</v>
      </c>
      <c r="N97" s="4" t="inlineStr">
        <is>
          <t xml:space="preserve"> </t>
        </is>
      </c>
      <c r="O97" s="11" t="n">
        <v>11.5423</v>
      </c>
      <c r="P97" s="4" t="inlineStr">
        <is>
          <t xml:space="preserve"> </t>
        </is>
      </c>
      <c r="Q97" s="4" t="inlineStr">
        <is>
          <t xml:space="preserve"> </t>
        </is>
      </c>
      <c r="R97" s="4" t="inlineStr">
        <is>
          <t xml:space="preserve"> </t>
        </is>
      </c>
    </row>
    <row r="98">
      <c r="A98" s="4" t="inlineStr">
        <is>
          <t>Series C Convertible Preferred Stock (Legacy Quanerg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Stock Convertible Conversion Ratio</t>
        </is>
      </c>
      <c r="B100" s="4" t="inlineStr">
        <is>
          <t xml:space="preserve"> </t>
        </is>
      </c>
      <c r="C100" s="4" t="inlineStr">
        <is>
          <t xml:space="preserve"> </t>
        </is>
      </c>
      <c r="D100" s="4" t="inlineStr">
        <is>
          <t xml:space="preserve"> </t>
        </is>
      </c>
      <c r="E100" s="11" t="n">
        <v>14.3118</v>
      </c>
      <c r="F100" s="4" t="inlineStr">
        <is>
          <t xml:space="preserve"> </t>
        </is>
      </c>
      <c r="G100" s="4" t="inlineStr">
        <is>
          <t xml:space="preserve"> </t>
        </is>
      </c>
      <c r="H100" s="4" t="inlineStr">
        <is>
          <t xml:space="preserve"> </t>
        </is>
      </c>
      <c r="I100" s="4" t="inlineStr">
        <is>
          <t xml:space="preserve"> </t>
        </is>
      </c>
      <c r="J100" s="4" t="inlineStr">
        <is>
          <t xml:space="preserve"> </t>
        </is>
      </c>
      <c r="K100" s="11" t="n">
        <v>14.3118</v>
      </c>
      <c r="L100" s="4" t="inlineStr">
        <is>
          <t xml:space="preserve"> </t>
        </is>
      </c>
      <c r="M100" s="11" t="n">
        <v>14.3118</v>
      </c>
      <c r="N100" s="4" t="inlineStr">
        <is>
          <t xml:space="preserve"> </t>
        </is>
      </c>
      <c r="O100" s="11" t="n">
        <v>14.3118</v>
      </c>
      <c r="P100" s="4" t="inlineStr">
        <is>
          <t xml:space="preserve"> </t>
        </is>
      </c>
      <c r="Q100" s="4" t="inlineStr">
        <is>
          <t xml:space="preserve"> </t>
        </is>
      </c>
      <c r="R100" s="4" t="inlineStr">
        <is>
          <t xml:space="preserve"> </t>
        </is>
      </c>
    </row>
    <row r="101">
      <c r="A101" s="4" t="inlineStr">
        <is>
          <t>Common Class A [Member] | Prior to Business Combin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mon Stock, Shares, Outstanding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7600000</v>
      </c>
      <c r="L103" s="4" t="inlineStr">
        <is>
          <t xml:space="preserve"> </t>
        </is>
      </c>
      <c r="M103" s="4" t="inlineStr">
        <is>
          <t xml:space="preserve"> </t>
        </is>
      </c>
      <c r="N103" s="4" t="inlineStr">
        <is>
          <t xml:space="preserve"> </t>
        </is>
      </c>
      <c r="O103" s="4" t="inlineStr">
        <is>
          <t xml:space="preserve"> </t>
        </is>
      </c>
      <c r="P103" s="4" t="inlineStr">
        <is>
          <t xml:space="preserve"> </t>
        </is>
      </c>
      <c r="Q103" s="6" t="n">
        <v>27600000</v>
      </c>
      <c r="R103" s="4" t="inlineStr">
        <is>
          <t xml:space="preserve"> </t>
        </is>
      </c>
    </row>
    <row r="104">
      <c r="A104" s="4" t="inlineStr">
        <is>
          <t>Subsequent Event [Member] | GEM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consecutive trading days for determining the share price</t>
        </is>
      </c>
      <c r="B106" s="4" t="inlineStr">
        <is>
          <t>40 days</t>
        </is>
      </c>
      <c r="C106" s="4" t="inlineStr">
        <is>
          <t>30 day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Shares Authoriz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310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5">
    <mergeCell ref="A1:A2"/>
    <mergeCell ref="B1:H1"/>
    <mergeCell ref="I1:J1"/>
    <mergeCell ref="K1:L1"/>
    <mergeCell ref="M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24" customWidth="1" min="5" max="5"/>
    <col width="26" customWidth="1" min="6" max="6"/>
  </cols>
  <sheetData>
    <row r="1">
      <c r="A1" s="1" t="inlineStr">
        <is>
          <t>Stock-Based Compensation Expense - Summary of Share-Based Payment Arrangement, Option, Activity (Detail) - USD ($) $ / shares in Units, $ in Thousands</t>
        </is>
      </c>
      <c r="B1" s="2" t="inlineStr">
        <is>
          <t>3 Months Ended</t>
        </is>
      </c>
      <c r="C1" s="2" t="inlineStr">
        <is>
          <t>6 Months Ended</t>
        </is>
      </c>
      <c r="D1" s="2" t="inlineStr">
        <is>
          <t>12 Months Ended</t>
        </is>
      </c>
    </row>
    <row r="2">
      <c r="B2" s="2" t="inlineStr">
        <is>
          <t>Jun. 30, 2021</t>
        </is>
      </c>
      <c r="C2" s="2" t="inlineStr">
        <is>
          <t>Jun. 30,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 December 31, 2021</t>
        </is>
      </c>
      <c r="B4" s="4" t="inlineStr">
        <is>
          <t xml:space="preserve"> </t>
        </is>
      </c>
      <c r="C4" s="6" t="n">
        <v>3954639</v>
      </c>
      <c r="D4" s="6" t="n">
        <v>4265196</v>
      </c>
      <c r="E4" s="6" t="n">
        <v>4437576</v>
      </c>
      <c r="F4" s="4" t="inlineStr">
        <is>
          <t xml:space="preserve"> </t>
        </is>
      </c>
    </row>
    <row r="5">
      <c r="A5" s="4" t="inlineStr">
        <is>
          <t>Number of shares, Options granted</t>
        </is>
      </c>
      <c r="B5" s="4" t="inlineStr">
        <is>
          <t xml:space="preserve"> </t>
        </is>
      </c>
      <c r="C5" s="6" t="n">
        <v>0</v>
      </c>
      <c r="D5" s="6" t="n">
        <v>0</v>
      </c>
      <c r="E5" s="6" t="n">
        <v>1924899</v>
      </c>
      <c r="F5" s="4" t="inlineStr">
        <is>
          <t xml:space="preserve"> </t>
        </is>
      </c>
    </row>
    <row r="6">
      <c r="A6" s="4" t="inlineStr">
        <is>
          <t>Number of shares, Options exercised</t>
        </is>
      </c>
      <c r="B6" s="4" t="inlineStr">
        <is>
          <t xml:space="preserve"> </t>
        </is>
      </c>
      <c r="C6" s="6" t="n">
        <v>-197875</v>
      </c>
      <c r="D6" s="6" t="n">
        <v>-77595</v>
      </c>
      <c r="E6" s="6" t="n">
        <v>-31037</v>
      </c>
      <c r="F6" s="4" t="inlineStr">
        <is>
          <t xml:space="preserve"> </t>
        </is>
      </c>
    </row>
    <row r="7">
      <c r="A7" s="4" t="inlineStr">
        <is>
          <t>Number of shares, Options cancelled</t>
        </is>
      </c>
      <c r="B7" s="4" t="inlineStr">
        <is>
          <t xml:space="preserve"> </t>
        </is>
      </c>
      <c r="C7" s="6" t="n">
        <v>-62402</v>
      </c>
      <c r="D7" s="6" t="n">
        <v>-154785</v>
      </c>
      <c r="E7" s="6" t="n">
        <v>-2029557</v>
      </c>
      <c r="F7" s="4" t="inlineStr">
        <is>
          <t xml:space="preserve"> </t>
        </is>
      </c>
    </row>
    <row r="8">
      <c r="A8" s="4" t="inlineStr">
        <is>
          <t>Number of shares, Options expired</t>
        </is>
      </c>
      <c r="B8" s="4" t="inlineStr">
        <is>
          <t xml:space="preserve"> </t>
        </is>
      </c>
      <c r="C8" s="6" t="n">
        <v>0</v>
      </c>
      <c r="D8" s="6" t="n">
        <v>-78177</v>
      </c>
      <c r="E8" s="6" t="n">
        <v>-36685</v>
      </c>
      <c r="F8" s="4" t="inlineStr">
        <is>
          <t xml:space="preserve"> </t>
        </is>
      </c>
    </row>
    <row r="9">
      <c r="A9" s="4" t="inlineStr">
        <is>
          <t>Number of shares, Outstanding at June 30, 2022</t>
        </is>
      </c>
      <c r="B9" s="4" t="inlineStr">
        <is>
          <t xml:space="preserve"> </t>
        </is>
      </c>
      <c r="C9" s="6" t="n">
        <v>3694362</v>
      </c>
      <c r="D9" s="6" t="n">
        <v>3954639</v>
      </c>
      <c r="E9" s="6" t="n">
        <v>4265196</v>
      </c>
      <c r="F9" s="6" t="n">
        <v>4437576</v>
      </c>
    </row>
    <row r="10">
      <c r="A10" s="4" t="inlineStr">
        <is>
          <t>Number of shares, Vested and exercisable - June 30, 2022</t>
        </is>
      </c>
      <c r="B10" s="4" t="inlineStr">
        <is>
          <t xml:space="preserve"> </t>
        </is>
      </c>
      <c r="C10" s="6" t="n">
        <v>3383237</v>
      </c>
      <c r="D10" s="6" t="n">
        <v>3476727</v>
      </c>
      <c r="E10" s="4" t="inlineStr">
        <is>
          <t xml:space="preserve"> </t>
        </is>
      </c>
      <c r="F10" s="4" t="inlineStr">
        <is>
          <t xml:space="preserve"> </t>
        </is>
      </c>
    </row>
    <row r="11">
      <c r="A11" s="4" t="inlineStr">
        <is>
          <t>Number of shares, Vested and expected to vest - June 30, 2022</t>
        </is>
      </c>
      <c r="B11" s="4" t="inlineStr">
        <is>
          <t xml:space="preserve"> </t>
        </is>
      </c>
      <c r="C11" s="6" t="n">
        <v>3694362</v>
      </c>
      <c r="D11" s="6" t="n">
        <v>3954639</v>
      </c>
      <c r="E11" s="4" t="inlineStr">
        <is>
          <t xml:space="preserve"> </t>
        </is>
      </c>
      <c r="F11" s="4" t="inlineStr">
        <is>
          <t xml:space="preserve"> </t>
        </is>
      </c>
    </row>
    <row r="12">
      <c r="A12" s="4" t="inlineStr">
        <is>
          <t>Weighted average exercise price per share, Outstanding - December 31, 2021</t>
        </is>
      </c>
      <c r="B12" s="4" t="inlineStr">
        <is>
          <t xml:space="preserve"> </t>
        </is>
      </c>
      <c r="C12" s="8" t="n">
        <v>6.92</v>
      </c>
      <c r="D12" s="8" t="n">
        <v>7.06</v>
      </c>
      <c r="E12" s="8" t="n">
        <v>10.26</v>
      </c>
      <c r="F12" s="4" t="inlineStr">
        <is>
          <t xml:space="preserve"> </t>
        </is>
      </c>
    </row>
    <row r="13">
      <c r="A13" s="4" t="inlineStr">
        <is>
          <t>Weighted average exercise price per share, Options granted</t>
        </is>
      </c>
      <c r="B13" s="4" t="inlineStr">
        <is>
          <t xml:space="preserve"> </t>
        </is>
      </c>
      <c r="C13" s="6" t="n">
        <v>0</v>
      </c>
      <c r="D13" s="6" t="n">
        <v>0</v>
      </c>
      <c r="E13" s="13" t="n">
        <v>12.74</v>
      </c>
      <c r="F13" s="4" t="inlineStr">
        <is>
          <t xml:space="preserve"> </t>
        </is>
      </c>
    </row>
    <row r="14">
      <c r="A14" s="4" t="inlineStr">
        <is>
          <t>Weighted average exercise price per share, Options exercised</t>
        </is>
      </c>
      <c r="B14" s="4" t="inlineStr">
        <is>
          <t xml:space="preserve"> </t>
        </is>
      </c>
      <c r="C14" s="12" t="n">
        <v>0.3</v>
      </c>
      <c r="D14" s="13" t="n">
        <v>0.95</v>
      </c>
      <c r="E14" s="13" t="n">
        <v>1.11</v>
      </c>
      <c r="F14" s="4" t="inlineStr">
        <is>
          <t xml:space="preserve"> </t>
        </is>
      </c>
    </row>
    <row r="15">
      <c r="A15" s="4" t="inlineStr">
        <is>
          <t>Weighted average exercise price per share, Options cancelled</t>
        </is>
      </c>
      <c r="B15" s="4" t="inlineStr">
        <is>
          <t xml:space="preserve"> </t>
        </is>
      </c>
      <c r="C15" s="13" t="n">
        <v>9.59</v>
      </c>
      <c r="D15" s="13" t="n">
        <v>11.08</v>
      </c>
      <c r="E15" s="13" t="n">
        <v>19.46</v>
      </c>
      <c r="F15" s="4" t="inlineStr">
        <is>
          <t xml:space="preserve"> </t>
        </is>
      </c>
    </row>
    <row r="16">
      <c r="A16" s="4" t="inlineStr">
        <is>
          <t>Weighted average exercise price per share, Options expired</t>
        </is>
      </c>
      <c r="B16" s="4" t="inlineStr">
        <is>
          <t xml:space="preserve"> </t>
        </is>
      </c>
      <c r="C16" s="6" t="n">
        <v>0</v>
      </c>
      <c r="D16" s="13" t="n">
        <v>12.74</v>
      </c>
      <c r="E16" s="12" t="n">
        <v>10.7</v>
      </c>
      <c r="F16" s="4" t="inlineStr">
        <is>
          <t xml:space="preserve"> </t>
        </is>
      </c>
    </row>
    <row r="17">
      <c r="A17" s="4" t="inlineStr">
        <is>
          <t>Weighted average exercise price per share, Outstanding at June 30, 2022</t>
        </is>
      </c>
      <c r="B17" s="4" t="inlineStr">
        <is>
          <t xml:space="preserve"> </t>
        </is>
      </c>
      <c r="C17" s="13" t="n">
        <v>7.23</v>
      </c>
      <c r="D17" s="13" t="n">
        <v>6.92</v>
      </c>
      <c r="E17" s="8" t="n">
        <v>7.06</v>
      </c>
      <c r="F17" s="8" t="n">
        <v>10.26</v>
      </c>
    </row>
    <row r="18">
      <c r="A18" s="4" t="inlineStr">
        <is>
          <t>Weighted average exercise price per share, Outstanding at June 30, 2022</t>
        </is>
      </c>
      <c r="B18" s="4" t="inlineStr">
        <is>
          <t xml:space="preserve"> </t>
        </is>
      </c>
      <c r="C18" s="4" t="inlineStr">
        <is>
          <t xml:space="preserve"> </t>
        </is>
      </c>
      <c r="D18" s="13" t="n">
        <v>6.91</v>
      </c>
      <c r="E18" s="4" t="inlineStr">
        <is>
          <t xml:space="preserve"> </t>
        </is>
      </c>
      <c r="F18" s="4" t="inlineStr">
        <is>
          <t xml:space="preserve"> </t>
        </is>
      </c>
    </row>
    <row r="19">
      <c r="A19" s="4" t="inlineStr">
        <is>
          <t>Weighted average exercise price per share, Vested and exercisable - June 30, 2022</t>
        </is>
      </c>
      <c r="B19" s="4" t="inlineStr">
        <is>
          <t xml:space="preserve"> </t>
        </is>
      </c>
      <c r="C19" s="13" t="n">
        <v>6.72</v>
      </c>
      <c r="D19" s="13" t="n">
        <v>6.11</v>
      </c>
      <c r="E19" s="4" t="inlineStr">
        <is>
          <t xml:space="preserve"> </t>
        </is>
      </c>
      <c r="F19" s="4" t="inlineStr">
        <is>
          <t xml:space="preserve"> </t>
        </is>
      </c>
    </row>
    <row r="20">
      <c r="A20" s="4" t="inlineStr">
        <is>
          <t>Weighted average exercise price per share, Vested and expected to vest - June 30, 2022</t>
        </is>
      </c>
      <c r="B20" s="4" t="inlineStr">
        <is>
          <t xml:space="preserve"> </t>
        </is>
      </c>
      <c r="C20" s="8" t="n">
        <v>7.23</v>
      </c>
      <c r="D20" s="8" t="n">
        <v>6.91</v>
      </c>
      <c r="E20" s="4" t="inlineStr">
        <is>
          <t xml:space="preserve"> </t>
        </is>
      </c>
      <c r="F20" s="4" t="inlineStr">
        <is>
          <t xml:space="preserve"> </t>
        </is>
      </c>
    </row>
    <row r="21">
      <c r="A21" s="4" t="inlineStr">
        <is>
          <t>Weighted average contractual term (in years), Outstanding, Beginning</t>
        </is>
      </c>
      <c r="B21" s="4" t="inlineStr">
        <is>
          <t>4 years 9 months 3 days</t>
        </is>
      </c>
      <c r="C21" s="4" t="inlineStr">
        <is>
          <t xml:space="preserve"> </t>
        </is>
      </c>
      <c r="D21" s="4" t="inlineStr">
        <is>
          <t>5 years 1 month 17 days</t>
        </is>
      </c>
      <c r="E21" s="4" t="inlineStr">
        <is>
          <t>6 years 5 months 8 days</t>
        </is>
      </c>
      <c r="F21" s="4" t="inlineStr">
        <is>
          <t>6 years 11 months 26 days</t>
        </is>
      </c>
    </row>
    <row r="22">
      <c r="A22" s="4" t="inlineStr">
        <is>
          <t>Weighted average contractual term (in years), Outstanding at June 30, 2022</t>
        </is>
      </c>
      <c r="B22" s="4" t="inlineStr">
        <is>
          <t>4 years 9 months 3 days</t>
        </is>
      </c>
      <c r="C22" s="4" t="inlineStr">
        <is>
          <t xml:space="preserve"> </t>
        </is>
      </c>
      <c r="D22" s="4" t="inlineStr">
        <is>
          <t>5 years 1 month 17 days</t>
        </is>
      </c>
      <c r="E22" s="4" t="inlineStr">
        <is>
          <t>6 years 5 months 8 days</t>
        </is>
      </c>
      <c r="F22" s="4" t="inlineStr">
        <is>
          <t>6 years 11 months 26 days</t>
        </is>
      </c>
    </row>
    <row r="23">
      <c r="A23" s="4" t="inlineStr">
        <is>
          <t>Weighted average contractual term (in years), Vested and exercisable - June 30, 2022</t>
        </is>
      </c>
      <c r="B23" s="4" t="inlineStr">
        <is>
          <t>4 years 6 months 10 days</t>
        </is>
      </c>
      <c r="C23" s="4" t="inlineStr">
        <is>
          <t xml:space="preserve"> </t>
        </is>
      </c>
      <c r="D23" s="4" t="inlineStr">
        <is>
          <t>4 years 9 months 10 days</t>
        </is>
      </c>
      <c r="E23" s="4" t="inlineStr">
        <is>
          <t xml:space="preserve"> </t>
        </is>
      </c>
      <c r="F23" s="4" t="inlineStr">
        <is>
          <t xml:space="preserve"> </t>
        </is>
      </c>
    </row>
    <row r="24">
      <c r="A24" s="4" t="inlineStr">
        <is>
          <t>Weighted average contractual term (in years), Vested and expected to vest - June 30, 2022</t>
        </is>
      </c>
      <c r="B24" s="4" t="inlineStr">
        <is>
          <t>4 years 9 months 3 days</t>
        </is>
      </c>
      <c r="C24" s="4" t="inlineStr">
        <is>
          <t xml:space="preserve"> </t>
        </is>
      </c>
      <c r="D24" s="4" t="inlineStr">
        <is>
          <t>5 years 1 month 17 days</t>
        </is>
      </c>
      <c r="E24" s="4" t="inlineStr">
        <is>
          <t xml:space="preserve"> </t>
        </is>
      </c>
      <c r="F24" s="4" t="inlineStr">
        <is>
          <t xml:space="preserve"> </t>
        </is>
      </c>
    </row>
    <row r="25">
      <c r="A25" s="4" t="inlineStr">
        <is>
          <t>Aggregate intrinsic value, Outstanding - December 31, 2021</t>
        </is>
      </c>
      <c r="B25" s="4" t="inlineStr">
        <is>
          <t xml:space="preserve"> </t>
        </is>
      </c>
      <c r="C25" s="5" t="n">
        <v>15398</v>
      </c>
      <c r="D25" s="4" t="inlineStr">
        <is>
          <t xml:space="preserve"> </t>
        </is>
      </c>
      <c r="E25" s="4" t="inlineStr">
        <is>
          <t xml:space="preserve"> </t>
        </is>
      </c>
      <c r="F25" s="4" t="inlineStr">
        <is>
          <t xml:space="preserve"> </t>
        </is>
      </c>
    </row>
    <row r="26">
      <c r="A26" s="4" t="inlineStr">
        <is>
          <t>Aggregate intrinsic value, Outstanding - December 31, 2021</t>
        </is>
      </c>
      <c r="B26" s="4" t="inlineStr">
        <is>
          <t xml:space="preserve"> </t>
        </is>
      </c>
      <c r="C26" s="6" t="n">
        <v>13165</v>
      </c>
      <c r="D26" s="5" t="n">
        <v>6237</v>
      </c>
      <c r="E26" s="5" t="n">
        <v>55114</v>
      </c>
      <c r="F26" s="4" t="inlineStr">
        <is>
          <t xml:space="preserve"> </t>
        </is>
      </c>
    </row>
    <row r="27">
      <c r="A27" s="4" t="inlineStr">
        <is>
          <t>Aggregate intrinsic value, Outstanding - June 30, 2022</t>
        </is>
      </c>
      <c r="B27" s="4" t="inlineStr">
        <is>
          <t xml:space="preserve"> </t>
        </is>
      </c>
      <c r="C27" s="6" t="n">
        <v>73</v>
      </c>
      <c r="D27" s="6" t="n">
        <v>15398</v>
      </c>
      <c r="E27" s="4" t="inlineStr">
        <is>
          <t xml:space="preserve"> </t>
        </is>
      </c>
      <c r="F27" s="4" t="inlineStr">
        <is>
          <t xml:space="preserve"> </t>
        </is>
      </c>
    </row>
    <row r="28">
      <c r="A28" s="4" t="inlineStr">
        <is>
          <t>Aggregate intrinsic value, Outstanding - June 30, 2022</t>
        </is>
      </c>
      <c r="B28" s="4" t="inlineStr">
        <is>
          <t xml:space="preserve"> </t>
        </is>
      </c>
      <c r="C28" s="4" t="inlineStr">
        <is>
          <t xml:space="preserve"> </t>
        </is>
      </c>
      <c r="D28" s="6" t="n">
        <v>13165</v>
      </c>
      <c r="E28" s="5" t="n">
        <v>6237</v>
      </c>
      <c r="F28" s="5" t="n">
        <v>55114</v>
      </c>
    </row>
    <row r="29">
      <c r="A29" s="4" t="inlineStr">
        <is>
          <t>Aggregate intrinsic value, Vested and exercisable - June 30, 2022</t>
        </is>
      </c>
      <c r="B29" s="4" t="inlineStr">
        <is>
          <t xml:space="preserve"> </t>
        </is>
      </c>
      <c r="C29" s="6" t="n">
        <v>73</v>
      </c>
      <c r="D29" s="6" t="n">
        <v>13165</v>
      </c>
      <c r="E29" s="4" t="inlineStr">
        <is>
          <t xml:space="preserve"> </t>
        </is>
      </c>
      <c r="F29" s="4" t="inlineStr">
        <is>
          <t xml:space="preserve"> </t>
        </is>
      </c>
    </row>
    <row r="30">
      <c r="A30" s="4" t="inlineStr">
        <is>
          <t>Aggregate intrinsic value, Vested and expected to vest - June 30, 2022</t>
        </is>
      </c>
      <c r="B30" s="4" t="inlineStr">
        <is>
          <t xml:space="preserve"> </t>
        </is>
      </c>
      <c r="C30" s="5" t="n">
        <v>73</v>
      </c>
      <c r="D30" s="5" t="n">
        <v>13165</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Expense - Summary of Share-Based Payment Arrangement, Restricted Stock And Restricted Stock Unit, Activity (Detail) - $ / shares</t>
        </is>
      </c>
      <c r="B1" s="2" t="inlineStr">
        <is>
          <t>3 Months Ended</t>
        </is>
      </c>
      <c r="C1" s="2" t="inlineStr">
        <is>
          <t>6 Months Ended</t>
        </is>
      </c>
      <c r="D1" s="2" t="inlineStr">
        <is>
          <t>12 Months Ended</t>
        </is>
      </c>
    </row>
    <row r="2">
      <c r="B2" s="2" t="inlineStr">
        <is>
          <t>Mar. 31, 2021</t>
        </is>
      </c>
      <c r="C2" s="2" t="inlineStr">
        <is>
          <t>Jun. 30, 2022</t>
        </is>
      </c>
      <c r="D2" s="2" t="inlineStr">
        <is>
          <t>Dec. 31, 2021</t>
        </is>
      </c>
      <c r="E2" s="2" t="inlineStr">
        <is>
          <t>Dec. 31, 2020</t>
        </is>
      </c>
    </row>
    <row r="3">
      <c r="A3" s="3" t="inlineStr">
        <is>
          <t>Schedule Of Share Based Compensation Restricted Stock And Restricted Stock Units Activity [Line Items]</t>
        </is>
      </c>
      <c r="B3" s="4" t="inlineStr">
        <is>
          <t xml:space="preserve"> </t>
        </is>
      </c>
      <c r="C3" s="4" t="inlineStr">
        <is>
          <t xml:space="preserve"> </t>
        </is>
      </c>
      <c r="D3" s="4" t="inlineStr">
        <is>
          <t xml:space="preserve"> </t>
        </is>
      </c>
      <c r="E3" s="4" t="inlineStr">
        <is>
          <t xml:space="preserve"> </t>
        </is>
      </c>
    </row>
    <row r="4">
      <c r="A4" s="4" t="inlineStr">
        <is>
          <t>Number of shares outstanding, Beginning</t>
        </is>
      </c>
      <c r="B4" s="6" t="n">
        <v>0</v>
      </c>
      <c r="C4" s="4" t="inlineStr">
        <is>
          <t xml:space="preserve"> </t>
        </is>
      </c>
      <c r="D4" s="6" t="n">
        <v>0</v>
      </c>
      <c r="E4" s="4" t="inlineStr">
        <is>
          <t xml:space="preserve"> </t>
        </is>
      </c>
    </row>
    <row r="5">
      <c r="A5" s="4" t="inlineStr">
        <is>
          <t>Number of shares, Granted</t>
        </is>
      </c>
      <c r="B5" s="6" t="n">
        <v>1163984</v>
      </c>
      <c r="C5" s="4" t="inlineStr">
        <is>
          <t xml:space="preserve"> </t>
        </is>
      </c>
      <c r="D5" s="4" t="inlineStr">
        <is>
          <t xml:space="preserve"> </t>
        </is>
      </c>
      <c r="E5" s="4" t="inlineStr">
        <is>
          <t xml:space="preserve"> </t>
        </is>
      </c>
    </row>
    <row r="6">
      <c r="A6" s="4" t="inlineStr">
        <is>
          <t>Number of shares, Vested</t>
        </is>
      </c>
      <c r="B6" s="6" t="n">
        <v>-1163984</v>
      </c>
      <c r="C6" s="4" t="inlineStr">
        <is>
          <t xml:space="preserve"> </t>
        </is>
      </c>
      <c r="D6" s="4" t="inlineStr">
        <is>
          <t xml:space="preserve"> </t>
        </is>
      </c>
      <c r="E6" s="4" t="inlineStr">
        <is>
          <t xml:space="preserve"> </t>
        </is>
      </c>
    </row>
    <row r="7">
      <c r="A7" s="4" t="inlineStr">
        <is>
          <t>Number of shares, Forfeited or cancelled</t>
        </is>
      </c>
      <c r="B7" s="6" t="n">
        <v>0</v>
      </c>
      <c r="C7" s="4" t="inlineStr">
        <is>
          <t xml:space="preserve"> </t>
        </is>
      </c>
      <c r="D7" s="4" t="inlineStr">
        <is>
          <t xml:space="preserve"> </t>
        </is>
      </c>
      <c r="E7" s="4" t="inlineStr">
        <is>
          <t xml:space="preserve"> </t>
        </is>
      </c>
    </row>
    <row r="8">
      <c r="A8" s="4" t="inlineStr">
        <is>
          <t>Number of shares outstanding, Ending</t>
        </is>
      </c>
      <c r="B8" s="6" t="n">
        <v>0</v>
      </c>
      <c r="C8" s="4" t="inlineStr">
        <is>
          <t xml:space="preserve"> </t>
        </is>
      </c>
      <c r="D8" s="4" t="inlineStr">
        <is>
          <t xml:space="preserve"> </t>
        </is>
      </c>
      <c r="E8" s="6" t="n">
        <v>0</v>
      </c>
    </row>
    <row r="9">
      <c r="A9" s="4" t="inlineStr">
        <is>
          <t>Weighted average grant date fair value, Beginning</t>
        </is>
      </c>
      <c r="B9" s="5" t="n">
        <v>0</v>
      </c>
      <c r="C9" s="4" t="inlineStr">
        <is>
          <t xml:space="preserve"> </t>
        </is>
      </c>
      <c r="D9" s="5" t="n">
        <v>0</v>
      </c>
      <c r="E9" s="4" t="inlineStr">
        <is>
          <t xml:space="preserve"> </t>
        </is>
      </c>
    </row>
    <row r="10">
      <c r="A10" s="4" t="inlineStr">
        <is>
          <t>Weighted average grant date fair value, Granted</t>
        </is>
      </c>
      <c r="B10" s="13" t="n">
        <v>6.51</v>
      </c>
      <c r="C10" s="4" t="inlineStr">
        <is>
          <t xml:space="preserve"> </t>
        </is>
      </c>
      <c r="D10" s="4" t="inlineStr">
        <is>
          <t xml:space="preserve"> </t>
        </is>
      </c>
      <c r="E10" s="4" t="inlineStr">
        <is>
          <t xml:space="preserve"> </t>
        </is>
      </c>
    </row>
    <row r="11">
      <c r="A11" s="4" t="inlineStr">
        <is>
          <t>Weighted average grant date fair value, Vested</t>
        </is>
      </c>
      <c r="B11" s="13" t="n">
        <v>6.51</v>
      </c>
      <c r="C11" s="4" t="inlineStr">
        <is>
          <t xml:space="preserve"> </t>
        </is>
      </c>
      <c r="D11" s="4" t="inlineStr">
        <is>
          <t xml:space="preserve"> </t>
        </is>
      </c>
      <c r="E11" s="4" t="inlineStr">
        <is>
          <t xml:space="preserve"> </t>
        </is>
      </c>
    </row>
    <row r="12">
      <c r="A12" s="4" t="inlineStr">
        <is>
          <t>Weighted average grant date fair value, Forfeited or cancelled</t>
        </is>
      </c>
      <c r="B12" s="6" t="n">
        <v>0</v>
      </c>
      <c r="C12" s="4" t="inlineStr">
        <is>
          <t xml:space="preserve"> </t>
        </is>
      </c>
      <c r="D12" s="4" t="inlineStr">
        <is>
          <t xml:space="preserve"> </t>
        </is>
      </c>
      <c r="E12" s="4" t="inlineStr">
        <is>
          <t xml:space="preserve"> </t>
        </is>
      </c>
    </row>
    <row r="13">
      <c r="A13" s="4" t="inlineStr">
        <is>
          <t>Weighted average grant date fair value, Ending</t>
        </is>
      </c>
      <c r="B13" s="5" t="n">
        <v>0</v>
      </c>
      <c r="C13" s="4" t="inlineStr">
        <is>
          <t xml:space="preserve"> </t>
        </is>
      </c>
      <c r="D13" s="4" t="inlineStr">
        <is>
          <t xml:space="preserve"> </t>
        </is>
      </c>
      <c r="E13" s="5" t="n">
        <v>0</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chedule Of Share Based Compensation Restricted Stock And Restricted Stock Units Activity [Line Items]</t>
        </is>
      </c>
      <c r="B15" s="4" t="inlineStr">
        <is>
          <t xml:space="preserve"> </t>
        </is>
      </c>
      <c r="C15" s="4" t="inlineStr">
        <is>
          <t xml:space="preserve"> </t>
        </is>
      </c>
      <c r="D15" s="4" t="inlineStr">
        <is>
          <t xml:space="preserve"> </t>
        </is>
      </c>
      <c r="E15" s="4" t="inlineStr">
        <is>
          <t xml:space="preserve"> </t>
        </is>
      </c>
    </row>
    <row r="16">
      <c r="A16" s="4" t="inlineStr">
        <is>
          <t>Number of shares outstanding, Beginning</t>
        </is>
      </c>
      <c r="B16" s="6" t="n">
        <v>5902731</v>
      </c>
      <c r="C16" s="6" t="n">
        <v>11302697</v>
      </c>
      <c r="D16" s="6" t="n">
        <v>5902731</v>
      </c>
      <c r="E16" s="6" t="n">
        <v>0</v>
      </c>
    </row>
    <row r="17">
      <c r="A17" s="4" t="inlineStr">
        <is>
          <t>Number of shares, Granted</t>
        </is>
      </c>
      <c r="B17" s="6" t="n">
        <v>5675393</v>
      </c>
      <c r="C17" s="6" t="n">
        <v>5577949</v>
      </c>
      <c r="D17" s="6" t="n">
        <v>5675393</v>
      </c>
      <c r="E17" s="6" t="n">
        <v>6059635</v>
      </c>
    </row>
    <row r="18">
      <c r="A18" s="4" t="inlineStr">
        <is>
          <t>Number of shares, Vested</t>
        </is>
      </c>
      <c r="B18" s="6" t="n">
        <v>0</v>
      </c>
      <c r="C18" s="6" t="n">
        <v>-7876591</v>
      </c>
      <c r="D18" s="4" t="inlineStr">
        <is>
          <t xml:space="preserve"> </t>
        </is>
      </c>
      <c r="E18" s="6" t="n">
        <v>0</v>
      </c>
    </row>
    <row r="19">
      <c r="A19" s="4" t="inlineStr">
        <is>
          <t>Number of shares, Forfeited or cancelled</t>
        </is>
      </c>
      <c r="B19" s="6" t="n">
        <v>-275310</v>
      </c>
      <c r="C19" s="6" t="n">
        <v>-270654</v>
      </c>
      <c r="D19" s="4" t="inlineStr">
        <is>
          <t xml:space="preserve"> </t>
        </is>
      </c>
      <c r="E19" s="6" t="n">
        <v>-156904</v>
      </c>
    </row>
    <row r="20">
      <c r="A20" s="4" t="inlineStr">
        <is>
          <t>Number of shares outstanding, Ending</t>
        </is>
      </c>
      <c r="B20" s="6" t="n">
        <v>11302814</v>
      </c>
      <c r="C20" s="6" t="n">
        <v>8733401</v>
      </c>
      <c r="D20" s="6" t="n">
        <v>11302697</v>
      </c>
      <c r="E20" s="6" t="n">
        <v>5902731</v>
      </c>
    </row>
    <row r="21">
      <c r="A21" s="4" t="inlineStr">
        <is>
          <t>Weighted average grant date fair value, Beginning</t>
        </is>
      </c>
      <c r="B21" s="9" t="n">
        <v>4.2</v>
      </c>
      <c r="C21" s="8" t="n">
        <v>6.88</v>
      </c>
      <c r="D21" s="9" t="n">
        <v>4.2</v>
      </c>
      <c r="E21" s="5" t="n">
        <v>0</v>
      </c>
    </row>
    <row r="22">
      <c r="A22" s="4" t="inlineStr">
        <is>
          <t>Weighted average grant date fair value, Granted</t>
        </is>
      </c>
      <c r="B22" s="13" t="n">
        <v>7.28</v>
      </c>
      <c r="C22" s="12" t="n">
        <v>1.5</v>
      </c>
      <c r="D22" s="4" t="inlineStr">
        <is>
          <t xml:space="preserve"> </t>
        </is>
      </c>
      <c r="E22" s="12" t="n">
        <v>4.2</v>
      </c>
    </row>
    <row r="23">
      <c r="A23" s="4" t="inlineStr">
        <is>
          <t>Weighted average grant date fair value, Vested</t>
        </is>
      </c>
      <c r="B23" s="6" t="n">
        <v>0</v>
      </c>
      <c r="C23" s="13" t="n">
        <v>6.47</v>
      </c>
      <c r="D23" s="4" t="inlineStr">
        <is>
          <t xml:space="preserve"> </t>
        </is>
      </c>
      <c r="E23" s="6" t="n">
        <v>0</v>
      </c>
    </row>
    <row r="24">
      <c r="A24" s="4" t="inlineStr">
        <is>
          <t>Weighted average grant date fair value, Forfeited or cancelled</t>
        </is>
      </c>
      <c r="B24" s="13" t="n">
        <v>6.62</v>
      </c>
      <c r="C24" s="13" t="n">
        <v>6.81</v>
      </c>
      <c r="D24" s="4" t="inlineStr">
        <is>
          <t xml:space="preserve"> </t>
        </is>
      </c>
      <c r="E24" s="12" t="n">
        <v>4.2</v>
      </c>
    </row>
    <row r="25">
      <c r="A25" s="4" t="inlineStr">
        <is>
          <t>Weighted average grant date fair value, Ending</t>
        </is>
      </c>
      <c r="B25" s="9" t="n">
        <v>6.9</v>
      </c>
      <c r="C25" s="8" t="n">
        <v>3.81</v>
      </c>
      <c r="D25" s="8" t="n">
        <v>6.88</v>
      </c>
      <c r="E25" s="9" t="n">
        <v>4.2</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Expense - Summary of Share-Based Payment Arrangement, Expensed And Capitalized, Amount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5251</v>
      </c>
      <c r="C4" s="5" t="n">
        <v>5725</v>
      </c>
      <c r="D4" s="5" t="n">
        <v>56812</v>
      </c>
      <c r="E4" s="5" t="n">
        <v>7306</v>
      </c>
      <c r="F4" s="5" t="n">
        <v>11972</v>
      </c>
      <c r="G4" s="5" t="n">
        <v>5443</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154</v>
      </c>
      <c r="C7" s="6" t="n">
        <v>21</v>
      </c>
      <c r="D7" s="6" t="n">
        <v>837</v>
      </c>
      <c r="E7" s="6" t="n">
        <v>41</v>
      </c>
      <c r="F7" s="6" t="n">
        <v>193</v>
      </c>
      <c r="G7" s="6" t="n">
        <v>10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1464</v>
      </c>
      <c r="C10" s="6" t="n">
        <v>455</v>
      </c>
      <c r="D10" s="6" t="n">
        <v>9141</v>
      </c>
      <c r="E10" s="6" t="n">
        <v>896</v>
      </c>
      <c r="F10" s="6" t="n">
        <v>1717</v>
      </c>
      <c r="G10" s="6" t="n">
        <v>2225</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6" t="n">
        <v>1244</v>
      </c>
      <c r="C13" s="6" t="n">
        <v>230</v>
      </c>
      <c r="D13" s="6" t="n">
        <v>5842</v>
      </c>
      <c r="E13" s="6" t="n">
        <v>442</v>
      </c>
      <c r="F13" s="6" t="n">
        <v>858</v>
      </c>
      <c r="G13" s="6" t="n">
        <v>1294</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5" t="n">
        <v>2389</v>
      </c>
      <c r="C16" s="5" t="n">
        <v>5019</v>
      </c>
      <c r="D16" s="5" t="n">
        <v>40992</v>
      </c>
      <c r="E16" s="5" t="n">
        <v>5927</v>
      </c>
      <c r="F16" s="5" t="n">
        <v>9204</v>
      </c>
      <c r="G16" s="5" t="n">
        <v>1824</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8" customWidth="1" min="6" max="6"/>
    <col width="14" customWidth="1" min="7" max="7"/>
    <col width="80" customWidth="1" min="8" max="8"/>
    <col width="24" customWidth="1" min="9" max="9"/>
    <col width="14" customWidth="1" min="10" max="10"/>
    <col width="14" customWidth="1" min="11" max="11"/>
    <col width="14" customWidth="1" min="12" max="12"/>
    <col width="14" customWidth="1" min="13" max="13"/>
  </cols>
  <sheetData>
    <row r="1">
      <c r="A1" s="1" t="inlineStr">
        <is>
          <t>Stock-Based Compensation Expense - Additional Information (Detail) - USD ($) $ / shares in Units, $ in Thousands</t>
        </is>
      </c>
      <c r="C1" s="2" t="inlineStr">
        <is>
          <t>3 Months Ended</t>
        </is>
      </c>
      <c r="F1" s="2" t="inlineStr">
        <is>
          <t>6 Months Ended</t>
        </is>
      </c>
      <c r="H1" s="2" t="inlineStr">
        <is>
          <t>12 Months Ended</t>
        </is>
      </c>
    </row>
    <row r="2">
      <c r="B2" s="2" t="inlineStr">
        <is>
          <t>Apr. 02, 2020</t>
        </is>
      </c>
      <c r="C2" s="2" t="inlineStr">
        <is>
          <t>Jun. 30,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Feb. 08, 2022</t>
        </is>
      </c>
      <c r="K2" s="2" t="inlineStr">
        <is>
          <t>Jan. 28, 2022</t>
        </is>
      </c>
      <c r="L2" s="2" t="inlineStr">
        <is>
          <t>Dec. 31, 2019</t>
        </is>
      </c>
      <c r="M2" s="2" t="inlineStr">
        <is>
          <t>Sep.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582505</v>
      </c>
      <c r="I4" s="6" t="n">
        <v>14578328</v>
      </c>
      <c r="J4" s="4" t="inlineStr">
        <is>
          <t xml:space="preserve"> </t>
        </is>
      </c>
      <c r="K4" s="4" t="inlineStr">
        <is>
          <t xml:space="preserve"> </t>
        </is>
      </c>
      <c r="L4" s="4" t="inlineStr">
        <is>
          <t xml:space="preserve"> </t>
        </is>
      </c>
      <c r="M4" s="4" t="inlineStr">
        <is>
          <t xml:space="preserve"> </t>
        </is>
      </c>
    </row>
    <row r="5">
      <c r="A5" s="4" t="inlineStr">
        <is>
          <t>Stock-based compensation expense</t>
        </is>
      </c>
      <c r="B5" s="4" t="inlineStr">
        <is>
          <t xml:space="preserve"> </t>
        </is>
      </c>
      <c r="C5" s="5" t="n">
        <v>5251</v>
      </c>
      <c r="D5" s="5" t="n">
        <v>5725</v>
      </c>
      <c r="E5" s="4" t="inlineStr">
        <is>
          <t xml:space="preserve"> </t>
        </is>
      </c>
      <c r="F5" s="5" t="n">
        <v>56812</v>
      </c>
      <c r="G5" s="5" t="n">
        <v>7306</v>
      </c>
      <c r="H5" s="5" t="n">
        <v>11972</v>
      </c>
      <c r="I5" s="5" t="n">
        <v>5443</v>
      </c>
      <c r="J5" s="4" t="inlineStr">
        <is>
          <t xml:space="preserve"> </t>
        </is>
      </c>
      <c r="K5" s="4" t="inlineStr">
        <is>
          <t xml:space="preserve"> </t>
        </is>
      </c>
      <c r="L5" s="4" t="inlineStr">
        <is>
          <t xml:space="preserve"> </t>
        </is>
      </c>
      <c r="M5" s="4" t="inlineStr">
        <is>
          <t xml:space="preserve"> </t>
        </is>
      </c>
    </row>
    <row r="6">
      <c r="A6" s="4" t="inlineStr">
        <is>
          <t>Share based compensation arrangement by share based payment award, Equity instruments other than options, Grants in period</t>
        </is>
      </c>
      <c r="B6" s="4" t="inlineStr">
        <is>
          <t xml:space="preserve"> </t>
        </is>
      </c>
      <c r="C6" s="4" t="inlineStr">
        <is>
          <t xml:space="preserve"> </t>
        </is>
      </c>
      <c r="D6" s="4" t="inlineStr">
        <is>
          <t xml:space="preserve"> </t>
        </is>
      </c>
      <c r="E6" s="6" t="n">
        <v>116398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based compensation arrangement by share based payment award, Equity instruments other than options, Nonvested, Weighted average grant date fair value</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4" t="inlineStr">
        <is>
          <t xml:space="preserve"> </t>
        </is>
      </c>
      <c r="C10" s="6" t="n">
        <v>2389</v>
      </c>
      <c r="D10" s="5" t="n">
        <v>5019</v>
      </c>
      <c r="E10" s="4" t="inlineStr">
        <is>
          <t xml:space="preserve"> </t>
        </is>
      </c>
      <c r="F10" s="6" t="n">
        <v>40992</v>
      </c>
      <c r="G10" s="5" t="n">
        <v>5927</v>
      </c>
      <c r="H10" s="6" t="n">
        <v>9204</v>
      </c>
      <c r="I10" s="5" t="n">
        <v>1824</v>
      </c>
      <c r="J10" s="4" t="inlineStr">
        <is>
          <t xml:space="preserve"> </t>
        </is>
      </c>
      <c r="K10" s="4" t="inlineStr">
        <is>
          <t xml:space="preserve"> </t>
        </is>
      </c>
      <c r="L10" s="4" t="inlineStr">
        <is>
          <t xml:space="preserve"> </t>
        </is>
      </c>
      <c r="M10" s="4" t="inlineStr">
        <is>
          <t xml:space="preserve"> </t>
        </is>
      </c>
    </row>
    <row r="11">
      <c r="A11" s="4" t="inlineStr">
        <is>
          <t>2022 Modific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based payment arrangement, Plan modification, Number of options modified</t>
        </is>
      </c>
      <c r="B13" s="6" t="n">
        <v>13297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cognized compensation expense related to non-vested stock options</t>
        </is>
      </c>
      <c r="B16" s="4" t="inlineStr">
        <is>
          <t xml:space="preserve"> </t>
        </is>
      </c>
      <c r="C16" s="6" t="n">
        <v>2500</v>
      </c>
      <c r="D16" s="4" t="inlineStr">
        <is>
          <t xml:space="preserve"> </t>
        </is>
      </c>
      <c r="E16" s="4" t="inlineStr">
        <is>
          <t xml:space="preserve"> </t>
        </is>
      </c>
      <c r="F16" s="5" t="n">
        <v>2500</v>
      </c>
      <c r="G16" s="4" t="inlineStr">
        <is>
          <t xml:space="preserve"> </t>
        </is>
      </c>
      <c r="H16" s="5" t="n">
        <v>4200</v>
      </c>
      <c r="I16" s="5" t="n">
        <v>8400</v>
      </c>
      <c r="J16" s="4" t="inlineStr">
        <is>
          <t xml:space="preserve"> </t>
        </is>
      </c>
      <c r="K16" s="4" t="inlineStr">
        <is>
          <t xml:space="preserve"> </t>
        </is>
      </c>
      <c r="L16" s="4" t="inlineStr">
        <is>
          <t xml:space="preserve"> </t>
        </is>
      </c>
      <c r="M16" s="4" t="inlineStr">
        <is>
          <t xml:space="preserve"> </t>
        </is>
      </c>
    </row>
    <row r="17">
      <c r="A17" s="4" t="inlineStr">
        <is>
          <t>Expected weighted-average period of recognition for unrecognized compensation expense</t>
        </is>
      </c>
      <c r="B17" s="4" t="inlineStr">
        <is>
          <t xml:space="preserve"> </t>
        </is>
      </c>
      <c r="C17" s="4" t="inlineStr">
        <is>
          <t xml:space="preserve"> </t>
        </is>
      </c>
      <c r="D17" s="4" t="inlineStr">
        <is>
          <t xml:space="preserve"> </t>
        </is>
      </c>
      <c r="E17" s="4" t="inlineStr">
        <is>
          <t xml:space="preserve"> </t>
        </is>
      </c>
      <c r="F17" s="4" t="inlineStr">
        <is>
          <t>11 months 12 days</t>
        </is>
      </c>
      <c r="G17" s="4" t="inlineStr">
        <is>
          <t xml:space="preserve"> </t>
        </is>
      </c>
      <c r="H17" s="4" t="inlineStr">
        <is>
          <t>1 year 3 months 29 days</t>
        </is>
      </c>
      <c r="I17" s="4" t="inlineStr">
        <is>
          <t>2 years 1 month 20 days</t>
        </is>
      </c>
      <c r="J17" s="4" t="inlineStr">
        <is>
          <t xml:space="preserve"> </t>
        </is>
      </c>
      <c r="K17" s="4" t="inlineStr">
        <is>
          <t xml:space="preserve"> </t>
        </is>
      </c>
      <c r="L17" s="4" t="inlineStr">
        <is>
          <t xml:space="preserve"> </t>
        </is>
      </c>
      <c r="M17" s="4" t="inlineStr">
        <is>
          <t xml:space="preserve"> </t>
        </is>
      </c>
    </row>
    <row r="18">
      <c r="A18" s="4" t="inlineStr">
        <is>
          <t>Share based payment arrangement, Plan modification, Incremental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v>
      </c>
      <c r="J18" s="4" t="inlineStr">
        <is>
          <t xml:space="preserve"> </t>
        </is>
      </c>
      <c r="K18" s="4" t="inlineStr">
        <is>
          <t xml:space="preserve"> </t>
        </is>
      </c>
      <c r="L18" s="4" t="inlineStr">
        <is>
          <t xml:space="preserve"> </t>
        </is>
      </c>
      <c r="M18" s="4" t="inlineStr">
        <is>
          <t xml:space="preserve"> </t>
        </is>
      </c>
    </row>
    <row r="19">
      <c r="A19" s="4" t="inlineStr">
        <is>
          <t>Share based compensation arrangement by share based payment award, Terms of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year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Payment Arrangement, Option [Member] | 2022 Modifi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based compensation arrangement by share based payment award, Fair value assumptions, Exercise price</t>
        </is>
      </c>
      <c r="B22" s="8" t="n">
        <v>12.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based payment arrangement, Plan modification, Incremental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v>
      </c>
      <c r="J23" s="4" t="inlineStr">
        <is>
          <t xml:space="preserve"> </t>
        </is>
      </c>
      <c r="K23" s="4" t="inlineStr">
        <is>
          <t xml:space="preserve"> </t>
        </is>
      </c>
      <c r="L23" s="4" t="inlineStr">
        <is>
          <t xml:space="preserve"> </t>
        </is>
      </c>
      <c r="M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cted weighted-average period of recognition for unrecognized compensation expense</t>
        </is>
      </c>
      <c r="B26" s="4" t="inlineStr">
        <is>
          <t xml:space="preserve"> </t>
        </is>
      </c>
      <c r="C26" s="4" t="inlineStr">
        <is>
          <t xml:space="preserve"> </t>
        </is>
      </c>
      <c r="D26" s="4" t="inlineStr">
        <is>
          <t xml:space="preserve"> </t>
        </is>
      </c>
      <c r="E26" s="4" t="inlineStr">
        <is>
          <t xml:space="preserve"> </t>
        </is>
      </c>
      <c r="F26" s="4" t="inlineStr">
        <is>
          <t>2 years 6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 expense</t>
        </is>
      </c>
      <c r="B27" s="4" t="inlineStr">
        <is>
          <t xml:space="preserve"> </t>
        </is>
      </c>
      <c r="C27" s="6" t="n">
        <v>4200</v>
      </c>
      <c r="D27" s="4" t="inlineStr">
        <is>
          <t xml:space="preserve"> </t>
        </is>
      </c>
      <c r="E27" s="4" t="inlineStr">
        <is>
          <t xml:space="preserve"> </t>
        </is>
      </c>
      <c r="F27" s="5" t="n">
        <v>549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based payment arrangement nonvested award excluding option, cost not yet recognized amount</t>
        </is>
      </c>
      <c r="B28" s="4" t="inlineStr">
        <is>
          <t xml:space="preserve"> </t>
        </is>
      </c>
      <c r="C28" s="5" t="n">
        <v>29400</v>
      </c>
      <c r="D28" s="4" t="inlineStr">
        <is>
          <t xml:space="preserve"> </t>
        </is>
      </c>
      <c r="E28" s="4" t="inlineStr">
        <is>
          <t xml:space="preserve"> </t>
        </is>
      </c>
      <c r="F28" s="5" t="n">
        <v>29400</v>
      </c>
      <c r="G28" s="4" t="inlineStr">
        <is>
          <t xml:space="preserve"> </t>
        </is>
      </c>
      <c r="H28" s="5" t="n">
        <v>779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based compensation arrangement by share based payment award, award vesting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RSUs granted are subject to service-based and performance-based vesting conditions. The service-based vesting condition for these RSUs range from nine months to four years, while the performance-based vesting condition is satisfied on the earlier of consummating an initial public offering (“IPO”), the closing of a merger with a SPAC, a change in control event or the Company’s equity securities become publicly traded on a nationally recognized exchange other than pursuant to an IPO, SPAC transaction or a change in control event.</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based compensation arrangement by share based payment award, Equity instruments other than options, Grants in period</t>
        </is>
      </c>
      <c r="B30" s="4" t="inlineStr">
        <is>
          <t xml:space="preserve"> </t>
        </is>
      </c>
      <c r="C30" s="4" t="inlineStr">
        <is>
          <t xml:space="preserve"> </t>
        </is>
      </c>
      <c r="D30" s="4" t="inlineStr">
        <is>
          <t xml:space="preserve"> </t>
        </is>
      </c>
      <c r="E30" s="6" t="n">
        <v>5675393</v>
      </c>
      <c r="F30" s="6" t="n">
        <v>5577949</v>
      </c>
      <c r="G30" s="4" t="inlineStr">
        <is>
          <t xml:space="preserve"> </t>
        </is>
      </c>
      <c r="H30" s="6" t="n">
        <v>5675393</v>
      </c>
      <c r="I30" s="6" t="n">
        <v>6059635</v>
      </c>
      <c r="J30" s="4" t="inlineStr">
        <is>
          <t xml:space="preserve"> </t>
        </is>
      </c>
      <c r="K30" s="4" t="inlineStr">
        <is>
          <t xml:space="preserve"> </t>
        </is>
      </c>
      <c r="L30" s="4" t="inlineStr">
        <is>
          <t xml:space="preserve"> </t>
        </is>
      </c>
      <c r="M30" s="4" t="inlineStr">
        <is>
          <t xml:space="preserve"> </t>
        </is>
      </c>
    </row>
    <row r="31">
      <c r="A31" s="4" t="inlineStr">
        <is>
          <t>Share based compensation arrangement by share based payment award, Equity instruments other than options, Nonvested, Weighted average grant date fair value</t>
        </is>
      </c>
      <c r="B31" s="4" t="inlineStr">
        <is>
          <t xml:space="preserve"> </t>
        </is>
      </c>
      <c r="C31" s="8" t="n">
        <v>3.81</v>
      </c>
      <c r="D31" s="4" t="inlineStr">
        <is>
          <t xml:space="preserve"> </t>
        </is>
      </c>
      <c r="E31" s="9" t="n">
        <v>6.9</v>
      </c>
      <c r="F31" s="8" t="n">
        <v>3.81</v>
      </c>
      <c r="G31" s="4" t="inlineStr">
        <is>
          <t xml:space="preserve"> </t>
        </is>
      </c>
      <c r="H31" s="8" t="n">
        <v>6.88</v>
      </c>
      <c r="I31" s="9" t="n">
        <v>4.2</v>
      </c>
      <c r="J31" s="4" t="inlineStr">
        <is>
          <t xml:space="preserve"> </t>
        </is>
      </c>
      <c r="K31" s="4" t="inlineStr">
        <is>
          <t xml:space="preserve"> </t>
        </is>
      </c>
      <c r="L31" s="5" t="n">
        <v>0</v>
      </c>
      <c r="M31" s="4" t="inlineStr">
        <is>
          <t xml:space="preserve"> </t>
        </is>
      </c>
    </row>
    <row r="32">
      <c r="A32" s="4" t="inlineStr">
        <is>
          <t>Restricted Stock Units (RSUs) [Member] | Non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based compensation arrangement by share based payment award, Equity instruments other than options, Grants i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8183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based compensation arrangement by share based payment award, Equity instruments other than options, Aggregate fair value, Grants i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4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Units (RSUs) [Member] | Share-Based Payment Arrangement, Non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based compensation arrangement by share based payment award, Equity instruments other than options, Grants i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093558</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compensation arrangement by share based payment award, Equity instruments other than options, Aggregate fair value, Grants i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8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Units (RSUs) [Member] | Amendment to outstanding RSUs issued prior to March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based compensation arrangement by share based payment award, Equity instruments other than options, Nonvested, 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6.51</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based compensation arrangement by share based payment award, award vesting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The RSAs granted are subject to service-based vesting condition to be satisfied over six months.</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based compensation arrangement by share based payment award, Equity instruments other than options, Grants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16398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Member] | Non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based compensation arrangement by share based payment award, Equity instruments other than options, Grants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63984</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Member] | General and Administrative Exp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9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13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capital shares reserved for future issuance in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00000</v>
      </c>
      <c r="L55" s="4" t="inlineStr">
        <is>
          <t xml:space="preserve"> </t>
        </is>
      </c>
      <c r="M55" s="4" t="inlineStr">
        <is>
          <t xml:space="preserve"> </t>
        </is>
      </c>
    </row>
    <row r="56">
      <c r="A56" s="4" t="inlineStr">
        <is>
          <t>Purchase price of common stock,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1</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based compensation arrangement by share based payment award, Options, Grants in period, Weighted average grant date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9.220000000000001</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based compensation arrangement by share based payment award, Options, Exercises in period, Intrinsic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v>
      </c>
      <c r="I58" s="5" t="n">
        <v>100</v>
      </c>
      <c r="J58" s="4" t="inlineStr">
        <is>
          <t xml:space="preserve"> </t>
        </is>
      </c>
      <c r="K58" s="4" t="inlineStr">
        <is>
          <t xml:space="preserve"> </t>
        </is>
      </c>
      <c r="L58" s="4" t="inlineStr">
        <is>
          <t xml:space="preserve"> </t>
        </is>
      </c>
      <c r="M58" s="4" t="inlineStr">
        <is>
          <t xml:space="preserve"> </t>
        </is>
      </c>
    </row>
    <row r="59">
      <c r="A59" s="4" t="inlineStr">
        <is>
          <t>2013 Equity Incentive Plan [Member] | 2022 Modification [Member] | April 2018 through August 2019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based payment arrangement, Plan modification, Percentage of outstanding options modified</t>
        </is>
      </c>
      <c r="B61" s="10"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13 Equity Incentive Plan [Member] | January 2013 to September 201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capital shares reserved for future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939973</v>
      </c>
    </row>
    <row r="65">
      <c r="A65" s="4" t="inlineStr">
        <is>
          <t>2013 Equity Incentive Plan [Member] | October 2014 to December 202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capital shares reserved for future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7978533</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13 Equity Incentive Plan [Member] | Share-Based Payment Arrange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 based compensation arrangement by share based payment award, Expir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0 years</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based compensation arrangement by share based payment award, Award vesting rights,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2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 based compensation arrangement by share based payment award, Award 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 years</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 based compensation arrangement by share based payment award, award vesting ter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First time grants of incentive stock options and non-statutory options generally vest at a rate of 25% on the first anniversary of the grant date and then ratably monthly over the next three years.</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13 Equity Incentive Plan [Member] | Share-Based Payment Arrangement, Option [Member] | 2022 Modification [Member] | April 2018 through August 201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 based compensation arrangement by share based payment award, Fair value assumptions, Exercise price</t>
        </is>
      </c>
      <c r="B76" s="8" t="n">
        <v>12.7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2 Equity Incentiv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capital shares reserved for future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3590156</v>
      </c>
      <c r="K79" s="4" t="inlineStr">
        <is>
          <t xml:space="preserve"> </t>
        </is>
      </c>
      <c r="L79" s="4" t="inlineStr">
        <is>
          <t xml:space="preserve"> </t>
        </is>
      </c>
      <c r="M79" s="4" t="inlineStr">
        <is>
          <t xml:space="preserve"> </t>
        </is>
      </c>
    </row>
    <row r="80">
      <c r="A80" s="4" t="inlineStr">
        <is>
          <t>Employee Stock Purchas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based Compensation Arrangement by Share-based Payment Award, Number of Shares Authorized</t>
        </is>
      </c>
      <c r="B82" s="4" t="inlineStr">
        <is>
          <t xml:space="preserve"> </t>
        </is>
      </c>
      <c r="C82" s="6" t="n">
        <v>834123</v>
      </c>
      <c r="D82" s="4" t="inlineStr">
        <is>
          <t xml:space="preserve"> </t>
        </is>
      </c>
      <c r="E82" s="4" t="inlineStr">
        <is>
          <t xml:space="preserve"> </t>
        </is>
      </c>
      <c r="F82" s="6" t="n">
        <v>83412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 based payment award cumulative annual increase percentage of fully diluted Common Stock</t>
        </is>
      </c>
      <c r="B83" s="4" t="inlineStr">
        <is>
          <t xml:space="preserve"> </t>
        </is>
      </c>
      <c r="C83" s="10" t="n">
        <v>0.01</v>
      </c>
      <c r="D83" s="4" t="inlineStr">
        <is>
          <t xml:space="preserve"> </t>
        </is>
      </c>
      <c r="E83" s="4" t="inlineStr">
        <is>
          <t xml:space="preserve"> </t>
        </is>
      </c>
      <c r="F83" s="10" t="n">
        <v>0.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 based payment award cumulative annual increase percentage</t>
        </is>
      </c>
      <c r="B84" s="4" t="inlineStr">
        <is>
          <t xml:space="preserve"> </t>
        </is>
      </c>
      <c r="C84" s="10" t="n">
        <v>2</v>
      </c>
      <c r="D84" s="4" t="inlineStr">
        <is>
          <t xml:space="preserve"> </t>
        </is>
      </c>
      <c r="E84" s="4" t="inlineStr">
        <is>
          <t xml:space="preserve"> </t>
        </is>
      </c>
      <c r="F84" s="10" t="n">
        <v>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sheetData>
  <mergeCells count="4">
    <mergeCell ref="A1:A2"/>
    <mergeCell ref="C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 Arrangements - Summary of Estimated Fair Value of The 2022  And  2023 Notes Embedded Derivative (Detail) - USD ($) $ in Thousands</t>
        </is>
      </c>
      <c r="B1" s="2" t="inlineStr">
        <is>
          <t>3 Months Ended</t>
        </is>
      </c>
      <c r="D1" s="2" t="inlineStr">
        <is>
          <t>12 Months Ended</t>
        </is>
      </c>
    </row>
    <row r="2">
      <c r="B2" s="2" t="inlineStr">
        <is>
          <t>Jun. 30, 2022</t>
        </is>
      </c>
      <c r="C2" s="2" t="inlineStr">
        <is>
          <t>Mar. 31, 2022</t>
        </is>
      </c>
      <c r="D2" s="2" t="inlineStr">
        <is>
          <t>Dec. 31, 2021</t>
        </is>
      </c>
      <c r="E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beginning</t>
        </is>
      </c>
      <c r="B4" s="4" t="inlineStr">
        <is>
          <t xml:space="preserve"> </t>
        </is>
      </c>
      <c r="C4" s="5" t="n">
        <v>172</v>
      </c>
      <c r="D4" s="5" t="n">
        <v>0</v>
      </c>
      <c r="E4" s="4" t="inlineStr">
        <is>
          <t xml:space="preserve"> </t>
        </is>
      </c>
    </row>
    <row r="5">
      <c r="A5" s="4" t="inlineStr">
        <is>
          <t>Fair value ending</t>
        </is>
      </c>
      <c r="B5" s="4" t="inlineStr">
        <is>
          <t xml:space="preserve"> </t>
        </is>
      </c>
      <c r="C5" s="4" t="inlineStr">
        <is>
          <t xml:space="preserve"> </t>
        </is>
      </c>
      <c r="D5" s="6" t="n">
        <v>172</v>
      </c>
      <c r="E5" s="5" t="n">
        <v>0</v>
      </c>
    </row>
    <row r="6">
      <c r="A6" s="4" t="inlineStr">
        <is>
          <t>2022 Notes embedded derivative [Member]</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Fair value beginning</t>
        </is>
      </c>
      <c r="B8" s="5" t="n">
        <v>313</v>
      </c>
      <c r="C8" s="6" t="n">
        <v>172</v>
      </c>
      <c r="D8" s="6" t="n">
        <v>549</v>
      </c>
      <c r="E8" s="6" t="n">
        <v>1192</v>
      </c>
    </row>
    <row r="9">
      <c r="A9" s="4" t="inlineStr">
        <is>
          <t>Change in fair value</t>
        </is>
      </c>
      <c r="B9" s="4" t="inlineStr">
        <is>
          <t xml:space="preserve"> </t>
        </is>
      </c>
      <c r="C9" s="6" t="n">
        <v>141</v>
      </c>
      <c r="D9" s="4" t="inlineStr">
        <is>
          <t xml:space="preserve"> </t>
        </is>
      </c>
      <c r="E9" s="6" t="n">
        <v>-643</v>
      </c>
    </row>
    <row r="10">
      <c r="A10" s="4" t="inlineStr">
        <is>
          <t>Conversion of 2023 Notes</t>
        </is>
      </c>
      <c r="B10" s="6" t="n">
        <v>-313</v>
      </c>
      <c r="C10" s="4" t="inlineStr">
        <is>
          <t xml:space="preserve"> </t>
        </is>
      </c>
      <c r="D10" s="6" t="n">
        <v>-377</v>
      </c>
      <c r="E10" s="4" t="inlineStr">
        <is>
          <t xml:space="preserve"> </t>
        </is>
      </c>
    </row>
    <row r="11">
      <c r="A11" s="4" t="inlineStr">
        <is>
          <t>Fair value ending</t>
        </is>
      </c>
      <c r="B11" s="6" t="n">
        <v>0</v>
      </c>
      <c r="C11" s="6" t="n">
        <v>313</v>
      </c>
      <c r="D11" s="6" t="n">
        <v>172</v>
      </c>
      <c r="E11" s="6" t="n">
        <v>549</v>
      </c>
    </row>
    <row r="12">
      <c r="A12" s="4" t="inlineStr">
        <is>
          <t>2023 Notes embedded derivative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air value beginning</t>
        </is>
      </c>
      <c r="B14" s="6" t="n">
        <v>29653</v>
      </c>
      <c r="C14" s="6" t="n">
        <v>26017</v>
      </c>
      <c r="D14" s="6" t="n">
        <v>4472</v>
      </c>
      <c r="E14" s="6" t="n">
        <v>0</v>
      </c>
    </row>
    <row r="15">
      <c r="A15" s="4" t="inlineStr">
        <is>
          <t>Additions</t>
        </is>
      </c>
      <c r="B15" s="4" t="inlineStr">
        <is>
          <t xml:space="preserve"> </t>
        </is>
      </c>
      <c r="C15" s="4" t="inlineStr">
        <is>
          <t xml:space="preserve"> </t>
        </is>
      </c>
      <c r="D15" s="6" t="n">
        <v>17540</v>
      </c>
      <c r="E15" s="6" t="n">
        <v>5231</v>
      </c>
    </row>
    <row r="16">
      <c r="A16" s="4" t="inlineStr">
        <is>
          <t>Change in fair value</t>
        </is>
      </c>
      <c r="B16" s="4" t="inlineStr">
        <is>
          <t xml:space="preserve"> </t>
        </is>
      </c>
      <c r="C16" s="6" t="n">
        <v>3636</v>
      </c>
      <c r="D16" s="6" t="n">
        <v>4005</v>
      </c>
      <c r="E16" s="6" t="n">
        <v>-759</v>
      </c>
    </row>
    <row r="17">
      <c r="A17" s="4" t="inlineStr">
        <is>
          <t>Conversion of 2023 Notes</t>
        </is>
      </c>
      <c r="B17" s="6" t="n">
        <v>-29653</v>
      </c>
      <c r="C17" s="4" t="inlineStr">
        <is>
          <t xml:space="preserve"> </t>
        </is>
      </c>
      <c r="D17" s="4" t="inlineStr">
        <is>
          <t xml:space="preserve"> </t>
        </is>
      </c>
      <c r="E17" s="4" t="inlineStr">
        <is>
          <t xml:space="preserve"> </t>
        </is>
      </c>
    </row>
    <row r="18">
      <c r="A18" s="4" t="inlineStr">
        <is>
          <t>Fair value ending</t>
        </is>
      </c>
      <c r="B18" s="5" t="n">
        <v>0</v>
      </c>
      <c r="C18" s="5" t="n">
        <v>29653</v>
      </c>
      <c r="D18" s="5" t="n">
        <v>26017</v>
      </c>
      <c r="E18" s="5" t="n">
        <v>447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ummary Of the Company's outstanding borrowing arrangements (Detail)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Long-Term Debt, Gross</t>
        </is>
      </c>
      <c r="B3" s="5" t="n">
        <v>105988</v>
      </c>
      <c r="C3" s="5" t="n">
        <v>51293</v>
      </c>
    </row>
    <row r="4">
      <c r="A4" s="4" t="inlineStr">
        <is>
          <t>Less: Unamortized debt issuance costs and discounts</t>
        </is>
      </c>
      <c r="B4" s="6" t="n">
        <v>-38853</v>
      </c>
      <c r="C4" s="6" t="n">
        <v>-11893</v>
      </c>
    </row>
    <row r="5">
      <c r="A5" s="4" t="inlineStr">
        <is>
          <t>Total</t>
        </is>
      </c>
      <c r="B5" s="6" t="n">
        <v>67135</v>
      </c>
      <c r="C5" s="6" t="n">
        <v>39400</v>
      </c>
    </row>
    <row r="6">
      <c r="A6" s="4" t="inlineStr">
        <is>
          <t>2022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34355</v>
      </c>
      <c r="C8" s="6" t="n">
        <v>31741</v>
      </c>
    </row>
    <row r="9">
      <c r="A9" s="4" t="inlineStr">
        <is>
          <t>2023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71633</v>
      </c>
      <c r="C11" s="6" t="n">
        <v>17037</v>
      </c>
    </row>
    <row r="12">
      <c r="A12" s="4" t="inlineStr">
        <is>
          <t>PPP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25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orrowing Arrangements - Schedule of Interest Expense (Detail) - USD ($) $ in Thousand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c r="F2" s="2" t="inlineStr">
        <is>
          <t>Dec. 31, 2020</t>
        </is>
      </c>
    </row>
    <row r="3">
      <c r="A3" s="4" t="inlineStr">
        <is>
          <t>Two Thousand Twenty Two Notes And Two Thousand Twenty Three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interest expense</t>
        </is>
      </c>
      <c r="B5" s="5" t="n">
        <v>2368</v>
      </c>
      <c r="C5" s="5" t="n">
        <v>1052</v>
      </c>
      <c r="D5" s="5" t="n">
        <v>4123</v>
      </c>
      <c r="E5" s="4" t="inlineStr">
        <is>
          <t xml:space="preserve"> </t>
        </is>
      </c>
      <c r="F5" s="4" t="inlineStr">
        <is>
          <t xml:space="preserve"> </t>
        </is>
      </c>
    </row>
    <row r="6">
      <c r="A6" s="4" t="inlineStr">
        <is>
          <t>Accretion of debt discount</t>
        </is>
      </c>
      <c r="B6" s="6" t="n">
        <v>2830</v>
      </c>
      <c r="C6" s="6" t="n">
        <v>38757</v>
      </c>
      <c r="D6" s="6" t="n">
        <v>4687</v>
      </c>
      <c r="E6" s="4" t="inlineStr">
        <is>
          <t xml:space="preserve"> </t>
        </is>
      </c>
      <c r="F6" s="4" t="inlineStr">
        <is>
          <t xml:space="preserve"> </t>
        </is>
      </c>
    </row>
    <row r="7">
      <c r="A7" s="4" t="inlineStr">
        <is>
          <t>Accretion of debt issuance costs</t>
        </is>
      </c>
      <c r="B7" s="6" t="n">
        <v>82</v>
      </c>
      <c r="C7" s="6" t="n">
        <v>223</v>
      </c>
      <c r="D7" s="6" t="n">
        <v>155</v>
      </c>
      <c r="E7" s="4" t="inlineStr">
        <is>
          <t xml:space="preserve"> </t>
        </is>
      </c>
      <c r="F7" s="4" t="inlineStr">
        <is>
          <t xml:space="preserve"> </t>
        </is>
      </c>
    </row>
    <row r="8">
      <c r="A8" s="4" t="inlineStr">
        <is>
          <t>Total interest expense</t>
        </is>
      </c>
      <c r="B8" s="5" t="n">
        <v>5280</v>
      </c>
      <c r="C8" s="5" t="n">
        <v>40032</v>
      </c>
      <c r="D8" s="5" t="n">
        <v>8965</v>
      </c>
      <c r="E8" s="4" t="inlineStr">
        <is>
          <t xml:space="preserve"> </t>
        </is>
      </c>
      <c r="F8" s="4" t="inlineStr">
        <is>
          <t xml:space="preserve"> </t>
        </is>
      </c>
    </row>
    <row r="9">
      <c r="A9" s="4" t="inlineStr">
        <is>
          <t>2022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interest expense</t>
        </is>
      </c>
      <c r="B11" s="4" t="inlineStr">
        <is>
          <t xml:space="preserve"> </t>
        </is>
      </c>
      <c r="C11" s="4" t="inlineStr">
        <is>
          <t xml:space="preserve"> </t>
        </is>
      </c>
      <c r="D11" s="4" t="inlineStr">
        <is>
          <t xml:space="preserve"> </t>
        </is>
      </c>
      <c r="E11" s="5" t="n">
        <v>3074</v>
      </c>
      <c r="F11" s="5" t="n">
        <v>2850</v>
      </c>
    </row>
    <row r="12">
      <c r="A12" s="4" t="inlineStr">
        <is>
          <t>Accretion of debt discount</t>
        </is>
      </c>
      <c r="B12" s="4" t="inlineStr">
        <is>
          <t xml:space="preserve"> </t>
        </is>
      </c>
      <c r="C12" s="4" t="inlineStr">
        <is>
          <t xml:space="preserve"> </t>
        </is>
      </c>
      <c r="D12" s="4" t="inlineStr">
        <is>
          <t xml:space="preserve"> </t>
        </is>
      </c>
      <c r="E12" s="6" t="n">
        <v>560</v>
      </c>
      <c r="F12" s="6" t="n">
        <v>519</v>
      </c>
    </row>
    <row r="13">
      <c r="A13" s="4" t="inlineStr">
        <is>
          <t>Accretion of debt issuance costs</t>
        </is>
      </c>
      <c r="B13" s="4" t="inlineStr">
        <is>
          <t xml:space="preserve"> </t>
        </is>
      </c>
      <c r="C13" s="4" t="inlineStr">
        <is>
          <t xml:space="preserve"> </t>
        </is>
      </c>
      <c r="D13" s="4" t="inlineStr">
        <is>
          <t xml:space="preserve"> </t>
        </is>
      </c>
      <c r="E13" s="6" t="n">
        <v>233</v>
      </c>
      <c r="F13" s="6" t="n">
        <v>233</v>
      </c>
    </row>
    <row r="14">
      <c r="A14" s="4" t="inlineStr">
        <is>
          <t>Total interest expense</t>
        </is>
      </c>
      <c r="B14" s="4" t="inlineStr">
        <is>
          <t xml:space="preserve"> </t>
        </is>
      </c>
      <c r="C14" s="4" t="inlineStr">
        <is>
          <t xml:space="preserve"> </t>
        </is>
      </c>
      <c r="D14" s="4" t="inlineStr">
        <is>
          <t xml:space="preserve"> </t>
        </is>
      </c>
      <c r="E14" s="6" t="n">
        <v>3867</v>
      </c>
      <c r="F14" s="6" t="n">
        <v>3602</v>
      </c>
    </row>
    <row r="15">
      <c r="A15" s="4" t="inlineStr">
        <is>
          <t>2023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interest expense</t>
        </is>
      </c>
      <c r="B17" s="4" t="inlineStr">
        <is>
          <t xml:space="preserve"> </t>
        </is>
      </c>
      <c r="C17" s="4" t="inlineStr">
        <is>
          <t xml:space="preserve"> </t>
        </is>
      </c>
      <c r="D17" s="4" t="inlineStr">
        <is>
          <t xml:space="preserve"> </t>
        </is>
      </c>
      <c r="E17" s="6" t="n">
        <v>5895</v>
      </c>
      <c r="F17" s="6" t="n">
        <v>923</v>
      </c>
    </row>
    <row r="18">
      <c r="A18" s="4" t="inlineStr">
        <is>
          <t>Accretion of debt discount</t>
        </is>
      </c>
      <c r="B18" s="4" t="inlineStr">
        <is>
          <t xml:space="preserve"> </t>
        </is>
      </c>
      <c r="C18" s="4" t="inlineStr">
        <is>
          <t xml:space="preserve"> </t>
        </is>
      </c>
      <c r="D18" s="4" t="inlineStr">
        <is>
          <t xml:space="preserve"> </t>
        </is>
      </c>
      <c r="E18" s="6" t="n">
        <v>11639</v>
      </c>
      <c r="F18" s="6" t="n">
        <v>104</v>
      </c>
    </row>
    <row r="19">
      <c r="A19" s="4" t="inlineStr">
        <is>
          <t>Accretion of debt issuance costs</t>
        </is>
      </c>
      <c r="B19" s="4" t="inlineStr">
        <is>
          <t xml:space="preserve"> </t>
        </is>
      </c>
      <c r="C19" s="4" t="inlineStr">
        <is>
          <t xml:space="preserve"> </t>
        </is>
      </c>
      <c r="D19" s="4" t="inlineStr">
        <is>
          <t xml:space="preserve"> </t>
        </is>
      </c>
      <c r="E19" s="6" t="n">
        <v>87</v>
      </c>
      <c r="F19" s="6" t="n">
        <v>1714</v>
      </c>
    </row>
    <row r="20">
      <c r="A20" s="4" t="inlineStr">
        <is>
          <t>Total interest expense</t>
        </is>
      </c>
      <c r="B20" s="4" t="inlineStr">
        <is>
          <t xml:space="preserve"> </t>
        </is>
      </c>
      <c r="C20" s="4" t="inlineStr">
        <is>
          <t xml:space="preserve"> </t>
        </is>
      </c>
      <c r="D20" s="4" t="inlineStr">
        <is>
          <t xml:space="preserve"> </t>
        </is>
      </c>
      <c r="E20" s="5" t="n">
        <v>17621</v>
      </c>
      <c r="F20" s="5" t="n">
        <v>2741</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ignificant Accounting Policies</t>
        </is>
      </c>
      <c r="B4" s="4" t="inlineStr">
        <is>
          <t>(1) Basis of Presentation and Summary of Significant Accounting Policies Description of Business Quanergy Systems, Inc. (the “Company” or “Quanergy”) formerly known as CITIC Capital Acquisition Corp., designs, develops and produces Light Detection and Ranging (“LiDAR”) sensors and is a leader in 3D sensing that delivers robust and intelligent real-time 3D object detection and classification solutions. CITIC Capital Acquisition Corp. (“CCAC”), the Company’s predecessor, was incorporated as a Cayman Islands exempted special purpose acquisition company. On February 7, 2022, CCAC effectuated the change of the Company’s jurisdiction of incorporation to the state of Delaware. Accordingly, each of CCAC’s issued and outstanding Class A Ordinary Shares and Class B Ordinary Shares automatically converted on a one-for-one Business Combination On February 8, 2022 (the “Closing Date” or “Closing”), the Company consummated the business combination (the “Business Combination”) pursuant to the terms of the Agreement and Plan of Merger, dated as of June 21, 2021 (as amended, the “Merger Agreement”), by and among CCAC, CITIC Capital Merger Sub Inc. (“Merger Sub”), and Quanergy Systems, Inc., (“Legacy Quanergy”). Pursuant to the terms of the Merger Agreement, the Business Combination between the Company and Legacy Quanergy was effected through the merger of Merger Sub with and into Legacy Quanergy, with Legacy Quanergy continuing as the surviving corporation and a wholly-owned subsidiary of the Company. On the Closing Date, the registrant changed its name from CITIC Capital Acquisition Corp. to Quanergy Systems, Inc. On January 28, 2022, Legacy Quanergy changed its corporate name to Quanergy Perception Technologies, Inc. In connection with the Business Combination, holders of 26,867,796 of CCAC’s Class A Ordinary Shares, or approximately 97.3% of the shares with redemption rights, exercised their right to redeem their shares for cash at a redemption price of approximately $10.07 per share, for an aggregate redemption amount of $270.5 million. On the Closing Date, holders of 600,000 of CCAC’s Class A Ordinary Shares, or approximately 2.2% of the shares with redemption rights, reversed their prior redemptions, resulting in $6.0 million being returned to the trust account established at the consummation of CCAC’s initial public offering prior to the Closing. Pursuant to the terms of the Merger Agreement, at the effective time of the Business Combination:
• All outstanding shares of Legacy Quanergy common stock were cancelled and converted into shares of Quanergy using a conversion ratio of 3.8799 (“Exchange Ratio”);
• All outstanding shares of Legacy Quanergy convertible preferred stock were cancelled and converted into shares of Quanergy’s common stock (all preferred stock except for Series B and Series C were cancelled and converted using a ratio of 3.8799; Series B and Series C were converted using ratios of 11.5423 and 14.3118, respectively);
• All outstanding stock options, Restricted Stock (“RSAs”), Restricted Stock Unit Awards (“RSUs”) and common stock warrants of Legacy Quanergy, whether vested or unvested, were assumed by the Company and converted into stock options, Restricted Stock, Restricted Stock Unit Awards and common stock warrants of Quanergy;
• The Note Financing Agreement issued in 2020 (the “2023 Initial Notes) and 2021 (the “Extension Notes”, and together with 2023 Initial Notes, referred to as the “2023 Notes”) converted into shares of Legacy Quanergy common stock, that subsequently converted into shares of common stock of Quanergy at the rate consistent with the terms of the note agreement;
• Legacy Quanergy’s indebtedness under the Note Financing Agreement issued in 2018 was paid off;
• All outstanding CCAC Class A and Class B Ordinary Shares were cancelled and converted into shares of common stock of Quanergy;
• All outstanding warrants of CCAC converted automatically into warrants to purchase Quanergy common stock at a ratio of 1.0 to 1.0. On the Closing Date, certain investors (the “PIPE Investors”) purchased from the Company an aggregate of 3,695,000 shares (the “PIPE Shares”) of Common Stock at a price of $10.00 per share, for an aggregate purchase price of approximately $37.0 million (the “PIPE Financing”), in a private placement pursuant to separate subscription agreements consummated substantially concurrently with close of the Business Combination. The Company’s common stock and warrants are now listed on the New York Stock Exchange under the symbols “QNGY” and “QNGY WS”. Unless the context otherwise requires, “we,” “us,” “our,” “Quanergy,” and the “Company” refers to Quanergy Systems, Inc., the combined company and its subsidiaries following the Business Combination. Refer to “Note 2 — Reverse Recapitalization” for further discussion of the Business Combination. Basis of Presentation and Consolidation The accompanying interim unaudited condensed consolidated financial statements have been prepared in accordance with accounting principles generally accepted in the United States of America (“U.S. GAAP”). The condensed consolidated financial statements as of June 30, 2022 are unaudited. The condensed consolidated balance sheet as of December 31, 2021,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audited consolidated financial statements and accompanying notes as of and for the year ended December 31, 2021, which was filed as Exhibit 99.1 to the Company’s Form 8-K/A The condensed consolidated financial statements include the accounts of the Company and its wholly-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June 30, 2022, the results of operations, including its comprehensive loss, and stockholders’ equity/(deficit) for the three and six months ended June 30, 2022 and 2021, and the statement of cash flows for the six months ended June 30, 2022 and 2021. All adjustments are of a normal recurring nature. The results for the three and six months ended June 30, 2022 are not necessarily indicative of the results to be expected for any subsequent quarter or for the fiscal year ending December 31, 2022. Summary of Significant Accounting Policies The Company’s significant accounting policies are disclosed in Summary of Significant Accounting Policies in the notes to the audited consolidated financial statements for the fiscal year ended December 31, 2021. Other than the accounting policies discussed below related to the adoption of Accounting Standards Codification (“ASC”) 842, Leases, there has been no material change to the Company’s significant accounting policies during the six months ended June 30, 2022. See “Recently Adopted Accounting Pronouncements” and “Note 13 — Leases” related to the adoption of ASC 842. Liquidity and Capital Resources The Company has prepared its condensed consolidated financial statements assuming that the Company will continue as a going concern. The Company has had recurring losses and an accumulated deficit since its inception. The Company obtained additional funding of $43.8 million in connection with the Business Combination and effectively settled its outstanding debt balance of $106 million, thereby providing the Company with additional future financial flexibility. The Business Combination also gives the Company access to $125 million from a previously announced share subscription facility from Global Emerging Markets Group (“GEM”), a Luxembourg-based private alternative investment group. On May 25, 2022, the Company received $9.9 million in cash under the facility in exchange for ultimate settlement of 25.1 million shares of common stock. Should the company be unable to access the GEM facility, it would be forced to seek other forms of financing which may not be available in sufficient amounts to fund its operations. These conditions raise substantial doubt about the Company’s ability to continue as a going concern, for a period of twelve months following the date of issuance of financial statements as of and for the six months ended June 30, 2022. These condensed consolidated financial statements do not include any adjustments that might result from the outcome of this uncertainty.​​​​​​​ COVID-19 The extensive impact of the pandemic caused by the novel coronavirus (“COVID-19”) COVID-19, COVID-19 Recently Adopted Accounting Pronouncements In February 2016, the FASB issued ASU 2016-02, Leases
(i) not to reassess prior conclusions on whether any expired or existing contracts are or contain a lease, lease classification, and initial direct costs;
(ii) combine lease and non-lease
(iii) not to recognize right-of-use The Company’s operating leases primarily comprise of office facilities, with the most significant leases relating to corporate headquarters in Sunnyvale, CA. Upon adoption of the new leasing standard on January 1, 2022, the Company recognized ROU assets of $0.5 million and lease liabilities of $0.5 million. There was no cumulative impact of transition to retained earnings as of the adoption date. The standard did not impact the accompanying condensed consolidated statements of operations and the accompanying condensed consolidated statements of cash flows. In May 2021, the FASB issued ASU 2021-04, Earnings Per Share Debt — Modifications and Extinguishments 470-50), Compensation — Stock Compensation Derivatives and Hedging — Contracts in Entity’s Own Equity 815-40): Task Force). This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The Company adopted the standard on January 1, 2022 and the standard did not impact the accompanying condensed consolidated financial statements.​​​​​​​ Recently Issued Accounting Pronouncements In June 2016, the FASB issued ASU 2016-13, Financial Instruments — Credit Losses 2016-13 In August 2020, the FASB issued ASU 2020-06, Debt with Conversion and Other Options 470-20) Derivatives and Hedging — Contracts in Entity’s Own Equity 815- if-converted</t>
        </is>
      </c>
      <c r="C4" s="4" t="inlineStr">
        <is>
          <t>(2) Summary of Significant Accounting Policies
(a) Use of Estimates The preparation of the Company’s consolidated financial statements in conformity with U.S. GAAP requires management to make estimates and assumptions that affect the reported amounts of assets, liabilities, revenue, expenses, as well as related disclosure of contingent assets and liabilities. Estimates are used for the fair value of common stock, embedded derivative valuation, stock-based awards and other issuances, revenue recognition, useful lives of long-lived assets, warranty reserves, allowance for doubtful accounts, net realizable value of inventory, contingencies, valuation allowance for deferred tax assets and uncertain tax position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b)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
(c) 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doubtful accounts. As of December 31, 2021, there were two customers who had outstanding balances accounting for 26% and 21% of the total accounts receivable balance, respectively. As of December 31, 2020, there were three customers who had outstanding balances accounting for 16%, 16% and 10% of the total accounts receivable balance, respectively. Concentration of customers For the year ended December 31, 2021, two customers represented 10% or more of net sales. For the year ended December 31, 2020, no customer represented 10% or more of net sales. Concentration of suppliers For the year ended December 31, 2021, two suppliers represented 52% and 10% of the Company’s inventory purchases, accounting for $0.6 million and $0.2 million in purchases, respectively. For the year ended December 31, 2020, two suppliers represented 63% and 11% of the Company’s inventory purchases, accounting for $0.8 million and $0.1 million in purchases, respectively.
(d) Foreign Currency The functional currencies of the Company’s subsidiaries, which are located in Canada, the United Kingdom, Germany, United Arab Emirates, China, Hong Kong, and Japan, are their local currencies. Assets and liabilities are translated into U.S. dollars at end-of-period
(e)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December 31, 2021 and 2020 represents $70 thousand related to collateral to offset certain short-term, unsecured lending commitments associated with the Company’s corporate credit card program.
(f) 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current receivables aging and customer payment patterns. Account balances are written off against the allowance after all means of collection have been exhausted and the potential for recovery is considered remote. As of December 31, 2021, and 2020, the Company provided for an allowance for doubtful accounts totaling $224 thousand. The Company does not have any off-balance
(g) Inventory Inventory consists of raw materials, work-in-progress first-in, first-out
(h) Revenue Recognition Revenue is recognized when a customer obtains control of promised products and services and the Company has satisfied its performance obligations.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Nature of goods and services The Company determines it has a contract with a customer when (i) it is enforceable and defines each party’s rights regarding the products and services to be transferred and identifies the payment terms related to the products and services, (ii) it has commercial substance and, (iii)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 primarily enters into standard supply arrangements. Standard supply arrangements include the customer option to purchase LiDAR sensors, accessories, Quanergy Processing Units, servers, Qortex software, post-contract support services (“PCS”) and extended warranties either on a standalone basis or in a bundled arrangement over specified periods. The Qortex software is offered either as a perpetual or term-based license. To the extent a contract includes multiple promised products and services, the Company must apply judgment to determine whether promised products and services are capable of being distinct and are distinct in the context of the contract. If these criteria are not met, the promised products and services are accounted for as a combined performance obligation. The Company has determined that all of its promises are distinct, with the exception of certain software, training, certification, and professional services which are considered immaterial in the context of customer contracts and for which the Company has elected the practical expedient for immaterial goods and services. Hardware Based on the Company’s general terms of sale, legal title and physical possession of the Company’s hardware products, which include LiDAR sensors, accessories, Quanergy Processing Units, and servers, are transferred to the customer at shipment. Revenue on hardware is recognized at a point in time once the contractual shipping terms have been met and control is transferred. Software The Company primarily sells Qortex software licenses. Qortex software license arrangements provide a term-based or perpetual license bundled with related PCS. License revenue is primarily derived from the software that is embedded with the hardware or is deployed on the customers’ own servers. Licenses were determined to have significant standalone functionality and revenue is recognized upon transfer of control to the customer. The control for software is transferred at the later of delivery to the customer or the software license start date, however, there is ultimately minimal difference as the license keys are typically activated shortly after sale. The term-based license arrangements generally have terms ranging from one to two years and are invoiced to customers in advance upon execution of the contract. Amounts that have been invoiced are recorded in accounts receivable and in either deferred revenue or revenue in the accompanying consolidated financial statements, depending on whether the underlying performance obligation has been satisfied. Post-contract support services Typically, the Company provides PCS, including unspecified updates, upgrades, and minor bug-fixes, Extended warranties The Company typically provides a two-year In certain contracts, the Company provides the customer the option to purchase extended warranties, in addition to the warranty provided as part of the Company’s customary business practice. The extended warranty is a separate performance obligation and meets the criteria for over-time revenue recognition as the customer simultaneously receives and consumes the benefit of the services as the Company performs. Similar to PCS, the extended warranty is representative of a stand-ready obligation, provided on a when-and-as Contracts with multiple performance obligations For contracts which contain multiple performance obligations, the Company allocates revenue to each distinct performance obligation based on the standalone selling price (“SSP”). As prices vary from customer to customer based on customer relationship, volume discount, and contract type, the Company has determined that the estimated sales price of its product is not directly observable. Accordingly, the Company estimates SSP using the expected cost plus a margin approach. The Company considers all reasonably available information in making these estimate including forecasted costs of developing and supplying each performance obligation, historical margins for products previously sold and adjustments for factors, such as current business priorities, class of customer, and market conditions. Disaggregation of revenues The Company disaggregates its revenue from contracts with customers by timing of transfer of goods or services to customers (point in time or over-time) and geographic region based on the customer’s location, as it believes it best depicts how the nature, amount, timing and uncertainty of its revenue and cash flows are affected by economic factors. Total revenue based on the disaggregation criteria described above is as follows (in thousands):
For the Years Ended
2021 2020
Point in time $ 3,859 $ 2,747
Over time 69 268
Total net sales $ 3,928 $ 3,015
Deferred revenue Revenue is deferred when the Company has the right to invoice in advance of services being provided. The upfront payment pattern relative to the delivery of software licenses and its related support and maintenance and associated revenue recognition generates deferred revenue. Current and non-current The deferred revenue balance, as shown below, excludes customer deposits of $1.0 million and $1.1 million as of December 31, 2021 and 2020, respectively, primarily related to products and services which were billed in advance. Standard payment terms to customers range from 30 to 60 days; however, payment terms and conditions in the Company’s customer contracts may vary. In most cases, customers prepay for services in advance of delivery of the related services. The following provides information about deferred revenue from contracts with customers as of December 31, 2021, 2020 and 2019 (in thousands):
As of December 31,
2021 2020 2019
Deferred revenue, current $ 72 $ 67 $ 226
Deferred revenue, non-current 4 3 —
Total deferred revenue $ 76 $ 70 $ 226
Transaction price allocated to remaining performance obligations As of December 31, 2021 and 2020, the aggregate amount of the transaction price allocated to remaining performance obligations was immaterial. Contract assets Under Topic 606, contract assets include amounts related to the contractual right to consideration for both completed and partially completed performance obligations that may not have been invoiced. The contract assets are transferred to receivables when the rights become unconditional. Contract assets are expected to be included in prepaid expenses and other current assets in the accompanying consolidated balance sheets. There were no contract assets as of December 31, 2021 and 2020. Deferred commission costs The Company applies the practical expedient to expense contract related costs as incurred if the expected benefit period is one year or less. This applies to all the sales commissions paid as the majority of the Company’s contracts have a benefit period of not more than one year. Deferred transaction costs The Company capitalizes certain advisory, legal, accounting, and other professional fees that are directly associated with the Merger Agreement (per Note 1). After the consummation of the Business Combination, the acquisition-related transaction costs are accounted for as equity issuance costs. As of December 31, 2021 and 2020, the Company had $3.4 million and $0, respectively, of deferred transaction costs included in other long-term assets on the consolidated balance sheets. Shipping and handling costs and certain taxes Taxes collected from customers and remitted to governmental authorities are not included in net sales. Shipping and handling costs associated with outbound freight are accounted for as a fulfillment cost and are included in both net sales (for amounts invoiced to customers) and cost of goods sold in the accompanying consolidated statements of operations.
(i) Property and Equipmen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chinery and equipment 5-10
Furniture and fixtures 5-7
Computer equipment 3-5
Computer software 3 years
Leasehold improvements Lesser of the useful life or the remaining term of the lease
(j) Cost of Goods Sold Cost of goods sold includes actual cost of material, labor and manufacturing overhead incurred for revenue-producing units shipped, and includes associated warranty costs, and other costs.
(k) Research and Development Research and development costs are expensed as incurred and consist primarily of personnel and related costs for product development activities. Research and development costs also includes professional fees payable to third-parties, license and subscription fees for development tools and pre-production
(l) Collaborative Arrangements The Company has entered into multiple collaborative arrangements that provide the Company with varying rights to develop products together with its collaborative partners. Cost reimbursements paid to the collaborative partners are recognized as incurred and included in research and development expense in the accompanying consolidated statements of operations. Terms of the collaboration agreements may require the Company to make payments based upon the achievement of certain milestones. Upfront and milestone payments payable by the Company to collaborative partners are recorded as prepaid expenses and other current assets in the accompanying consolidated balance sheets and are recognized as a research and development expenses as the services are performed. During the years ended December 31, 2021 and 2020 the Company was working under collaborative arrangements with three separate suppliers. Amounts related to the collaborative arrangements are classified in the accompanying consolidated statements of operations as research and development expense in the amounts of $0.2 million and $0.8 million for the years ended December 31, 2021 and 2020, respectively.
(m) Advertising and Promotional Expenses Advertising and promotional costs are expensed as incurred and included in sales and marketing expense in the accompanying consolidated statements of operations. Advertising costs totaled $0.7 million and $0.5 million for the years ended December 31, 2021 and 2020, respectively.
(n) Income Taxes Income taxes are accounted for under the asset-and-liability are more likely than not to be sustained. Recognized income tax positions are measured at the largest amount that is greater than 50% likely of being realized. Changes in recognition or measurement are reflected in the period in which the change in judgment occurs. The Company recognizes accrued interest and penalties, if any, related to unrecognized tax benefits in tax expense.​​​​​​​
(o) Impairment of Long-Lived Assets Long-lived assets, such as property and equipmen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re were no impairment charges for the years ended December 31, 2021 and 2020.
(p) Stock-Based Compensation The Company recognizes stock-based compensation expense over the requisite service period on a straight-line basis for all share-based payments that are expected to vest to employees, non-employees, non-employees
(q)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sets forth the Company’s financial assets and liabilities that were measured at fair value, on a recurring basis (in thousands):
December 31, 2021
Level 1 Level 2 Level 3 Total
Financial Assets
Cash and cash equivalents:
Money market funds $ 26,031 $ — $ — $ 26,031
Total assets $ 26,031 $ — $ — $ 26,031
Financial Liabilities
Debt derivative liabilities $ — $ — $ 26,189 $ 26,189
Total liabilities $ — $ — $ 26,189 $ 26,189
December, 31, 2020
Level 1 Level 2 Level 3 Total
Financial Assets
Cash and cash equivalents:
Money market funds $ 7,515 $ — $ — $ 7,515
Total assets $ 7,515 $ — $ — $ 7,515
Financial Liabilities
Debt derivative liabilities $ — $ — $ 5,021 $ 5,021
Total liabilities $ — $ — $ 5,021 $ 5,021
The fair value of accounts receivable, accounts payable, and accrued expenses approximated their carrying values as of December 31, 2021 and 2020, due to their short-term nature. The Company records long-term debt and long-term debt due to related parties on an amortized cost basis. The fair value of the Convertible Notes was $99.0 million as of December 31, 2021. The carrying value of the Convertible Notes of $105.8 million, net of $38.6 million of unamortized debt discount and issuance costs, was recorded as long-term debt totaling $16.2 million, long-term debt - related party totaling $16.7 million, and short-term debt totaling $34.3 million as of December 31, 2021. The fair value of the Convertible Notes was $45.1 million as of December 31, 2020. The carrying value of the Convertible Notes of $51.3 million, net of $11.9 million of unamortized debt discount and issuance costs, was recorded as long-term debt totaling $33.4 million and long-term debt - related party totaling $6.0 million as of December 31, 2020. Level 3 instruments consist solely of the Company’s embedded derivative in the Company’s notes payable. The Company classifies its financial instruments within Level 3 of the fair value hierarchy due to lack of market data. See “Note 12 — Borrowing Arrangements” for details on the valuation of the embedded derivative in the convertible notes. There were no transfers between Level 1, Level 2 or Level 3 fair value hierarchy categories of financial instruments for the years ended December 31, 2021 and 2020.
(r) Net Loss Per Share of Common Stock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and convertible notes. As the Company has reported losses for all periods presented, all potentially dilutive securities including stock options, restricted stock units, common stock warrants and convertible notes, are antidilutive and accordingly, basic net loss per share equals diluted net loss per share.
(s) Derivative Liabilities The Company evaluates the embedded conversion features within its convertible debt instruments under ASC 815-15 815-40 re-valued non-current net-cash re-measurement
(t) Recently Adopted Accounting Pronouncements In August 2018, the Financial Accounting Standards Board (“FASB”) issued Accounting Standards Update (“ASU”) 2018-15, Intangibles — Goodwill and Other — Internal Use Software (Subtopic 350-40): 350-40. 2018-15, In December 2019, the FASB issued ASU 2019-12, Income Taxes (Topic 740): Simplifying the Accounting for Income Taxes 2019-12 2019-12 2019-12 2019-12
(u) Accounting Pronouncements Not Yet Adopted In February 2016, the FASB issued ASU 2016-02, Leases (Topic 842) right-to-use The adoption of Topic 842 resulted in recognition of operating lease right-of-use In June 2016, the FASB issued ASU 2016-13, Financial instruments — Credit Losses (Topic 326): Measurement of Credit Losses on Financial Instruments 2016-13 2016-13 In August 2020, the FASB issued ASU 2020-06, Debt — Debt with Conversion and Other Options (Subtopic 470-20) 815-40): if-converted 2020-06 In May 2021, the FASB issued ASU 2021-04, Earnings Per Share (Topic 260), Debt — Modifications and Extinguishments (Subtopic 470-50), 815-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4" customWidth="1" min="2" max="2"/>
    <col width="3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orrowing Arrangements - Additional Information (Detail) - USD ($) $ in Thousands</t>
        </is>
      </c>
      <c r="D1" s="2" t="inlineStr">
        <is>
          <t>3 Months Ended</t>
        </is>
      </c>
      <c r="F1" s="2" t="inlineStr">
        <is>
          <t>6 Months Ended</t>
        </is>
      </c>
      <c r="H1" s="2" t="inlineStr">
        <is>
          <t>12 Months Ended</t>
        </is>
      </c>
    </row>
    <row r="2">
      <c r="B2" s="2" t="inlineStr">
        <is>
          <t>Jun. 14, 2021</t>
        </is>
      </c>
      <c r="C2" s="2" t="inlineStr">
        <is>
          <t>May 31, 2020</t>
        </is>
      </c>
      <c r="D2" s="2" t="inlineStr">
        <is>
          <t>Jun. 30, 2022</t>
        </is>
      </c>
      <c r="E2" s="2" t="inlineStr">
        <is>
          <t>Jun. 30, 2021</t>
        </is>
      </c>
      <c r="F2" s="2" t="inlineStr">
        <is>
          <t>Jun. 30, 2022</t>
        </is>
      </c>
      <c r="G2" s="2" t="inlineStr">
        <is>
          <t>Jun. 30, 2021</t>
        </is>
      </c>
      <c r="H2" s="2" t="inlineStr">
        <is>
          <t>Dec. 31, 2021</t>
        </is>
      </c>
      <c r="I2" s="2" t="inlineStr">
        <is>
          <t>Dec. 31, 2020</t>
        </is>
      </c>
      <c r="J2" s="2" t="inlineStr">
        <is>
          <t>Dec. 31, 2018</t>
        </is>
      </c>
      <c r="K2" s="2" t="inlineStr">
        <is>
          <t>Feb. 28, 2021</t>
        </is>
      </c>
      <c r="L2" s="2" t="inlineStr">
        <is>
          <t>Oct. 31, 2020</t>
        </is>
      </c>
      <c r="M2" s="2" t="inlineStr">
        <is>
          <t>Aug. 31, 2020</t>
        </is>
      </c>
      <c r="N2" s="2" t="inlineStr">
        <is>
          <t>Mar. 31, 2020</t>
        </is>
      </c>
      <c r="O2" s="2" t="inlineStr">
        <is>
          <t>Jun. 30, 2018</t>
        </is>
      </c>
      <c r="P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25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 of the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v>
      </c>
      <c r="I5" s="5" t="n">
        <v>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income (expense)</t>
        </is>
      </c>
      <c r="B6" s="4" t="inlineStr">
        <is>
          <t xml:space="preserve"> </t>
        </is>
      </c>
      <c r="C6" s="4" t="inlineStr">
        <is>
          <t xml:space="preserve"> </t>
        </is>
      </c>
      <c r="D6" s="5" t="n">
        <v>-7645</v>
      </c>
      <c r="E6" s="5" t="n">
        <v>-2667</v>
      </c>
      <c r="F6" s="5" t="n">
        <v>-9982</v>
      </c>
      <c r="G6" s="6" t="n">
        <v>-4984</v>
      </c>
      <c r="H6" s="6" t="n">
        <v>-1073</v>
      </c>
      <c r="I6" s="6" t="n">
        <v>142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Increase, Accrued Interest</t>
        </is>
      </c>
      <c r="B7" s="4" t="inlineStr">
        <is>
          <t xml:space="preserve"> </t>
        </is>
      </c>
      <c r="C7" s="4" t="inlineStr">
        <is>
          <t xml:space="preserve"> </t>
        </is>
      </c>
      <c r="D7" s="5" t="n">
        <v>0</v>
      </c>
      <c r="E7" s="6" t="n">
        <v>2600</v>
      </c>
      <c r="F7" s="6" t="n">
        <v>1700</v>
      </c>
      <c r="G7" s="6" t="n">
        <v>3800</v>
      </c>
      <c r="H7" s="6" t="n">
        <v>1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 Check Protection Progra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interest rate stated percentage</t>
        </is>
      </c>
      <c r="B10" s="4" t="inlineStr">
        <is>
          <t xml:space="preserve"> </t>
        </is>
      </c>
      <c r="C10" s="10"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Payment Terms</t>
        </is>
      </c>
      <c r="B12" s="4" t="inlineStr">
        <is>
          <t xml:space="preserve"> </t>
        </is>
      </c>
      <c r="C12" s="4" t="inlineStr">
        <is>
          <t>no payments for the first 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Periodic Payment</t>
        </is>
      </c>
      <c r="B13" s="4" t="inlineStr">
        <is>
          <t xml:space="preserve"> </t>
        </is>
      </c>
      <c r="C13" s="5"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Periodic Payment, Start</t>
        </is>
      </c>
      <c r="B14" s="4" t="inlineStr">
        <is>
          <t xml:space="preserve"> </t>
        </is>
      </c>
      <c r="C14" s="4" t="inlineStr">
        <is>
          <t>December 202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periodic payment, end</t>
        </is>
      </c>
      <c r="B15" s="4" t="inlineStr">
        <is>
          <t xml:space="preserve"> </t>
        </is>
      </c>
      <c r="C15" s="4" t="inlineStr">
        <is>
          <t>April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tinguishment of Debt, Amount</t>
        </is>
      </c>
      <c r="B16" s="5" t="n">
        <v>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Increase, Accrued Interest</t>
        </is>
      </c>
      <c r="B17" s="5" t="n">
        <v>2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2022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500</v>
      </c>
      <c r="K21" s="4" t="inlineStr">
        <is>
          <t xml:space="preserve"> </t>
        </is>
      </c>
      <c r="L21" s="4" t="inlineStr">
        <is>
          <t xml:space="preserve"> </t>
        </is>
      </c>
      <c r="M21" s="4" t="inlineStr">
        <is>
          <t xml:space="preserve"> </t>
        </is>
      </c>
      <c r="N21" s="4" t="inlineStr">
        <is>
          <t xml:space="preserve"> </t>
        </is>
      </c>
      <c r="O21" s="5" t="n">
        <v>700</v>
      </c>
      <c r="P21" s="5" t="n">
        <v>24800</v>
      </c>
    </row>
    <row r="22">
      <c r="A22" s="4" t="inlineStr">
        <is>
          <t>Debt instrument maturity month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2022-03</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0.01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additional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6" t="n">
        <v>3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ssuance costs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74</v>
      </c>
      <c r="I27" s="6" t="n">
        <v>28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23 Initial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100</v>
      </c>
      <c r="J30" s="4" t="inlineStr">
        <is>
          <t xml:space="preserve"> </t>
        </is>
      </c>
      <c r="K30" s="4" t="inlineStr">
        <is>
          <t xml:space="preserve"> </t>
        </is>
      </c>
      <c r="L30" s="5" t="n">
        <v>500</v>
      </c>
      <c r="M30" s="5" t="n">
        <v>7500</v>
      </c>
      <c r="N30" s="5" t="n">
        <v>8100</v>
      </c>
      <c r="O30" s="4" t="inlineStr">
        <is>
          <t xml:space="preserve"> </t>
        </is>
      </c>
      <c r="P30" s="4" t="inlineStr">
        <is>
          <t xml:space="preserve"> </t>
        </is>
      </c>
    </row>
    <row r="31">
      <c r="A31" s="4" t="inlineStr">
        <is>
          <t>2023 Extension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8700</v>
      </c>
      <c r="I33" s="4" t="inlineStr">
        <is>
          <t xml:space="preserve"> </t>
        </is>
      </c>
      <c r="J33" s="4" t="inlineStr">
        <is>
          <t xml:space="preserve"> </t>
        </is>
      </c>
      <c r="K33" s="5" t="n">
        <v>487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3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maturity month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023-03</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ssuance costs gross</t>
        </is>
      </c>
      <c r="B38" s="4" t="inlineStr">
        <is>
          <t xml:space="preserve"> </t>
        </is>
      </c>
      <c r="C38" s="4" t="inlineStr">
        <is>
          <t xml:space="preserve"> </t>
        </is>
      </c>
      <c r="D38" s="4" t="inlineStr">
        <is>
          <t xml:space="preserve"> </t>
        </is>
      </c>
      <c r="E38" s="6" t="n">
        <v>400</v>
      </c>
      <c r="F38" s="4" t="inlineStr">
        <is>
          <t xml:space="preserve"> </t>
        </is>
      </c>
      <c r="G38" s="6" t="n">
        <v>400</v>
      </c>
      <c r="H38" s="6" t="n">
        <v>4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principal amount of debt redee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convertible fair value of derivative compon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2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convertible fair value of equity compon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2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convertible fair value of derivative compon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convertible fair value of equity compon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2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5" t="n">
        <v>36700</v>
      </c>
      <c r="G44" s="4" t="inlineStr">
        <is>
          <t xml:space="preserve"> </t>
        </is>
      </c>
      <c r="H44" s="6" t="n">
        <v>26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ssuance costs allocation to derivative component</t>
        </is>
      </c>
      <c r="B45" s="4" t="inlineStr">
        <is>
          <t xml:space="preserve"> </t>
        </is>
      </c>
      <c r="C45" s="4" t="inlineStr">
        <is>
          <t xml:space="preserve"> </t>
        </is>
      </c>
      <c r="D45" s="4" t="inlineStr">
        <is>
          <t xml:space="preserve"> </t>
        </is>
      </c>
      <c r="E45" s="6" t="n">
        <v>300</v>
      </c>
      <c r="F45" s="4" t="inlineStr">
        <is>
          <t xml:space="preserve"> </t>
        </is>
      </c>
      <c r="G45" s="6" t="n">
        <v>300</v>
      </c>
      <c r="H45" s="6" t="n">
        <v>3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ssuance costs allocation to equity component</t>
        </is>
      </c>
      <c r="B46" s="4" t="inlineStr">
        <is>
          <t xml:space="preserve"> </t>
        </is>
      </c>
      <c r="C46" s="4" t="inlineStr">
        <is>
          <t xml:space="preserve"> </t>
        </is>
      </c>
      <c r="D46" s="4" t="inlineStr">
        <is>
          <t xml:space="preserve"> </t>
        </is>
      </c>
      <c r="E46" s="5" t="n">
        <v>100</v>
      </c>
      <c r="F46" s="4" t="inlineStr">
        <is>
          <t xml:space="preserve"> </t>
        </is>
      </c>
      <c r="G46" s="5" t="n">
        <v>100</v>
      </c>
      <c r="H46" s="6" t="n">
        <v>1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ir value of the 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of warrants and rights issued during th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52724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he Extension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s and rights issued during th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29830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4">
    <mergeCell ref="A1:A2"/>
    <mergeCell ref="D1:E1"/>
    <mergeCell ref="F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Supplemental Cash Flow Information Related To Leases (Detail) - USD ($) $ in Thousands</t>
        </is>
      </c>
      <c r="B1" s="2" t="inlineStr">
        <is>
          <t>3 Months Ended</t>
        </is>
      </c>
      <c r="C1" s="2" t="inlineStr">
        <is>
          <t>6 Months Ended</t>
        </is>
      </c>
    </row>
    <row r="2">
      <c r="B2" s="2" t="inlineStr">
        <is>
          <t>Jun. 30, 2022</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78</v>
      </c>
      <c r="C4" s="5" t="n">
        <v>35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Jun. 30, 2022</t>
        </is>
      </c>
      <c r="C1" s="2" t="inlineStr">
        <is>
          <t>Jan. 01, 2022</t>
        </is>
      </c>
    </row>
    <row r="2">
      <c r="A2" s="3" t="inlineStr">
        <is>
          <t>Lessee Disclosure [Abstract]</t>
        </is>
      </c>
      <c r="B2" s="4" t="inlineStr">
        <is>
          <t xml:space="preserve"> </t>
        </is>
      </c>
      <c r="C2" s="4" t="inlineStr">
        <is>
          <t xml:space="preserve"> </t>
        </is>
      </c>
    </row>
    <row r="3">
      <c r="A3" s="4" t="inlineStr">
        <is>
          <t>2022 (remaining nine months)</t>
        </is>
      </c>
      <c r="B3" s="5" t="n">
        <v>129</v>
      </c>
      <c r="C3" s="4" t="inlineStr">
        <is>
          <t xml:space="preserve"> </t>
        </is>
      </c>
    </row>
    <row r="4">
      <c r="A4" s="4" t="inlineStr">
        <is>
          <t>2023</t>
        </is>
      </c>
      <c r="B4" s="6" t="n">
        <v>4</v>
      </c>
      <c r="C4" s="4" t="inlineStr">
        <is>
          <t xml:space="preserve"> </t>
        </is>
      </c>
    </row>
    <row r="5">
      <c r="A5" s="4" t="inlineStr">
        <is>
          <t>Total undiscounted lease payments</t>
        </is>
      </c>
      <c r="B5" s="6" t="n">
        <v>133</v>
      </c>
      <c r="C5" s="4" t="inlineStr">
        <is>
          <t xml:space="preserve"> </t>
        </is>
      </c>
    </row>
    <row r="6">
      <c r="A6" s="4" t="inlineStr">
        <is>
          <t>Less: imputed interest</t>
        </is>
      </c>
      <c r="B6" s="6" t="n">
        <v>-2</v>
      </c>
      <c r="C6" s="4" t="inlineStr">
        <is>
          <t xml:space="preserve"> </t>
        </is>
      </c>
    </row>
    <row r="7">
      <c r="A7" s="4" t="inlineStr">
        <is>
          <t>Total lease liabilities</t>
        </is>
      </c>
      <c r="B7" s="5" t="n">
        <v>131</v>
      </c>
      <c r="C7" s="5" t="n">
        <v>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Rental Payments For Operating Leases (Detail)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2022</t>
        </is>
      </c>
      <c r="B3" s="5" t="n">
        <v>459</v>
      </c>
      <c r="C3" s="5" t="n">
        <v>459</v>
      </c>
    </row>
    <row r="4">
      <c r="A4" s="4" t="inlineStr">
        <is>
          <t>2023</t>
        </is>
      </c>
      <c r="B4" s="6" t="n">
        <v>4</v>
      </c>
      <c r="C4" s="6" t="n">
        <v>4</v>
      </c>
    </row>
    <row r="5">
      <c r="A5" s="4" t="inlineStr">
        <is>
          <t>Total minimum payments</t>
        </is>
      </c>
      <c r="B5" s="6" t="n">
        <v>463</v>
      </c>
      <c r="C5" s="6" t="n">
        <v>463</v>
      </c>
    </row>
    <row r="6">
      <c r="A6" s="4" t="inlineStr">
        <is>
          <t>Lease Termination Agreement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2022</t>
        </is>
      </c>
      <c r="B8" s="6" t="n">
        <v>293</v>
      </c>
      <c r="C8" s="6" t="n">
        <v>293</v>
      </c>
    </row>
    <row r="9">
      <c r="A9" s="4" t="inlineStr">
        <is>
          <t>2023</t>
        </is>
      </c>
      <c r="B9" s="6" t="n">
        <v>49</v>
      </c>
      <c r="C9" s="6" t="n">
        <v>49</v>
      </c>
    </row>
    <row r="10">
      <c r="A10" s="4" t="inlineStr">
        <is>
          <t>Total minimum payments</t>
        </is>
      </c>
      <c r="B10" s="5" t="n">
        <v>342</v>
      </c>
      <c r="C10" s="5" t="n">
        <v>3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7" customWidth="1" min="2" max="2"/>
  </cols>
  <sheetData>
    <row r="1">
      <c r="A1" s="1" t="inlineStr">
        <is>
          <t>Leases - Summary of weighted average remaining lease term (Details)</t>
        </is>
      </c>
      <c r="B1" s="2" t="inlineStr">
        <is>
          <t>Jun. 30, 2022</t>
        </is>
      </c>
    </row>
    <row r="2">
      <c r="A2" s="3" t="inlineStr">
        <is>
          <t>Lessee Disclosure [Abstract]</t>
        </is>
      </c>
      <c r="B2" s="4" t="inlineStr">
        <is>
          <t xml:space="preserve"> </t>
        </is>
      </c>
    </row>
    <row r="3">
      <c r="A3" s="4" t="inlineStr">
        <is>
          <t>Weighted average remaining lease term (in years)</t>
        </is>
      </c>
      <c r="B3" s="4" t="inlineStr">
        <is>
          <t>2 months 12 days</t>
        </is>
      </c>
    </row>
    <row r="4">
      <c r="A4" s="4" t="inlineStr">
        <is>
          <t>Weighted average discount rate</t>
        </is>
      </c>
      <c r="B4" s="14" t="n">
        <v>0.0859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an. 01, 2022</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5" t="n">
        <v>100</v>
      </c>
      <c r="C4" s="4" t="inlineStr">
        <is>
          <t xml:space="preserve"> </t>
        </is>
      </c>
      <c r="D4" s="5" t="n">
        <v>300</v>
      </c>
      <c r="E4" s="4" t="inlineStr">
        <is>
          <t xml:space="preserve"> </t>
        </is>
      </c>
      <c r="F4" s="4" t="inlineStr">
        <is>
          <t xml:space="preserve"> </t>
        </is>
      </c>
      <c r="G4" s="4" t="inlineStr">
        <is>
          <t xml:space="preserve"> </t>
        </is>
      </c>
      <c r="H4" s="4" t="inlineStr">
        <is>
          <t xml:space="preserve"> </t>
        </is>
      </c>
    </row>
    <row r="5">
      <c r="A5" s="4" t="inlineStr">
        <is>
          <t>Operating lease right-of-use asset</t>
        </is>
      </c>
      <c r="B5" s="6" t="n">
        <v>100</v>
      </c>
      <c r="C5" s="4" t="inlineStr">
        <is>
          <t xml:space="preserve"> </t>
        </is>
      </c>
      <c r="D5" s="6" t="n">
        <v>100</v>
      </c>
      <c r="E5" s="4" t="inlineStr">
        <is>
          <t xml:space="preserve"> </t>
        </is>
      </c>
      <c r="F5" s="4" t="inlineStr">
        <is>
          <t xml:space="preserve"> </t>
        </is>
      </c>
      <c r="G5" s="4" t="inlineStr">
        <is>
          <t xml:space="preserve"> </t>
        </is>
      </c>
      <c r="H5" s="5" t="n">
        <v>500</v>
      </c>
    </row>
    <row r="6">
      <c r="A6" s="4" t="inlineStr">
        <is>
          <t>Operating lease liability current</t>
        </is>
      </c>
      <c r="B6" s="5" t="n">
        <v>124</v>
      </c>
      <c r="C6" s="4" t="inlineStr">
        <is>
          <t xml:space="preserve"> </t>
        </is>
      </c>
      <c r="D6" s="5" t="n">
        <v>124</v>
      </c>
      <c r="E6" s="4" t="inlineStr">
        <is>
          <t xml:space="preserve"> </t>
        </is>
      </c>
      <c r="F6" s="5" t="n">
        <v>0</v>
      </c>
      <c r="G6" s="4" t="inlineStr">
        <is>
          <t xml:space="preserve"> </t>
        </is>
      </c>
      <c r="H6" s="4" t="inlineStr">
        <is>
          <t xml:space="preserve"> </t>
        </is>
      </c>
    </row>
    <row r="7">
      <c r="A7" s="4" t="inlineStr">
        <is>
          <t>Operating leases, rent expense, net</t>
        </is>
      </c>
      <c r="B7" s="4" t="inlineStr">
        <is>
          <t xml:space="preserve"> </t>
        </is>
      </c>
      <c r="C7" s="5" t="n">
        <v>200</v>
      </c>
      <c r="D7" s="4" t="inlineStr">
        <is>
          <t xml:space="preserve"> </t>
        </is>
      </c>
      <c r="E7" s="5" t="n">
        <v>400</v>
      </c>
      <c r="F7" s="5" t="n">
        <v>700</v>
      </c>
      <c r="G7" s="5" t="n">
        <v>700</v>
      </c>
      <c r="H7"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itments and Contingenci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Feb. 08, 2022</t>
        </is>
      </c>
      <c r="I2" s="2" t="inlineStr">
        <is>
          <t>Dec. 31, 2019</t>
        </is>
      </c>
      <c r="J2" s="2" t="inlineStr">
        <is>
          <t>Dec. 31, 2018</t>
        </is>
      </c>
    </row>
    <row r="3">
      <c r="A3" s="4" t="inlineStr">
        <is>
          <t>Loss contingency estimate of possible loss</t>
        </is>
      </c>
      <c r="B3" s="4" t="inlineStr">
        <is>
          <t xml:space="preserve"> </t>
        </is>
      </c>
      <c r="C3" s="4" t="inlineStr">
        <is>
          <t xml:space="preserve"> </t>
        </is>
      </c>
      <c r="D3" s="4" t="inlineStr">
        <is>
          <t xml:space="preserve"> </t>
        </is>
      </c>
      <c r="E3" s="4" t="inlineStr">
        <is>
          <t xml:space="preserve"> </t>
        </is>
      </c>
      <c r="F3" s="4" t="inlineStr">
        <is>
          <t xml:space="preserve"> </t>
        </is>
      </c>
      <c r="G3" s="5" t="n">
        <v>2500</v>
      </c>
      <c r="H3" s="4" t="inlineStr">
        <is>
          <t xml:space="preserve"> </t>
        </is>
      </c>
      <c r="I3" s="4" t="inlineStr">
        <is>
          <t xml:space="preserve"> </t>
        </is>
      </c>
      <c r="J3" s="4" t="inlineStr">
        <is>
          <t xml:space="preserve"> </t>
        </is>
      </c>
    </row>
    <row r="4">
      <c r="A4" s="4" t="inlineStr">
        <is>
          <t>Inventory held by contract manufacturer</t>
        </is>
      </c>
      <c r="B4" s="5" t="n">
        <v>1700</v>
      </c>
      <c r="C4" s="4" t="inlineStr">
        <is>
          <t xml:space="preserve"> </t>
        </is>
      </c>
      <c r="D4" s="5" t="n">
        <v>1700</v>
      </c>
      <c r="E4" s="4" t="inlineStr">
        <is>
          <t xml:space="preserve"> </t>
        </is>
      </c>
      <c r="F4" s="5" t="n">
        <v>1600</v>
      </c>
      <c r="G4" s="6" t="n">
        <v>2900</v>
      </c>
      <c r="H4" s="4" t="inlineStr">
        <is>
          <t xml:space="preserve"> </t>
        </is>
      </c>
      <c r="I4" s="4" t="inlineStr">
        <is>
          <t xml:space="preserve"> </t>
        </is>
      </c>
      <c r="J4" s="4" t="inlineStr">
        <is>
          <t xml:space="preserve"> </t>
        </is>
      </c>
    </row>
    <row r="5">
      <c r="A5" s="4" t="inlineStr">
        <is>
          <t>Vendor contract liability</t>
        </is>
      </c>
      <c r="B5" s="6" t="n">
        <v>300</v>
      </c>
      <c r="C5" s="4" t="inlineStr">
        <is>
          <t xml:space="preserve"> </t>
        </is>
      </c>
      <c r="D5" s="6" t="n">
        <v>300</v>
      </c>
      <c r="E5" s="4" t="inlineStr">
        <is>
          <t xml:space="preserve"> </t>
        </is>
      </c>
      <c r="F5" s="6" t="n">
        <v>300</v>
      </c>
      <c r="G5" s="6" t="n">
        <v>300</v>
      </c>
      <c r="H5" s="4" t="inlineStr">
        <is>
          <t xml:space="preserve"> </t>
        </is>
      </c>
      <c r="I5" s="4" t="inlineStr">
        <is>
          <t xml:space="preserve"> </t>
        </is>
      </c>
      <c r="J5" s="4" t="inlineStr">
        <is>
          <t xml:space="preserve"> </t>
        </is>
      </c>
    </row>
    <row r="6">
      <c r="A6" s="4" t="inlineStr">
        <is>
          <t>Retention bonus</t>
        </is>
      </c>
      <c r="B6" s="6" t="n">
        <v>4800</v>
      </c>
      <c r="C6" s="4" t="inlineStr">
        <is>
          <t xml:space="preserve"> </t>
        </is>
      </c>
      <c r="D6" s="6" t="n">
        <v>4800</v>
      </c>
      <c r="E6" s="4" t="inlineStr">
        <is>
          <t xml:space="preserve"> </t>
        </is>
      </c>
      <c r="F6" s="6" t="n">
        <v>4900</v>
      </c>
      <c r="G6" s="4" t="inlineStr">
        <is>
          <t xml:space="preserve"> </t>
        </is>
      </c>
      <c r="H6" s="5" t="n">
        <v>4600</v>
      </c>
      <c r="I6" s="4" t="inlineStr">
        <is>
          <t xml:space="preserve"> </t>
        </is>
      </c>
      <c r="J6" s="4" t="inlineStr">
        <is>
          <t xml:space="preserve"> </t>
        </is>
      </c>
    </row>
    <row r="7">
      <c r="A7" s="4" t="inlineStr">
        <is>
          <t>Retention bonus current</t>
        </is>
      </c>
      <c r="B7" s="6" t="n">
        <v>1400</v>
      </c>
      <c r="C7" s="4" t="inlineStr">
        <is>
          <t xml:space="preserve"> </t>
        </is>
      </c>
      <c r="D7" s="6" t="n">
        <v>1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expenses</t>
        </is>
      </c>
      <c r="B8" s="6" t="n">
        <v>900</v>
      </c>
      <c r="C8" s="4" t="inlineStr">
        <is>
          <t xml:space="preserve"> </t>
        </is>
      </c>
      <c r="D8" s="6" t="n">
        <v>9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employee-related liabilities, non current</t>
        </is>
      </c>
      <c r="B9" s="6" t="n">
        <v>500</v>
      </c>
      <c r="C9" s="4" t="inlineStr">
        <is>
          <t xml:space="preserve"> </t>
        </is>
      </c>
      <c r="D9" s="6" t="n">
        <v>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eases, rent expense, net</t>
        </is>
      </c>
      <c r="B10" s="4" t="inlineStr">
        <is>
          <t xml:space="preserve"> </t>
        </is>
      </c>
      <c r="C10" s="5" t="n">
        <v>200</v>
      </c>
      <c r="D10" s="4" t="inlineStr">
        <is>
          <t xml:space="preserve"> </t>
        </is>
      </c>
      <c r="E10" s="5" t="n">
        <v>400</v>
      </c>
      <c r="F10" s="5" t="n">
        <v>700</v>
      </c>
      <c r="G10" s="5" t="n">
        <v>700</v>
      </c>
      <c r="H10" s="4" t="inlineStr">
        <is>
          <t xml:space="preserve"> </t>
        </is>
      </c>
      <c r="I10" s="4" t="inlineStr">
        <is>
          <t xml:space="preserve"> </t>
        </is>
      </c>
      <c r="J10" s="4" t="inlineStr">
        <is>
          <t xml:space="preserve"> </t>
        </is>
      </c>
    </row>
    <row r="11">
      <c r="A11" s="4" t="inlineStr">
        <is>
          <t>Inventory Valuation and Obsolesce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ess of Replacement or Current Costs over Stated LIFO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00</v>
      </c>
      <c r="J12" s="4" t="inlineStr">
        <is>
          <t xml:space="preserve"> </t>
        </is>
      </c>
    </row>
    <row r="13">
      <c r="A13" s="4" t="inlineStr">
        <is>
          <t>Inventory, LIFO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00</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estimate of possible loss</t>
        </is>
      </c>
      <c r="B15" s="6" t="n">
        <v>2750</v>
      </c>
      <c r="C15" s="4" t="inlineStr">
        <is>
          <t xml:space="preserve"> </t>
        </is>
      </c>
      <c r="D15" s="6" t="n">
        <v>27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st of good so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ention bonus expense</t>
        </is>
      </c>
      <c r="B17" s="6" t="n">
        <v>100</v>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tention bonus expense</t>
        </is>
      </c>
      <c r="B19" s="5" t="n">
        <v>800</v>
      </c>
      <c r="C19" s="4" t="inlineStr">
        <is>
          <t xml:space="preserve"> </t>
        </is>
      </c>
      <c r="D19" s="5" t="n">
        <v>1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Rental Payments For Operating Leases (Detail)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2022</t>
        </is>
      </c>
      <c r="B3" s="5" t="n">
        <v>459</v>
      </c>
      <c r="C3" s="5" t="n">
        <v>459</v>
      </c>
    </row>
    <row r="4">
      <c r="A4" s="4" t="inlineStr">
        <is>
          <t>2023</t>
        </is>
      </c>
      <c r="B4" s="6" t="n">
        <v>4</v>
      </c>
      <c r="C4" s="6" t="n">
        <v>4</v>
      </c>
    </row>
    <row r="5">
      <c r="A5" s="4" t="inlineStr">
        <is>
          <t>2024 and thereafter</t>
        </is>
      </c>
      <c r="B5" s="4" t="inlineStr">
        <is>
          <t xml:space="preserve"> </t>
        </is>
      </c>
      <c r="C5" s="6" t="n">
        <v>0</v>
      </c>
    </row>
    <row r="6">
      <c r="A6" s="4" t="inlineStr">
        <is>
          <t>Total minimum payments</t>
        </is>
      </c>
      <c r="B6" s="6" t="n">
        <v>463</v>
      </c>
      <c r="C6" s="6" t="n">
        <v>463</v>
      </c>
    </row>
    <row r="7">
      <c r="A7" s="4" t="inlineStr">
        <is>
          <t>Lease Termination Agree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2022</t>
        </is>
      </c>
      <c r="B9" s="6" t="n">
        <v>293</v>
      </c>
      <c r="C9" s="6" t="n">
        <v>293</v>
      </c>
    </row>
    <row r="10">
      <c r="A10" s="4" t="inlineStr">
        <is>
          <t>2023</t>
        </is>
      </c>
      <c r="B10" s="6" t="n">
        <v>49</v>
      </c>
      <c r="C10" s="6" t="n">
        <v>49</v>
      </c>
    </row>
    <row r="11">
      <c r="A11" s="4" t="inlineStr">
        <is>
          <t>2024 and thereafter</t>
        </is>
      </c>
      <c r="B11" s="4" t="inlineStr">
        <is>
          <t xml:space="preserve"> </t>
        </is>
      </c>
      <c r="C11" s="6" t="n">
        <v>0</v>
      </c>
    </row>
    <row r="12">
      <c r="A12" s="4" t="inlineStr">
        <is>
          <t>Total minimum payments</t>
        </is>
      </c>
      <c r="B12" s="5" t="n">
        <v>342</v>
      </c>
      <c r="C12" s="5" t="n">
        <v>3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and Geographic Information - Summary of Revenue by Geographical Reg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Geographic Areas Revenues From External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sales</t>
        </is>
      </c>
      <c r="B4" s="5" t="n">
        <v>1189</v>
      </c>
      <c r="C4" s="5" t="n">
        <v>905</v>
      </c>
      <c r="D4" s="5" t="n">
        <v>2556</v>
      </c>
      <c r="E4" s="5" t="n">
        <v>1288</v>
      </c>
      <c r="F4" s="5" t="n">
        <v>3928</v>
      </c>
      <c r="G4" s="5" t="n">
        <v>3015</v>
      </c>
    </row>
    <row r="5">
      <c r="A5" s="4" t="inlineStr">
        <is>
          <t>Americ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eographic Areas Revenues From External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sales</t>
        </is>
      </c>
      <c r="B7" s="6" t="n">
        <v>521</v>
      </c>
      <c r="C7" s="6" t="n">
        <v>125</v>
      </c>
      <c r="D7" s="6" t="n">
        <v>797</v>
      </c>
      <c r="E7" s="6" t="n">
        <v>296</v>
      </c>
      <c r="F7" s="6" t="n">
        <v>1043</v>
      </c>
      <c r="G7" s="6" t="n">
        <v>1372</v>
      </c>
    </row>
    <row r="8">
      <c r="A8" s="4" t="inlineStr">
        <is>
          <t>As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eographic Areas Revenues From External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sales</t>
        </is>
      </c>
      <c r="B10" s="6" t="n">
        <v>388</v>
      </c>
      <c r="C10" s="6" t="n">
        <v>642</v>
      </c>
      <c r="D10" s="6" t="n">
        <v>1132</v>
      </c>
      <c r="E10" s="6" t="n">
        <v>791</v>
      </c>
      <c r="F10" s="6" t="n">
        <v>1898</v>
      </c>
      <c r="G10" s="6" t="n">
        <v>842</v>
      </c>
    </row>
    <row r="11">
      <c r="A11" s="4" t="inlineStr">
        <is>
          <t>Europe Middle East And Af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eographic Areas Revenues From External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et sales</t>
        </is>
      </c>
      <c r="B13" s="5" t="n">
        <v>280</v>
      </c>
      <c r="C13" s="5" t="n">
        <v>138</v>
      </c>
      <c r="D13" s="5" t="n">
        <v>627</v>
      </c>
      <c r="E13" s="5" t="n">
        <v>201</v>
      </c>
      <c r="F13" s="5" t="n">
        <v>987</v>
      </c>
      <c r="G13" s="5" t="n">
        <v>801</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Summary of Basic and Diluted Net Income (Loss) Per Ordinary Share (Detail)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 basic and diluted</t>
        </is>
      </c>
      <c r="B4" s="5" t="n">
        <v>-25674</v>
      </c>
      <c r="C4" s="5" t="n">
        <v>-104682</v>
      </c>
      <c r="D4" s="5" t="n">
        <v>-20467</v>
      </c>
      <c r="E4" s="5" t="n">
        <v>-14714</v>
      </c>
      <c r="F4" s="5" t="n">
        <v>-130356</v>
      </c>
      <c r="G4" s="5" t="n">
        <v>-35181</v>
      </c>
      <c r="H4" s="5" t="n">
        <v>-63544</v>
      </c>
      <c r="I4" s="5" t="n">
        <v>-35835</v>
      </c>
    </row>
    <row r="5">
      <c r="A5" s="4" t="inlineStr">
        <is>
          <t>Weighted average shares of common stock outstanding, basic and diluted</t>
        </is>
      </c>
      <c r="B5" s="6" t="n">
        <v>117864896</v>
      </c>
      <c r="C5" s="4" t="inlineStr">
        <is>
          <t xml:space="preserve"> </t>
        </is>
      </c>
      <c r="D5" s="6" t="n">
        <v>67111977</v>
      </c>
      <c r="E5" s="4" t="inlineStr">
        <is>
          <t xml:space="preserve"> </t>
        </is>
      </c>
      <c r="F5" s="6" t="n">
        <v>102868390</v>
      </c>
      <c r="G5" s="6" t="n">
        <v>65096986</v>
      </c>
      <c r="H5" s="6" t="n">
        <v>64938930</v>
      </c>
      <c r="I5" s="6" t="n">
        <v>57247816</v>
      </c>
    </row>
    <row r="6">
      <c r="A6" s="4" t="inlineStr">
        <is>
          <t>Net loss per share attributable to common stockholder, basic and diluted</t>
        </is>
      </c>
      <c r="B6" s="8" t="n">
        <v>-0.22</v>
      </c>
      <c r="C6" s="4" t="inlineStr">
        <is>
          <t xml:space="preserve"> </t>
        </is>
      </c>
      <c r="D6" s="9" t="n">
        <v>-0.3</v>
      </c>
      <c r="E6" s="4" t="inlineStr">
        <is>
          <t xml:space="preserve"> </t>
        </is>
      </c>
      <c r="F6" s="8" t="n">
        <v>-1.27</v>
      </c>
      <c r="G6" s="8" t="n">
        <v>-0.54</v>
      </c>
      <c r="H6" s="8" t="n">
        <v>-0.98</v>
      </c>
      <c r="I6" s="8" t="n">
        <v>-0.63</v>
      </c>
    </row>
  </sheetData>
  <mergeCells count="4">
    <mergeCell ref="A1:A2"/>
    <mergeCell ref="B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55:20Z</dcterms:created>
  <dcterms:modified xmlns:dcterms="http://purl.org/dc/terms/" xmlns:xsi="http://www.w3.org/2001/XMLSchema-instance" xsi:type="dcterms:W3CDTF">2022-09-14T20:55:20Z</dcterms:modified>
</cp:coreProperties>
</file>